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Earnings Per Share" sheetId="11" state="visible" r:id="rId11"/>
    <sheet xmlns:r="http://schemas.openxmlformats.org/officeDocument/2006/relationships" name="Investment Securities" sheetId="12" state="visible" r:id="rId12"/>
    <sheet xmlns:r="http://schemas.openxmlformats.org/officeDocument/2006/relationships" name="Loans and Leases Held for Inves" sheetId="13" state="visible" r:id="rId13"/>
    <sheet xmlns:r="http://schemas.openxmlformats.org/officeDocument/2006/relationships" name="Leases" sheetId="14" state="visible" r:id="rId14"/>
    <sheet xmlns:r="http://schemas.openxmlformats.org/officeDocument/2006/relationships" name="Servicing Assets" sheetId="15" state="visible" r:id="rId15"/>
    <sheet xmlns:r="http://schemas.openxmlformats.org/officeDocument/2006/relationships" name="Borrowings" sheetId="16" state="visible" r:id="rId16"/>
    <sheet xmlns:r="http://schemas.openxmlformats.org/officeDocument/2006/relationships" name="Income Taxes" sheetId="17" state="visible" r:id="rId17"/>
    <sheet xmlns:r="http://schemas.openxmlformats.org/officeDocument/2006/relationships" name="Fair Value of Financial Instrum" sheetId="18" state="visible" r:id="rId18"/>
    <sheet xmlns:r="http://schemas.openxmlformats.org/officeDocument/2006/relationships" name="Commitments and Contingencies" sheetId="19" state="visible" r:id="rId19"/>
    <sheet xmlns:r="http://schemas.openxmlformats.org/officeDocument/2006/relationships" name="Stock Plans" sheetId="20" state="visible" r:id="rId20"/>
    <sheet xmlns:r="http://schemas.openxmlformats.org/officeDocument/2006/relationships" name="Basis of Presentation (Policies" sheetId="21" state="visible" r:id="rId21"/>
    <sheet xmlns:r="http://schemas.openxmlformats.org/officeDocument/2006/relationships" name="Earnings Per Share (Tables)" sheetId="22" state="visible" r:id="rId22"/>
    <sheet xmlns:r="http://schemas.openxmlformats.org/officeDocument/2006/relationships" name="Investment Securities (Tables)" sheetId="23" state="visible" r:id="rId23"/>
    <sheet xmlns:r="http://schemas.openxmlformats.org/officeDocument/2006/relationships" name="Loans and Leases Held for Inv_2" sheetId="24" state="visible" r:id="rId24"/>
    <sheet xmlns:r="http://schemas.openxmlformats.org/officeDocument/2006/relationships" name="Leases (Tables)" sheetId="25" state="visible" r:id="rId25"/>
    <sheet xmlns:r="http://schemas.openxmlformats.org/officeDocument/2006/relationships" name="Servicing Assets (Tables)" sheetId="26" state="visible" r:id="rId26"/>
    <sheet xmlns:r="http://schemas.openxmlformats.org/officeDocument/2006/relationships" name="Borrowings (Tables)" sheetId="27" state="visible" r:id="rId27"/>
    <sheet xmlns:r="http://schemas.openxmlformats.org/officeDocument/2006/relationships" name="Fair Value of Financial Instr_2" sheetId="28" state="visible" r:id="rId28"/>
    <sheet xmlns:r="http://schemas.openxmlformats.org/officeDocument/2006/relationships" name="Commitments and Contingencies (" sheetId="29" state="visible" r:id="rId29"/>
    <sheet xmlns:r="http://schemas.openxmlformats.org/officeDocument/2006/relationships" name="Stock Plans (Tables)" sheetId="30" state="visible" r:id="rId30"/>
    <sheet xmlns:r="http://schemas.openxmlformats.org/officeDocument/2006/relationships" name="Basis of Presentation - Narrati" sheetId="31" state="visible" r:id="rId31"/>
    <sheet xmlns:r="http://schemas.openxmlformats.org/officeDocument/2006/relationships" name="Earnings Per Share - Computatio" sheetId="32" state="visible" r:id="rId32"/>
    <sheet xmlns:r="http://schemas.openxmlformats.org/officeDocument/2006/relationships" name="Investment Securities - Carryin" sheetId="33" state="visible" r:id="rId33"/>
    <sheet xmlns:r="http://schemas.openxmlformats.org/officeDocument/2006/relationships" name="Investment Securities - Narrati" sheetId="34" state="visible" r:id="rId34"/>
    <sheet xmlns:r="http://schemas.openxmlformats.org/officeDocument/2006/relationships" name="Investment Securities - Gross U" sheetId="35" state="visible" r:id="rId35"/>
    <sheet xmlns:r="http://schemas.openxmlformats.org/officeDocument/2006/relationships" name="Investment Securities - Summary" sheetId="36" state="visible" r:id="rId36"/>
    <sheet xmlns:r="http://schemas.openxmlformats.org/officeDocument/2006/relationships" name="Loans and Leases Held for Inv_3" sheetId="37" state="visible" r:id="rId37"/>
    <sheet xmlns:r="http://schemas.openxmlformats.org/officeDocument/2006/relationships" name="Loans and Leases Held for Inv_4" sheetId="38" state="visible" r:id="rId38"/>
    <sheet xmlns:r="http://schemas.openxmlformats.org/officeDocument/2006/relationships" name="Loans and Leases Held for Inv_5" sheetId="39" state="visible" r:id="rId39"/>
    <sheet xmlns:r="http://schemas.openxmlformats.org/officeDocument/2006/relationships" name="Loans and Leases Held for Inv_6" sheetId="40" state="visible" r:id="rId40"/>
    <sheet xmlns:r="http://schemas.openxmlformats.org/officeDocument/2006/relationships" name="Loans and Leases Held for Inv_7" sheetId="41" state="visible" r:id="rId41"/>
    <sheet xmlns:r="http://schemas.openxmlformats.org/officeDocument/2006/relationships" name="Loans and Leases Held for Inv_8" sheetId="42" state="visible" r:id="rId42"/>
    <sheet xmlns:r="http://schemas.openxmlformats.org/officeDocument/2006/relationships" name="Loans and Leases Held for Inv_9" sheetId="43" state="visible" r:id="rId43"/>
    <sheet xmlns:r="http://schemas.openxmlformats.org/officeDocument/2006/relationships" name="Loans and Leases Held for In_10" sheetId="44" state="visible" r:id="rId44"/>
    <sheet xmlns:r="http://schemas.openxmlformats.org/officeDocument/2006/relationships" name="Loans and Leases Held for In_11" sheetId="45" state="visible" r:id="rId45"/>
    <sheet xmlns:r="http://schemas.openxmlformats.org/officeDocument/2006/relationships" name="Loans and Leases Held for In_12" sheetId="46" state="visible" r:id="rId46"/>
    <sheet xmlns:r="http://schemas.openxmlformats.org/officeDocument/2006/relationships" name="Loans and Leases Held for In_13" sheetId="47" state="visible" r:id="rId47"/>
    <sheet xmlns:r="http://schemas.openxmlformats.org/officeDocument/2006/relationships" name="Loans and Leases Held for In_14" sheetId="48" state="visible" r:id="rId48"/>
    <sheet xmlns:r="http://schemas.openxmlformats.org/officeDocument/2006/relationships" name="Loans and Leases Held for In_15" sheetId="49" state="visible" r:id="rId49"/>
    <sheet xmlns:r="http://schemas.openxmlformats.org/officeDocument/2006/relationships" name="Loans and Leases Held for In_16" sheetId="50" state="visible" r:id="rId50"/>
    <sheet xmlns:r="http://schemas.openxmlformats.org/officeDocument/2006/relationships" name="Leases - Additional Information" sheetId="51" state="visible" r:id="rId51"/>
    <sheet xmlns:r="http://schemas.openxmlformats.org/officeDocument/2006/relationships" name="Leases - Direct Financing Lease" sheetId="52" state="visible" r:id="rId52"/>
    <sheet xmlns:r="http://schemas.openxmlformats.org/officeDocument/2006/relationships" name="Leases - Finance Lease Maturity" sheetId="53" state="visible" r:id="rId53"/>
    <sheet xmlns:r="http://schemas.openxmlformats.org/officeDocument/2006/relationships" name="Leases - Maturity Analysis of F" sheetId="54" state="visible" r:id="rId54"/>
    <sheet xmlns:r="http://schemas.openxmlformats.org/officeDocument/2006/relationships" name="Leases - Summary of Components " sheetId="55" state="visible" r:id="rId55"/>
    <sheet xmlns:r="http://schemas.openxmlformats.org/officeDocument/2006/relationships" name="Leases - Summary of Consolidate" sheetId="56" state="visible" r:id="rId56"/>
    <sheet xmlns:r="http://schemas.openxmlformats.org/officeDocument/2006/relationships" name="Leases - Summary of Weighted Av" sheetId="57" state="visible" r:id="rId57"/>
    <sheet xmlns:r="http://schemas.openxmlformats.org/officeDocument/2006/relationships" name="Leases - Summary of Operating a" sheetId="58" state="visible" r:id="rId58"/>
    <sheet xmlns:r="http://schemas.openxmlformats.org/officeDocument/2006/relationships" name="Servicing Assets - Narrative (D" sheetId="59" state="visible" r:id="rId59"/>
    <sheet xmlns:r="http://schemas.openxmlformats.org/officeDocument/2006/relationships" name="Servicing Assets - Summary of A" sheetId="60" state="visible" r:id="rId60"/>
    <sheet xmlns:r="http://schemas.openxmlformats.org/officeDocument/2006/relationships" name="Borrowings - Total Outstanding " sheetId="61" state="visible" r:id="rId61"/>
    <sheet xmlns:r="http://schemas.openxmlformats.org/officeDocument/2006/relationships" name="Borrowings - Total Outstandin_2" sheetId="62" state="visible" r:id="rId62"/>
    <sheet xmlns:r="http://schemas.openxmlformats.org/officeDocument/2006/relationships" name="Borrowings - Narrative (Details" sheetId="63" state="visible" r:id="rId63"/>
    <sheet xmlns:r="http://schemas.openxmlformats.org/officeDocument/2006/relationships" name="Fair Value of Financial Instr_3" sheetId="64" state="visible" r:id="rId64"/>
    <sheet xmlns:r="http://schemas.openxmlformats.org/officeDocument/2006/relationships" name="Fair Value of Financial Instr_4" sheetId="65" state="visible" r:id="rId65"/>
    <sheet xmlns:r="http://schemas.openxmlformats.org/officeDocument/2006/relationships" name="Fair Value of Financial Instr_5" sheetId="66" state="visible" r:id="rId66"/>
    <sheet xmlns:r="http://schemas.openxmlformats.org/officeDocument/2006/relationships" name="Fair Value of Financial Instr_6" sheetId="67" state="visible" r:id="rId67"/>
    <sheet xmlns:r="http://schemas.openxmlformats.org/officeDocument/2006/relationships" name="Fair Value of Financial Instr_7"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Stock Plans - Narrative (Detail" sheetId="71" state="visible" r:id="rId71"/>
    <sheet xmlns:r="http://schemas.openxmlformats.org/officeDocument/2006/relationships" name="Stock Plans - Stock Option Acti" sheetId="72" state="visible" r:id="rId72"/>
    <sheet xmlns:r="http://schemas.openxmlformats.org/officeDocument/2006/relationships" name="Stock Plans - Summary of Non-ve" sheetId="73" state="visible" r:id="rId73"/>
    <sheet xmlns:r="http://schemas.openxmlformats.org/officeDocument/2006/relationships" name="Stock Plans - Restricted Stock " sheetId="74" state="visible" r:id="rId74"/>
  </sheets>
  <definedNames/>
  <calcPr calcId="124519" fullCalcOnLoad="1"/>
</workbook>
</file>

<file path=xl/sharedStrings.xml><?xml version="1.0" encoding="utf-8"?>
<sst xmlns="http://schemas.openxmlformats.org/spreadsheetml/2006/main" uniqueCount="976">
  <si>
    <t>Document and Entity Information - shares</t>
  </si>
  <si>
    <t>3 Months Ended</t>
  </si>
  <si>
    <t>Mar. 31, 2019</t>
  </si>
  <si>
    <t>May 06, 2019</t>
  </si>
  <si>
    <t>Document Information [Line Items]</t>
  </si>
  <si>
    <t>Entity Registrant Name</t>
  </si>
  <si>
    <t>Live Oak Bancshares, Inc.</t>
  </si>
  <si>
    <t>Entity Central Index Key</t>
  </si>
  <si>
    <t>0001462120</t>
  </si>
  <si>
    <t>Trading Symbol</t>
  </si>
  <si>
    <t>LOB</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Emerging Growth Company</t>
  </si>
  <si>
    <t>Entity Small Business</t>
  </si>
  <si>
    <t>Entity Ex Transition Period</t>
  </si>
  <si>
    <t>Entity Voting Common Stock</t>
  </si>
  <si>
    <t>Entity Common Stock, Shares Outstanding (in shares)</t>
  </si>
  <si>
    <t>Entity Nonvoting Common Stock</t>
  </si>
  <si>
    <t>Condensed Consolidated Balance Sheets - USD ($) $ in Thousands</t>
  </si>
  <si>
    <t>Dec. 31, 2018</t>
  </si>
  <si>
    <t>Assets</t>
  </si>
  <si>
    <t>Cash and due from banks</t>
  </si>
  <si>
    <t>Federal funds sold</t>
  </si>
  <si>
    <t>Certificates of deposit with other banks</t>
  </si>
  <si>
    <t>Investment securities available-for-sale</t>
  </si>
  <si>
    <t>Loans held for sale</t>
  </si>
  <si>
    <t>Loans and leases held for investment</t>
  </si>
  <si>
    <t>Allowance for loan and lease losses</t>
  </si>
  <si>
    <t>Net loans and leases</t>
  </si>
  <si>
    <t>Premises and equipment, net</t>
  </si>
  <si>
    <t>Foreclosed assets</t>
  </si>
  <si>
    <t>Servicing assets</t>
  </si>
  <si>
    <t>Operating lease right-of-use assets</t>
  </si>
  <si>
    <t>Other assets</t>
  </si>
  <si>
    <t>Total assets</t>
  </si>
  <si>
    <t>Deposits:</t>
  </si>
  <si>
    <t>Noninterest-bearing</t>
  </si>
  <si>
    <t>Interest-bearing</t>
  </si>
  <si>
    <t>Total deposits</t>
  </si>
  <si>
    <t>Short term borrowings</t>
  </si>
  <si>
    <t>Long term borrowings</t>
  </si>
  <si>
    <t>Operating lease liabilities</t>
  </si>
  <si>
    <t>Other liabilities</t>
  </si>
  <si>
    <t>Total liabilities</t>
  </si>
  <si>
    <t>Shareholders’ equity</t>
  </si>
  <si>
    <t>Retained earnings</t>
  </si>
  <si>
    <t>Accumulated other comprehensive income (loss)</t>
  </si>
  <si>
    <t>Total shareholders’ equity</t>
  </si>
  <si>
    <t>Total liabilities and shareholders’ equity</t>
  </si>
  <si>
    <t>Preferred Stock Undefined</t>
  </si>
  <si>
    <t>Preferred stock, no par value, 1,000,000 authorized, none issued or outstanding at March 31, 2019 and December 31, 2018</t>
  </si>
  <si>
    <t xml:space="preserve"> </t>
  </si>
  <si>
    <t>Class A Common Stock</t>
  </si>
  <si>
    <t>Common stock</t>
  </si>
  <si>
    <t>Class B Common Stock</t>
  </si>
  <si>
    <t>Condensed Consolidated Balance Sheets (Parenthetical) - $ / shares</t>
  </si>
  <si>
    <t>Preferred stock, par value</t>
  </si>
  <si>
    <t>Preferred stock authorized (in shares)</t>
  </si>
  <si>
    <t>Preferred stock issued (in shares)</t>
  </si>
  <si>
    <t>Preferred stock outstanding (in shares)</t>
  </si>
  <si>
    <t>Common stock, par value</t>
  </si>
  <si>
    <t>Common stock authorized (in shares)</t>
  </si>
  <si>
    <t>Common stock issued (in shares)</t>
  </si>
  <si>
    <t>Common stock outstanding (in shares)</t>
  </si>
  <si>
    <t>Condensed Consolidated Statements of Income - USD ($) $ in Thousands</t>
  </si>
  <si>
    <t>Mar. 31, 2018</t>
  </si>
  <si>
    <t>Interest income</t>
  </si>
  <si>
    <t>Loans and fees on loans</t>
  </si>
  <si>
    <t>Investment securities, taxable</t>
  </si>
  <si>
    <t>Other interest earning assets</t>
  </si>
  <si>
    <t>Total interest income</t>
  </si>
  <si>
    <t>Interest expense</t>
  </si>
  <si>
    <t>Deposits</t>
  </si>
  <si>
    <t>Borrowings</t>
  </si>
  <si>
    <t>Total interest expense</t>
  </si>
  <si>
    <t>Net interest income</t>
  </si>
  <si>
    <t>Provision for loan and lease losses</t>
  </si>
  <si>
    <t>Net interest income after provision for loan and lease losses</t>
  </si>
  <si>
    <t>Noninterest income</t>
  </si>
  <si>
    <t>Loan servicing revenue</t>
  </si>
  <si>
    <t>Loan servicing asset revaluation</t>
  </si>
  <si>
    <t>Net gains on sales of loans</t>
  </si>
  <si>
    <t>Gain on sale of investment securities available-for-sale</t>
  </si>
  <si>
    <t>Lease income</t>
  </si>
  <si>
    <t>Construction supervision fee income</t>
  </si>
  <si>
    <t>Title insurance income</t>
  </si>
  <si>
    <t>Other noninterest income</t>
  </si>
  <si>
    <t>Total noninterest income</t>
  </si>
  <si>
    <t>Noninterest expense</t>
  </si>
  <si>
    <t>Salaries and employee benefits</t>
  </si>
  <si>
    <t>Travel expense</t>
  </si>
  <si>
    <t>Professional services expense</t>
  </si>
  <si>
    <t>Advertising and marketing expense</t>
  </si>
  <si>
    <t>Occupancy expense</t>
  </si>
  <si>
    <t>Data processing expense</t>
  </si>
  <si>
    <t>Equipment expense</t>
  </si>
  <si>
    <t>Other loan origination and maintenance expense</t>
  </si>
  <si>
    <t>FDIC insurance</t>
  </si>
  <si>
    <t>Title insurance closing services expense</t>
  </si>
  <si>
    <t>Other noninterest expense</t>
  </si>
  <si>
    <t>Total noninterest expense</t>
  </si>
  <si>
    <t>Income before taxes</t>
  </si>
  <si>
    <t>Income tax expense</t>
  </si>
  <si>
    <t>Net income</t>
  </si>
  <si>
    <t>Basic earnings per share</t>
  </si>
  <si>
    <t>Diluted earnings per share</t>
  </si>
  <si>
    <t>Condensed Consolidated Statements of Comprehensive Income - USD ($) $ in Thousands</t>
  </si>
  <si>
    <t>Statement Of Income And Comprehensive Income [Abstract]</t>
  </si>
  <si>
    <t>Other comprehensive income (loss) before tax:</t>
  </si>
  <si>
    <t>Net unrealized gain (loss) on investment securities arising during the period</t>
  </si>
  <si>
    <t>Reclassification adjustment for gain on sale of securities available-for-sale included in net income</t>
  </si>
  <si>
    <t>Other comprehensive income (loss) before tax</t>
  </si>
  <si>
    <t>Income tax (expense) benefit</t>
  </si>
  <si>
    <t>Other comprehensive income (loss), net of tax</t>
  </si>
  <si>
    <t>Total comprehensive income</t>
  </si>
  <si>
    <t>Condensed Consolidated Statements of Changes in Shareholders' Equity - USD ($) $ in Thousands</t>
  </si>
  <si>
    <t>Total</t>
  </si>
  <si>
    <t>Common stockClass A Common Stock</t>
  </si>
  <si>
    <t>Common stockClass B Common Stock</t>
  </si>
  <si>
    <t>Beginning balance at Dec. 31, 2017</t>
  </si>
  <si>
    <t>Beginning balance (in shares) at Dec. 31, 2017</t>
  </si>
  <si>
    <t>Increase (Decrease) in Stockholders' Equity [Roll Forward]</t>
  </si>
  <si>
    <t>Other comprehensive income (loss)</t>
  </si>
  <si>
    <t>Issuance of restricted stock</t>
  </si>
  <si>
    <t>Issuance of restricted stock (in shares)</t>
  </si>
  <si>
    <t>Withholding cash issued in lieu of restricted stock issuance</t>
  </si>
  <si>
    <t>Employee stock purchase program</t>
  </si>
  <si>
    <t>Employee stock purchase program (in shares)</t>
  </si>
  <si>
    <t>Stock option exercises</t>
  </si>
  <si>
    <t>Stock option exercises (in shares)</t>
  </si>
  <si>
    <t>Stock option based compensation expense</t>
  </si>
  <si>
    <t>Restricted stock expense</t>
  </si>
  <si>
    <t>Reclassification of accumulated other comprehensive income due to tax rate change</t>
  </si>
  <si>
    <t>Cash dividends</t>
  </si>
  <si>
    <t>Ending balance at Mar. 31, 2018</t>
  </si>
  <si>
    <t>Ending balance (in shares) at Mar. 31, 2018</t>
  </si>
  <si>
    <t>Beginning balance at Dec. 31, 2018</t>
  </si>
  <si>
    <t>Beginning balance (in shares) at Dec. 31, 2018</t>
  </si>
  <si>
    <t>Ending balance at Mar. 31, 2019</t>
  </si>
  <si>
    <t>Ending balance (in shares) at Mar. 31, 2019</t>
  </si>
  <si>
    <t>Cumulative effect of accounting change for Accounting Standards Update 2016-02 | Accounting Standards Update 2016-02 [Member]</t>
  </si>
  <si>
    <t>Condensed Consolidated Statements of Changes in Shareholders' Equity (Parenthetical) - $ / shares</t>
  </si>
  <si>
    <t>Statement Of Stockholders Equity [Abstract]</t>
  </si>
  <si>
    <t>Cash dividends per share</t>
  </si>
  <si>
    <t>Condensed Consolidated Statements of Cash Flows - USD ($) $ in Thousands</t>
  </si>
  <si>
    <t>Cash flows from operating activities</t>
  </si>
  <si>
    <t>Adjustments to reconcile net income to net cash used by operating activities:</t>
  </si>
  <si>
    <t>Depreciation and amortization</t>
  </si>
  <si>
    <t>Amortization of premium on securities, net of accretion</t>
  </si>
  <si>
    <t>(Accretion) amortization of discount on unguaranteed loans</t>
  </si>
  <si>
    <t>Deferred tax (benefit) expense</t>
  </si>
  <si>
    <t>Originations of loans held for sale</t>
  </si>
  <si>
    <t>Proceeds from sales of loans held for sale</t>
  </si>
  <si>
    <t>Net gains on sale of loans held for sale</t>
  </si>
  <si>
    <t>Net decrease (increase) in servicing assets</t>
  </si>
  <si>
    <t>Net gain on disposal of long-lived asset</t>
  </si>
  <si>
    <t>Stock based compensation expense tax (shortfall) benefit</t>
  </si>
  <si>
    <t>Business combination contingent consideration fair value adjustment</t>
  </si>
  <si>
    <t>Changes in assets and liabilities:</t>
  </si>
  <si>
    <t>Lease right-of-use assets and liabilities, net</t>
  </si>
  <si>
    <t>Net cash used by operating activities</t>
  </si>
  <si>
    <t>Cash flows from investing activities</t>
  </si>
  <si>
    <t>Purchases of securities available-for-sale</t>
  </si>
  <si>
    <t>Proceeds from sales, maturities, calls, and principal paydown of securities available-for-sale</t>
  </si>
  <si>
    <t>Proceeds from SBA reimbursement/sale of foreclosed assets</t>
  </si>
  <si>
    <t>Maturities of certificates of deposits with other banks</t>
  </si>
  <si>
    <t>Loan and lease originations and principal collections, net</t>
  </si>
  <si>
    <t>Proceeds from sale of long-lived asset</t>
  </si>
  <si>
    <t>Purchases of premises and equipment, net</t>
  </si>
  <si>
    <t>Net cash used by investing activities</t>
  </si>
  <si>
    <t>Cash flows from financing activities</t>
  </si>
  <si>
    <t>Net increase in deposits</t>
  </si>
  <si>
    <t>Proceeds from long term borrowings</t>
  </si>
  <si>
    <t>Repayment of long term borrowings</t>
  </si>
  <si>
    <t>Repayment of short term borrowings</t>
  </si>
  <si>
    <t>Withholding cash issued in lieu of restricted stock</t>
  </si>
  <si>
    <t>Shareholder dividend distributions</t>
  </si>
  <si>
    <t>Net cash provided by financing activities</t>
  </si>
  <si>
    <t>Net (decrease) increase in cash and cash equivalents</t>
  </si>
  <si>
    <t>Cash and cash equivalents, beginning</t>
  </si>
  <si>
    <t>Cash and cash equivalents, ending</t>
  </si>
  <si>
    <t>Supplemental disclosure of cash flow information</t>
  </si>
  <si>
    <t>Interest paid</t>
  </si>
  <si>
    <t>Income tax (received) paid</t>
  </si>
  <si>
    <t>Supplemental disclosures of noncash operating, investing, and financing activities</t>
  </si>
  <si>
    <t>Unrealized holding gains (losses) on available-for-sale securities, net of taxes</t>
  </si>
  <si>
    <t>Transfers from loans to foreclosed real estate and other repossessions</t>
  </si>
  <si>
    <t>Right-of-use assets obtained in exchange for lessee operating lease liabilities</t>
  </si>
  <si>
    <t>Transfer of loans held for sale to loans and leases held for investment</t>
  </si>
  <si>
    <t>Transfer of loans and leases held for investment to loans held for sale</t>
  </si>
  <si>
    <t>Basis of Presentation</t>
  </si>
  <si>
    <t>Organization Consolidation And Presentation Of Financial Statements [Abstract]</t>
  </si>
  <si>
    <t>Nature of Operations Live Oak Bancshares, Inc. (the “Company” or “LOB”) is a bank holding company headquartered in Wilmington, North Carolina incorporated under the laws of North Carolina in December 2008. The Company conducts business operations primarily through its commercial bank subsidiary, Live Oak Banking Company (the “Bank”). The Bank was organized and incorporated under the laws of the State of North Carolina on February 25, 2008 and commenced operations on May 12, 2008. The Bank specializes in providing lending services to small businesses nationwide. The Bank identifies and grows lending to credit-worthy borrowers both within specific industries, also called verticals, through expertise within those industries, and more broadly to select borrowers outside of those industries. A significant portion of the loans originated by the Bank are guaranteed by the Small Business Administration (“SBA”) under the 7(a) Loan Program and the U.S. Department of Agriculture ("USDA") Rural Energy for America Program ("REAP"), Business &amp; Industry ("B&amp;I") a nd Water &amp; Waste Disposal (“WEP”) In 2010, the Bank formed Live Oak Number One, Inc., a wholly-owned subsidiary, to hold properties foreclosed on by the Bank. In addition to the Bank, the Company owns Live Oak Grove, LLC, opened in September 2015 for the purpose of providing Company employees and business visitors an on-site restaurant location; Government Loan Solutions, Inc. (“GLS”), a management and technology consulting firm that specializes in the settlement, accounting, and securitization processes for government guaranteed loans, including loans originated under the SBA 7(a) loan program and USDA-guaranteed loans; and 504 Fund Advisors, LLC (“504FA”), formed to serve as the investment adviser to the 504 Fund, a closed-end mutual fund organized to invest in SBA section 504 loans. In August 2016, the Company formed Live Oak Ventures, Inc. (formerly known as “Canapi, Inc.”) for the purpose of investing in businesses that align with the Company's strategic initiative to be a leader in financial technology. In November 2016, the Company formed Live Oak Clean Energy Financing LLC (“LOCEF”) for the purpose of providing financing to entities for renewable energy applications. During the three months ended March 31, 2019, LOCEF became a wholly-owned subsidiary of the Bank. On February 1, 2017, the Company completed its acquisition of Reltco Inc. and National Assurance Title, Inc. (collectively referred to as "Reltco"), two nationwide title agencies under common control based in Tampa, Florida. Effective August 1, 2018, Reltco was sold. In June 2018, the Bank formed Live Oak Private Wealth, LLC for the purpose of providing high-net-worth individuals and families with strategic wealth and investment management services. In September 2018, the Company formed Canapi Advisors, LLC for the purpose of providing investment advisory services to a series of new funds focused on providing venture capital to new and emerging financial services technology companies. The Company generates revenue primarily from net interest income and the origination and sale of government guaranteed loans. Income from the retention of loans is comprised of interest income. Income from the sale of loans is comprised of loan servicing revenue and revaluation of related servicing assets along with net gains on sales of loans. Offsetting these revenues are the cost of funding sources, provision for loan and lease losses, any costs related to foreclosed assets and other operating costs such as salaries and employee benefits, travel, professional services, advertising and marketing and tax expense. General In the opinion of management, all adjustments necessary for a fair presentation of the financial position and results of operations for the periods presented have been included, and all intercompany transactions have been eliminated in consolidation. Results of operations for the three months ended March 31, 2019 are not necessarily indicative of the results of operations that may be expected for the year ending December 31, 2019. The consolidated balance sheet as of December 31, 2018 has been derived from the audited consolidated financial statements contained in the Company’s Annual Report on Form 10-K for the fiscal year ended December 31, 2018, filed with the Securities Exchange Commission on February 27, 2019 (SEC File No. 001-37497) (the "2018 Annual Report"). A summary description of the significant accounting policies followed by the Company is set forth in Note 1 of the Notes to Consolidated Financial Statements in the Company’s 2018 Annual Report. These unaudited interim condensed consolidated financial statements should be read in conjunction with the consolidated financial statements and footnotes in the Company's 2018 Annual Report. The preparation of financial statements in conformity with United States generally accepted accounting principles, or GAAP, requires management to make estimates and assumptions that affect reported amounts of assets and liabilities and the reported amounts of revenues and expenses during the reporting period. Actual results could differ significantly from those estimates. Amounts in all tables in the Notes to Unaudited Condensed Consolidated Financial Statements have been presented in thousands, except percentage, time period, stock option, share and per share data or where otherwise indicated. Business Segments Management has determined that the Company has one significant operating segment, which is providing a lending platform for small businesses nationwide. In determining the appropriateness of segment definition, the Company considers the materiality of a potential segment, the components of the business about which financial information is available, and components for which management regularly evaluates relative to resource allocation and performance assessment. Reclassifications Certain reclassifications have been made to the prior period’s consolidated financial statements to place them on a comparable basis with the current year. Net income and shareholders’ equity previously reported were not affected by these reclassifications. Accounting Change On January 1, 2019, the Company adopted Accounting Standards Update ("ASU") No. 2016-02 “Leases (Topic 842),” (“ASU 2016-02”) and all subsequent ASUs that modified Topic 842. The Company elected to apply certain practical expedients provided under ASU 2016-02 whereby the Company will not reassess (i) whether any expired or existing contracts are or contain leases, (ii) the lease classification for any expired or existing leases and (iii) initial direct costs for any existing leases. The Company has also applied the practical expedient to use hindsight in determining the lease term and in assessing impairment of the right-of-use assets. The Company does not apply the recognition and measurement requirements to any short-term leases (as defined by ASU 2016-02). The Company accounts for lease and non-lease components separately because such amounts are readily determinable under the lease contracts. The Company utilized the modified-retrospective transition approach prescribed by ASU 2018-11, “Leases (Topic 842) Targeted Improvements The Company determines if an arrangement is or contains a lease at inception. If it is determined to be or contain a lease, then the lease is classified as an operating or finance lease. Right-of-use ("ROU") assets represent the Company's right to use an underlying asset for the lease term. Lease liabilities represent the Company's obligation to make lease payments arising from the lease. ROU assets and liabilities are measured on commencement date based on the present value of the lease payments over the lease term, discounted using the discount rate for the lease at commencement. The discount rate shall be the rate implicit in the lease, however, if that is not readily determinable, the Company will use its incremental borrowing rate. The ROU asset also includes any lease payments made before the commencement date and initial direct costs and excludes any lease incentives received. The lease terms may include options to extend or terminate the lease when it is reasonably certain that the option will be exercised. Lease expense for lease payments is recognized on a straight-line basis over the lease term. Operating leases are included in operating lease right-of-use assets and operating lease liabilities in the consolidated balance sheets. Finance leases are included in other assets and long term borrowings in the consolidated balance sheets. Lease expense for operating leases and finance leases is included in occupancy expense in the consolidated statements of income and interest expense for finance leases is included in other interest expense in the consolidated statements of income.</t>
  </si>
  <si>
    <t>Recent Accounting Pronouncements</t>
  </si>
  <si>
    <t>Accounting Policies [Abstract]</t>
  </si>
  <si>
    <t xml:space="preserve">In February 2016, the FASB issued ASU No. 2016-02. The FASB issued this ASU to increase transparency and comparability among organizations by recognizing lease assets and lease liabilities on the balance sheet by lessees for those leases classified as operating leases under current GAAP and disclosing key information about leasing arrangements. The Company adopted these amendments on January 1, 2019. See Note 1. Basis of Presentation and Note 6. Leases for additional information. In June 2016, the FASB issued ASU No. 2016-13, “Financial Instruments – Credit Losses (Topic 326): Measurement of Credit Losses on Financial Instruments” (“ASU 2016-13”). This new guidance replaces the incurred loss impairment methodology in current standards with an expected credit loss methodology and requires consideration of a broader range of information to determine credit loss estimate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ASU 2016-13 will be effective for the Company on January 1, 2020. The Company is currently evaluating the potential impact of ASU 2016-13 on the consolidated financial statements. In that regard, a cross-functional working group has been formed, under the direction of the Company's Chief Financial Officer and Chief Credit Officer. The working group is comprised of individuals from various functional areas including credit, risk management, finance and information technology, among others. Implementation efforts continue with model development, ongoing system requirements evaluation and the identification of data and resource needs, among other things. The Company has also engaged a third-party vendor solution to assist in the application of ASU 2016-13. While the Company is currently unable to reasonably estimate the impact of adopting ASU 2016-13, the impact of adoption is expected to be significantly influenced by the composition, characteristics and quality of loan and securities portfolios as well as the prevailing economic conditions and forecasts as of the adoption date. In June 2018, the FASB issued ASU No. 2018-07, “Compensation - Stock Compensation (Topic 718) Improvements to Nonemployee Share-Based Payment Accounting” (“ASU 2018-07”). ASU 2018-07 amends Accounting Standard Codification 718 to largely align accounting for share-based payment awards issued to employees and nonemployees. Under the new guidance, existing employee guidance will generally apply to nonemployee share-based transactions, except for specific guidance on inputs into option pricing models and the attribution of cost. The Company adopted the standard on January 1, 2019 with no material effect on its consolidated financial statements. In July 2018, the FASB issued ASU No. 2018-10, “Codification Improvements to Topic 842, Leases” (“ASU 2018-10”). ASU 2018-10 provides clarification on narrow aspects to Topic 842 and to correct unintended application of the guidance. The Company adopted the amendments on January 1, 2019. See Note 1. Basis of Presentation and Note 6. Leases for additional information. In July 2018, the FASB issued ASU No. 2018-11 which provides an additional transition method to adopt ASU 2016-02. The transition method allows an entity to apply ASU 2016-02 at the adoption date and recognize a cumulative-effect adjustment to the opening balance of retained earnings in the period of adoption. An entity that elects this transition method must provide required disclosures under Topic 840 for all periods that are in accordance with Topic 840. ASU 2018-11 also provides lessors with a practical expedient to not separate non-lease components from lease components by class of underlying asset. The Company adopted the amendments on January 1, 2019. See Note 1. Basis of Presentation and Note 6. Leases for additional information. In March 2019, the FASB issued ASU 2019-01, “Leases (Topic 842): Codification Improvements” (“ASU 2019-01”). ASU 2019-01 provides updates to Topic 842 including: (i) guidance on how to determine fair value of leased items for lessors who are not dealers or manufacturers, (ii) cash flow presentation for lessors of sales-type and direct financing leases and (iii) clarifies that certain transition disclosures. The amendments are effective for the Company on January 1, 2020. In April 2019, the FASB issued ASU No. 2019-04, “Codification Improvements to Topic 326, Financial Instruments-Credit Losses, Topic 815, Derivatives and Hedging, and Topic 825, Financial Instruments” (“ASU 2019-04”). ASU 2019-04 provides clarification and minor improvements related to ASU 2016-01 “Financial Instruments - Overall (Subtopic 825-10): Recognition and Measurement of Financial Assets and Financial Liabilities,” “Derivatives and Hedging (Topic 815) - Targeted Improvements to Accounting for Hedging Activities.” </t>
  </si>
  <si>
    <t>Earnings Per Share</t>
  </si>
  <si>
    <t>Earnings Per Share [Abstract]</t>
  </si>
  <si>
    <t>Note 3. Earnings Per Share Basic and diluted earnings per share are computed based on the weighted average number of shares outstanding during each period. Diluted earnings per share reflects the potential dilution that could occur, upon the exercise of stock options or upon the vesting of restricted stock grants, any of which would result in the issuance of common stock that would then be shared in the net income of the Company.
For the Three Months Ended March 31,
2019
2018
Basic earnings per share:
Net income available to common shareholders
$
2,372
$
12,453
Weighted-average basic shares outstanding
40,160,118
39,926,781
Basic earnings per share
$
0.06
$
0.31
Diluted earnings per share:
Net income available to common shareholders, for diluted earnings per share
$
2,372
$
12,453
Total weighted-average basic shares outstanding
40,160,118
39,926,781
Add effect of dilutive stock options and restricted stock grants
761,705
1,473,149
Total weighted-average diluted shares outstanding
40,921,823
41,399,930
Diluted earnings per share
$
0.06
$
0.30
Anti-dilutive shares
1,597,589
—</t>
  </si>
  <si>
    <t>Investment Securities</t>
  </si>
  <si>
    <t>Investments Debt And Equity Securities [Abstract]</t>
  </si>
  <si>
    <t>Note 4. Investment Securities The carrying amount of investment securities and their approximate fair values are reflected in the following table:
March 31, 2019
Amortized Cost
Unrealized Gains
Unrealized Losses
Fair Value
US treasury securities
$
4,974
$
2
$
—
$
4,976
US government agencies
48,290
145
153
48,282
Mortgage-backed securities
506,634
3,193
1,874
507,953
Municipal bonds
8,535
—
7
8,528
Total
$
568,433
$
3,340
$
2,034
$
569,739
December 31, 2018
US treasury securities
$
4,969
$
—
$
3
$
4,966
US government agencies
31,121
48
225
30,944
Mortgage-backed securities
345,606
1,340
3,365
343,581
Municipal bond
1,000
—
1
999
Total
$
382,696
$
1,388
$
3,594
$
380,490
During the three months ended March 31, 2019, $900 thousand of one municipal bond was sold resulting in a net gain of $5 thousand. There were no sales of securities during the three months ended March 31, 2018. The following tables show gross unrealized losses and fair value, aggregated by investment category and length of time that the individual securities have been in a continuous unrealized loss position.
Less Than 12 Months
12 Months or More
Total
March 31, 2019
Fair Value
Unrealized Losses
Fair Value
Unrealized Losses
Fair Value
Unrealized Losses
US treasury securities
$
—
$
—
$
—
$
—
$
—
$
—
US government agencies
5,996
4
16,353
149
22,349
153
Mortgage-backed securities
19,905
91
109,048
1,783
128,953
1,874
Municipal bonds
93
7
—
—
93
7
Total
$
25,994
$
102
$
125,401
$
1,932
$
151,395
$
2,034
Less Than 12 Months
12 Months or More
Total
December 31, 2018
Fair Value
Unrealized Losses
Fair Value
Unrealized Losses
Fair Value
Unrealized Losses
US treasury securities
$
4,966
$
3
$
—
$
—
$
4,966
$
3
US government agencies
—
—
16,268
225
16,268
225
Mortgage-backed securities
164,836
1,177
51,371
2,188
216,207
3,365
Municipal bond
999
1
—
—
999
1
Total
$
170,801
$
1,181
$
67,639
$
2,413
$
238,440
$
3,594
At March 31, 2019, there were forty-one mortgage-backed securities and six US government agencies in unrealized loss positions for greater than 12 months and eight mortgage-backed securities, two US government agencies and one municipal bond in unrealized loss positions for less than 12 months. Unrealized losses at December 31, 2018 were comprised of thirty-one These unrealized losses are primarily the result of volatility in the market and are related to market interest rates. Since none of the unrealized losses relate to marketability of the securities or the issuer’s ability to honor redemption obligations and the Company has the intent and ability to hold the securities for a sufficient period of time to recover unrealized losses, none of the securities are deemed to be other than temporarily impaired. All mortgage-backed securities in the Company’s portfolio at March 31, 2019 and December 31, 2018 were backed by U.S. government sponsored enterprises (“GSEs”). The following is a summary of investment securities by maturity:
March 31, 2019
Amortized cost
Fair value
US treasury securities
One to five years
$
4,974
$
4,976
Total
4,974
4,976
US government agencies
Within one year
3,978
3,957
One to five years
32,403
32,362
Five to ten years
11,909
11,963
Total
48,290
48,282
Mortgage-backed securities
One to five years
3,028
2,980
Five to ten years
144,888
145,144
After 10 years
358,718
359,829
Total
506,634
507,953
Municipal bonds
After 10 years
8,535
8,528
Total
8,535
8,528
Total
$
568,433
$
569,739
The table above reflects contractual maturities. Actual results will differ as the loans underlying the mortgage-backed securities may repay sooner than scheduled. At March 31, 2019 and December 31, 2018, an investment security with a fair market value of $100 thousand was pledged to the Ohio State Treasurer to allow the Company's trust department to conduct business in the state of Ohio. At December 31, 2018, investment securities with a fair market value of $2.5 million were pledged to the Company's trust department for uninsured trust assets held by the trust department.</t>
  </si>
  <si>
    <t>Loans and Leases Held for Investment and Allowance for Loan and Lease Losses</t>
  </si>
  <si>
    <t>Receivables [Abstract]</t>
  </si>
  <si>
    <t>Note 5. Loans and Leases Held for Investment and Allowance for Loan and Lease Losses Loan and Lease Portfolio Segments The following describes the risk characteristics relevant to each of the portfolio segments. Each loan and lease category is assigned a risk grade during the origination and closing process based on criteria described later in this section. Commercial and Industrial Commercial and industrial loans (C&amp;I) receive similar underwriting treatment as commercial real estate loans in that the repayment source is analyzed to determine its ability to meet cash flow coverage requirements as set forth by Bank policies. Repayment of the Bank’s C&amp;I loans generally comes from the generation of cash flow as the result of the borrower’s business operations. This business cycle itself brings a certain level of risk to the portfolio. In some instances, these loans may carry a higher degree of risk due to a variety of reasons – illiquid collateral, specialized equipment, highly depreciable assets, uncollectable accounts receivable, revolving balances, or simply being unsecured. As a result of these characteristics, the SBA guarantee on these loans is an important factor in mitigating risk. Construction and Development Construction and development loans are for the purpose of acquisition and development of land to be improved through the construction of commercial buildings. Such loans are usually paid off through the conversion to permanent financing for the long-term benefit of the borrower’s ongoing operations. At the completion of the project, if the loan is converted to permanent financing or if scheduled loan amortization begins, it is then reclassified to the “Commercial Real Estate” segment. Underwriting of construction and development loans typically includes analysis of not only the borrower’s financial condition and ability to meet the required debt obligations, but also the general market conditions associated with the area and type of project being funded. Commercial Real Estate Commercial real estate loans are extensions of credit secured by owner occupied and non-owner occupied collateral. Underwriting generally involves intensive analysis of the financial strength of the borrower and guarantor, liquidation value of the subject collateral, the associated unguaranteed exposure, and any available secondary sources of repayment, with the greatest emphasis given to a borrower’s capacity to meet cash flow coverage requirements as set forth by Bank policies. Such repayment of commercial real estate loans is commonly derived from the successful ongoing operations of the business occupying the property. These typically include small businesses and professional practices. Commercial Land Commercial land loans are extensions of credit secured by farmland. Such loans are often for land improvements related to agricultural endeavors that may include construction of new specialized facilities. These loans are usually repaid through the conversion to permanent financing, or if scheduled loans amortization begins, for the long-term benefit of the borrower’s ongoing operations. Underwriting generally involves intensive analysis of the financial strength of the borrower and guarantor, liquidation value of the subject collateral, the associated unguaranteed exposure, and any available secondary sources of repayment, with the greatest emphasis given to a borrower’s capacity to meet cash flow coverage requirements as set forth by Bank policies. Each of the loan types referenced in the sections above is further segmented into verticals in which the Bank chooses to operate. The Bank chooses to finance businesses operating in specific industries because of certain similarities. The similarities range from historical default and loss characteristics to business operations. However, there are differences that create the necessity to underwrite these loans according to varying criteria and guidelines. When underwriting a loan, the Bank considers numerous factors such as cash flow coverage, the credit scores of the guarantors, revenue growth, practice ownership experience and debt service capacity. Minimum guidelines have been set with regard to these various factors and deviations from those guidelines require compensating strengths when considering a proposed loan. Loans and leases consist of the following:
March 31, 2019
December 31, 2018
Commercial &amp; Industrial
Agriculture
$
5,813
$
6,400
Death Care Management
22,809
17,378
Healthcare
49,752
51,082
Independent Pharmacies
110,458
108,783
Registered Investment Advisors
95,292
94,338
Veterinary Industry
45,333
45,604
Other Industries
339,423
295,163
Total
668,880
618,748
Construction &amp; Development
Agriculture
31,236
43,454
Death Care Management
10,153
9,874
Healthcare
80,476
81,619
Independent Pharmacies
1,156
2,149
Registered Investment Advisors
1,586
1,232
Veterinary Industry
18,149
14,094
Other Industries
123,668
96,482
Total
266,424
248,904
Commercial Real Estate
Agriculture
46,049
53,085
Death Care Management
87,651
71,344
Healthcare
215,093
188,531
Independent Pharmacies
27,190
20,597
Registered Investment Advisors
6,825
7,905
Veterinary Industry
138,129
136,721
Other Industries
297,867
260,847
Total
818,804
739,030
Commercial Land
Agriculture
255,201
243,798
Total
255,201
243,798
Total Loans
2,009,309
1,850,480
Net Deferred Costs
4,186
5,960
Discount on SBA 7(a) Unguaranteed
(11,371
)
(13,021
)
Loans, Net of Unearned
$
2,002,124
$
1,843,419
1
Total loans and leases include $386.7 million and $305.4 million of U.S. government guaranteed loans as of March 31, 2019 and December 31, 2018, respectively.
2
The Company measures the carrying value of the retained portion of loans sold at fair value under ASC Subtopic 825-10. The value of these retained loan balances is discounted based on the estimates derived from comparable unguaranteed loan sales. Credit Risk Profile The Bank uses internal loan and lease reviews to assess the performance of individual loans and leases by industry segment. An independent review of the loan and lease portfolio is performed annually by an external firm. The goal of the Bank’s annual review of select borrowers' financial performance is to validate the adequacy of the risk grade assigned. The Bank uses a grading system to rank the quality of each loan and lease. The grade is periodically evaluated and adjusted as performance dictates. Loan and lease grades 1 through 4 are passing grades and grade 5 is special mention. Collectively, grades 6 through 8 represent classified loans and leases in the Bank’s portfolio. The following guidelines govern the assignment of these risk grades: Exceptional (1 Rated): These loans and leases are of the highest quality, with strong, well-documented sources of repayment. Debt service coverage (“DSC”) is over 2.00X based on historical results. Borrower has ownership experience and has demonstrated excellent revenue growth and/or profitability. Guarantors have credit scores above 750 and have strong personal liquidity. Quality (2 Rated): These loans and leases are of good quality, with good, well-documented sources of repayment. DSC is over 1.74X based on historical results. Borrower has ownership experience and has demonstrated very good revenue growth and/or profitability. Guarantors have credit scores above 724 and have good personal liquidity. Acceptable (3 rated): These loans and leases are of acceptable quality, with acceptable sources of repayment. DSC of over 1.24X based on historical or pro-forma results. Companies that do not meet these credit metrics must be evaluated to determine if they should be graded below this level. Acceptable (4 rated): These loans and leases are considered very weak pass. These loans and leases are riskier than a 3-rated credit, but due to various mitigating factors are not considered a Special mention or worse. The mitigating factors must clearly be identified to offset further downgrade. Examples of loans and leases that may be put in this category include start-up loans and leases and loans and leases with less than 1:1 cash flow coverage with other sources of repayment. Special mention (5 rated): These loans and leases are considered as emerging problems, with potentially unsatisfactory characteristics. These loans and leases require greater management attention. A loan or lease may be put into this category if the Bank is unable to obtain financial reporting from a company to fully evaluate its position. Substandard (6 rated): Loans and leases graded Substandard are inadequately protected by current sound net worth, paying capacity of the borrower, or pledged collateral. They typically have unsatisfactory characteristics causing more than acceptable levels of risk, and have one or more well-defined weaknesses that could jeopardize the repayment of the debt. Doubtful (7 rated): Loans and leases graded Doubtful have inherent weaknesses that make collection or liquidation in full questionable. Loans and leases graded Doubtful must be placed on non-accrual status. Loss (8 rated): Loss rated loans and leases are considered uncollectible and of such little value that their continuance as an active Bank asset is not warranted. The asset should be charged off, even though partial recovery may be possible in the future. The following tables summarize the risk grades of each category:
Risk Grades 1 - 4
Risk Grade 5
Risk Grades 6 - 8
Total 1
March 31, 2019
Commercial &amp; Industrial
Agriculture
$
5,264
$
549
$
—
$
5,813
Death Care Management
21,149
1,655
5
22,809
Healthcare
38,008
2,473
9,271
49,752
Independent Pharmacies
96,556
6,541
7,361
110,458
Registered Investment Advisors
90,304
2,267
2,721
95,292
Veterinary Industry
41,671
1,339
2,323
45,333
Other Industries
316,476
16,236
6,711
339,423
Total
609,428
31,060
28,392
668,880
Construction &amp; Development
Agriculture
31,236
—
—
31,236
Death Care Management
10,153
—
—
10,153
Healthcare
78,138
2,338
—
80,476
Independent Pharmacies
1,156
—
—
1,156
Registered Investment Advisors
1,586
—
—
1,586
Veterinary Industry
18,149
—
—
18,149
Other Industries
121,073
2,595
—
123,668
Total
261,491
4,933
—
266,424
Commercial Real Estate
Agriculture
45,016
1,033
—
46,049
Death Care Management
80,856
3,385
3,410
87,651
Healthcare
185,948
8,830
20,315
215,093
Independent Pharmacies
17,499
2,452
7,239
27,190
Registered Investment Advisors
6,704
121
—
6,825
Veterinary Industry
120,974
4,147
13,008
138,129
Other Industries
281,662
6,866
9,339
297,867
Total
738,659
26,834
53,311
818,804
Commercial Land
Agriculture
229,677
11,313
14,211
255,201
Total
229,677
11,313
14,211
255,201
Total
$
1,839,255
$
74,140
$
95,914
$
2,009,309
Risk Grades 1 - 4
Risk Grade 5
Risk Grades 6 - 8
Total 1
December 31, 2018
Commercial &amp; Industrial
Agriculture
$
6,187
$
213
$
—
$
6,400
Death Care Management
17,085
287
6
17,378
Healthcare
38,908
2,502
9,672
51,082
Independent Pharmacies
93,976
5,734
9,073
108,783
Registered Investment Advisors
88,614
2,381
3,343
94,338
Veterinary Industry
42,175
1,190
2,239
45,604
Other Industries
272,771
18,463
3,929
295,163
Total
559,716
30,770
28,262
618,748
Construction &amp; Development
Agriculture
43,454
—
—
43,454
Death Care Management
9,874
—
—
9,874
Healthcare
79,814
1,805
—
81,619
Independent Pharmacies
2,149
—
—
2,149
Registered Investment Advisors
1,232
—
—
1,232
Veterinary Industry
14,094
—
—
14,094
Other Industries
96,482
—
—
96,482
Total
247,099
1,805
—
248,904
Commercial Real Estate
Agriculture
52,518
567
—
53,085
Death Care Management
64,487
3,711
3,146
71,344
Healthcare
161,026
7,696
19,809
188,531
Independent Pharmacies
12,509
2,495
5,593
20,597
Registered Investment Advisors
7,780
125
—
7,905
Veterinary Industry
117,879
4,205
14,637
136,721
Other Industries
255,651
5,196
—
260,847
Total
671,850
23,995
43,185
739,030
Commercial Land
Agriculture
223,826
8,914
11,058
243,798
Total
223,826
8,914
11,058
243,798
Total
$
1,702,491
$
65,484
$
82,505
$
1,850,480
1
Total loans and leases include $386.7 million of U.S. government guaranteed loans as of March 31, 2019, segregated by risk grade as follows: Risk Grades 1 – 4 = $303.7 million, Risk Grade 5 = $15.9 million, Risk Grades 6 – 8 = $67.1 million. As of December 31, 2018, total loans and leases include $305.4 million of U.S. government guaranteed loans, segregated by risk grade as follows: Risk Grades 1 – 4 = $236.1 million, Risk Grade 5 = $10.1 million, Risk Grades 6 – 8 = $59.2 million. Past Due Loans and Leases Loans and leases are considered past due if the required principal and interest payments have not been received as of the date such payments were due. Loans and leases less than 30 days past due and accruing are included within current loans and leases shown below. The following tables show an age analysis of past due loans and leases as of the dates presented.
Less Than 30 Days Past Due &amp; Not Accruing
30-89 Days Past Due &amp; Accruing
30-89 Days Past Due &amp; Not Accruing
Greater Than 90 Days Past Due
Total Not Accruing &amp; Past Due Loans
Current Loans
Total Loans
Loans 90 Days or More Past Due &amp; Still Accruing
March 31, 2019
Commercial &amp; Industrial
Agriculture
$
—
$
260
$
—
$
—
$
260
$
5,553
$
5,813
$
—
Death Care Management
—
—
—
—
—
22,809
22,809
—
Healthcare
933
61
919
5,981
7,894
41,858
49,752
—
Independent Pharmacies
—
—
639
6,722
7,361
103,097
110,458
—
Registered Investment Advisors
1,226
70
—
1,223
2,519
92,773
95,292
—
Veterinary Industry
—
—
574
1,032
1,606
43,727
45,333
—
Other Industries
4,137
781
716
1,094
6,728
332,695
339,423
—
Total
6,296
1,172
2,848
16,052
26,368
642,512
668,880
—
Construction &amp; Development
Agriculture
—
—
—
—
—
31,236
31,236
—
Death Care Management
—
—
—
—
—
10,153
10,153
—
Healthcare
—
—
—
—
—
80,476
80,476
—
Independent Pharmacies
—
—
—
—
—
1,156
1,156
—
Registered Investment Advisors
—
—
—
—
—
1,586
1,586
—
Veterinary Industry
—
—
—
—
—
18,149
18,149
—
Other Industries
—
—
—
—
—
123,668
123,668
—
Total
—
—
—
—
—
266,424
266,424
—
Commercial Real Estate
Agriculture
—
567
—
—
567
45,482
46,049
—
Death Care Management
540
—
—
2,736
3,276
84,375
87,651
—
Healthcare
41
1,034
—
7,362
8,437
206,656
215,093
—
Independent Pharmacies
—
—
—
5,901
5,901
21,289
27,190
—
Registered Investment Advisors
—
—
—
—
—
6,825
6,825
—
Veterinary Industry
1,596
3,740
2,835
3,701
11,872
126,257
138,129
—
Other Industries
—
—
—
6,573
6,573
291,294
297,867
—
Total
2,177
5,341
2,835
26,273
36,626
782,178
818,804
—
Commercial Land
Agriculture
9,430
—
—
4,781
14,211
240,990
255,201
—
Total
9,430
—
—
4,781
14,211
240,990
255,201
—
Total 1
$
17,903
$
6,513
$
5,683
$
47,106
$
77,205
$
1,932,104
$
2,009,309
$
—
Less Than 30 Days Past Due &amp; Not Accruing
30-89 Days Past Due &amp; Accruing
30-89 Days Past Due &amp; Not Accruing
Greater Than 90 Days Past Due
Total Not Accruing &amp; Past Due Loans
Current Loans
Total Loans
Loans 90 Days or More Past Due &amp; Still Accruing
December 31, 2018
Commercial &amp; Industrial
Agriculture
$
—
$
—
$
—
$
—
$
—
$
6,400
$
6,400
$
—
Death Care Management
—
—
—
—
—
17,378
17,378
—
Healthcare
41
1,027
665
6,821
8,554
42,528
51,082
—
Independent Pharmacies
1,399
29
—
7,570
8,998
99,785
108,783
—
Registered Investment Advisors
—
232
320
2,741
3,293
91,045
94,338
—
Veterinary Industry
—
—
600
906
1,506
44,098
45,604
—
Other Industries
2,669
166
—
504
3,339
291,824
295,163
—
Total
4,109
1,454
1,585
18,542
25,690
593,058
618,748
—
Construction &amp; Development
Agriculture
—
—
—
—
—
43,454
43,454
—
Death Care Management
—
—
—
—
—
9,874
9,874
—
Healthcare
—
—
—
—
—
81,619
81,619
—
Independent Pharmacies
—
—
—
—
—
2,149
2,149
—
Registered Investment Advisors
—
—
—
—
—
1,232
1,232
—
Veterinary Industry
—
—
—
—
—
14,094
14,094
—
Other Industries
—
—
—
—
—
96,482
96,482
—
Total
—
—
—
—
—
248,904
248,904
—
Commercial Real Estate
Agriculture
—
—
—
—
—
53,085
53,085
—
Death Care Management
248
—
—
2,762
3,010
68,334
71,344
—
Healthcare
42
1,668
—
7,417
9,127
179,404
188,531
—
Independent Pharmacies
—
3,400
—
2,193
5,593
15,004
20,597
—
Registered Investment Advisors
—
—
—
—
—
7,905
7,905
—
Veterinary Industry
1,644
3,757
2,899
5,191
13,491
123,230
136,721
—
Other Industries
—
10,743
—
—
10,743
250,104
260,847
—
Total
1,934
19,568
2,899
17,563
41,964
697,066
739,030
—
Commercial Land
Agriculture
6,277
—
—
4,781
11,058
232,740
243,798
—
Total
6,277
—
—
4,781
11,058
232,740
243,798
—
Total 1
$
12,320
$
21,022
$
4,484
$
40,886
$
78,712
$
1,771,768
$
1,850,480
$
—
1
Total loans and leases include $386.7 million of U.S. government guaranteed loans as of March 31, 2019, of which $36.5 million is greater than 90 days past due, $6.5 million is 30-89 days past due and $343.7 million is included in current loans and leases as presented above. As of December 31, 2018, total loans and leases include $305.4 million of U.S. government guaranteed loans, of which $33.4 million is greater than 90 days past due, $9.0 million is 30-89 days past due and $263.0 million is included in current loans and leases as presented above. Nonaccrual Loans and Leases Loans and leases that become 90 days delinquent, or in cases where there is evidence that the borrower’s ability to make the required payments is impaired, are placed in nonaccrual status and interest accrual is discontinued. If interest on nonaccrual loans and leases had been accrued in accordance with the original terms, interest income would have increased by approximately $1.1 million and $457 thousand for the three months ended March 31, 2019 and 2018, respectively. All nonaccrual loans and leases are included in the held for investment portfolio. Nonaccrual loans and leases as of March 31, 2019 and December 31, 2018 are as follows:
March 31, 2019
Loan Balance
Guaranteed Balance
Unguaranteed Exposure
Commercial &amp; Industrial
Healthcare
$
7,833
$
6,620
$
1,213
Independent Pharmacies
7,361
6,227
1,134
Registered Investment Advisors
2,449
1,837
612
Veterinary Industry
1,606
1,486
120
Other Industries
5,947
3,824
2,123
Total
25,196
19,994
5,202
Commercial Real Estate
Death Care Management
3,276
2,537
739
Healthcare
7,403
4,922
2,481
Independent Pharmacies
5,901
5,145
756
Veterinary Industry
8,132
6,883
1,249
Other Industries
6,573
3,750
2,823
Total
31,285
23,237
8,048
Commercial Land
Agriculture
14,211
7,276
6,935
Total
14,211
7,276
6,935
Total
$
70,692
$
50,507
$
20,185
December 31, 2018
Loan Balance
Guaranteed Balance
Unguaranteed Exposure
Commercial &amp; Industrial
Healthcare
$
7,527
$
6,517
$
1,010
Independent Pharmacies
8,969
7,896
1,073
Registered Investment Advisors
3,061
2,427
634
Veterinary Industry
1,506
1,361
145
Other Industries
3,173
2,147
1,026
Total
24,236
20,348
3,888
Commercial Real Estate
Death Care Management
3,010
2,260
750
Healthcare
7,459
4,963
2,496
Independent Pharmacies
2,193
1,863
330
Veterinary Industry
9,734
8,271
1,463
Total
22,396
17,357
5,039
Commercial Land
Agriculture
11,058
5,497
5,561
Total
11,058
5,497
5,561
Total
$
57,690
$
43,202
$
14,488
Allowance for Loan and Lease Loss Methodology The methodology and the estimation process for calculating the Allowance for Loan and Lease Losses (“ALLL”) is described below: Estimated credit losses should meet the criteria for accrual of a loss contingency, i.e., a provision to the ALLL, set forth in GAAP. The Company’s methodology for determining the ALLL is based on the requirements of GAAP, the Interagency Policy Statement on the Allowance for Loan and Lease Losses and other regulatory and accounting pronouncements. The ALLL is determined by the sum of three separate components: (i) the impaired loan and lease component, which addresses specific reserves for impaired loans and leases; (ii) the general reserve component, which addresses reserves for pools of homogeneous loans and leases; and (iii) an unallocated reserve component (if any) based on management’s judgment and experience. The loan and lease pools and impaired loans and leases are mutually exclusive; any loan or lease that is impaired is excluded from its homogenous pool for purposes of that pool’s reserve calculation, regardless of the level of impairment. The ALLL policy for pooled loans and leases is governed in accordance with banking regulatory guidance for homogenous pools of non-impaired loans and leases that have similar risk characteristics. The Company follows a consistent and structured approach for assessing the need for reserves within each individual loan and lease pool. Loans and leases are considered impaired when, based on current information and events, it is probable that the creditor will be unable to collect all interest and principal payments due according to the originally contracted, or reasonably modified, terms of the loan or lease agreement. The Company has determined that loans and leases that meet the criteria defined below must be reviewed quarterly to determine if they are impaired.
•
All commercial loans and leases classified substandard or worse.
•
Any other delinquent loan or lease that is in a nonaccrual status, or any loan or lease that is delinquent 90 days or more and still accruing interest.
•
Any loan or lease which has been modified such that it meets the definition of a Troubled Debt Restructuring (TDR). The Company’s policy for impaired loan and lease accounting subjects all loans and leases to impairment recognition; however, loan and lease relationships with unguaranteed credit exposure of less than $100,000 are generally not evaluated on an individual basis for impairment and instead are evaluated collectively using a methodology based on historical specific reserves on similar sized loans and leases. Any loan or lease not meeting the above criteria and determined to be impaired is subjected to an impairment analysis, which is a calculation of the probable loss on the loan or lease. This portion is the loan's or lease’s “impairment,” and is established as a specific reserve against the loan or lease, or charged against the ALLL. Individual specific reserve amounts imply probability of loss and may not be carried in the reserve indefinitely. When the amount of the actual loss becomes reasonably quantifiable, the amount of the loss is charged off against the ALLL, whether or not all liquidation and recovery efforts have been completed. If the total amount of the individual specific reserve that will eventually be charged off cannot yet be sufficiently quantified but some portion of the impairment can be viewed as a confirmed loss, then the confirmed loss portion should be charged off against the ALLL and the individual specific reserve reduced by a corresponding amount. For impaired loans or leases, the reserve amount is calculated on a loan or lease-specific basis. The Company utilizes two methods of analyzing impaired loans and leases not guaranteed by the SBA:
•
The Fair Market Value of Collateral method utilizes the value at which the collateral could be sold considering the appraised value, appraisal discount rate, prior liens and selling costs. The amount of the reserve is the deficit of the estimated collateral value compared to the loan or lease balance.
•
The Present Value of Future Cash Flows method takes into account the amount and timing of cash flows and the effective interest rate used to discount the cash flows. The following table details activity in the allowance for loan and lease losses by portfolio segment allowance for the periods presented:
Three months ended:
Construction &amp; Development
Commercial Real Estate
Commercial &amp; Industrial
Commercial Land
Total
March 31, 2019
Beginning Balance
$
2,042
$
11,044
$
14,562
$
4,786
$
32,434
Charge offs
—
—
(222
)
—
(222
)
Recoveries
—
10
142
5
157
Provision
194
(431
)
2,061
918
2,742
Ending Balance
$
2,236
$
10,623
$
16,543
$
5,709
$
35,111
March 31, 2018
Beginning Balance
$
2,030
$
9,180
$
10,751
$
2,229
$
24,190
Charge offs
—
—
(672
)
—
(672
)
Recoveries
—
4
136
—
140
Provision
398
2,060
1,986
(52
)
4,392
Ending Balance
$
2,428
$
11,244
$
12,201
$
2,177
$
28,050
The following tables detail the recorded allowance for loan and lease losses and the investment in loans and leases related to each portfolio segment, disaggregated on the basis of impairment evaluation methodology:
March 31, 2019
Construction &amp; Development
Commercial Real Estate
Commercial &amp; Industrial
Commercial Land
Total
Allowance for loan and lease losses:
Loans and leases individually evaluated for impairment
$
—
$
2,566
$
3,750
$
4,843
$
11,159
Loans and leases collectively evaluated for impairment
2,236
8,057
12,793
866
23,952
Total allowance for loan and lease losses
$
2,236
$
10,623
$
16,543
$
5,709
$
35,111
Loans and leases receivable 1
Loans and leases individually evaluated for impairment
$
—
$
56,287
$
28,842
$
35,656
$
120,785
Loans and leases collectively evaluated for impairment
266,424
762,517
640,038
219,545
1,888,524
Total loans and leases receivable
$
266,424
$
818,804
$
668,880
$
255,201
$
2,009,309
December 31, 2018
Construction &amp; Development
Commercial Real Estate
Commercial &amp; Industrial
Commercial Land
Total
Allowance for loan and lease losses:
Loans and leases individually evaluated for impairment
$
118
$
2,424
$
2,598
$
3,951
$
9,091
Loans and leases collectively evaluated for impairment
1,924
8,620
11,964
835
23,343
Total allowance for loan and lease losses
$
2,042
$
11,044
$
14,562
$
4,786
$
32,434
Loans and leases receivable 1
Loans and leases individually evaluated for impairment
$
5,027
$
46,731
$
28,659
$
21,997
$
102,414
Loans and leases collectively evaluated for impairment
243,877
692,299
590,089
221,801
1,748,066
Total loans and leases receivable
$
248,904
$
739,030
$
618,748
$
243,798
$
1,850,480
1
Loans and leases receivable includes $386.7 million of U.S. government guaranteed loans as of March 31, 2019, of which $82.6 million are impaired. As of December 31, 2018, loans and leases receivable includes $305.4 million of U.S. government guaranteed loans, of which $72.4 million are considered impaired. Loans and leases classified as impaired as of the dates presented are summarized in the following tables.
March 31, 2019
Recorded Investment
Guaranteed Balance
Unguaranteed Exposure
Commercial &amp; Industrial
Agriculture
$
7
$
—
$
7
Death Care Management
5
—
5
Healthcare
9,409
6,620
2,789
Independent Pharmacies
7,647
6,227
1,420
Registered Investment Advisors
2,729
1,838
891
Veterinary Industry
2,392
1,922
470
Other Industries
6,653
3,980
2,673
Total
28,842
20,587
8,255
Commercial Real Estate
Death Care Management
3,405
2,537
868
Healthcare
22,176
14,466
7,710
Independent Pharmacies
7,244
6,149
1,095
Veterinary Industry
14,078
10,206
3,872
Other Industries
9,384
5,824
3,560
Total
56,287
39,182
17,105
Commercial Land
Agriculture
35,656
22,808
12,848
Total
35,656
22,808
12,848
Total
$
120,785
$
82,577
$
38,208
December 31, 2018
Recorded Investment
Guaranteed Balance
Unguaranteed Exposure
Commercial &amp; Industrial
Agriculture
$
7
$
—
$
7
Death Care Management
6
—
6
Healthcare
9,668
7,229
2,439
Independent Pharmacies
9,356
7,896
1,460
Registered Investment Advisors
3,347
2,427
920
Veterinary Industry
2,326
1,819
507
Other Industries
3,949
2,304
1,645
Total
28,659
21,675
6,984
Construction &amp; Development
Agriculture
5,027
3,704
1,323
Total
5,027
3,704
1,323
Commercial Real Estate
Agriculture
1,798
1,299
499
Death Care Management
3,143
2,261
882
Healthcare
20,442
14,559
5,883
Independent Pharmacies
5,633
4,079
1,554
Veterinary Industry
15,715
11,613
4,102
Total
46,731
33,811
12,920
Commercial Land
Agriculture
21,997
13,177
8,820
Total
21,997
13,177
8,820
Total
$
102,414
$
72,367
$
30,047
The following table presents evaluated balances of loans and leases classified as impaired at the dates presented that carried an associated reserve as compared to those with no reserve. The recorded investment includes accrued interest and net deferred loan and lease fees or costs.
March 31, 2019
Recorded Investment
With a Recorded Allowance
With No Recorded Allowance
Total
Unpaid Principal Balance
Related Allowance Recorded
Commercial &amp; Industrial
Agriculture
$
7
$
—
$
7
$
6
$
7
Death Care Management
—
5
5
5
—
Healthcare
9,199
210
9,409
10,016
915
Independent Pharmacies
7,362
285
7,647
8,226
583
Registered Investment Advisors
2,729
—
2,729
2,721
747
Veterinary Industry
2,335
57
2,392
2,582
61
Other Industries
6,653
—
6,653
6,858
1,437
Total
28,285
557
28,842
30,414
3,750
Commercial Real Estate
Death Care Management
3,127
278
3,405
3,545
30
Healthcare
20,071
2,105
22,176
22,186
1,217
Independent Pharmacies
7,244
—
7,244
7,529
44
Veterinary Industry
13,970
108
14,078
14,937
887
Other Industries
9,384
—
9,384
9,339
388
Total
53,796
2,491
56,287
57,536
2,566
Commercial Land
Agriculture
35,656
—
35,656
35,770
4,843
Total
35,656
—
35,656
35,770
4,843
Total Impaired Loans and Leases
$
117,737
$
3,048
$
120,785
$
123,720
$
11,159
December 31, 2018
Recorded Investment
With a Recorded Allowance
With No Recorded Allowance
Total
Unpaid Principal Balance
Related Allowance Recorded
Commercial &amp; Industrial
Agriculture
$
—
$
7
$
7
$
6
$
—
Death Care Management
—
6
6
6
—
Healthcare
9,604
64
9,668
10,432
827
Independent Pharmacies
9,032
324
9,356
10,564
478
Registered Investment Advisors
3,347
—
3,347
3,839
811
Veterinary Industry
2,160
166
2,326
2,593
65
Other Industries
3,496
453
3,949
4,097
417
Total
27,639
1,020
28,659
31,537
2,598
Construction &amp; Development
Agriculture
5,027
—
5,027
4,939
118
Total
5,027
—
5,027
4,939
118
Commercial Real Estate
Agriculture
1,798
—
1,798
1,732
93
Death Care Management
2,859
284
3,143
3,281
30
Healthcare
20,211
231
20,442
20,461
1,145
Independent Pharmacies
5,184
449
5,633
5,884
220
Veterinary Industry
15,606
109
15,715
16,677
936
Total
45,658
1,073
46,731
48,035
2,424
Commercial Land
Agriculture
21,997
—
21,997
22,147
3,951
Total
21,997
—
21,997
22,147
3,951
Total Impaired Loans and Leases
$
100,321
$
2,093
$
102,414
$
106,658
$
9,091
The following table presents the average recorded investment of impaired loans and leases for each period presented and interest income recognized during the period in which the loans and leases were considered impaired.
Three Months Ended March 31,2019
Three Months Ended March 31,2018
Average Balance
Interest Income Recognized
Average Balance
Interest Income Recognized
Commercial &amp; Industrial
Agriculture
$
6
$
—
$
—
$
—
Death Care Management
6
—
7
—
Healthcare
9,424
31
4,263
12
Independent Pharmacies
7,296
10
9,717
20
Registered Investment Advisors
2,762
5
720
12
Veterinary Industry
2,424
14
3,138
20
Other Industries
6,449
17
—
—
Total
28,367
77
17,845
64
Construction &amp; Development
Agriculture
—
—
2,457
5
Healthcare
—
—
1,976
23
Total
—
—
4,433
28
Commercial Real Estate
Death Care Management
3,428
2
3,903
37
Healthcare
22,303
228
11,057
16
Independent Pharmacies
6,128
42
1,080
—
Veterinary Industry
14,791
101
16,108
137
Other Industries
9,359
9
—
—
Total
56,009
382
32,148
190
Commercial Land
Agriculture
35,601
238
—
—
Total
35,601
238
—
—
Total
$
119,977
$
697
$
54,426
$
282
The following tables represent the types of TDRs that were made during the periods presented:
Three months ended March 31, 2019
Three months ended March 31, 2018
All Restructurings
All Restructurings
Number of Loans
Pre- modification Recorded Investment
Post- modification Recorded Investment
Number of Loans
Pre- modification Recorded Investment
Post- modification Recorded Investment
Interest Only
Construction and Development
Healthcare
—
$
—
$
—
1
$
612
$
612
Total Interest Only
—
—
—
1
612
612
Extended Amortization
Commercial Land
Agriculture
1
3,489
3,489
—
—
—
Total Extend Amortization
1
3,489
3,489
—
—
—
Payment Deferral
Commercial &amp; Industrial
Healthcare
1
144
144
—
—
—
Commercial Real Estate
Healthcare
1
1,853
1,853
—
—
—
Total Payment Deferral
2
1,997
1,997
—
—
—
Total
3
$
5,486
$
5,486
1
$
612
$
612
Concessions made to improve a loan and lease’s performance have varying degrees of success. No TDRs that were modified within the twelve months ended March 31, 2019 and 2018 subsequently defaulted during the three months ended March 31, 2019 and 2018.</t>
  </si>
  <si>
    <t>Leases</t>
  </si>
  <si>
    <t>Leases [Abstract]</t>
  </si>
  <si>
    <t>Note 6. Leases Lessor Equipment Leasing The Company purchases new equipment for the purpose of leasing such equipment to customers within its verticals. Equipment purchased to fulfill commitments to commercial renewable energy projects is rented out under operating leases while leases of equipment outside of the renewable energy vertical are generally direct financing leases. Accordingly, leased assets under operating leases are included in premises and equipment while leased assets under direct financing leases are included in loans and leases held for investment. Direct Financing Leases Interest income on direct financing leases is recognized when earned. Unearned interest is recognized over the lease term on a basis which results in a constant rate of return on the unrecovered lease investment. The term of each lease is generally 3-7 years which is consistent with the useful life of the equipment with no residual value. The gross lease payments receivable and the net investment included in accounts receivable for such leases are as follows:
March 31, 2019
December 31, 2018
Gross direct finance lease payments receivable
$
14,944
$
12,541
Less – unearned interest
(3,097
)
(2,635
)
Net investment in direct financing leases
$
11,847
$
9,906
Future minimum lease payments under finance leases are as follows:
As of March 31, 2019
2019
$
2,087
2020
2,801
2021
2,750
2022
2,484
2023
1,987
Thereafter
2,835
Total
$
14,944
Interest income of $234 thousand and $47 thousand was recognized in the three months ended March 31, 2019 and 2018, respectively. Operating Leases The term of each operating lease is generally 10 to 15 years. The Company retains ownership of the equipment and associated tax benefits such as investment tax credits and accelerated depreciation. At the end of the lease term, the lessee has the option to renew the lease for two additional terms or purchase the equipment at the then current fair market value. Rental revenue from operating leases is recognized over a straight-line basis over the term of the lease. Rental equipment is recorded at cost and depreciated to an estimated residual value on a straight-line basis over the estimated useful life. The useful lives generally range from 20 to 25 years and residual values generally range from 20% to 50%, however, they are subject to periodic evaluation. Changes in useful lives or residual values will impact depreciation expense and any gain or loss from the sale of used equipment. The estimated useful lives and residual values of the Company's leasing equipment are based on industry disposal experience and the Company's expectations for future sale prices. If the Company decides to sell or otherwise dispose of rental equipment, it is carried at the lower of cost or fair value less costs to sell or dispose. Repair and maintenance costs that do not extend the lives of the rental equipment are charged to direct operating expenses at the time the costs are incurred. As of March 31, 2019 and December 31, 2018, the Company had a net investment of $149.8 million and $148.8 million, respectively, in assets included in premises and equipment that are subject to operating leases. Of the net investment, the gross balance of the assets was $162.5 million and $159.2 million and accumulated depreciation was $12.7 million and $10.4 million as of March 31, 2019 and December 31, 2018, respectively. Depreciation expense recognized on these assets for the three months ended March 31, 2019 and 2018 was $2.4 million, and $1.7 million, respectively. Lease income of $2.3 million and $1.6 million was recognized in the three months ended March 31, 2019 and 2018, respectively. A maturity analysis of future minimum lease payments under non-cancelable operating leases is as follows:
As of March 31, 2019
Amount
2019
$
6,924
2020
8,880
2021
8,930
2022
8,924
2023
8,955
Thereafter
48,278
Total
$
90,891
Lessee Lease Arrangements The Company has operating leases for real property, land, copiers and other equipment. These leases have remaining lease terms of 1 year to 27 years, some of which include options to extend the leases for up to 20 years, and some of which include options to terminate the leases. The Company has concluded that it is reasonably certain it will exercise the options to extend for only one lease, which was therefore recognized as part of the ROU asset and lease liability. The Company has a finance lease for fitness equipment and it has a remaining lease term of approximately 3.7 years. There are no options to extend or terminate this lease. The components of lease expense are as follows:
Three Months Ended March 31, 2019
Operating lease cost
$
157
Short-term lease cost
209
Finance lease cost:
Amortization of right-of-use assets
1
Interest expense on lease liabilities
—
Sublease income
(9
)
Total net lease cost
$
358
Supplemental disclosure for the consolidated balance sheet related to finance leases is as follows:
March 31, 2019
Finance lease right-of-use asset
$
17
Finance lease liability
17
The weighted average remaining lease term and weighted average discount rate for leases are as follows:
As of March 31, 2019
Weighted average remaining lease term (years)
Operating leases
14.88
Finance lease
3.67
Weighted average discount rate
Operating leases
3.47
%
Finance lease
3.10
% A maturity analysis of operating and finance lease liabilities is as follows:
As of March 31, 2019
Operating Leases
Finance Leases
2019
$
514
$
4
2020
504
5
2021
297
5
2022
275
4
2023
143
—
Thereafter
1,285
—
Total lease payments
3,018
18
Less: imputed interest
(704
)
(1
)
Total lease liabilities
$
2,314
$
17</t>
  </si>
  <si>
    <t>Servicing Assets</t>
  </si>
  <si>
    <t>Transfers And Servicing [Abstract]</t>
  </si>
  <si>
    <t>Note 7. Servicing Assets Loans serviced for others are not included in the accompanying balance sheet. The unpaid principal balances of loans serviced for others requiring recognition of a servicing asset were $2.51 billion and $2.63 billion at March 31, 2019 and December 31, 2018, respectively. The unpaid principal balance for all loans serviced for others was $3.13 billion and $3.22 billion at March 31, 2019 and December 31, 2018, respectively. The following summarizes the activity pertaining to servicing rights:
For the Three Months Ended March 31,
2019
2018
Balance at beginning of period
$
47,641
$
52,298
Additions, net
723
4,874
Fair value changes:
Due to changes in valuation inputs or assumptions
(524
)
(819
)
Decay due to increases in principal paydowns or runoff
(3,516
)
(3,233
)
Balance at end of period
$
44,324
$
53,120
The fair value of servicing rights was determined using a weighted average discount rate of 14.7% on March 31, 2019 and 13.2% on March 31, 2018. The fair value of servicing rights was determined using a weighted average prepayment speed of 13.1% on March 31, 2019 and 9.0% on March 31, 2018, depending on the stratification of the specific right. Changes to fair value are reported in loan servicing asset revaluation within the consolidated statements of income. The fair value of servicing rights is highly sensitive to changes in underlying assumptions. Changes in prepayment speed assumptions have the most significant impact on the fair value of servicing rights. Generally, as interest rates rise on variable rate loans, loan prepayments increase due to an increase in refinance activity, which results in a decrease in the fair value of servicing assets. Measurement of fair value is limited to the conditions existing and the assumptions used as of a particular point in time, and those assumptions may not be appropriate if they are applied at a different time.</t>
  </si>
  <si>
    <t>Debt Disclosure [Abstract]</t>
  </si>
  <si>
    <t>Note 8. Borrowings Total outstanding short and long term borrowings consisted of the following:
March 31, 2019
December 31, 2018
Short term borrowings
On September 18, 2014, the Company entered into a note payable revolving line of credit of $8.1 million with an unaffiliated commercial bank. On April 18, 2017, the Company renewed and increased the revolving line of credit to $25 million. The note is unsecured and accrues interest at Prime minus 0.50% for a term of 24 months. Payments are interest only with all principal and accrued interest due on April 30, 2019. The terms of this loan require the Company to maintain minimum capital, liquidity and Texas ratios. This line of credit was paid in full on August 25, 2017, and there is $25 million of available credit at March 31, 2019.
$
—
$
—
On February 23, 2015, the Company transferred two related party loans to an unaffiliated commercial bank in exchange for $4.7 million. The exchange price equated to the unpaid principal balance plus accrued but uncollected interest at the time of transfer. The terms of the transfer agreement with the unaffiliated commercial bank identified the transaction as a secured borrowing for accounting purposes. One of the loans with an outstanding balance of $1.3 million was paid in full on August 17, 2018. Interest accrues at prime plus 1% with monthly principal and interest payments over a term of 60 months. The interest rate at March 31, 2019 is 6.50%. The maturity date is October 5, 2019. The pledged collateral is classified in other assets with a fair value of $1.4 million at March 31, 2019. The underlying loan carries a risk grade of 3 and is current with no delinquency.
1,393
1,441
On October 20, 2017, the Company entered into a revolving line of credit of $20 million with an unaffiliated commercial bank. On October 2, 2018, the Company renewed the revolving $20 million line of credit. The note is unsecured and accrues interest at LIBOR plus 1.750% for a term of 12 months. Payments are interest only with all principal and accrued interest due on October 18, 2019. The terms of this loan require the Company to maintain minimum capital and debt service coverage ratios. No advances have been made to this line of credit and there is $20 million of available credit at March 31, 2019.
—
—
Total short term borrowings
$
1,393
$
1,441
March 31, 2019
December 31, 2018
Long term borrowings
In October 2017, the Company entered into a capital lease of $19 thousand with an unaffiliated equipment lease company, secured by fitness equipment which is included in other assets on the consolidated balance sheet. Payments are principal and interest due monthly starting December 15, 2017 over a term of 60 months. At the end of the lease term there is a $1.00 bargain purchase option. As of January 1, 2019, this borrowing was revised in accordance with ASU 2016-02.
$
17
$
16
Total long term borrowings
$
17
$
16
The Company may purchase federal funds through unsecured federal funds lines of credit with various correspondent banks, which totaled $72.5 million as of March 31, 2019 and December 31, 2018. These lines are intended for short-term borrowings and are subject to restrictions limiting the frequency and terms of advances. These lines of credit are payable on demand and bear interest based upon the daily federal funds rate. The Company had no outstanding balances on the lines of credit as of March 31, 2019 and December 31, 2018. The Company has entered into a repurchase agreement with a third party for $5.0 million as of March 31, 2019 and December 31, 2018. At the time the Company enters into a transaction with the third party, the Company must transfer securities or other assets against the funds received. The terms of the agreement are set at market conditions at the time the Company enters into such transaction. The Company had no outstanding balance on the repurchase agreement as of March 31, 2019 and December 31, 2018. On June 18, 2018, the Company entered into a borrowing agreement with the Federal Home Loan Bank of Atlanta. These borrowings must be secured with eligible collateral approved by the Federal Home Loan Bank of Atlanta. At March 31, 2019 and December 31, 2018, the Company had approximately $903.9 million and $849.1 million, respectively, in borrowing capacity available under these agreements. There is no collateral pledged and no advances outstanding as of March 31, 2019 and December 31, 2018. The Company may borrow funds through the Federal Reserve Bank’s discount window. These borrowings are secured by a blanket floating lien on qualifying loans with a balance of $405.1 million and $395.2 million as of March 31, 2019 and December 31, 2018, respectively. At March 31, 2019 and December 31, 2018, the Company had approximately $231.7 million and $218.0 million, respectively, in borrowing capacity available under these arrangements with no outstanding balance as of March 31, 2019 and December 31, 2018.</t>
  </si>
  <si>
    <t>Income Taxes</t>
  </si>
  <si>
    <t>Income Tax Disclosure [Abstract]</t>
  </si>
  <si>
    <t>Note 9. Income Taxes The Company's effective tax rate is lower than the U.S. statutory rate primarily because of the anticipated effect of investment tax credits during 2019. The Company's effective tax rate in the future will depend on the actual investment tax credits earned as a part of its financing renewable energy applications.</t>
  </si>
  <si>
    <t>Fair Value of Financial Instruments</t>
  </si>
  <si>
    <t>Fair Value Disclosures [Abstract]</t>
  </si>
  <si>
    <t>Fair Value Hierarchy There are three levels of inputs in the fair value hierarchy that may be used to measure fair value. Financial instruments are considered Level 1 when valuation can be based on quoted prices in active markets for identical assets or liabilities. Level 2 financial instruments are valued using quoted prices for similar assets or liabilities; quoted prices in markets that are not active; or models using inputs that are observable or can be corroborated by observable market data of substantially the full term of the assets or liabilities. Financial instruments are considered Level 3 when their values are determined using pricing models, discounted cash flow methodologies or similar techniques and at least one significant model assumption or input is unobservable and when determination of the fair value requires significant management judgment or estimation. Financial Instruments Measured at Fair Value The following sections provide a description of the valuation methodologies used for instruments measured at fair value, as well as the general classification of such instruments pursuant to the fair value hierarchy: Investment securities: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discounted cash flow or at net asset value per share. Level 2 securities would include U.S. government agency securities, mortgage-backed securities, obligations of states and political subdivisions and certain corporate, asset backed mutual fund and other securities. In certain cases where there is limited activity or less transparency around inputs to the valuation, securities are classified within Level 3 of the valuation hierarchy. Impaired loans : Impairment of a loan is based on the fair value of the collateral of the loan for collateral-dependent loans. Fair value of the loan’s collateral, when the loan is dependent on collateral, is determined by appraisals or independent valuation which is then adjusted for the cost related to liquidation of the collateral. For non-collateral dependent loans, impairment is determined by the present value of expected future cash flows. Impaired loans classified as Level 3 are based on management’s judgment and estimation. Servicing assets: Servicing rights do not trade in an active, open market with readily observable prices. While sales of servicing rights do occur, the precise terms and conditions typically are not readily available. Accordingly, the Company estimates the fair value of servicing rights using discounted cash flow models incorporating numerous assumptions from the perspective of a market participant including servicing income, servicing costs, market discount rates and prepayment speeds. Due to the nature of the valuation inputs, servicing rights are classified within Level 3 of the valuation hierarchy. Foreclosed assets: Foreclosed real estate is adjusted to fair value less selling costs upon transfer of the loans to foreclosed real estate. Subsequently, foreclosed real estate is carried at the lower of carrying value or fair value less selling costs. Fair value is based upon independent market prices, appraised values of the collateral or management’s estimation of the value of the collateral. Given the lack of observable market prices for identical properties and market discounts applied to appraised values, the Company generally classifies foreclosed assets as nonrecurring Level 3. Mutual fund: The following mutual fund is registered with the Securities and Exchange Commission as a closed-end, non-diversified management investment company and operates as an interval fund. The fund primarily invests in the unguaranteed portion of SBA504 First Lien Loans secured by owner-occupied commercial real estate. This investment is valued using quoted prices in markets that are not active and is classified as Level 2 within the valuation hierarchy. Equity warrant assets: Fair value measurements of equity warrant assets of private companies are priced based on a Black-Scholes option pricing model to estimate the asset value by using stated strike prices, option expiration dates, risk-free interest rates and option volatility assumptions. Option volatility assumptions used in the Black-Scholes model are based on public companies that operate in similar industries as the companies in our private company portfolio. Option expiration dates are modified to account for estimates to actual life relative to stated expiration. Values are further adjusted for a general lack of liquidity due to the private nature of the associated underlying company. The Company classifies equity warrant assets within Level 3 of the valuation hierarchy. Recurring Fair Value The tables below present the recorded amount of assets and liabilities measured at fair value on a recurring basis.
March 31, 2019
Total
Level 1
Level 2
Level 3
Investment securities available-for-sale
US treasury securities
$
4,976
$
—
$
4,976
$
—
US government agencies
48,282
—
48,282
—
Mortgage-backed securities
507,953
—
507,953
—
Municipal bonds 1
8,528
—
8,435
93
Servicing assets 2
44,324
—
—
44,324
Mutual fund
2,141
—
2,141
—
Equity warrant assets 3
782
—
—
782
Total assets at fair value
$
616,986
$
—
$
571,787
$
45,199
December 31, 2018
Total
Level 1
Level 2
Level 3
Investment securities available-for-sale
US treasury securities
$
4,966
$
—
$
4,966
$
—
US government agencies
30,944
—
30,944
—
Mortgage-backed securities
343,581
—
343,581
—
Municipal bond 1
999
—
—
999
Servicing assets 2
47,641
—
—
47,641
Mutual fund
2,099
—
2,099
—
Equity warrant assets 3
527
—
—
527
Total assets at fair value
$
430,757
$
—
$
381,590
$
49,167
1
During the three months ended March 31, 2019, the Company sold $900 thousand of a municipal bond to a third party and recorded a fair value adjustment of $7 thousand.
2
See Note 7 for a rollforward of recurring Level 3 fair values for servicing assets.
3
During the three months ended March 31, 2019, the Company recorded net gains on derivative instruments of $255 thousand. During the three months ended March 31, 2018, the Company entered into equity warrant assets with a fair value of $400 thousand at the time of issuance. Non-recurring Fair Value The tables below present the recorded amount of assets and liabilities measured at fair value on a non-recurring basis.
March 31, 2019
Total
Level 1
Level 2
Level 3
Impaired loans
$
106,578
$
—
$
—
$
106,578
Foreclosed assets
1,374
—
—
1,374
Total assets at fair value
$
107,952
$
—
$
—
$
107,952
December 31, 2018
Total
Level 1
Level 2
Level 3
Impaired loans
$
91,230
$
—
$
—
$
91,230
Foreclosed assets
1,094
—
—
1,094
Total assets at fair value
$
92,324
$
—
$
—
$
92,324
Level 3 Analysis For Level 3 assets and liabilities measured at fair value on a recurring or non-recurring basis as of March 31, 2019 and December 31, 2018 the significant unobservable inputs used in the fair value measurements were as follows: March 31, 2019
Level 3 Assets with Significant Unobservable Inputs
Fair Value
Valuation Technique
Significant Unobservable Inputs
Range
Municipal bond
$
93
Discounted expected cash flows
Discount rate Prepayment speed
4.95% 5.00%
Impaired loans
$
106,578
Discounted appraisals Discounted expected cash flows
Appraisal adjustments (1) Interest rate &amp; repayment term
10% to 63% Weighted average discount rate 6.81%
Foreclosed assets
$
1,374
Discounted appraisals
Appraisal adjustments (1)
9% to 37%
Equity warrant assets
$
782
Monte Carlo simulation
Volatility Risk-free interest rate Marketability discount Remaining life
20.60% 2.69% 20.00% 8 - 10 years December 31, 2018
Level 3 Assets with Significant Unobservable Inputs
Fair Value
Valuation Technique
Significant Unobservable Inputs
Range
Municipal bond
$
999
Discounted expected cash flows
Discount rate Prepayment speed
5.14% 5.00%
Impaired loans
$
91,230
Discounted appraisals Discounted expected cash flows
Appraisal adjustments (1) Interest rate &amp; repayment term
8% to 48% Weighted average discount rate 6.58%
Foreclosed assets
$
1,094
Discounted appraisals
Appraisal adjustments (1)
9% to 37%
Equity warrant assets
$
527
Monte Carlo simulation
Volatility Risk-free interest rate Marketability discount Remaining life
20.40% 2.69% 20.00% 9 - 10 years
(1)
Appraisals may be adjusted by management for customized discounting criteria, estimated sales costs, and proprietary qualitative adjustments. Estimated Fair Value of Other Financial Instruments GAAP also requires disclosure of the fair value of financial instruments carried at book value on the consolidated balance sheet. The carrying amounts and estimated fair values of the Company’s financial instruments are as follows:
March 31, 2019
Carrying Amount
Quoted Price In Active Markets for Identical Assets /Liabilities (Level 1)
Significant Other Observable Inputs (Level 2)
Significant Unobservable Inputs (Level 3)
Total Fair Value
Financial assets
Cash and due from banks
$
221,159
$
221,159
$
—
$
—
$
221,159
Federal funds sold
64,708
64,708
—
—
64,708
Certificates of deposit with other banks
7,250
7,498
—
—
7,498
Investment securities, available-for-sale
569,739
—
569,646
93
569,739
Loans held for sale
772,481
—
—
784,811
784,811
Loans and leases, net of allowance for loan and lease losses
1,967,013
—
—
1,963,786
1,963,786
Servicing assets
44,324
—
—
44,324
44,324
Accrued interest receivable
18,792
18,792
—
—
18,792
Mutual fund
2,141
—
2,141
—
2,141
Equity warrant assets
782
—
—
782
782
Financial liabilities
Deposits
3,528,405
—
3,511,520
—
3,511,520
Accrued interest payable
2,341
2,341
—
—
2,341
Short term borrowings
1,393
—
—
1,397
1,397
Long term borrowings
17
—
—
17
17
December 31, 2018
Carrying Amount
Quoted Price In Active Markets for Identical Assets /Liabilities (Level 1)
Significant Other Observable Inputs (Level 2)
Significant Unobservable Inputs (Level 3)
Total Fair Value
Financial assets
Cash and due from banks
$
316,823
$
316,823
$
—
$
—
$
316,823
Certificates of deposit with other banks
7,250
7,442
—
—
7,442
Investment securities, available-for-sale
380,490
—
379,491
999
380,490
Loans held for sale
687,393
—
—
695,154
695,154
Loans and leases, net of allowance for loan and lease losses
1,810,985
—
—
1,807,528
1,807,528
Servicing assets
47,641
—
—
47,641
47,641
Accrued interest receivable
15,895
15,895
—
—
15,895
Mutual fund
2,099
—
2,099
—
2,099
Equity warrant assets
527
—
—
527
527
Financial liabilities
Deposits
3,149,583
—
3,117,941
—
3,117,941
Accrued interest payable
861
861
—
—
861
Short term borrowings
1,441
—
—
1,441
1,441
Long term borrowings
16
—
—
16
16</t>
  </si>
  <si>
    <t>Commitments and Contingencies</t>
  </si>
  <si>
    <t>Litigation In the normal course of business the Company is involved in various legal proceedings. Management believes that the outcome of such proceedings will not materially affect the financial position, results of operations or cash flows of the Company. Financial Instruments with Off-balance-sheet Risk The Company is party to financial instruments with off-balance-sheet risk in the normal course of business to meet the financing needs of its customers. These financial instruments include commitments to extend credit and standby letters of credit. These instruments involve, to varying degrees, credit risk in excess of the amount recognized in the balance sheet.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for on-balance-sheet instruments. A summary of the Company’s commitments is as follows:
March 31, 2019
December 31, 2018
Commitments to extend credit
$
1,428,502
$
1,435,024
Standby letters of credit
2,322
2,150
Airplane purchase agreement commitments
10,450
10,450
Total unfunded off-balance-sheet credit risk
$
1,441,274
$
1,447,624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Collateral held varies, but may include accounts receivable, inventory, property and equipment, residential real estate and income-producing commercial properties. In 2012, the Company began issuing commitment letters after approval of the loan by the Credit Department. Commitment letters generally expire ninety days after issuance. Standby letters of credit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Collateral held varies as specified above and is required in instances which the Company deems necessary. As of March 31, 2019 and December 31, 2018, the Company had unfunded commitments to provide capital contributions for on-balance-sheet investments in the amount of $2.2 million and $2.8 million, respectively. Concentrations of Credit Risk Although the Company is not subject to any geographic concentrations, a substantial amount of the Company’s loans, leases, and commitments to extend credit have been granted to customers in the agriculture, healthcare and veterinary verticals. The concentrations of credit by type of loan are set forth in Note 5. The distribution of commitments to extend credit approximates the distribution of loans outstanding. The Company does not have a significant number of credits to any single borrower or group of related borrowers whereby their retained unguaranteed exposure exceeds $7.5 million, except for 13 relationships that have a retained unguaranteed exposure of $150.7 million of which $108.0 million of the unguaranteed exposure has been disbursed. Additionally, the Company has future minimum lease payments due under non-cancelable operating leases totaling $90.9 million, of which $66.1 million is due from four relationships. The Company from time-to-time may have cash and cash equivalents on deposit with financial institutions that exceed federally-insured limits.</t>
  </si>
  <si>
    <t>Stock Plans</t>
  </si>
  <si>
    <t>Disclosure Of Compensation Related Costs Sharebased Payments [Abstract]</t>
  </si>
  <si>
    <t xml:space="preserve">Note 12. Stock Plans On March 20, 2015, the Company adopted the 2015 Omnibus Stock Incentive Plan which replaced the previously existing Amended Incentive Stock Option Plan and Nonstatutory Stock Option Plan. Subsequently on May 24, 2016, the 2015 Omnibus Stock Incentive Plan was amended to authorize awards covering a maximum of 7,000,000 common voting shares and has an expiration date of March 20, 2025. On May 15, 2018, the Amended and Restated 2015 Omnibus Stock Incentive Plan was amended to authorize awards covering a maximum of 8,750,000 common voting shares. Options or restricted shares granted under the Amended and Restated 2015 Omnibus Stock Incentive Plan (the "Plan") expire no more than 10 years from the date of grant. Exercise prices under the Plan are set by the Board of Directors at the date of grant, but shall not be less than 100% of fair market value of the related stock at the date of the grant. Options vest over a minimum of three years from the date of the grant. Restricted stock grants vest in equal installments ranging from immediate vesting to over a seven year period from the date of the grant. Stock Options Compensation cost relating to share-based payment transactions are recognized in the financial statements with measurement based upon the fair value of the equity or liability instruments issued. For the three months ended March 31, 2019 and 2018, the Company recognized $438 thousand and $433 thousand in compensation expense for stock options, respectively. Stock option activity under the Plan during the three month periods ended March 31, 2019 and 2018, is summarized below.
Shares
Weighted Average Exercise Price
Weighted Average Remaining Contractual Term
Aggregate Intrinsic Value
Outstanding at December 31, 2018
2,656,855
$
11.27
Exercised
3,088
4.40
Forfeited
12,108
9.56
Granted
—
—
Outstanding at March 31, 2019
2,641,659
$
11.29
5.75 years
$
11,412,834
Exercisable at March 31, 2019
965,122
$
10.17
5.51 years
$
5,077,915
Shares
Weighted Average Exercise Price
Weighted Average Remaining Contractual Terms
Aggregate Intrinsic Value
Outstanding at December 31, 2017
3,058,459
$
11.30
Exercised
54,254
12.74
Forfeited
57,629
14.94
Granted
—
—
Outstanding at March 31, 2018
2,946,576
$
11.20
6.77 years
$
48,921,416
Exercisable at March 31, 2018
806,424
$
9.36
6.48 years
$
14,872,227
The following is a summary of non-vested stock option activity for the Company for the three months ended March 31, 2019 and 2018.
Shares
Weighted Average Grant Date Fair Value
Non-vested at December 31, 2018
1,839,830
$
4.60
Granted
—
—
Vested
(151,185
)
1.99
Forfeited
(12,108
)
9.56
Non-vested at March 31, 2019
1,676,537
$
11.93
Shares
Weighted Average Grant Date Fair Value
Non-vested at December 31, 2017
2,364,999
$
4.65
Granted
—
—
Vested
(167,218
)
2.86
Forfeited
(57,629
)
7.07
Non-vested at March 31, 2018
2,140,152
$
4.83
The total intrinsic value of options exercised at March 31, 2019 and 2018, was $32 thousand and $768 thousand, respectively. At March 31, 2019, unrecognized compensation costs relating to stock options amounted to $5.5 million which will be recognized over a weighted average period of 3.3 years. The weighted average fair value of each stock option grant is estimated on the date of grant using the Black-Scholes option-pricing model. The expected volatility is based on historical volatility. The risk-free interest rates for periods within the contractual life of the awards are based on the U.S. Treasury yield curve in effect at the time of the grant. The expected life is based on historical exercise experience. The dividend yield assumption is based on the Company’s history and expectation of dividend payouts. There were no stock options granted during the three months ended March 31, 2019 and 2018. Restricted Stock Restricted stock awards are authorized in the form of restricted stock awards or units ("RSU"s) and restricted stock awards or units with a market price condition ("Market RSU"s). RSUs have a restriction based on the passage of time and may also have a restriction based on a non-market-related performance criteria. The fair value of the RSUs is based on the closing price on the date of the grant. Market RSUs also have a restriction based on the passage of time and non-market-related performance criteria, but also have a restriction based on market price criteria related to the Company’s share price closing at or above a specified price ranging from $34.00 to $55.00 per share for at least twenty (20) consecutive trading days at any time prior to expiration date. The amount of Market RSUs earned will not exceed 100% of the Market RSUs awarded. The fair value of the Market RSUs and the implied service period is calculated using the Monte Carlo simulation method. RSU stock activity under the Plan during the first three months of 2019 is summarized below.
Shares
Weighted Average Grant Date Fair Value
Non-vested at December 31, 2018
388,187
$
23.85
Granted
34,417
15.43
Vested
(3,443
)
25.73
Forfeited
(2,574
)
25.44
Non-vested at March 31, 2019
416,587
$
23.13
For the three months ended March 31, 2019 and 2018, the Company recognized $537 thousand and $915 thousand in compensation expense for RSUs, respectively. At March 31, 2019, unrecognized compensation costs relating to RSUs amounted to $8.2 million which will be recognized over a weighted average period of 5.0 years. Market RSU stock activity under the Plan during the first three months of 2019 is summarized below.
Shares
Weighted Average Grant Date Fair Value
Non-vested at December 31, 2018
2,709,202
$
9.87
Granted
500,000
4.22
Vested
—
—
Forfeited
(9,847
)
9.67
Non-vested at March 31, 2019
3,199,355
$
7.12
The compensation expense for Market RSUs is measured based on their grant date fair value as calculated using the Monte Carlo simulation and is recognized on a straight-line basis over the average vesting period. The Monte Carlo simulation used 100,000 simulation paths to assess the expected date of achieving the market price criteria. Related to the 500,000 Market RSUs granted on February 11, 2019, the share price simulation was based on the Cox, Ross &amp; Rubinstein option pricing methodology for a period of 10.0 years. The implied term of the restricted stock ranges from 2.60 years to 3.20 years. The Monte Carlo Simulation used various assumptions that included a risk free rate of return of 2.62%, expected volatility of 37.6% and a dividend yield of 0.78%. On February 11, 2019, 75,000 Market RSUs granted on May 14, 2018 to one employee were modified to lengthen the vesting term from 7 to 10 years and change the target stock price from $48.00 to a range of $35.00 to $48.00 per share for at least twenty (20) consecutive trading days. Additionally, 410,000 Market RSUs granted on August 10, 2018 to eleven employees were modified to lengthen the vesting term from 7 to 10 years and change the amount of Market RSUs that vest at various target stock prices to 20% per tier. As a result of modification, the Company recognized additional compensation expense of $68 thousand for the three months ended March 31, 2019. For the three months ended March 31, 2019 and 2018, the Company recognized $1.9 million and $972 thousand in compensation expense for Market RSUs, respectively. At March 31, 2019, unrecognized compensation costs relating to Market RSUs amounted to $17.4 million which will be recognized over a weighted average period of 2.4 years. Employee Stock Purchase Plan The Company adopted an Employee Stock Purchase Plan on October 8, 2014. On May 24, 2016, the plan was amended and the Amended and Restated Employee Stock Purchase Plan (the "ESPP") became effective within the meaning of Section 423 of the Internal Revenue Code of 1986, as amended. Under the ESPP, eligible employees are able to purchase available shares with post-tax dollars as of the grant date. In order for employees to be eligible to participate in the ESPP they must be employed or on an authorized leave of absence from the Company or any subsidiary immediately prior to the grant date. ESPP stock purchases cannot exceed $25 thousand in fair market value per employee per calendar year. Options to purchase shares under the ESPP are granted at a 15% discount to fair market value. For the three months ended March 31, 2019 and 2018, the Company recognized $32 thousand and $29 thousand, respectively. </t>
  </si>
  <si>
    <t>Basis of Presentation (Policies)</t>
  </si>
  <si>
    <t>General</t>
  </si>
  <si>
    <t>General In the opinion of management, all adjustments necessary for a fair presentation of the financial position and results of operations for the periods presented have been included, and all intercompany transactions have been eliminated in consolidation. Results of operations for the three months ended March 31, 2019 are not necessarily indicative of the results of operations that may be expected for the year ending December 31, 2019. The consolidated balance sheet as of December 31, 2018 has been derived from the audited consolidated financial statements contained in the Company’s Annual Report on Form 10-K for the fiscal year ended December 31, 2018, filed with the Securities Exchange Commission on February 27, 2019 (SEC File No. 001-37497) (the "2018 Annual Report"). A summary description of the significant accounting policies followed by the Company is set forth in Note 1 of the Notes to Consolidated Financial Statements in the Company’s 2018 Annual Report. These unaudited interim condensed consolidated financial statements should be read in conjunction with the consolidated financial statements and footnotes in the Company's 2018 Annual Report. The preparation of financial statements in conformity with United States generally accepted accounting principles, or GAAP, requires management to make estimates and assumptions that affect reported amounts of assets and liabilities and the reported amounts of revenues and expenses during the reporting period. Actual results could differ significantly from those estimates. Amounts in all tables in the Notes to Unaudited Condensed Consolidated Financial Statements have been presented in thousands, except percentage, time period, stock option, share and per share data or where otherwise indicated.</t>
  </si>
  <si>
    <t>Business Segments</t>
  </si>
  <si>
    <t>Business Segments Management has determined that the Company has one significant operating segment, which is providing a lending platform for small businesses nationwide. In determining the appropriateness of segment definition, the Company considers the materiality of a potential segment, the components of the business about which financial information is available, and components for which management regularly evaluates relative to resource allocation and performance assessment.</t>
  </si>
  <si>
    <t>Reclassifications</t>
  </si>
  <si>
    <t>Reclassifications Certain reclassifications have been made to the prior period’s consolidated financial statements to place them on a comparable basis with the current year. Net income and shareholders’ equity previously reported were not affected by these reclassifications.</t>
  </si>
  <si>
    <t>Accounting Change</t>
  </si>
  <si>
    <t>Accounting Change On January 1, 2019, the Company adopted Accounting Standards Update ("ASU") No. 2016-02 “Leases (Topic 842),” (“ASU 2016-02”) and all subsequent ASUs that modified Topic 842. The Company elected to apply certain practical expedients provided under ASU 2016-02 whereby the Company will not reassess (i) whether any expired or existing contracts are or contain leases, (ii) the lease classification for any expired or existing leases and (iii) initial direct costs for any existing leases. The Company has also applied the practical expedient to use hindsight in determining the lease term and in assessing impairment of the right-of-use assets. The Company does not apply the recognition and measurement requirements to any short-term leases (as defined by ASU 2016-02). The Company accounts for lease and non-lease components separately because such amounts are readily determinable under the lease contracts. The Company utilized the modified-retrospective transition approach prescribed by ASU 2018-11, “Leases (Topic 842) Targeted Improvements The Company determines if an arrangement is or contains a lease at inception. If it is determined to be or contain a lease, then the lease is classified as an operating or finance lease. Right-of-use ("ROU") assets represent the Company's right to use an underlying asset for the lease term. Lease liabilities represent the Company's obligation to make lease payments arising from the lease. ROU assets and liabilities are measured on commencement date based on the present value of the lease payments over the lease term, discounted using the discount rate for the lease at commencement. The discount rate shall be the rate implicit in the lease, however, if that is not readily determinable, the Company will use its incremental borrowing rate. The ROU asset also includes any lease payments made before the commencement date and initial direct costs and excludes any lease incentives received. The lease terms may include options to extend or terminate the lease when it is reasonably certain that the option will be exercised. Lease expense for lease payments is recognized on a straight-line basis over the lease term. Operating leases are included in operating lease right-of-use assets and operating lease liabilities in the consolidated balance sheets. Finance leases are included in other assets and long term borrowings in the consolidated balance sheets. Lease expense for operating leases and finance leases is included in occupancy expense in the consolidated statements of income and interest expense for finance leases is included in other interest expense in the consolidated statements of income.</t>
  </si>
  <si>
    <t>Earnings Per Share (Tables)</t>
  </si>
  <si>
    <t>Computation of Basic and Diluted Earnings Per Share</t>
  </si>
  <si>
    <t>Basic and diluted earnings per share are computed based on the weighted average number of shares outstanding during each period. Diluted earnings per share reflects the potential dilution that could occur, upon the exercise of stock options or upon the vesting of restricted stock grants, any of which would result in the issuance of common stock that would then be shared in the net income of the Company.
For the Three Months Ended March 31,
2019
2018
Basic earnings per share:
Net income available to common shareholders
$
2,372
$
12,453
Weighted-average basic shares outstanding
40,160,118
39,926,781
Basic earnings per share
$
0.06
$
0.31
Diluted earnings per share:
Net income available to common shareholders, for diluted earnings per share
$
2,372
$
12,453
Total weighted-average basic shares outstanding
40,160,118
39,926,781
Add effect of dilutive stock options and restricted stock grants
761,705
1,473,149
Total weighted-average diluted shares outstanding
40,921,823
41,399,930
Diluted earnings per share
$
0.06
$
0.30
Anti-dilutive shares
1,597,589
—</t>
  </si>
  <si>
    <t>Investment Securities (Tables)</t>
  </si>
  <si>
    <t>Summary of Carrying Amount and Fair Value of Securities</t>
  </si>
  <si>
    <t>The carrying amount of investment securities and their approximate fair values are reflected in the following table:
March 31, 2019
Amortized Cost
Unrealized Gains
Unrealized Losses
Fair Value
US treasury securities
$
4,974
$
2
$
—
$
4,976
US government agencies
48,290
145
153
48,282
Mortgage-backed securities
506,634
3,193
1,874
507,953
Municipal bonds
8,535
—
7
8,528
Total
$
568,433
$
3,340
$
2,034
$
569,739
December 31, 2018
US treasury securities
$
4,969
$
—
$
3
$
4,966
US government agencies
31,121
48
225
30,944
Mortgage-backed securities
345,606
1,340
3,365
343,581
Municipal bond
1,000
—
1
999
Total
$
382,696
$
1,388
$
3,594
$
380,490</t>
  </si>
  <si>
    <t>Gross Unrealized Losses and Fair Value of Securities in a Continuous Unrealized Loss Position</t>
  </si>
  <si>
    <t>The following tables show gross unrealized losses and fair value, aggregated by investment category and length of time that the individual securities have been in a continuous unrealized loss position.
Less Than 12 Months
12 Months or More
Total
March 31, 2019
Fair Value
Unrealized Losses
Fair Value
Unrealized Losses
Fair Value
Unrealized Losses
US treasury securities
$
—
$
—
$
—
$
—
$
—
$
—
US government agencies
5,996
4
16,353
149
22,349
153
Mortgage-backed securities
19,905
91
109,048
1,783
128,953
1,874
Municipal bonds
93
7
—
—
93
7
Total
$
25,994
$
102
$
125,401
$
1,932
$
151,395
$
2,034
Less Than 12 Months
12 Months or More
Total
December 31, 2018
Fair Value
Unrealized Losses
Fair Value
Unrealized Losses
Fair Value
Unrealized Losses
US treasury securities
$
4,966
$
3
$
—
$
—
$
4,966
$
3
US government agencies
—
—
16,268
225
16,268
225
Mortgage-backed securities
164,836
1,177
51,371
2,188
216,207
3,365
Municipal bond
999
1
—
—
999
1
Total
$
170,801
$
1,181
$
67,639
$
2,413
$
238,440
$
3,594</t>
  </si>
  <si>
    <t>Summary of Investment Securities by Maturity</t>
  </si>
  <si>
    <t>The following is a summary of investment securities by maturity:
March 31, 2019
Amortized cost
Fair value
US treasury securities
One to five years
$
4,974
$
4,976
Total
4,974
4,976
US government agencies
Within one year
3,978
3,957
One to five years
32,403
32,362
Five to ten years
11,909
11,963
Total
48,290
48,282
Mortgage-backed securities
One to five years
3,028
2,980
Five to ten years
144,888
145,144
After 10 years
358,718
359,829
Total
506,634
507,953
Municipal bonds
After 10 years
8,535
8,528
Total
8,535
8,528
Total
$
568,433
$
569,739</t>
  </si>
  <si>
    <t>Loans and Leases Held for Investment and Allowance for Loan and Lease Losses (Tables)</t>
  </si>
  <si>
    <t>Composition of Loans and Leases</t>
  </si>
  <si>
    <t>Loans and leases consist of the following:
March 31, 2019
December 31, 2018
Commercial &amp; Industrial
Agriculture
$
5,813
$
6,400
Death Care Management
22,809
17,378
Healthcare
49,752
51,082
Independent Pharmacies
110,458
108,783
Registered Investment Advisors
95,292
94,338
Veterinary Industry
45,333
45,604
Other Industries
339,423
295,163
Total
668,880
618,748
Construction &amp; Development
Agriculture
31,236
43,454
Death Care Management
10,153
9,874
Healthcare
80,476
81,619
Independent Pharmacies
1,156
2,149
Registered Investment Advisors
1,586
1,232
Veterinary Industry
18,149
14,094
Other Industries
123,668
96,482
Total
266,424
248,904
Commercial Real Estate
Agriculture
46,049
53,085
Death Care Management
87,651
71,344
Healthcare
215,093
188,531
Independent Pharmacies
27,190
20,597
Registered Investment Advisors
6,825
7,905
Veterinary Industry
138,129
136,721
Other Industries
297,867
260,847
Total
818,804
739,030
Commercial Land
Agriculture
255,201
243,798
Total
255,201
243,798
Total Loans
2,009,309
1,850,480
Net Deferred Costs
4,186
5,960
Discount on SBA 7(a) Unguaranteed
(11,371
)
(13,021
)
Loans, Net of Unearned
$
2,002,124
$
1,843,419
1
Total loans and leases include $386.7 million and $305.4 million of U.S. government guaranteed loans as of March 31, 2019 and December 31, 2018, respectively.
2
The Company measures the carrying value of the retained portion of loans sold at fair value under ASC Subtopic 825-10. The value of these retained loan balances is discounted based on the estimates derived from comparable unguaranteed loan sales.</t>
  </si>
  <si>
    <t>Summary of Risk Grades of Each Category of Loans</t>
  </si>
  <si>
    <t>The following tables summarize the risk grades of each category:
Risk Grades 1 - 4
Risk Grade 5
Risk Grades 6 - 8
Total 1
March 31, 2019
Commercial &amp; Industrial
Agriculture
$
5,264
$
549
$
—
$
5,813
Death Care Management
21,149
1,655
5
22,809
Healthcare
38,008
2,473
9,271
49,752
Independent Pharmacies
96,556
6,541
7,361
110,458
Registered Investment Advisors
90,304
2,267
2,721
95,292
Veterinary Industry
41,671
1,339
2,323
45,333
Other Industries
316,476
16,236
6,711
339,423
Total
609,428
31,060
28,392
668,880
Construction &amp; Development
Agriculture
31,236
—
—
31,236
Death Care Management
10,153
—
—
10,153
Healthcare
78,138
2,338
—
80,476
Independent Pharmacies
1,156
—
—
1,156
Registered Investment Advisors
1,586
—
—
1,586
Veterinary Industry
18,149
—
—
18,149
Other Industries
121,073
2,595
—
123,668
Total
261,491
4,933
—
266,424
Commercial Real Estate
Agriculture
45,016
1,033
—
46,049
Death Care Management
80,856
3,385
3,410
87,651
Healthcare
185,948
8,830
20,315
215,093
Independent Pharmacies
17,499
2,452
7,239
27,190
Registered Investment Advisors
6,704
121
—
6,825
Veterinary Industry
120,974
4,147
13,008
138,129
Other Industries
281,662
6,866
9,339
297,867
Total
738,659
26,834
53,311
818,804
Commercial Land
Agriculture
229,677
11,313
14,211
255,201
Total
229,677
11,313
14,211
255,201
Total
$
1,839,255
$
74,140
$
95,914
$
2,009,309
Risk Grades 1 - 4
Risk Grade 5
Risk Grades 6 - 8
Total 1
December 31, 2018
Commercial &amp; Industrial
Agriculture
$
6,187
$
213
$
—
$
6,400
Death Care Management
17,085
287
6
17,378
Healthcare
38,908
2,502
9,672
51,082
Independent Pharmacies
93,976
5,734
9,073
108,783
Registered Investment Advisors
88,614
2,381
3,343
94,338
Veterinary Industry
42,175
1,190
2,239
45,604
Other Industries
272,771
18,463
3,929
295,163
Total
559,716
30,770
28,262
618,748
Construction &amp; Development
Agriculture
43,454
—
—
43,454
Death Care Management
9,874
—
—
9,874
Healthcare
79,814
1,805
—
81,619
Independent Pharmacies
2,149
—
—
2,149
Registered Investment Advisors
1,232
—
—
1,232
Veterinary Industry
14,094
—
—
14,094
Other Industries
96,482
—
—
96,482
Total
247,099
1,805
—
248,904
Commercial Real Estate
Agriculture
52,518
567
—
53,085
Death Care Management
64,487
3,711
3,146
71,344
Healthcare
161,026
7,696
19,809
188,531
Independent Pharmacies
12,509
2,495
5,593
20,597
Registered Investment Advisors
7,780
125
—
7,905
Veterinary Industry
117,879
4,205
14,637
136,721
Other Industries
255,651
5,196
—
260,847
Total
671,850
23,995
43,185
739,030
Commercial Land
Agriculture
223,826
8,914
11,058
243,798
Total
223,826
8,914
11,058
243,798
Total
$
1,702,491
$
65,484
$
82,505
$
1,850,480
1
Total loans and leases include $386.7 million of U.S. government guaranteed loans as of March 31, 2019, segregated by risk grade as follows: Risk Grades 1 – 4 = $303.7 million, Risk Grade 5 = $15.9 million, Risk Grades 6 – 8 = $67.1 million. As of December 31, 2018, total loans and leases include $305.4 million of U.S. government guaranteed loans, segregated by risk grade as follows: Risk Grades 1 – 4 = $236.1 million, Risk Grade 5 = $10.1 million, Risk Grades 6 – 8 = $59.2 million.</t>
  </si>
  <si>
    <t>Age Analysis of Past Due Loans and Leases</t>
  </si>
  <si>
    <t>The following tables show an age analysis of past due loans and leases as of the dates presented.
Less Than 30 Days Past Due &amp; Not Accruing
30-89 Days Past Due &amp; Accruing
30-89 Days Past Due &amp; Not Accruing
Greater Than 90 Days Past Due
Total Not Accruing &amp; Past Due Loans
Current Loans
Total Loans
Loans 90 Days or More Past Due &amp; Still Accruing
March 31, 2019
Commercial &amp; Industrial
Agriculture
$
—
$
260
$
—
$
—
$
260
$
5,553
$
5,813
$
—
Death Care Management
—
—
—
—
—
22,809
22,809
—
Healthcare
933
61
919
5,981
7,894
41,858
49,752
—
Independent Pharmacies
—
—
639
6,722
7,361
103,097
110,458
—
Registered Investment Advisors
1,226
70
—
1,223
2,519
92,773
95,292
—
Veterinary Industry
—
—
574
1,032
1,606
43,727
45,333
—
Other Industries
4,137
781
716
1,094
6,728
332,695
339,423
—
Total
6,296
1,172
2,848
16,052
26,368
642,512
668,880
—
Construction &amp; Development
Agriculture
—
—
—
—
—
31,236
31,236
—
Death Care Management
—
—
—
—
—
10,153
10,153
—
Healthcare
—
—
—
—
—
80,476
80,476
—
Independent Pharmacies
—
—
—
—
—
1,156
1,156
—
Registered Investment Advisors
—
—
—
—
—
1,586
1,586
—
Veterinary Industry
—
—
—
—
—
18,149
18,149
—
Other Industries
—
—
—
—
—
123,668
123,668
—
Total
—
—
—
—
—
266,424
266,424
—
Commercial Real Estate
Agriculture
—
567
—
—
567
45,482
46,049
—
Death Care Management
540
—
—
2,736
3,276
84,375
87,651
—
Healthcare
41
1,034
—
7,362
8,437
206,656
215,093
—
Independent Pharmacies
—
—
—
5,901
5,901
21,289
27,190
—
Registered Investment Advisors
—
—
—
—
—
6,825
6,825
—
Veterinary Industry
1,596
3,740
2,835
3,701
11,872
126,257
138,129
—
Other Industries
—
—
—
6,573
6,573
291,294
297,867
—
Total
2,177
5,341
2,835
26,273
36,626
782,178
818,804
—
Commercial Land
Agriculture
9,430
—
—
4,781
14,211
240,990
255,201
—
Total
9,430
—
—
4,781
14,211
240,990
255,201
—
Total 1
$
17,903
$
6,513
$
5,683
$
47,106
$
77,205
$
1,932,104
$
2,009,309
$
—
Less Than 30 Days Past Due &amp; Not Accruing
30-89 Days Past Due &amp; Accruing
30-89 Days Past Due &amp; Not Accruing
Greater Than 90 Days Past Due
Total Not Accruing &amp; Past Due Loans
Current Loans
Total Loans
Loans 90 Days or More Past Due &amp; Still Accruing
December 31, 2018
Commercial &amp; Industrial
Agriculture
$
—
$
—
$
—
$
—
$
—
$
6,400
$
6,400
$
—
Death Care Management
—
—
—
—
—
17,378
17,378
—
Healthcare
41
1,027
665
6,821
8,554
42,528
51,082
—
Independent Pharmacies
1,399
29
—
7,570
8,998
99,785
108,783
—
Registered Investment Advisors
—
232
320
2,741
3,293
91,045
94,338
—
Veterinary Industry
—
—
600
906
1,506
44,098
45,604
—
Other Industries
2,669
166
—
504
3,339
291,824
295,163
—
Total
4,109
1,454
1,585
18,542
25,690
593,058
618,748
—
Construction &amp; Development
Agriculture
—
—
—
—
—
43,454
43,454
—
Death Care Management
—
—
—
—
—
9,874
9,874
—
Healthcare
—
—
—
—
—
81,619
81,619
—
Independent Pharmacies
—
—
—
—
—
2,149
2,149
—
Registered Investment Advisors
—
—
—
—
—
1,232
1,232
—
Veterinary Industry
—
—
—
—
—
14,094
14,094
—
Other Industries
—
—
—
—
—
96,482
96,482
—
Total
—
—
—
—
—
248,904
248,904
—
Commercial Real Estate
Agriculture
—
—
—
—
—
53,085
53,085
—
Death Care Management
248
—
—
2,762
3,010
68,334
71,344
—
Healthcare
42
1,668
—
7,417
9,127
179,404
188,531
—
Independent Pharmacies
—
3,400
—
2,193
5,593
15,004
20,597
—
Registered Investment Advisors
—
—
—
—
—
7,905
7,905
—
Veterinary Industry
1,644
3,757
2,899
5,191
13,491
123,230
136,721
—
Other Industries
—
10,743
—
—
10,743
250,104
260,847
—
Total
1,934
19,568
2,899
17,563
41,964
697,066
739,030
—
Commercial Land
Agriculture
6,277
—
—
4,781
11,058
232,740
243,798
—
Total
6,277
—
—
4,781
11,058
232,740
243,798
—
Total 1
$
12,320
$
21,022
$
4,484
$
40,886
$
78,712
$
1,771,768
$
1,850,480
$
—
1
Total loans and leases include $386.7 million of U.S. government guaranteed loans as of March 31, 2019, of which $36.5 million is greater than 90 days past due, $6.5 million is 30-89 days past due and $343.7 million is included in current loans and leases as presented above. As of December 31, 2018, total loans and leases include $305.4 million of U.S. government guaranteed loans, of which $33.4 million is greater than 90 days past due, $9.0 million is 30-89 days past due and $263.0 million is included in current loans and leases as presented above.</t>
  </si>
  <si>
    <t>Nonaccrual Loans and Leases</t>
  </si>
  <si>
    <t>Nonaccrual loans and leases as of March 31, 2019 and December 31, 2018 are as follows:
March 31, 2019
Loan Balance
Guaranteed Balance
Unguaranteed Exposure
Commercial &amp; Industrial
Healthcare
$
7,833
$
6,620
$
1,213
Independent Pharmacies
7,361
6,227
1,134
Registered Investment Advisors
2,449
1,837
612
Veterinary Industry
1,606
1,486
120
Other Industries
5,947
3,824
2,123
Total
25,196
19,994
5,202
Commercial Real Estate
Death Care Management
3,276
2,537
739
Healthcare
7,403
4,922
2,481
Independent Pharmacies
5,901
5,145
756
Veterinary Industry
8,132
6,883
1,249
Other Industries
6,573
3,750
2,823
Total
31,285
23,237
8,048
Commercial Land
Agriculture
14,211
7,276
6,935
Total
14,211
7,276
6,935
Total
$
70,692
$
50,507
$
20,185
December 31, 2018
Loan Balance
Guaranteed Balance
Unguaranteed Exposure
Commercial &amp; Industrial
Healthcare
$
7,527
$
6,517
$
1,010
Independent Pharmacies
8,969
7,896
1,073
Registered Investment Advisors
3,061
2,427
634
Veterinary Industry
1,506
1,361
145
Other Industries
3,173
2,147
1,026
Total
24,236
20,348
3,888
Commercial Real Estate
Death Care Management
3,010
2,260
750
Healthcare
7,459
4,963
2,496
Independent Pharmacies
2,193
1,863
330
Veterinary Industry
9,734
8,271
1,463
Total
22,396
17,357
5,039
Commercial Land
Agriculture
11,058
5,497
5,561
Total
11,058
5,497
5,561
Total
$
57,690
$
43,202
$
14,488</t>
  </si>
  <si>
    <t>Activity in the Allowance for Loan and Lease Losses by Portfolio Segment</t>
  </si>
  <si>
    <t>The following table details activity in the allowance for loan and lease losses by portfolio segment allowance for the periods presented:
Three months ended:
Construction &amp; Development
Commercial Real Estate
Commercial &amp; Industrial
Commercial Land
Total
March 31, 2019
Beginning Balance
$
2,042
$
11,044
$
14,562
$
4,786
$
32,434
Charge offs
—
—
(222
)
—
(222
)
Recoveries
—
10
142
5
157
Provision
194
(431
)
2,061
918
2,742
Ending Balance
$
2,236
$
10,623
$
16,543
$
5,709
$
35,111
March 31, 2018
Beginning Balance
$
2,030
$
9,180
$
10,751
$
2,229
$
24,190
Charge offs
—
—
(672
)
—
(672
)
Recoveries
—
4
136
—
140
Provision
398
2,060
1,986
(52
)
4,392
Ending Balance
$
2,428
$
11,244
$
12,201
$
2,177
$
28,050
The following tables detail the recorded allowance for loan and lease losses and the investment in loans and leases related to each portfolio segment, disaggregated on the basis of impairment evaluation methodology:
March 31, 2019
Construction &amp; Development
Commercial Real Estate
Commercial &amp; Industrial
Commercial Land
Total
Allowance for loan and lease losses:
Loans and leases individually evaluated for impairment
$
—
$
2,566
$
3,750
$
4,843
$
11,159
Loans and leases collectively evaluated for impairment
2,236
8,057
12,793
866
23,952
Total allowance for loan and lease losses
$
2,236
$
10,623
$
16,543
$
5,709
$
35,111
Loans and leases receivable 1
Loans and leases individually evaluated for impairment
$
—
$
56,287
$
28,842
$
35,656
$
120,785
Loans and leases collectively evaluated for impairment
266,424
762,517
640,038
219,545
1,888,524
Total loans and leases receivable
$
266,424
$
818,804
$
668,880
$
255,201
$
2,009,309
December 31, 2018
Construction &amp; Development
Commercial Real Estate
Commercial &amp; Industrial
Commercial Land
Total
Allowance for loan and lease losses:
Loans and leases individually evaluated for impairment
$
118
$
2,424
$
2,598
$
3,951
$
9,091
Loans and leases collectively evaluated for impairment
1,924
8,620
11,964
835
23,343
Total allowance for loan and lease losses
$
2,042
$
11,044
$
14,562
$
4,786
$
32,434
Loans and leases receivable 1
Loans and leases individually evaluated for impairment
$
5,027
$
46,731
$
28,659
$
21,997
$
102,414
Loans and leases collectively evaluated for impairment
243,877
692,299
590,089
221,801
1,748,066
Total loans and leases receivable
$
248,904
$
739,030
$
618,748
$
243,798
$
1,850,480
1
Loans and leases receivable includes $386.7 million of U.S. government guaranteed loans as of March 31, 2019, of which $82.6 million are impaired. As of December 31, 2018, loans and leases receivable includes $305.4 million of U.S. government guaranteed loans, of which $72.4 million are considered impaired.</t>
  </si>
  <si>
    <t>Impaired Loans and Leases</t>
  </si>
  <si>
    <t>Loans and leases classified as impaired as of the dates presented are summarized in the following tables.
March 31, 2019
Recorded Investment
Guaranteed Balance
Unguaranteed Exposure
Commercial &amp; Industrial
Agriculture
$
7
$
—
$
7
Death Care Management
5
—
5
Healthcare
9,409
6,620
2,789
Independent Pharmacies
7,647
6,227
1,420
Registered Investment Advisors
2,729
1,838
891
Veterinary Industry
2,392
1,922
470
Other Industries
6,653
3,980
2,673
Total
28,842
20,587
8,255
Commercial Real Estate
Death Care Management
3,405
2,537
868
Healthcare
22,176
14,466
7,710
Independent Pharmacies
7,244
6,149
1,095
Veterinary Industry
14,078
10,206
3,872
Other Industries
9,384
5,824
3,560
Total
56,287
39,182
17,105
Commercial Land
Agriculture
35,656
22,808
12,848
Total
35,656
22,808
12,848
Total
$
120,785
$
82,577
$
38,208
December 31, 2018
Recorded Investment
Guaranteed Balance
Unguaranteed Exposure
Commercial &amp; Industrial
Agriculture
$
7
$
—
$
7
Death Care Management
6
—
6
Healthcare
9,668
7,229
2,439
Independent Pharmacies
9,356
7,896
1,460
Registered Investment Advisors
3,347
2,427
920
Veterinary Industry
2,326
1,819
507
Other Industries
3,949
2,304
1,645
Total
28,659
21,675
6,984
Construction &amp; Development
Agriculture
5,027
3,704
1,323
Total
5,027
3,704
1,323
Commercial Real Estate
Agriculture
1,798
1,299
499
Death Care Management
3,143
2,261
882
Healthcare
20,442
14,559
5,883
Independent Pharmacies
5,633
4,079
1,554
Veterinary Industry
15,715
11,613
4,102
Total
46,731
33,811
12,920
Commercial Land
Agriculture
21,997
13,177
8,820
Total
21,997
13,177
8,820
Total
$
102,414
$
72,367
$
30,047
The following table presents evaluated balances of loans and leases classified as impaired at the dates presented that carried an associated reserve as compared to those with no reserve. The recorded investment includes accrued interest and net deferred loan and lease fees or costs.
March 31, 2019
Recorded Investment
With a Recorded Allowance
With No Recorded Allowance
Total
Unpaid Principal Balance
Related Allowance Recorded
Commercial &amp; Industrial
Agriculture
$
7
$
—
$
7
$
6
$
7
Death Care Management
—
5
5
5
—
Healthcare
9,199
210
9,409
10,016
915
Independent Pharmacies
7,362
285
7,647
8,226
583
Registered Investment Advisors
2,729
—
2,729
2,721
747
Veterinary Industry
2,335
57
2,392
2,582
61
Other Industries
6,653
—
6,653
6,858
1,437
Total
28,285
557
28,842
30,414
3,750
Commercial Real Estate
Death Care Management
3,127
278
3,405
3,545
30
Healthcare
20,071
2,105
22,176
22,186
1,217
Independent Pharmacies
7,244
—
7,244
7,529
44
Veterinary Industry
13,970
108
14,078
14,937
887
Other Industries
9,384
—
9,384
9,339
388
Total
53,796
2,491
56,287
57,536
2,566
Commercial Land
Agriculture
35,656
—
35,656
35,770
4,843
Total
35,656
—
35,656
35,770
4,843
Total Impaired Loans and Leases
$
117,737
$
3,048
$
120,785
$
123,720
$
11,159
December 31, 2018
Recorded Investment
With a Recorded Allowance
With No Recorded Allowance
Total
Unpaid Principal Balance
Related Allowance Recorded
Commercial &amp; Industrial
Agriculture
$
—
$
7
$
7
$
6
$
—
Death Care Management
—
6
6
6
—
Healthcare
9,604
64
9,668
10,432
827
Independent Pharmacies
9,032
324
9,356
10,564
478
Registered Investment Advisors
3,347
—
3,347
3,839
811
Veterinary Industry
2,160
166
2,326
2,593
65
Other Industries
3,496
453
3,949
4,097
417
Total
27,639
1,020
28,659
31,537
2,598
Construction &amp; Development
Agriculture
5,027
—
5,027
4,939
118
Total
5,027
—
5,027
4,939
118
Commercial Real Estate
Agriculture
1,798
—
1,798
1,732
93
Death Care Management
2,859
284
3,143
3,281
30
Healthcare
20,211
231
20,442
20,461
1,145
Independent Pharmacies
5,184
449
5,633
5,884
220
Veterinary Industry
15,606
109
15,715
16,677
936
Total
45,658
1,073
46,731
48,035
2,424
Commercial Land
Agriculture
21,997
—
21,997
22,147
3,951
Total
21,997
—
21,997
22,147
3,951
Total Impaired Loans and Leases
$
100,321
$
2,093
$
102,414
$
106,658
$
9,091
The following table presents the average recorded investment of impaired loans and leases for each period presented and interest income recognized during the period in which the loans and leases were considered impaired.
Three Months Ended March 31,2019
Three Months Ended March 31,2018
Average Balance
Interest Income Recognized
Average Balance
Interest Income Recognized
Commercial &amp; Industrial
Agriculture
$
6
$
—
$
—
$
—
Death Care Management
6
—
7
—
Healthcare
9,424
31
4,263
12
Independent Pharmacies
7,296
10
9,717
20
Registered Investment Advisors
2,762
5
720
12
Veterinary Industry
2,424
14
3,138
20
Other Industries
6,449
17
—
—
Total
28,367
77
17,845
64
Construction &amp; Development
Agriculture
—
—
2,457
5
Healthcare
—
—
1,976
23
Total
—
—
4,433
28
Commercial Real Estate
Death Care Management
3,428
2
3,903
37
Healthcare
22,303
228
11,057
16
Independent Pharmacies
6,128
42
1,080
—
Veterinary Industry
14,791
101
16,108
137
Other Industries
9,359
9
—
—
Total
56,009
382
32,148
190
Commercial Land
Agriculture
35,601
238
—
—
Total
35,601
238
—
—
Total
$
119,977
$
697
$
54,426
$
282</t>
  </si>
  <si>
    <t>Troubled Debt Restructurings on Financing Receivables</t>
  </si>
  <si>
    <t>The following tables represent the types of TDRs that were made during the periods presented:
Three months ended March 31, 2019
Three months ended March 31, 2018
All Restructurings
All Restructurings
Number of Loans
Pre- modification Recorded Investment
Post- modification Recorded Investment
Number of Loans
Pre- modification Recorded Investment
Post- modification Recorded Investment
Interest Only
Construction and Development
Healthcare
—
$
—
$
—
1
$
612
$
612
Total Interest Only
—
—
—
1
612
612
Extended Amortization
Commercial Land
Agriculture
1
3,489
3,489
—
—
—
Total Extend Amortization
1
3,489
3,489
—
—
—
Payment Deferral
Commercial &amp; Industrial
Healthcare
1
144
144
—
—
—
Commercial Real Estate
Healthcare
1
1,853
1,853
—
—
—
Total Payment Deferral
2
1,997
1,997
—
—
—
Total
3
$
5,486
$
5,486
1
$
612
$
612</t>
  </si>
  <si>
    <t>Leases (Tables)</t>
  </si>
  <si>
    <t>Net Lease Investment</t>
  </si>
  <si>
    <t>The gross lease payments receivable and the net investment included in accounts receivable for such leases are as follows:
March 31, 2019
December 31, 2018
Gross direct finance lease payments receivable
$
14,944
$
12,541
Less – unearned interest
(3,097
)
(2,635
)
Net investment in direct financing leases
$
11,847
$
9,906</t>
  </si>
  <si>
    <t>Future Minimum Capital Lease Payments</t>
  </si>
  <si>
    <t>Future minimum lease payments under finance leases are as follows:
As of March 31, 2019
2019
$
2,087
2020
2,801
2021
2,750
2022
2,484
2023
1,987
Thereafter
2,835
Total
$
14,944</t>
  </si>
  <si>
    <t>Maturity Analysis of Future Minimum Operating Lease Payments</t>
  </si>
  <si>
    <t>A maturity analysis of future minimum lease payments under non-cancelable operating leases is as follows:
As of March 31, 2019
Amount
2019
$
6,924
2020
8,880
2021
8,930
2022
8,924
2023
8,955
Thereafter
48,278
Total
$
90,891</t>
  </si>
  <si>
    <t>Summary of Components of Lease Expense</t>
  </si>
  <si>
    <t>The components of lease expense are as follows:
Three Months Ended March 31, 2019
Operating lease cost
$
157
Short-term lease cost
209
Finance lease cost:
Amortization of right-of-use assets
1
Interest expense on lease liabilities
—
Sublease income
(9
)
Total net lease cost
$
358</t>
  </si>
  <si>
    <t>Summary of Consolidated Balance Sheet Related to Finance Leases</t>
  </si>
  <si>
    <t>Supplemental disclosure for the consolidated balance sheet related to finance leases is as follows:
March 31, 2019
Finance lease right-of-use asset
$
17
Finance lease liability
17</t>
  </si>
  <si>
    <t>Summary of Weighted Average Remaining Lease Term and Weighted Average Discount Rate for Leases</t>
  </si>
  <si>
    <t>The weighted average remaining lease term and weighted average discount rate for leases are as follows:
As of March 31, 2019
Weighted average remaining lease term (years)
Operating leases
14.88
Finance lease
3.67
Weighted average discount rate
Operating leases
3.47
%
Finance lease
3.10
%</t>
  </si>
  <si>
    <t>Summary of Operating and Finance Lease Liabilities</t>
  </si>
  <si>
    <t>A maturity analysis of operating and finance lease liabilities is as follows:
As of March 31, 2019
Operating Leases
Finance Leases
2019
$
514
$
4
2020
504
5
2021
297
5
2022
275
4
2023
143
—
Thereafter
1,285
—
Total lease payments
3,018
18
Less: imputed interest
(704
)
(1
)
Total lease liabilities
$
2,314
$
17</t>
  </si>
  <si>
    <t>Servicing Assets (Tables)</t>
  </si>
  <si>
    <t>Summary of Activity Pertaining to Servicing Rights</t>
  </si>
  <si>
    <t>The following summarizes the activity pertaining to servicing rights:
For the Three Months Ended March 31,
2019
2018
Balance at beginning of period
$
47,641
$
52,298
Additions, net
723
4,874
Fair value changes:
Due to changes in valuation inputs or assumptions
(524
)
(819
)
Decay due to increases in principal paydowns or runoff
(3,516
)
(3,233
)
Balance at end of period
$
44,324
$
53,120</t>
  </si>
  <si>
    <t>Borrowings (Tables)</t>
  </si>
  <si>
    <t>Total Outstanding Short and Long-Term Borrowings</t>
  </si>
  <si>
    <t>Total outstanding short and long term borrowings consisted of the following:
March 31, 2019
December 31, 2018
Short term borrowings
On September 18, 2014, the Company entered into a note payable revolving line of credit of $8.1 million with an unaffiliated commercial bank. On April 18, 2017, the Company renewed and increased the revolving line of credit to $25 million. The note is unsecured and accrues interest at Prime minus 0.50% for a term of 24 months. Payments are interest only with all principal and accrued interest due on April 30, 2019. The terms of this loan require the Company to maintain minimum capital, liquidity and Texas ratios. This line of credit was paid in full on August 25, 2017, and there is $25 million of available credit at March 31, 2019.
$
—
$
—
On February 23, 2015, the Company transferred two related party loans to an unaffiliated commercial bank in exchange for $4.7 million. The exchange price equated to the unpaid principal balance plus accrued but uncollected interest at the time of transfer. The terms of the transfer agreement with the unaffiliated commercial bank identified the transaction as a secured borrowing for accounting purposes. One of the loans with an outstanding balance of $1.3 million was paid in full on August 17, 2018. Interest accrues at prime plus 1% with monthly principal and interest payments over a term of 60 months. The interest rate at March 31, 2019 is 6.50%. The maturity date is October 5, 2019. The pledged collateral is classified in other assets with a fair value of $1.4 million at March 31, 2019. The underlying loan carries a risk grade of 3 and is current with no delinquency.
1,393
1,441
On October 20, 2017, the Company entered into a revolving line of credit of $20 million with an unaffiliated commercial bank. On October 2, 2018, the Company renewed the revolving $20 million line of credit. The note is unsecured and accrues interest at LIBOR plus 1.750% for a term of 12 months. Payments are interest only with all principal and accrued interest due on October 18, 2019. The terms of this loan require the Company to maintain minimum capital and debt service coverage ratios. No advances have been made to this line of credit and there is $20 million of available credit at March 31, 2019.
—
—
Total short term borrowings
$
1,393
$
1,441
March 31, 2019
December 31, 2018
Long term borrowings
In October 2017, the Company entered into a capital lease of $19 thousand with an unaffiliated equipment lease company, secured by fitness equipment which is included in other assets on the consolidated balance sheet. Payments are principal and interest due monthly starting December 15, 2017 over a term of 60 months. At the end of the lease term there is a $1.00 bargain purchase option. As of January 1, 2019, this borrowing was revised in accordance with ASU 2016-02.
$
17
$
16
Total long term borrowings
$
17
$
16</t>
  </si>
  <si>
    <t>Fair Value of Financial Instruments (Tables)</t>
  </si>
  <si>
    <t>Record Amount of Assets and Liabilities Measured at Fair Value on a Recurring Basis</t>
  </si>
  <si>
    <t>The tables below present the recorded amount of assets and liabilities measured at fair value on a recurring basis.
March 31, 2019
Total
Level 1
Level 2
Level 3
Investment securities available-for-sale
US treasury securities
$
4,976
$
—
$
4,976
$
—
US government agencies
48,282
—
48,282
—
Mortgage-backed securities
507,953
—
507,953
—
Municipal bonds 1
8,528
—
8,435
93
Servicing assets 2
44,324
—
—
44,324
Mutual fund
2,141
—
2,141
—
Equity warrant assets 3
782
—
—
782
Total assets at fair value
$
616,986
$
—
$
571,787
$
45,199
December 31, 2018
Total
Level 1
Level 2
Level 3
Investment securities available-for-sale
US treasury securities
$
4,966
$
—
$
4,966
$
—
US government agencies
30,944
—
30,944
—
Mortgage-backed securities
343,581
—
343,581
—
Municipal bond 1
999
—
—
999
Servicing assets 2
47,641
—
—
47,641
Mutual fund
2,099
—
2,099
—
Equity warrant assets 3
527
—
—
527
Total assets at fair value
$
430,757
$
—
$
381,590
$
49,167
1
During the three months ended March 31, 2019, the Company sold $900 thousand of a municipal bond to a third party and recorded a fair value adjustment of $7 thousand.
2
See Note 7 for a rollforward of recurring Level 3 fair values for servicing assets.
3
During the three months ended March 31, 2019, the Company recorded net gains on derivative instruments of $255 thousand. During the three months ended March 31, 2018, the Company entered into equity warrant assets with a fair value of $400 thousand at the time of issuance.</t>
  </si>
  <si>
    <t>Recorded Amount of Assets and Liabilities Measured at Fair Value on a Non-Recurring Basis</t>
  </si>
  <si>
    <t>Non-recurring Fair Value The tables below present the recorded amount of assets and liabilities measured at fair value on a non-recurring basis.
March 31, 2019
Total
Level 1
Level 2
Level 3
Impaired loans
$
106,578
$
—
$
—
$
106,578
Foreclosed assets
1,374
—
—
1,374
Total assets at fair value
$
107,952
$
—
$
—
$
107,952
December 31, 2018
Total
Level 1
Level 2
Level 3
Impaired loans
$
91,230
$
—
$
—
$
91,230
Foreclosed assets
1,094
—
—
1,094
Total assets at fair value
$
92,324
$
—
$
—
$
92,324</t>
  </si>
  <si>
    <t>Analysis of Level 3 Valuation Techniques</t>
  </si>
  <si>
    <t>For Level 3 assets and liabilities measured at fair value on a recurring or non-recurring basis as of March 31, 2019 and December 31, 2018 the significant unobservable inputs used in the fair value measurements were as follows: March 31, 2019
Level 3 Assets with Significant Unobservable Inputs
Fair Value
Valuation Technique
Significant Unobservable Inputs
Range
Municipal bond
$
93
Discounted expected cash flows
Discount rate Prepayment speed
4.95% 5.00%
Impaired loans
$
106,578
Discounted appraisals Discounted expected cash flows
Appraisal adjustments (1) Interest rate &amp; repayment term
10% to 63% Weighted average discount rate 6.81%
Foreclosed assets
$
1,374
Discounted appraisals
Appraisal adjustments (1)
9% to 37%
Equity warrant assets
$
782
Monte Carlo simulation
Volatility Risk-free interest rate Marketability discount Remaining life
20.60% 2.69% 20.00% 8 - 10 years December 31, 2018
Level 3 Assets with Significant Unobservable Inputs
Fair Value
Valuation Technique
Significant Unobservable Inputs
Range
Municipal bond
$
999
Discounted expected cash flows
Discount rate Prepayment speed
5.14% 5.00%
Impaired loans
$
91,230
Discounted appraisals Discounted expected cash flows
Appraisal adjustments (1) Interest rate &amp; repayment term
8% to 48% Weighted average discount rate 6.58%
Foreclosed assets
$
1,094
Discounted appraisals
Appraisal adjustments (1)
9% to 37%
Equity warrant assets
$
527
Monte Carlo simulation
Volatility Risk-free interest rate Marketability discount Remaining life
20.40% 2.69% 20.00% 9 - 10 years
(1)
Appraisals may be adjusted by management for customized discounting criteria, estimated sales costs, and proprietary qualitative adjustments.</t>
  </si>
  <si>
    <t>Carrying Amount and Estimated Fair Value of Financial Instruments</t>
  </si>
  <si>
    <t>The carrying amounts and estimated fair values of the Company’s financial instruments are as follows:
March 31, 2019
Carrying Amount
Quoted Price In Active Markets for Identical Assets /Liabilities (Level 1)
Significant Other Observable Inputs (Level 2)
Significant Unobservable Inputs (Level 3)
Total Fair Value
Financial assets
Cash and due from banks
$
221,159
$
221,159
$
—
$
—
$
221,159
Federal funds sold
64,708
64,708
—
—
64,708
Certificates of deposit with other banks
7,250
7,498
—
—
7,498
Investment securities, available-for-sale
569,739
—
569,646
93
569,739
Loans held for sale
772,481
—
—
784,811
784,811
Loans and leases, net of allowance for loan and lease losses
1,967,013
—
—
1,963,786
1,963,786
Servicing assets
44,324
—
—
44,324
44,324
Accrued interest receivable
18,792
18,792
—
—
18,792
Mutual fund
2,141
—
2,141
—
2,141
Equity warrant assets
782
—
—
782
782
Financial liabilities
Deposits
3,528,405
—
3,511,520
—
3,511,520
Accrued interest payable
2,341
2,341
—
—
2,341
Short term borrowings
1,393
—
—
1,397
1,397
Long term borrowings
17
—
—
17
17
December 31, 2018
Carrying Amount
Quoted Price In Active Markets for Identical Assets /Liabilities (Level 1)
Significant Other Observable Inputs (Level 2)
Significant Unobservable Inputs (Level 3)
Total Fair Value
Financial assets
Cash and due from banks
$
316,823
$
316,823
$
—
$
—
$
316,823
Certificates of deposit with other banks
7,250
7,442
—
—
7,442
Investment securities, available-for-sale
380,490
—
379,491
999
380,490
Loans held for sale
687,393
—
—
695,154
695,154
Loans and leases, net of allowance for loan and lease losses
1,810,985
—
—
1,807,528
1,807,528
Servicing assets
47,641
—
—
47,641
47,641
Accrued interest receivable
15,895
15,895
—
—
15,895
Mutual fund
2,099
—
2,099
—
2,099
Equity warrant assets
527
—
—
527
527
Financial liabilities
Deposits
3,149,583
—
3,117,941
—
3,117,941
Accrued interest payable
861
861
—
—
861
Short term borrowings
1,441
—
—
1,441
1,441
Long term borrowings
16
—
—
16
16</t>
  </si>
  <si>
    <t>Commitments and Contingencies (Tables)</t>
  </si>
  <si>
    <t>Commitments And Contingencies Disclosure [Abstract]</t>
  </si>
  <si>
    <t>Summary of Commitments</t>
  </si>
  <si>
    <t>A summary of the Company’s commitments is as follows:
March 31, 2019
December 31, 2018
Commitments to extend credit
$
1,428,502
$
1,435,024
Standby letters of credit
2,322
2,150
Airplane purchase agreement commitments
10,450
10,450
Total unfunded off-balance-sheet credit risk
$
1,441,274
$
1,447,624</t>
  </si>
  <si>
    <t>Stock Plans (Tables)</t>
  </si>
  <si>
    <t>Stock Option Activity</t>
  </si>
  <si>
    <t>Stock option activity under the Plan during the three month periods ended March 31, 2019 and 2018, is summarized below.
Shares
Weighted Average Exercise Price
Weighted Average Remaining Contractual Term
Aggregate Intrinsic Value
Outstanding at December 31, 2018
2,656,855
$
11.27
Exercised
3,088
4.40
Forfeited
12,108
9.56
Granted
—
—
Outstanding at March 31, 2019
2,641,659
$
11.29
5.75 years
$
11,412,834
Exercisable at March 31, 2019
965,122
$
10.17
5.51 years
$
5,077,915
Shares
Weighted Average Exercise Price
Weighted Average Remaining Contractual Terms
Aggregate Intrinsic Value
Outstanding at December 31, 2017
3,058,459
$
11.30
Exercised
54,254
12.74
Forfeited
57,629
14.94
Granted
—
—
Outstanding at March 31, 2018
2,946,576
$
11.20
6.77 years
$
48,921,416
Exercisable at March 31, 2018
806,424
$
9.36
6.48 years
$
14,872,227</t>
  </si>
  <si>
    <t>Summary of Non-vested Stock Option Activity</t>
  </si>
  <si>
    <t>The following is a summary of non-vested stock option activity for the Company for the three months ended March 31, 2019 and 2018.
Shares
Weighted Average Grant Date Fair Value
Non-vested at December 31, 2018
1,839,830
$
4.60
Granted
—
—
Vested
(151,185
)
1.99
Forfeited
(12,108
)
9.56
Non-vested at March 31, 2019
1,676,537
$
11.93
Shares
Weighted Average Grant Date Fair Value
Non-vested at December 31, 2017
2,364,999
$
4.65
Granted
—
—
Vested
(167,218
)
2.86
Forfeited
(57,629
)
7.07
Non-vested at March 31, 2018
2,140,152
$
4.83</t>
  </si>
  <si>
    <t>Restricted Stock Unit Activity</t>
  </si>
  <si>
    <t>RSU stock activity under the Plan during the first three months of 2019 is summarized below.
Shares
Weighted Average Grant Date Fair Value
Non-vested at December 31, 2018
388,187
$
23.85
Granted
34,417
15.43
Vested
(3,443
)
25.73
Forfeited
(2,574
)
25.44
Non-vested at March 31, 2019
416,587
$
23.13
Market RSU stock activity under the Plan during the first three months of 2019 is summarized below.
Shares
Weighted Average Grant Date Fair Value
Non-vested at December 31, 2018
2,709,202
$
9.87
Granted
500,000
4.22
Vested
—
—
Forfeited
(9,847
)
9.67
Non-vested at March 31, 2019
3,199,355
$
7.12</t>
  </si>
  <si>
    <t>Basis of Presentation - Narrative (Details) - USD ($) $ in Thousands</t>
  </si>
  <si>
    <t>Jan. 01, 2019</t>
  </si>
  <si>
    <t>Schedule Of Equity Method Investments [Line Items]</t>
  </si>
  <si>
    <t>Right-of-use assets</t>
  </si>
  <si>
    <t>Financing lease obligations</t>
  </si>
  <si>
    <t>Accounting Standards Update 2016-02 [Member]</t>
  </si>
  <si>
    <t>Cumulative effect adjustment to retained earnings</t>
  </si>
  <si>
    <t>Earnings Per Share - Computation of Basic and Diluted Earnings Per Share (Details) - USD ($) $ / shares in Units, $ in Thousands</t>
  </si>
  <si>
    <t>Basic earnings per share:</t>
  </si>
  <si>
    <t>Net income available to common shareholders</t>
  </si>
  <si>
    <t>Weighted-average basic shares outstanding</t>
  </si>
  <si>
    <t>Diluted earnings per share:</t>
  </si>
  <si>
    <t>Net income available to common shareholders, for diluted earnings per share</t>
  </si>
  <si>
    <t>Add effect of dilutive stock options and restricted stock grants</t>
  </si>
  <si>
    <t>Total weighted-average diluted shares outstanding</t>
  </si>
  <si>
    <t>Anti-dilutive shares</t>
  </si>
  <si>
    <t>Investment Securities - Carrying Amount and Fair Value of Investment Securities (Details) - USD ($) $ in Thousands</t>
  </si>
  <si>
    <t>Schedule Of Available For Sale Securities [Line Items]</t>
  </si>
  <si>
    <t>Amortized Cost</t>
  </si>
  <si>
    <t>Unrealized Gains</t>
  </si>
  <si>
    <t>Unrealized Losses</t>
  </si>
  <si>
    <t>US Treasury Securities</t>
  </si>
  <si>
    <t>US government agencies</t>
  </si>
  <si>
    <t>Mortgage-backed securities</t>
  </si>
  <si>
    <t>Municipal bonds</t>
  </si>
  <si>
    <t>Investment Securities - Narrative (Details) $ in Thousands</t>
  </si>
  <si>
    <t>Mar. 31, 2019USD ($)Security</t>
  </si>
  <si>
    <t>Mar. 31, 2018Security</t>
  </si>
  <si>
    <t>Dec. 31, 2018USD ($)Security</t>
  </si>
  <si>
    <t>Number of municipal bond sold</t>
  </si>
  <si>
    <t>Gain on sale of investment securities available-for-sale | $</t>
  </si>
  <si>
    <t>Other than temporary impairment losses | $</t>
  </si>
  <si>
    <t>Collateral Pledged | Ohio State Treasurer</t>
  </si>
  <si>
    <t>Debt securities, available-for-sale, restricted | $</t>
  </si>
  <si>
    <t>Collateral Pledged | Trust Department</t>
  </si>
  <si>
    <t>Number of securities in unrealized loss portions for longer than 12 months</t>
  </si>
  <si>
    <t>Number of securities in unrealized loss positions for less than 12 months</t>
  </si>
  <si>
    <t>Proceeds from sale of municipal bond | $</t>
  </si>
  <si>
    <t>Investment Securities - Gross Unrealized Losses and Fair Value of Securities in a Continuous Unrealized Loss Position (Details) - USD ($) $ in Thousands</t>
  </si>
  <si>
    <t>Securities in unrealized loss position, Less Than 12 Months, Fair Value</t>
  </si>
  <si>
    <t>Securities in unrealized loss position, Less Than 12 Months, Unrealized Losses</t>
  </si>
  <si>
    <t>Securities in unrealized loss position, 12 Months or More, Fair Value</t>
  </si>
  <si>
    <t>Securities in unrealized loss position, 12 Months or More, Unrealized Losses</t>
  </si>
  <si>
    <t>Securities in unrealized loss position, Total, Fair Value</t>
  </si>
  <si>
    <t>Securities in unrealized loss position, Total, Unrealized Losses</t>
  </si>
  <si>
    <t>Investment Securities - Summary of Investment Securities by Maturity (Details) - USD ($) $ in Thousands</t>
  </si>
  <si>
    <t>Debt Securities, Available-for-sale, Maturity, Amortized Cost, Rolling Maturity [Abstract]</t>
  </si>
  <si>
    <t>Debt Securities, Available-for-sale, Maturity, Fair Value, Rolling Maturity [Abstract]</t>
  </si>
  <si>
    <t>Total, Fair value</t>
  </si>
  <si>
    <t>One to five years, Amortized cost</t>
  </si>
  <si>
    <t>One to five years, Fair value</t>
  </si>
  <si>
    <t>Within one year, Amortized cost</t>
  </si>
  <si>
    <t>Five to ten years, Amortized cost</t>
  </si>
  <si>
    <t>Within one year, Fair value</t>
  </si>
  <si>
    <t>Five to ten years, Fair value</t>
  </si>
  <si>
    <t>After 10 years, Amortized cost</t>
  </si>
  <si>
    <t>After 10 years, Fair value</t>
  </si>
  <si>
    <t>Excluding Mutual Fund</t>
  </si>
  <si>
    <t>Loans and Leases Held for Investment and Allowance for Loan and Lease Losses - Composition of Loans and Leases (Details) - USD ($) $ in Thousands</t>
  </si>
  <si>
    <t>Accounts, Notes, Loans and Financing Receivable [Line Items]</t>
  </si>
  <si>
    <t>Total Loans and Leases</t>
  </si>
  <si>
    <t>Net Deferred Costs</t>
  </si>
  <si>
    <t>Discount on SBA 7(a) Unguaranteed</t>
  </si>
  <si>
    <t>Loans, Net of Unearned</t>
  </si>
  <si>
    <t>Commercial &amp; Industrial</t>
  </si>
  <si>
    <t>Construction &amp; Development</t>
  </si>
  <si>
    <t>Commercial Real Estate</t>
  </si>
  <si>
    <t>Commercial Land</t>
  </si>
  <si>
    <t>Agriculture | Commercial &amp; Industrial</t>
  </si>
  <si>
    <t>Agriculture | Construction &amp; Development</t>
  </si>
  <si>
    <t>Agriculture | Commercial Real Estate</t>
  </si>
  <si>
    <t>Agriculture | Commercial Land</t>
  </si>
  <si>
    <t>Death Care Management | Commercial &amp; Industrial</t>
  </si>
  <si>
    <t>Death Care Management | Construction &amp; Development</t>
  </si>
  <si>
    <t>Death Care Management | Commercial Real Estate</t>
  </si>
  <si>
    <t>Healthcare | Commercial &amp; Industrial</t>
  </si>
  <si>
    <t>Healthcare | Construction &amp; Development</t>
  </si>
  <si>
    <t>Healthcare | Commercial Real Estate</t>
  </si>
  <si>
    <t>Independent Pharmacies | Commercial &amp; Industrial</t>
  </si>
  <si>
    <t>Independent Pharmacies | Construction &amp; Development</t>
  </si>
  <si>
    <t>Independent Pharmacies | Commercial Real Estate</t>
  </si>
  <si>
    <t>Registered Investment Advisors | Commercial &amp; Industrial</t>
  </si>
  <si>
    <t>Registered Investment Advisors | Construction &amp; Development</t>
  </si>
  <si>
    <t>Registered Investment Advisors | Commercial Real Estate</t>
  </si>
  <si>
    <t>Veterinary Industry | Commercial &amp; Industrial</t>
  </si>
  <si>
    <t>Veterinary Industry | Construction &amp; Development</t>
  </si>
  <si>
    <t>Veterinary Industry | Commercial Real Estate</t>
  </si>
  <si>
    <t>Other Industries | Commercial &amp; Industrial</t>
  </si>
  <si>
    <t>Other Industries | Construction &amp; Development</t>
  </si>
  <si>
    <t>Other Industries | Commercial Real Estate</t>
  </si>
  <si>
    <t>Loans and Leases Held for Investment and Allowance for Loan and Lease Losses - Composition of Loans and Leases (Parenthetical) (Details) - USD ($) $ in Thousands</t>
  </si>
  <si>
    <t>Loans Insured or Guaranteed by US Government Authorities</t>
  </si>
  <si>
    <t>Loans and Leases Held for Investment and Allowance for Loan and Lease Losses - Additional Information (Details)</t>
  </si>
  <si>
    <t>Mar. 31, 2019USD ($)ScoreSecurityLoan</t>
  </si>
  <si>
    <t>Mar. 31, 2018USD ($)SecurityLoan</t>
  </si>
  <si>
    <t>Theoretical increase in interest if interest on nonaccrual loans had been accrued in accordance with original terms | $</t>
  </si>
  <si>
    <t>Credit exposure threshold for impairment evaluation (less than) | $</t>
  </si>
  <si>
    <t>Number of Restructurings | SecurityLoan</t>
  </si>
  <si>
    <t>Minimum | Loans (1 Rated)</t>
  </si>
  <si>
    <t>Debt service coverage</t>
  </si>
  <si>
    <t>Credit score | Score</t>
  </si>
  <si>
    <t>Minimum | Loans (2 Rated)</t>
  </si>
  <si>
    <t>Minimum | Loans (3 Rated)</t>
  </si>
  <si>
    <t>Maximum [Member] | Loans (4 Rated)</t>
  </si>
  <si>
    <t>Cash flow coverage</t>
  </si>
  <si>
    <t>Loans and Leases Held for Investment and Allowance for Loan and Lease Losses - Summary of Risk Grades of Each Category of Loans (Details) - USD ($) $ in Thousands</t>
  </si>
  <si>
    <t>Financing Receivable, Recorded Investment [Line Items]</t>
  </si>
  <si>
    <t>Total loans and leases</t>
  </si>
  <si>
    <t>Risk Grades 1 - 4</t>
  </si>
  <si>
    <t>Risk Grades 1 - 4 | Commercial &amp; Industrial</t>
  </si>
  <si>
    <t>Risk Grades 1 - 4 | Construction &amp; Development</t>
  </si>
  <si>
    <t>Risk Grades 1 - 4 | Commercial Real Estate</t>
  </si>
  <si>
    <t>Risk Grades 1 - 4 | Commercial Land</t>
  </si>
  <si>
    <t>Risk Grades 1 - 4 | Healthcare | Commercial &amp; Industrial</t>
  </si>
  <si>
    <t>Risk Grades 1 - 4 | Healthcare | Construction &amp; Development</t>
  </si>
  <si>
    <t>Risk Grades 1 - 4 | Healthcare | Commercial Real Estate</t>
  </si>
  <si>
    <t>Risk Grade 5</t>
  </si>
  <si>
    <t>Risk Grade 5 | Commercial &amp; Industrial</t>
  </si>
  <si>
    <t>Risk Grade 5 | Construction &amp; Development</t>
  </si>
  <si>
    <t>Risk Grade 5 | Commercial Real Estate</t>
  </si>
  <si>
    <t>Risk Grade 5 | Commercial Land</t>
  </si>
  <si>
    <t>Risk Grade 5 | Healthcare | Commercial &amp; Industrial</t>
  </si>
  <si>
    <t>Risk Grade 5 | Healthcare | Construction &amp; Development</t>
  </si>
  <si>
    <t>Risk Grade 5 | Healthcare | Commercial Real Estate</t>
  </si>
  <si>
    <t>Risk Grades 6 - 8</t>
  </si>
  <si>
    <t>Risk Grades 6 - 8 | Commercial &amp; Industrial</t>
  </si>
  <si>
    <t>Risk Grades 6 - 8 | Commercial Real Estate</t>
  </si>
  <si>
    <t>Risk Grades 6 - 8 | Commercial Land</t>
  </si>
  <si>
    <t>Risk Grades 6 - 8 | Healthcare | Commercial &amp; Industrial</t>
  </si>
  <si>
    <t>Risk Grades 6 - 8 | Healthcare | Commercial Real Estate</t>
  </si>
  <si>
    <t>Agricultural | Commercial &amp; Industrial</t>
  </si>
  <si>
    <t>Agricultural | Construction &amp; Development</t>
  </si>
  <si>
    <t>Agricultural | Commercial Real Estate</t>
  </si>
  <si>
    <t>Agricultural | Commercial Land</t>
  </si>
  <si>
    <t>Agricultural | Risk Grades 1 - 4 | Commercial &amp; Industrial</t>
  </si>
  <si>
    <t>Agricultural | Risk Grades 1 - 4 | Construction &amp; Development</t>
  </si>
  <si>
    <t>Agricultural | Risk Grades 1 - 4 | Commercial Real Estate</t>
  </si>
  <si>
    <t>Agricultural | Risk Grades 1 - 4 | Commercial Land</t>
  </si>
  <si>
    <t>Agricultural | Risk Grade 5 | Commercial &amp; Industrial</t>
  </si>
  <si>
    <t>Agricultural | Risk Grade 5 | Commercial Real Estate</t>
  </si>
  <si>
    <t>Agricultural | Risk Grade 5 | Commercial Land</t>
  </si>
  <si>
    <t>Agricultural | Risk Grades 6 - 8 | Commercial Land</t>
  </si>
  <si>
    <t>Death Care Management | Risk Grades 1 - 4 | Commercial &amp; Industrial</t>
  </si>
  <si>
    <t>Death Care Management | Risk Grades 1 - 4 | Construction &amp; Development</t>
  </si>
  <si>
    <t>Death Care Management | Risk Grades 1 - 4 | Commercial Real Estate</t>
  </si>
  <si>
    <t>Death Care Management | Risk Grade 5 | Commercial &amp; Industrial</t>
  </si>
  <si>
    <t>Death Care Management | Risk Grade 5 | Commercial Real Estate</t>
  </si>
  <si>
    <t>Death Care Management | Risk Grades 6 - 8 | Commercial &amp; Industrial</t>
  </si>
  <si>
    <t>Death Care Management | Risk Grades 6 - 8 | Commercial Real Estate</t>
  </si>
  <si>
    <t>Independent Pharmacies | Risk Grades 1 - 4 | Commercial &amp; Industrial</t>
  </si>
  <si>
    <t>Independent Pharmacies | Risk Grades 1 - 4 | Construction &amp; Development</t>
  </si>
  <si>
    <t>Independent Pharmacies | Risk Grades 1 - 4 | Commercial Real Estate</t>
  </si>
  <si>
    <t>Independent Pharmacies | Risk Grade 5 | Commercial &amp; Industrial</t>
  </si>
  <si>
    <t>Independent Pharmacies | Risk Grade 5 | Commercial Real Estate</t>
  </si>
  <si>
    <t>Independent Pharmacies | Risk Grades 6 - 8 | Commercial &amp; Industrial</t>
  </si>
  <si>
    <t>Independent Pharmacies | Risk Grades 6 - 8 | Commercial Real Estate</t>
  </si>
  <si>
    <t>Registered Investment Advisors | Risk Grades 1 - 4 | Commercial &amp; Industrial</t>
  </si>
  <si>
    <t>Registered Investment Advisors | Risk Grades 1 - 4 | Construction &amp; Development</t>
  </si>
  <si>
    <t>Registered Investment Advisors | Risk Grades 1 - 4 | Commercial Real Estate</t>
  </si>
  <si>
    <t>Registered Investment Advisors | Risk Grade 5 | Commercial &amp; Industrial</t>
  </si>
  <si>
    <t>Registered Investment Advisors | Risk Grade 5 | Commercial Real Estate</t>
  </si>
  <si>
    <t>Registered Investment Advisors | Risk Grades 6 - 8 | Commercial &amp; Industrial</t>
  </si>
  <si>
    <t>Veterinary Industry | Risk Grades 1 - 4 | Commercial &amp; Industrial</t>
  </si>
  <si>
    <t>Veterinary Industry | Risk Grades 1 - 4 | Construction &amp; Development</t>
  </si>
  <si>
    <t>Veterinary Industry | Risk Grades 1 - 4 | Commercial Real Estate</t>
  </si>
  <si>
    <t>Veterinary Industry | Risk Grade 5 | Commercial &amp; Industrial</t>
  </si>
  <si>
    <t>Veterinary Industry | Risk Grade 5 | Commercial Real Estate</t>
  </si>
  <si>
    <t>Veterinary Industry | Risk Grades 6 - 8 | Commercial &amp; Industrial</t>
  </si>
  <si>
    <t>Veterinary Industry | Risk Grades 6 - 8 | Commercial Real Estate</t>
  </si>
  <si>
    <t>Other Industries | Risk Grades 1 - 4 | Commercial &amp; Industrial</t>
  </si>
  <si>
    <t>Other Industries | Risk Grades 1 - 4 | Construction &amp; Development</t>
  </si>
  <si>
    <t>Other Industries | Risk Grades 1 - 4 | Commercial Real Estate</t>
  </si>
  <si>
    <t>Other Industries | Risk Grade 5 | Commercial &amp; Industrial</t>
  </si>
  <si>
    <t>Other Industries | Risk Grade 5 | Construction &amp; Development</t>
  </si>
  <si>
    <t>Other Industries | Risk Grade 5 | Commercial Real Estate</t>
  </si>
  <si>
    <t>Other Industries | Risk Grades 6 - 8 | Commercial &amp; Industrial</t>
  </si>
  <si>
    <t>Other Industries | Risk Grades 6 - 8 | Commercial Real Estate</t>
  </si>
  <si>
    <t>Loans and Leases Held for Investment and Allowance for Loan and Lease Losses - Summary of Risk Grades of Each Category of Loans (Parenthetical) (Details) - USD ($) $ in Thousands</t>
  </si>
  <si>
    <t>Loans Insured or Guaranteed by US Government Authorities | Risk Grades 1 - 4</t>
  </si>
  <si>
    <t>Loans Insured or Guaranteed by US Government Authorities | Risk Grade 5</t>
  </si>
  <si>
    <t>Loans Insured or Guaranteed by US Government Authorities | Risk Grades 6 - 8</t>
  </si>
  <si>
    <t>Loans and Leases Held for Investment and Allowance for Loan and Lease Losses - Age Analysis of Past Due Loans and Leases (Details) - USD ($) $ in Thousands</t>
  </si>
  <si>
    <t>Financing Receivable, Recorded Investment, Past Due [Line Items]</t>
  </si>
  <si>
    <t>Total Not Accruing &amp; Past Due</t>
  </si>
  <si>
    <t>Current</t>
  </si>
  <si>
    <t>Total loans and leases receivable</t>
  </si>
  <si>
    <t>Less Than 30 Days Past Due &amp; Not Accruing</t>
  </si>
  <si>
    <t>30-89 Days Past Due &amp; Accruing</t>
  </si>
  <si>
    <t>30-89 Days Past Due &amp; Not Accruing</t>
  </si>
  <si>
    <t>Greater Than 90 Days Past Due</t>
  </si>
  <si>
    <t>Commercial &amp; Industrial | Less Than 30 Days Past Due &amp; Not Accruing</t>
  </si>
  <si>
    <t>Commercial &amp; Industrial | 30-89 Days Past Due &amp; Accruing</t>
  </si>
  <si>
    <t>Commercial &amp; Industrial | 30-89 Days Past Due &amp; Not Accruing</t>
  </si>
  <si>
    <t>Commercial &amp; Industrial | Greater Than 90 Days Past Due</t>
  </si>
  <si>
    <t>Commercial &amp; Industrial | Agriculture</t>
  </si>
  <si>
    <t>Commercial &amp; Industrial | Agriculture | 30-89 Days Past Due &amp; Accruing</t>
  </si>
  <si>
    <t>Commercial &amp; Industrial | Death Care Management</t>
  </si>
  <si>
    <t>Commercial &amp; Industrial | Healthcare</t>
  </si>
  <si>
    <t>Commercial &amp; Industrial | Healthcare | Less Than 30 Days Past Due &amp; Not Accruing</t>
  </si>
  <si>
    <t>Commercial &amp; Industrial | Healthcare | 30-89 Days Past Due &amp; Accruing</t>
  </si>
  <si>
    <t>Commercial &amp; Industrial | Healthcare | 30-89 Days Past Due &amp; Not Accruing</t>
  </si>
  <si>
    <t>Commercial &amp; Industrial | Healthcare | Greater Than 90 Days Past Due</t>
  </si>
  <si>
    <t>Commercial &amp; Industrial | Independent Pharmacies</t>
  </si>
  <si>
    <t>Commercial &amp; Industrial | Independent Pharmacies | Less Than 30 Days Past Due &amp; Not Accruing</t>
  </si>
  <si>
    <t>Commercial &amp; Industrial | Independent Pharmacies | 30-89 Days Past Due &amp; Accruing</t>
  </si>
  <si>
    <t>Commercial &amp; Industrial | Independent Pharmacies | 30-89 Days Past Due &amp; Not Accruing</t>
  </si>
  <si>
    <t>Commercial &amp; Industrial | Independent Pharmacies | Greater Than 90 Days Past Due</t>
  </si>
  <si>
    <t>Commercial &amp; Industrial | Registered Investment Advisors</t>
  </si>
  <si>
    <t>Commercial &amp; Industrial | Registered Investment Advisors | Less Than 30 Days Past Due &amp; Not Accruing</t>
  </si>
  <si>
    <t>Commercial &amp; Industrial | Registered Investment Advisors | 30-89 Days Past Due &amp; Accruing</t>
  </si>
  <si>
    <t>Commercial &amp; Industrial | Registered Investment Advisors | 30-89 Days Past Due &amp; Not Accruing</t>
  </si>
  <si>
    <t>Commercial &amp; Industrial | Registered Investment Advisors | Greater Than 90 Days Past Due</t>
  </si>
  <si>
    <t>Commercial &amp; Industrial | Veterinary Industry</t>
  </si>
  <si>
    <t>Commercial &amp; Industrial | Veterinary Industry | 30-89 Days Past Due &amp; Not Accruing</t>
  </si>
  <si>
    <t>Commercial &amp; Industrial | Veterinary Industry | Greater Than 90 Days Past Due</t>
  </si>
  <si>
    <t>Commercial &amp; Industrial | Other Industries</t>
  </si>
  <si>
    <t>Commercial &amp; Industrial | Other Industries | Less Than 30 Days Past Due &amp; Not Accruing</t>
  </si>
  <si>
    <t>Commercial &amp; Industrial | Other Industries | 30-89 Days Past Due &amp; Accruing</t>
  </si>
  <si>
    <t>Commercial &amp; Industrial | Other Industries | 30-89 Days Past Due &amp; Not Accruing</t>
  </si>
  <si>
    <t>Commercial &amp; Industrial | Other Industries | Greater Than 90 Days Past Due</t>
  </si>
  <si>
    <t>Construction &amp; Development | Agriculture</t>
  </si>
  <si>
    <t>Construction &amp; Development | Death Care Management</t>
  </si>
  <si>
    <t>Construction &amp; Development | Healthcare</t>
  </si>
  <si>
    <t>Construction &amp; Development | Independent Pharmacies</t>
  </si>
  <si>
    <t>Construction &amp; Development | Registered Investment Advisors</t>
  </si>
  <si>
    <t>Construction &amp; Development | Veterinary Industry</t>
  </si>
  <si>
    <t>Construction &amp; Development | Other Industries</t>
  </si>
  <si>
    <t>Commercial Real Estate | Less Than 30 Days Past Due &amp; Not Accruing</t>
  </si>
  <si>
    <t>Commercial Real Estate | 30-89 Days Past Due &amp; Accruing</t>
  </si>
  <si>
    <t>Commercial Real Estate | 30-89 Days Past Due &amp; Not Accruing</t>
  </si>
  <si>
    <t>Commercial Real Estate | Greater Than 90 Days Past Due</t>
  </si>
  <si>
    <t>Commercial Real Estate | Agriculture</t>
  </si>
  <si>
    <t>Commercial Real Estate | Agriculture | 30-89 Days Past Due &amp; Accruing</t>
  </si>
  <si>
    <t>Commercial Real Estate | Death Care Management</t>
  </si>
  <si>
    <t>Commercial Real Estate | Death Care Management | Less Than 30 Days Past Due &amp; Not Accruing</t>
  </si>
  <si>
    <t>Commercial Real Estate | Death Care Management | Greater Than 90 Days Past Due</t>
  </si>
  <si>
    <t>Commercial Real Estate | Healthcare</t>
  </si>
  <si>
    <t>Commercial Real Estate | Healthcare | Less Than 30 Days Past Due &amp; Not Accruing</t>
  </si>
  <si>
    <t>Commercial Real Estate | Healthcare | 30-89 Days Past Due &amp; Accruing</t>
  </si>
  <si>
    <t>Commercial Real Estate | Healthcare | Greater Than 90 Days Past Due</t>
  </si>
  <si>
    <t>Commercial Real Estate | Independent Pharmacies</t>
  </si>
  <si>
    <t>Commercial Real Estate | Independent Pharmacies | 30-89 Days Past Due &amp; Accruing</t>
  </si>
  <si>
    <t>Commercial Real Estate | Independent Pharmacies | Greater Than 90 Days Past Due</t>
  </si>
  <si>
    <t>Commercial Real Estate | Registered Investment Advisors</t>
  </si>
  <si>
    <t>Commercial Real Estate | Veterinary Industry</t>
  </si>
  <si>
    <t>Commercial Real Estate | Veterinary Industry | Less Than 30 Days Past Due &amp; Not Accruing</t>
  </si>
  <si>
    <t>Commercial Real Estate | Veterinary Industry | 30-89 Days Past Due &amp; Accruing</t>
  </si>
  <si>
    <t>Commercial Real Estate | Veterinary Industry | 30-89 Days Past Due &amp; Not Accruing</t>
  </si>
  <si>
    <t>Commercial Real Estate | Veterinary Industry | Greater Than 90 Days Past Due</t>
  </si>
  <si>
    <t>Commercial Real Estate | Other Industries</t>
  </si>
  <si>
    <t>Commercial Real Estate | Other Industries | 30-89 Days Past Due &amp; Accruing</t>
  </si>
  <si>
    <t>Commercial Real Estate | Other Industries | Greater Than 90 Days Past Due</t>
  </si>
  <si>
    <t>Commercial Land | Less Than 30 Days Past Due &amp; Not Accruing</t>
  </si>
  <si>
    <t>Commercial Land | Greater Than 90 Days Past Due</t>
  </si>
  <si>
    <t>Commercial Land | Agriculture</t>
  </si>
  <si>
    <t>Commercial Land | Agriculture | Less Than 30 Days Past Due &amp; Not Accruing</t>
  </si>
  <si>
    <t>Commercial Land | Agriculture | Greater Than 90 Days Past Due</t>
  </si>
  <si>
    <t>Loans and Leases Held for Investment and Allowance for Loan and Lease Losses - Age Analysis of Past Due Loans and Leases (Parenthetical) (Details) - USD ($) $ in Thousands</t>
  </si>
  <si>
    <t>Total not accruing &amp; past due</t>
  </si>
  <si>
    <t>Loans Insured or Guaranteed by US Government Authorities | Greater Than 90 Days Past Due</t>
  </si>
  <si>
    <t>Loans and Leases Held for Investment and Allowance for Loan and Lease Losses - Nonaccrual Loans and Leases (Details) - USD ($) $ in Thousands</t>
  </si>
  <si>
    <t>Nonaccrual loans and leases balance</t>
  </si>
  <si>
    <t>Unguaranteed Exposure</t>
  </si>
  <si>
    <t>Commercial &amp; Industrial | Loans Insured or Guaranteed by US Government Authorities</t>
  </si>
  <si>
    <t>Commercial &amp; Industrial | Unguaranteed Exposure</t>
  </si>
  <si>
    <t>Commercial &amp; Industrial | Healthcare | Loans Insured or Guaranteed by US Government Authorities</t>
  </si>
  <si>
    <t>Commercial &amp; Industrial | Healthcare | Unguaranteed Exposure</t>
  </si>
  <si>
    <t>Commercial &amp; Industrial | Independent Pharmacies | Loans Insured or Guaranteed by US Government Authorities</t>
  </si>
  <si>
    <t>Commercial &amp; Industrial | Independent Pharmacies | Unguaranteed Exposure</t>
  </si>
  <si>
    <t>Commercial &amp; Industrial | Registered Investment Advisors | Loans Insured or Guaranteed by US Government Authorities</t>
  </si>
  <si>
    <t>Commercial &amp; Industrial | Registered Investment Advisors | Unguaranteed Exposure</t>
  </si>
  <si>
    <t>Commercial &amp; Industrial | Veterinary Industry | Loans Insured or Guaranteed by US Government Authorities</t>
  </si>
  <si>
    <t>Commercial &amp; Industrial | Veterinary Industry | Unguaranteed Exposure</t>
  </si>
  <si>
    <t>Commercial &amp; Industrial | Other Industries | Loans Insured or Guaranteed by US Government Authorities</t>
  </si>
  <si>
    <t>Commercial &amp; Industrial | Other Industries | Unguaranteed Exposure</t>
  </si>
  <si>
    <t>Commercial Real Estate | Loans Insured or Guaranteed by US Government Authorities</t>
  </si>
  <si>
    <t>Commercial Real Estate | Unguaranteed Exposure</t>
  </si>
  <si>
    <t>Commercial Real Estate | Healthcare | Loans Insured or Guaranteed by US Government Authorities</t>
  </si>
  <si>
    <t>Commercial Real Estate | Healthcare | Unguaranteed Exposure</t>
  </si>
  <si>
    <t>Commercial Real Estate | Independent Pharmacies | Loans Insured or Guaranteed by US Government Authorities</t>
  </si>
  <si>
    <t>Commercial Real Estate | Independent Pharmacies | Unguaranteed Exposure</t>
  </si>
  <si>
    <t>Commercial Real Estate | Veterinary Industry | Loans Insured or Guaranteed by US Government Authorities</t>
  </si>
  <si>
    <t>Commercial Real Estate | Veterinary Industry | Unguaranteed Exposure</t>
  </si>
  <si>
    <t>Commercial Real Estate | Other Industries | Loans Insured or Guaranteed by US Government Authorities</t>
  </si>
  <si>
    <t>Commercial Real Estate | Other Industries | Unguaranteed Exposure</t>
  </si>
  <si>
    <t>Commercial Real Estate | Death Care Management | Loans Insured or Guaranteed by US Government Authorities</t>
  </si>
  <si>
    <t>Commercial Real Estate | Death Care Management | Unguaranteed Exposure</t>
  </si>
  <si>
    <t>Commercial Land | Loans Insured or Guaranteed by US Government Authorities</t>
  </si>
  <si>
    <t>Commercial Land | Unguaranteed Exposure</t>
  </si>
  <si>
    <t>Commercial Land | Agriculture | Loans Insured or Guaranteed by US Government Authorities</t>
  </si>
  <si>
    <t>Commercial Land | Agriculture | Unguaranteed Exposure</t>
  </si>
  <si>
    <t>Loans and Leases Held for Investment and Allowance for Loan and Lease Losses - Activity in the Allowance for Loan and Lease Losses by Portfolio Segment (Details) - USD ($) $ in Thousands</t>
  </si>
  <si>
    <t>Allowance for Loan Losses:</t>
  </si>
  <si>
    <t>Allowance for Loan Losses, Beginning Balance</t>
  </si>
  <si>
    <t>Charge offs</t>
  </si>
  <si>
    <t>Recoveries</t>
  </si>
  <si>
    <t>Provision</t>
  </si>
  <si>
    <t>Allowance for Loan Losses, Ending Balance</t>
  </si>
  <si>
    <t>Loans and Leases Held for Investment and Allowance for Loan and Lease Losses - Recorded Allowance for Loan Loans Receivable (Details) - USD ($) $ in Thousands</t>
  </si>
  <si>
    <t>Dec. 31, 2017</t>
  </si>
  <si>
    <t>Allowance for loan and lease losses:</t>
  </si>
  <si>
    <t>Loans and leases individually evaluated for impairment</t>
  </si>
  <si>
    <t>Loans and leases collectively evaluated for impairment</t>
  </si>
  <si>
    <t>Total allowance for loan and lease losses</t>
  </si>
  <si>
    <t>Loans and leases receivable:</t>
  </si>
  <si>
    <t>Loans and Leases Held for Investment and Allowance for Loan and Lease Losses - Recorded Allowance for Loan Loans Receivable (Parenthetical) (Details) - USD ($) $ in Thousands</t>
  </si>
  <si>
    <t>Loans and Leases Held for Investment and Allowance for Loan and Lease Losses - Loans and Leases Classified as Impaired (Details) - USD ($) $ in Thousands</t>
  </si>
  <si>
    <t>Financing Receivable, Impaired [Line Items]</t>
  </si>
  <si>
    <t>Impaired loans</t>
  </si>
  <si>
    <t>Commercial &amp; Industrial | Agriculture | Unguaranteed Exposure</t>
  </si>
  <si>
    <t>Commercial &amp; Industrial | Death Care Management | Loans Insured or Guaranteed by US Government Authorities</t>
  </si>
  <si>
    <t>Commercial &amp; Industrial | Death Care Management | Unguaranteed Exposure</t>
  </si>
  <si>
    <t>Commercial Real Estate | Agriculture | Loans Insured or Guaranteed by US Government Authorities</t>
  </si>
  <si>
    <t>Commercial Real Estate | Agriculture | Unguaranteed Exposure</t>
  </si>
  <si>
    <t>Construction &amp; Development | Loans Insured or Guaranteed by US Government Authorities</t>
  </si>
  <si>
    <t>Construction &amp; Development | Unguaranteed Exposure</t>
  </si>
  <si>
    <t>Construction &amp; Development | Agriculture | Loans Insured or Guaranteed by US Government Authorities</t>
  </si>
  <si>
    <t>Construction &amp; Development | Agriculture | Unguaranteed Exposure</t>
  </si>
  <si>
    <t>Loans and Leases Held for Investment and Allowance for Loan and Lease Losses - Impaired Loans and Leases With Associated Reserves and No Associated Reserves (Details) - USD ($) $ in Thousands</t>
  </si>
  <si>
    <t>Recorded Investment, With a Recorded Allowance</t>
  </si>
  <si>
    <t>Recorded Investment, With No Recorded Allowance</t>
  </si>
  <si>
    <t>Recorded Investment, Total</t>
  </si>
  <si>
    <t>Loans, Unpaid Principal Balance</t>
  </si>
  <si>
    <t>Loans, Related Allowance Recorded</t>
  </si>
  <si>
    <t>Loans, Average Balance</t>
  </si>
  <si>
    <t>Loans, Interest Income Recognized</t>
  </si>
  <si>
    <t>Loans and Leases Held for Investment and Allowance for Loan and Lease Losses - Schedule of Troubled Debt Restructurings (Details) $ in Thousands</t>
  </si>
  <si>
    <t>Mar. 31, 2019USD ($)SecurityLoan</t>
  </si>
  <si>
    <t>Financing Receivable, Modifications [Line Items]</t>
  </si>
  <si>
    <t>Number of Loans and Leases | SecurityLoan</t>
  </si>
  <si>
    <t>Pre-modification recorded investment</t>
  </si>
  <si>
    <t>Post-modification recorded investment</t>
  </si>
  <si>
    <t>Interest Only</t>
  </si>
  <si>
    <t>Interest Only | Construction &amp; Development | Healthcare</t>
  </si>
  <si>
    <t>Extended Maturity</t>
  </si>
  <si>
    <t>Extended Maturity | Commercial Land | Agricultural</t>
  </si>
  <si>
    <t>Payment Deferral</t>
  </si>
  <si>
    <t>Payment Deferral | Commercial &amp; Industrial | Healthcare</t>
  </si>
  <si>
    <t>Payment Deferral | Commercial Real Estate | Healthcare</t>
  </si>
  <si>
    <t>Leases - Additional Information (Details) $ in Thousands</t>
  </si>
  <si>
    <t>12 Months Ended</t>
  </si>
  <si>
    <t>Mar. 31, 2019USD ($)termLease</t>
  </si>
  <si>
    <t>Mar. 31, 2018USD ($)</t>
  </si>
  <si>
    <t>Dec. 31, 2018USD ($)</t>
  </si>
  <si>
    <t>Lessor Lease Description [Line Items]</t>
  </si>
  <si>
    <t>Direct financing lease, interest income</t>
  </si>
  <si>
    <t>Number of additional terms | term</t>
  </si>
  <si>
    <t>Premises and equipment, gross</t>
  </si>
  <si>
    <t>Premises and equipment, accumulated depreciation</t>
  </si>
  <si>
    <t>Premises and equipment, depreciation expense</t>
  </si>
  <si>
    <t>Operating Lease, Lease Income</t>
  </si>
  <si>
    <t>Lessee, operating lease, number of leases on which options to extend lease term will certainly be exercised | Lease</t>
  </si>
  <si>
    <t>Finance lease, remaining lease term</t>
  </si>
  <si>
    <t>3 years 8 months 12 days</t>
  </si>
  <si>
    <t>Minimum</t>
  </si>
  <si>
    <t>Lessor, term of contract</t>
  </si>
  <si>
    <t>3 years</t>
  </si>
  <si>
    <t>Term of contract</t>
  </si>
  <si>
    <t>10 years</t>
  </si>
  <si>
    <t>Useful life</t>
  </si>
  <si>
    <t>20 years</t>
  </si>
  <si>
    <t>Residual value (as a percent)</t>
  </si>
  <si>
    <t>20.00%</t>
  </si>
  <si>
    <t>Operating lease, remaining lease term</t>
  </si>
  <si>
    <t>1 year</t>
  </si>
  <si>
    <t>Maximum [Member]</t>
  </si>
  <si>
    <t>7 years</t>
  </si>
  <si>
    <t>15 years</t>
  </si>
  <si>
    <t>25 years</t>
  </si>
  <si>
    <t>50.00%</t>
  </si>
  <si>
    <t>27 years</t>
  </si>
  <si>
    <t>Lessee, operating lease, renewl term</t>
  </si>
  <si>
    <t>Leases - Direct Financing Leases (Details) - USD ($) $ in Thousands</t>
  </si>
  <si>
    <t>Gross direct finance lease payments receivable</t>
  </si>
  <si>
    <t>Less – unearned interest</t>
  </si>
  <si>
    <t>Net investment in direct financing leases</t>
  </si>
  <si>
    <t>Leases - Finance Lease Maturity (Details) - USD ($) $ in Thousands</t>
  </si>
  <si>
    <t>2020</t>
  </si>
  <si>
    <t>2021</t>
  </si>
  <si>
    <t>2022</t>
  </si>
  <si>
    <t>2023</t>
  </si>
  <si>
    <t>Thereafter</t>
  </si>
  <si>
    <t>Leases - Maturity Analysis of Future Minimum Operating Lease Payments (Details) $ in Thousands</t>
  </si>
  <si>
    <t>Mar. 31, 2019USD ($)</t>
  </si>
  <si>
    <t>Leases - Summary of Components of Lease Expense (Details) $ in Thousands</t>
  </si>
  <si>
    <t>Operating lease cost</t>
  </si>
  <si>
    <t>Short-term lease cost</t>
  </si>
  <si>
    <t>Finance lease cost:</t>
  </si>
  <si>
    <t>Amortization of right-of-use assets</t>
  </si>
  <si>
    <t>Sublease income</t>
  </si>
  <si>
    <t>Total net lease cost</t>
  </si>
  <si>
    <t>Leases - Summary of Consolidated Balance Sheet Related to Finance Leases (Details) $ in Thousands</t>
  </si>
  <si>
    <t>Leases - Summary of Weighted Average Remaining Lease Term and Weighted Average Discount Rate for Leases (Details)</t>
  </si>
  <si>
    <t>Operating leases</t>
  </si>
  <si>
    <t>14 years 10 months 17 days</t>
  </si>
  <si>
    <t>Finance lease</t>
  </si>
  <si>
    <t>3 years 8 months 1 day</t>
  </si>
  <si>
    <t>3.47%</t>
  </si>
  <si>
    <t>3.10%</t>
  </si>
  <si>
    <t>Leases - Summary of Operating and Finance Lease Liabilities (Details) $ in Thousands</t>
  </si>
  <si>
    <t>Operating Leases</t>
  </si>
  <si>
    <t>Operating leases, 2019</t>
  </si>
  <si>
    <t>Operating leases, 2020</t>
  </si>
  <si>
    <t>Operating leases, 2021</t>
  </si>
  <si>
    <t>Operating leases, 2022</t>
  </si>
  <si>
    <t>Operating leases, 2023</t>
  </si>
  <si>
    <t>Operating leases, thereafter</t>
  </si>
  <si>
    <t>Operating leases, future lease payments</t>
  </si>
  <si>
    <t>Operating leases, less: imputed interest</t>
  </si>
  <si>
    <t>Operating leases, total lease liabilities</t>
  </si>
  <si>
    <t>Finance leases</t>
  </si>
  <si>
    <t>Finance leases,2019</t>
  </si>
  <si>
    <t>Finance leases, 2020</t>
  </si>
  <si>
    <t>Finance leases, 2021</t>
  </si>
  <si>
    <t>Finance leases, 2022</t>
  </si>
  <si>
    <t>Finance leases, future lease payments</t>
  </si>
  <si>
    <t>Finance leases, less: imputed interest</t>
  </si>
  <si>
    <t>Finance leases, total lease liabilities</t>
  </si>
  <si>
    <t>Servicing Assets - Narrative (Details) - USD ($) $ in Millions</t>
  </si>
  <si>
    <t>Servicing Assets At Fair Value [Line Items]</t>
  </si>
  <si>
    <t>Unpaid principal balance of loans serviced for others requiring recognition of a servicing asset</t>
  </si>
  <si>
    <t>Unpaid principal balances of loan serviced for others</t>
  </si>
  <si>
    <t>Weighted Average</t>
  </si>
  <si>
    <t>Fair value of servicing rights, discount rate</t>
  </si>
  <si>
    <t>14.70%</t>
  </si>
  <si>
    <t>13.20%</t>
  </si>
  <si>
    <t>Fair value of servicing rights, prepayment rate</t>
  </si>
  <si>
    <t>13.10%</t>
  </si>
  <si>
    <t>9.00%</t>
  </si>
  <si>
    <t>Servicing Assets - Summary of Activity Pertaining to Servicing Rights (Details) - USD ($) $ in Thousands</t>
  </si>
  <si>
    <t>Servicing Asset At Fair Value Amount Roll Forward</t>
  </si>
  <si>
    <t>Balance at beginning of period</t>
  </si>
  <si>
    <t>Additions, net</t>
  </si>
  <si>
    <t>Fair value changes:</t>
  </si>
  <si>
    <t>Due to changes in valuation inputs or assumptions</t>
  </si>
  <si>
    <t>Decay due to increases in principal paydowns or runoff</t>
  </si>
  <si>
    <t>Balance at end of period</t>
  </si>
  <si>
    <t>Borrowings - Total Outstanding Short and Long Term Borrowings (Details) - USD ($) $ in Thousands</t>
  </si>
  <si>
    <t>Debt Instrument [Line Items]</t>
  </si>
  <si>
    <t>Capital Lease Obligations</t>
  </si>
  <si>
    <t>Notes Payable to Banks</t>
  </si>
  <si>
    <t>Related Party Loans Transferred To Unaffiliated Commercial Bank | Notes Payable to Banks</t>
  </si>
  <si>
    <t>Borrowings - Total Outstanding Short and Long Term Borrowings (Parenthetical) (Details)</t>
  </si>
  <si>
    <t>Oct. 02, 2018</t>
  </si>
  <si>
    <t>Aug. 17, 2018USD ($)</t>
  </si>
  <si>
    <t>Oct. 20, 2017USD ($)</t>
  </si>
  <si>
    <t>Apr. 18, 2017USD ($)</t>
  </si>
  <si>
    <t>Feb. 23, 2015USD ($)SecurityLoan</t>
  </si>
  <si>
    <t>Oct. 31, 2017USD ($)</t>
  </si>
  <si>
    <t>Sep. 18, 2014USD ($)</t>
  </si>
  <si>
    <t>Revolving Line of Credit with Unaffiliated Commercial Bank</t>
  </si>
  <si>
    <t>Line of credit, maximum borrowing capacity</t>
  </si>
  <si>
    <t>Debt instrument term</t>
  </si>
  <si>
    <t>12 months</t>
  </si>
  <si>
    <t>Current available credit facility</t>
  </si>
  <si>
    <t>Related Party Loans Transferred To Unaffiliated Commercial Bank</t>
  </si>
  <si>
    <t>Debt instrument, face amount</t>
  </si>
  <si>
    <t>Debt Instrument, Interest Rate, Stated Percentage</t>
  </si>
  <si>
    <t>6.50%</t>
  </si>
  <si>
    <t>Repayments of debt</t>
  </si>
  <si>
    <t>Debt instrument, maturity date</t>
  </si>
  <si>
    <t>Oct. 5,
		2019</t>
  </si>
  <si>
    <t>Number of related party loans transferred | SecurityLoan</t>
  </si>
  <si>
    <t>Collateral amount</t>
  </si>
  <si>
    <t>60 months</t>
  </si>
  <si>
    <t>Related Party Loans Transferred To Unaffiliated Commercial Bank | Prime Rate</t>
  </si>
  <si>
    <t>Basis spread on variable rate</t>
  </si>
  <si>
    <t>1.00%</t>
  </si>
  <si>
    <t>Note Payable Revolving Line of Credit With Unaffiliated Commercial Bank</t>
  </si>
  <si>
    <t>24 months</t>
  </si>
  <si>
    <t>Capital Leasewith Unaffiliated Lease Company | Capital Lease Obligations</t>
  </si>
  <si>
    <t>Capital lease obligations, noncurrent</t>
  </si>
  <si>
    <t>Option to purchase equipment, amount</t>
  </si>
  <si>
    <t>Line of Credit | Revolving Line of Credit with Unaffiliated Commercial Bank | London Interbank Offered Rate (LIBOR)</t>
  </si>
  <si>
    <t>1.75%</t>
  </si>
  <si>
    <t>Line of Credit | Note Payable Revolving Line of Credit With Unaffiliated Commercial Bank | Prime Rate</t>
  </si>
  <si>
    <t>0.50%</t>
  </si>
  <si>
    <t>Borrowings - Narrative (Details) - USD ($)</t>
  </si>
  <si>
    <t>Repurchased agreements, borrowing capacity</t>
  </si>
  <si>
    <t>Repurchases agreements, outstanding balance</t>
  </si>
  <si>
    <t>FHLB maximum amount available</t>
  </si>
  <si>
    <t>Federal Funds Purchased</t>
  </si>
  <si>
    <t>Federal Reserve Bank Advances | Federal Reserve Bank</t>
  </si>
  <si>
    <t>Remaining available credit facility</t>
  </si>
  <si>
    <t>Fair Value of Financial Instruments - Recorded Amount of Assets and Liabilities Measured at Fair Value on a Recurring Basis (Details) - USD ($) $ in Thousands</t>
  </si>
  <si>
    <t>Fair Value, Assets and Liabilities Measured on Recurring and Nonrecurring Basis [Line Items]</t>
  </si>
  <si>
    <t>Recurring</t>
  </si>
  <si>
    <t>Equity warrant assets</t>
  </si>
  <si>
    <t>Total assets at fair value</t>
  </si>
  <si>
    <t>Recurring | Municipal bonds</t>
  </si>
  <si>
    <t>Recurring | Level 1</t>
  </si>
  <si>
    <t>Recurring | Level 1 | Municipal bonds</t>
  </si>
  <si>
    <t>Recurring | Level 2</t>
  </si>
  <si>
    <t>Recurring | Level 2 | Municipal bonds</t>
  </si>
  <si>
    <t>Recurring | Level 3</t>
  </si>
  <si>
    <t>Recurring | Level 3 | Municipal bonds</t>
  </si>
  <si>
    <t>Recurring | US Treasury Securities</t>
  </si>
  <si>
    <t>Recurring | US Treasury Securities | Level 1</t>
  </si>
  <si>
    <t>Recurring | US Treasury Securities | Level 2</t>
  </si>
  <si>
    <t>Recurring | US Treasury Securities | Level 3</t>
  </si>
  <si>
    <t>Recurring | US government agencies</t>
  </si>
  <si>
    <t>Recurring | US government agencies | Level 1</t>
  </si>
  <si>
    <t>Recurring | US government agencies | Level 2</t>
  </si>
  <si>
    <t>Recurring | US government agencies | Level 3</t>
  </si>
  <si>
    <t>Recurring | Mortgage-backed securities</t>
  </si>
  <si>
    <t>Recurring | Mortgage-backed securities | Level 1</t>
  </si>
  <si>
    <t>Recurring | Mortgage-backed securities | Level 2</t>
  </si>
  <si>
    <t>Recurring | Mortgage-backed securities | Level 3</t>
  </si>
  <si>
    <t>Recurring | Mutual Fund</t>
  </si>
  <si>
    <t>Mutual fund</t>
  </si>
  <si>
    <t>Recurring | Mutual Fund | Level 1</t>
  </si>
  <si>
    <t>Recurring | Mutual Fund | Level 2</t>
  </si>
  <si>
    <t>Recurring | Mutual Fund | Level 3</t>
  </si>
  <si>
    <t>Fair Value of Financial Instruments - Recorded Amount of Assets and Liabilities Measured at Fair Value on a Recurring Basis (Parenthetical) (Details) - USD ($) $ in Thousands</t>
  </si>
  <si>
    <t>Investment securities available-for-sale with value</t>
  </si>
  <si>
    <t>Equity Warrant Assets</t>
  </si>
  <si>
    <t>Equity warrant assets gross at fair value</t>
  </si>
  <si>
    <t>Fair value adjustment</t>
  </si>
  <si>
    <t>Municipal bonds | Equity Warrant Assets</t>
  </si>
  <si>
    <t>Gain (loss) on derivative, net</t>
  </si>
  <si>
    <t>Fair Value of Financial Instruments - Recorded Amount of Assets and Liabilities Measured at Fair Value on a Non-Recurring Basis (Details) - Non-recurring Fair Value - USD ($) $ in Thousands</t>
  </si>
  <si>
    <t>Level 3</t>
  </si>
  <si>
    <t>Fair Value of Financial Instruments - Analysis of Level 3 Valuation Techniques (Details) - Non-recurring Fair Value $ in Thousands</t>
  </si>
  <si>
    <t>Fair Value Assets And Liabilities Measured On Recurring And Nonrecurring Basis Valuation Techniques [Line Items]</t>
  </si>
  <si>
    <t>Asset, fair value</t>
  </si>
  <si>
    <t>Municipal bonds | Level 3</t>
  </si>
  <si>
    <t>Municipal bonds | Discounted Expected Cash Flows | Discount rate</t>
  </si>
  <si>
    <t>Warrants, measurement input</t>
  </si>
  <si>
    <t>Municipal bonds | Discounted Expected Cash Flows | Prepayment speed</t>
  </si>
  <si>
    <t>Impaired Loans | Level 3</t>
  </si>
  <si>
    <t>Foreclosed Assets | Level 3</t>
  </si>
  <si>
    <t>Equity Warrant Assets | Level 3</t>
  </si>
  <si>
    <t>Equity Warrant Assets | Monte Carlo simulation | Discount rate</t>
  </si>
  <si>
    <t>Equity Warrant Assets | Monte Carlo simulation | Expected Volatility Rate</t>
  </si>
  <si>
    <t>Equity Warrant Assets | Monte Carlo simulation | Risk-Free Interest Rate</t>
  </si>
  <si>
    <t>Minimum | Impaired Loans | Discounted appraisals | Discount rate</t>
  </si>
  <si>
    <t>Minimum | Foreclosed Assets | Discounted appraisals | Discount rate</t>
  </si>
  <si>
    <t>Minimum | Equity Warrant Assets | Monte Carlo simulation | Expected Term</t>
  </si>
  <si>
    <t>8 years</t>
  </si>
  <si>
    <t>9 years</t>
  </si>
  <si>
    <t>Maximum [Member] | Impaired Loans | Discounted appraisals | Discount rate</t>
  </si>
  <si>
    <t>Maximum [Member] | Foreclosed Assets | Discounted appraisals | Discount rate</t>
  </si>
  <si>
    <t>Maximum [Member] | Equity Warrant Assets | Monte Carlo simulation | Expected Term</t>
  </si>
  <si>
    <t>Weighted Average | Impaired Loans | Discounted appraisals | Discount rate</t>
  </si>
  <si>
    <t>Fair Value of Financial Instruments - Carrying Amount and Estimated Fair Value of Financial Instruments (Detail) - USD ($) $ in Thousands</t>
  </si>
  <si>
    <t>Financial assets</t>
  </si>
  <si>
    <t>Investment securities, available-for-sale</t>
  </si>
  <si>
    <t>Carrying Amount</t>
  </si>
  <si>
    <t>Loans and leases, net of allowance for loan and lease losses</t>
  </si>
  <si>
    <t>Accrued interest receivable</t>
  </si>
  <si>
    <t>Financial liabilities</t>
  </si>
  <si>
    <t>Accrued interest payable</t>
  </si>
  <si>
    <t>Estimate of Fair Value Measurement</t>
  </si>
  <si>
    <t>Level 1 | Estimate of Fair Value Measurement</t>
  </si>
  <si>
    <t>Level 2 | Estimate of Fair Value Measurement</t>
  </si>
  <si>
    <t>Level 3 | Estimate of Fair Value Measurement</t>
  </si>
  <si>
    <t>Commitments and Contingencies - Summary of Commitments (Details) - USD ($) $ in Thousands</t>
  </si>
  <si>
    <t>Fair Value Off Balance Sheet Risks Disclosure Information [Line Items]</t>
  </si>
  <si>
    <t>Total unfunded off-balance sheet credit risk</t>
  </si>
  <si>
    <t>Commitments to Extend Credit</t>
  </si>
  <si>
    <t>Standby Letters of Credit</t>
  </si>
  <si>
    <t>Purchase Commitment</t>
  </si>
  <si>
    <t>Commitments and Contingencies - Additional Information (Details) $ in Millions</t>
  </si>
  <si>
    <t>Mar. 31, 2019USD ($)Customer</t>
  </si>
  <si>
    <t>Concentration Risk [Line Items]</t>
  </si>
  <si>
    <t>Commitment letters expiration period (in days)</t>
  </si>
  <si>
    <t>90 days</t>
  </si>
  <si>
    <t>Commitments for on-balance-sheet investments</t>
  </si>
  <si>
    <t>Maximum retained credit exposure</t>
  </si>
  <si>
    <t>Future minimum lease payments under non-cancelable operating leases</t>
  </si>
  <si>
    <t>Thirteen Relationships</t>
  </si>
  <si>
    <t>Number of relationships that have retained unguaranteed exposure | Customer</t>
  </si>
  <si>
    <t>Retained credit exposure</t>
  </si>
  <si>
    <t>Retained exposure, amount disbursed</t>
  </si>
  <si>
    <t>Four Relationships</t>
  </si>
  <si>
    <t>Stock Plans - Narrative (Details) - USD ($) $ / shares in Units, $ in Thousands</t>
  </si>
  <si>
    <t>Feb. 11, 2019</t>
  </si>
  <si>
    <t>Aug. 10, 2018</t>
  </si>
  <si>
    <t>May 15, 2018</t>
  </si>
  <si>
    <t>May 14, 2018</t>
  </si>
  <si>
    <t>May 24, 2016</t>
  </si>
  <si>
    <t>Share Based Compensation Arrangement By Share Based Payment Award [Line Items]</t>
  </si>
  <si>
    <t>Intrinsic value of options exercised</t>
  </si>
  <si>
    <t>Shares, granted (in shares)</t>
  </si>
  <si>
    <t>Employee Stock</t>
  </si>
  <si>
    <t>Compensation expense</t>
  </si>
  <si>
    <t>Maximum annual purchase per employee</t>
  </si>
  <si>
    <t>Purchase date discount</t>
  </si>
  <si>
    <t>15.00%</t>
  </si>
  <si>
    <t>Stock Options</t>
  </si>
  <si>
    <t>Unrecognized compensation costs, stock options</t>
  </si>
  <si>
    <t>Unrecognized compensation costs period recognized</t>
  </si>
  <si>
    <t>3 years 3 months 18 days</t>
  </si>
  <si>
    <t>Market Restricted Stock</t>
  </si>
  <si>
    <t>2 years 4 months 24 days</t>
  </si>
  <si>
    <t>Number of days share price must be maintained</t>
  </si>
  <si>
    <t>20 days</t>
  </si>
  <si>
    <t>Units earned as a percent of units awarded</t>
  </si>
  <si>
    <t>100.00%</t>
  </si>
  <si>
    <t>Valuation period</t>
  </si>
  <si>
    <t>Risk free interest rate</t>
  </si>
  <si>
    <t>2.62%</t>
  </si>
  <si>
    <t>Expected volatility rate</t>
  </si>
  <si>
    <t>37.60%</t>
  </si>
  <si>
    <t>Expected dividend rate</t>
  </si>
  <si>
    <t>0.78%</t>
  </si>
  <si>
    <t>Additional compensation expense</t>
  </si>
  <si>
    <t>Unrecognized compensation costs</t>
  </si>
  <si>
    <t>Market Restricted Stock | Minimum</t>
  </si>
  <si>
    <t>Share price threshold for performance criteria (in dollars per share)</t>
  </si>
  <si>
    <t>Expected term</t>
  </si>
  <si>
    <t>2 years 7 months 6 days</t>
  </si>
  <si>
    <t>Market Restricted Stock | Maximum [Member]</t>
  </si>
  <si>
    <t>3 years 2 months 12 days</t>
  </si>
  <si>
    <t>Restricted Stock Units (RSUs)</t>
  </si>
  <si>
    <t>5 years</t>
  </si>
  <si>
    <t>Market RSU Granted on May 14, 2018 | One Employee</t>
  </si>
  <si>
    <t>Vesting period</t>
  </si>
  <si>
    <t>Market RSU Granted on May 14, 2018 | Minimum | One Employee</t>
  </si>
  <si>
    <t>Market RSU Granted on May 14, 2018 | Maximum [Member] | One Employee</t>
  </si>
  <si>
    <t>Market RSU Granted on August 10, 2018 | Eleven Employees</t>
  </si>
  <si>
    <t>2015 Omnibus Plan</t>
  </si>
  <si>
    <t>Number of common voting shares authorized (in shares)</t>
  </si>
  <si>
    <t>Options or restricted shares of expiration period (in years)</t>
  </si>
  <si>
    <t>Percentage of fair market value of common stock</t>
  </si>
  <si>
    <t>2015 Omnibus Plan | Stock Options | Minimum</t>
  </si>
  <si>
    <t>2015 Omnibus Plan | Restricted Stock | Maximum [Member]</t>
  </si>
  <si>
    <t>Stock Plans - Stock Option Activity (Details) - USD ($)</t>
  </si>
  <si>
    <t>Shares, outstanding, beginning balance (in shares)</t>
  </si>
  <si>
    <t>Shares, exercised (in shares)</t>
  </si>
  <si>
    <t>Shares, forfeited (in shares)</t>
  </si>
  <si>
    <t>Shares, outstanding, ending balance (in shares)</t>
  </si>
  <si>
    <t>Shares, exercisable (in shares)</t>
  </si>
  <si>
    <t>Share-based Compensation Arrangement by Share-based Payment Award, Options, Outstanding, Weighted Average Exercise Price [Abstract]</t>
  </si>
  <si>
    <t>Weighted average exercise price, outstanding, beginning balance (in dollars per share)</t>
  </si>
  <si>
    <t>Weighted average exercise price, exercised (in dollars per share)</t>
  </si>
  <si>
    <t>Weighted average exercise price, forfeited (in dollars per share)</t>
  </si>
  <si>
    <t>Weighted average exercise price, outstanding, ending balance (in dollars per share)</t>
  </si>
  <si>
    <t>Weighted average exercise price, exercisable (in dollars per share)</t>
  </si>
  <si>
    <t>Weighted average remaining contractual term, exercisable</t>
  </si>
  <si>
    <t>5 years 9 months</t>
  </si>
  <si>
    <t>6 years 9 months 7 days</t>
  </si>
  <si>
    <t>5 years 6 months 3 days</t>
  </si>
  <si>
    <t>6 years 5 months 23 days</t>
  </si>
  <si>
    <t>Aggregate intrinsic value, outstanding</t>
  </si>
  <si>
    <t>Aggregate intrinsic value, exercisable</t>
  </si>
  <si>
    <t>Stock Plans - Summary of Non-vested Stock Option Activity (Details) - $ / shares</t>
  </si>
  <si>
    <t>Share-based Compensation Arrangement by Share-based Payment Award, Options, Nonvested, Number of Shares [Roll Forward]</t>
  </si>
  <si>
    <t>Shares, non-vested, beginning balance (in shares)</t>
  </si>
  <si>
    <t>Shares, vested (in shares)</t>
  </si>
  <si>
    <t>Shares, non-vested, ending balance (in shares)</t>
  </si>
  <si>
    <t>Share-based Compensation Arrangement by Share-based Payment Award, Options, Nonvested, Weighted Average Grant Date Fair Value [Abstract]</t>
  </si>
  <si>
    <t>Weighted average grant date fair value, non-vested, beginning balance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non-vested, ending balance (in dollars per share)</t>
  </si>
  <si>
    <t>Stock Plans - Restricted Stock Unit Activity (Details) - $ / shares</t>
  </si>
  <si>
    <t>Share Based Compensation Arrangement By Share Based Payment Award Equity Instruments Other Than Options Nonvested Roll Forward</t>
  </si>
  <si>
    <t>Share-based Compensation Arrangement by Share-based Payment Award, Equity Instruments Other than Options, Nonvested, Weighted Average Grant Date Fair Value [Abstract]</t>
  </si>
  <si>
    <t>Shares, non-vested, weighted average grant date fair value (in dollars per share)</t>
  </si>
  <si>
    <t>Shares, granted, weighted average grant date fair value (in dollars per share)</t>
  </si>
  <si>
    <t>Shares, vested, weighted average grant date fair value (in dollars per share)</t>
  </si>
  <si>
    <t>Shares, forfeited, weighted average grant date fair value (in dollar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B16" s="4" t="s">
        <v>24</v>
      </c>
    </row>
    <row r="17" spans="1:3">
      <c r="A17" s="4" t="s">
        <v>28</v>
      </c>
    </row>
    <row r="18" spans="1:3">
      <c r="A18" s="3" t="s">
        <v>4</v>
      </c>
    </row>
    <row r="19" spans="1:3">
      <c r="A19" s="4" t="s">
        <v>29</v>
      </c>
      <c r="C19" s="5" t="n">
        <v>35540227</v>
      </c>
    </row>
    <row r="20" spans="1:3">
      <c r="A20" s="4" t="s">
        <v>30</v>
      </c>
    </row>
    <row r="21" spans="1:3">
      <c r="A21" s="3" t="s">
        <v>4</v>
      </c>
    </row>
    <row r="22" spans="1:3">
      <c r="A22" s="4" t="s">
        <v>29</v>
      </c>
      <c r="C22" s="5" t="n">
        <v>46435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6</v>
      </c>
      <c r="B1" s="2" t="s">
        <v>1</v>
      </c>
    </row>
    <row r="2" spans="1:2">
      <c r="B2" s="2" t="s">
        <v>2</v>
      </c>
    </row>
    <row r="3" spans="1:2">
      <c r="A3" s="3" t="s">
        <v>224</v>
      </c>
    </row>
    <row r="4" spans="1:2">
      <c r="A4" s="4" t="s">
        <v>86</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19</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21159</v>
      </c>
      <c r="C3" s="6" t="n">
        <v>316823</v>
      </c>
    </row>
    <row r="4" spans="1:3">
      <c r="A4" s="4" t="s">
        <v>35</v>
      </c>
      <c r="B4" s="5" t="n">
        <v>64708</v>
      </c>
    </row>
    <row r="5" spans="1:3">
      <c r="A5" s="4" t="s">
        <v>36</v>
      </c>
      <c r="B5" s="5" t="n">
        <v>7250</v>
      </c>
      <c r="C5" s="5" t="n">
        <v>7250</v>
      </c>
    </row>
    <row r="6" spans="1:3">
      <c r="A6" s="4" t="s">
        <v>37</v>
      </c>
      <c r="B6" s="5" t="n">
        <v>569739</v>
      </c>
      <c r="C6" s="5" t="n">
        <v>380490</v>
      </c>
    </row>
    <row r="7" spans="1:3">
      <c r="A7" s="4" t="s">
        <v>38</v>
      </c>
      <c r="B7" s="5" t="n">
        <v>772481</v>
      </c>
      <c r="C7" s="5" t="n">
        <v>687393</v>
      </c>
    </row>
    <row r="8" spans="1:3">
      <c r="A8" s="4" t="s">
        <v>39</v>
      </c>
      <c r="B8" s="5" t="n">
        <v>2002124</v>
      </c>
      <c r="C8" s="5" t="n">
        <v>1843419</v>
      </c>
    </row>
    <row r="9" spans="1:3">
      <c r="A9" s="4" t="s">
        <v>40</v>
      </c>
      <c r="B9" s="5" t="n">
        <v>-35111</v>
      </c>
      <c r="C9" s="5" t="n">
        <v>-32434</v>
      </c>
    </row>
    <row r="10" spans="1:3">
      <c r="A10" s="4" t="s">
        <v>41</v>
      </c>
      <c r="B10" s="5" t="n">
        <v>1967013</v>
      </c>
      <c r="C10" s="5" t="n">
        <v>1810985</v>
      </c>
    </row>
    <row r="11" spans="1:3">
      <c r="A11" s="4" t="s">
        <v>42</v>
      </c>
      <c r="B11" s="5" t="n">
        <v>271810</v>
      </c>
      <c r="C11" s="5" t="n">
        <v>262524</v>
      </c>
    </row>
    <row r="12" spans="1:3">
      <c r="A12" s="4" t="s">
        <v>43</v>
      </c>
      <c r="B12" s="5" t="n">
        <v>1374</v>
      </c>
      <c r="C12" s="5" t="n">
        <v>1094</v>
      </c>
    </row>
    <row r="13" spans="1:3">
      <c r="A13" s="4" t="s">
        <v>44</v>
      </c>
      <c r="B13" s="5" t="n">
        <v>44324</v>
      </c>
      <c r="C13" s="5" t="n">
        <v>47641</v>
      </c>
    </row>
    <row r="14" spans="1:3">
      <c r="A14" s="4" t="s">
        <v>45</v>
      </c>
      <c r="B14" s="5" t="n">
        <v>2136</v>
      </c>
    </row>
    <row r="15" spans="1:3">
      <c r="A15" s="4" t="s">
        <v>46</v>
      </c>
      <c r="B15" s="5" t="n">
        <v>136053</v>
      </c>
      <c r="C15" s="5" t="n">
        <v>156249</v>
      </c>
    </row>
    <row r="16" spans="1:3">
      <c r="A16" s="4" t="s">
        <v>47</v>
      </c>
      <c r="B16" s="5" t="n">
        <v>4058047</v>
      </c>
      <c r="C16" s="5" t="n">
        <v>3670449</v>
      </c>
    </row>
    <row r="17" spans="1:3">
      <c r="A17" s="3" t="s">
        <v>48</v>
      </c>
    </row>
    <row r="18" spans="1:3">
      <c r="A18" s="4" t="s">
        <v>49</v>
      </c>
      <c r="B18" s="5" t="n">
        <v>53843</v>
      </c>
      <c r="C18" s="5" t="n">
        <v>53993</v>
      </c>
    </row>
    <row r="19" spans="1:3">
      <c r="A19" s="4" t="s">
        <v>50</v>
      </c>
      <c r="B19" s="5" t="n">
        <v>3474562</v>
      </c>
      <c r="C19" s="5" t="n">
        <v>3095590</v>
      </c>
    </row>
    <row r="20" spans="1:3">
      <c r="A20" s="4" t="s">
        <v>51</v>
      </c>
      <c r="B20" s="5" t="n">
        <v>3528405</v>
      </c>
      <c r="C20" s="5" t="n">
        <v>3149583</v>
      </c>
    </row>
    <row r="21" spans="1:3">
      <c r="A21" s="4" t="s">
        <v>52</v>
      </c>
      <c r="B21" s="5" t="n">
        <v>1393</v>
      </c>
      <c r="C21" s="5" t="n">
        <v>1441</v>
      </c>
    </row>
    <row r="22" spans="1:3">
      <c r="A22" s="4" t="s">
        <v>53</v>
      </c>
      <c r="B22" s="5" t="n">
        <v>17</v>
      </c>
      <c r="C22" s="5" t="n">
        <v>16</v>
      </c>
    </row>
    <row r="23" spans="1:3">
      <c r="A23" s="4" t="s">
        <v>54</v>
      </c>
      <c r="B23" s="5" t="n">
        <v>2314</v>
      </c>
    </row>
    <row r="24" spans="1:3">
      <c r="A24" s="4" t="s">
        <v>55</v>
      </c>
      <c r="B24" s="5" t="n">
        <v>25538</v>
      </c>
      <c r="C24" s="5" t="n">
        <v>25849</v>
      </c>
    </row>
    <row r="25" spans="1:3">
      <c r="A25" s="4" t="s">
        <v>56</v>
      </c>
      <c r="B25" s="5" t="n">
        <v>3557667</v>
      </c>
      <c r="C25" s="5" t="n">
        <v>3176889</v>
      </c>
    </row>
    <row r="26" spans="1:3">
      <c r="A26" s="3" t="s">
        <v>57</v>
      </c>
    </row>
    <row r="27" spans="1:3">
      <c r="A27" s="4" t="s">
        <v>58</v>
      </c>
      <c r="B27" s="5" t="n">
        <v>168225</v>
      </c>
      <c r="C27" s="5" t="n">
        <v>167124</v>
      </c>
    </row>
    <row r="28" spans="1:3">
      <c r="A28" s="4" t="s">
        <v>59</v>
      </c>
      <c r="B28" s="5" t="n">
        <v>993</v>
      </c>
      <c r="C28" s="5" t="n">
        <v>-1677</v>
      </c>
    </row>
    <row r="29" spans="1:3">
      <c r="A29" s="4" t="s">
        <v>60</v>
      </c>
      <c r="B29" s="5" t="n">
        <v>500380</v>
      </c>
      <c r="C29" s="5" t="n">
        <v>493560</v>
      </c>
    </row>
    <row r="30" spans="1:3">
      <c r="A30" s="4" t="s">
        <v>61</v>
      </c>
      <c r="B30" s="5" t="n">
        <v>4058047</v>
      </c>
      <c r="C30" s="5" t="n">
        <v>3670449</v>
      </c>
    </row>
    <row r="31" spans="1:3">
      <c r="A31" s="4" t="s">
        <v>62</v>
      </c>
    </row>
    <row r="32" spans="1:3">
      <c r="A32" s="3" t="s">
        <v>57</v>
      </c>
    </row>
    <row r="33" spans="1:3">
      <c r="A33" s="4" t="s">
        <v>63</v>
      </c>
      <c r="B33" s="4" t="s">
        <v>64</v>
      </c>
      <c r="C33" s="4" t="s">
        <v>64</v>
      </c>
    </row>
    <row r="34" spans="1:3">
      <c r="A34" s="4" t="s">
        <v>65</v>
      </c>
    </row>
    <row r="35" spans="1:3">
      <c r="A35" s="3" t="s">
        <v>57</v>
      </c>
    </row>
    <row r="36" spans="1:3">
      <c r="A36" s="4" t="s">
        <v>66</v>
      </c>
      <c r="B36" s="5" t="n">
        <v>281994</v>
      </c>
      <c r="C36" s="5" t="n">
        <v>278945</v>
      </c>
    </row>
    <row r="37" spans="1:3">
      <c r="A37" s="4" t="s">
        <v>67</v>
      </c>
    </row>
    <row r="38" spans="1:3">
      <c r="A38" s="3" t="s">
        <v>57</v>
      </c>
    </row>
    <row r="39" spans="1:3">
      <c r="A39" s="4" t="s">
        <v>66</v>
      </c>
      <c r="B39" s="6" t="n">
        <v>49168</v>
      </c>
      <c r="C39" s="6" t="n">
        <v>491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37</v>
      </c>
      <c r="B1" s="2" t="s">
        <v>1</v>
      </c>
    </row>
    <row r="2" spans="1:2">
      <c r="B2" s="2" t="s">
        <v>2</v>
      </c>
    </row>
    <row r="3" spans="1:2">
      <c r="A3" s="3" t="s">
        <v>204</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10</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13</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16</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9</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6</v>
      </c>
      <c r="B1" s="2" t="s">
        <v>1</v>
      </c>
    </row>
    <row r="2" spans="1:2">
      <c r="B2" s="2" t="s">
        <v>2</v>
      </c>
    </row>
    <row r="3" spans="1:2">
      <c r="A3" s="3" t="s">
        <v>222</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9</v>
      </c>
      <c r="B1" s="2" t="s">
        <v>1</v>
      </c>
    </row>
    <row r="2" spans="1:2">
      <c r="B2" s="2" t="s">
        <v>2</v>
      </c>
    </row>
    <row r="3" spans="1:2">
      <c r="A3" s="3" t="s">
        <v>224</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30</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v>
      </c>
      <c r="B1" s="2" t="s">
        <v>2</v>
      </c>
      <c r="C1" s="2" t="s">
        <v>32</v>
      </c>
    </row>
    <row r="2" spans="1:3">
      <c r="A2" s="4" t="s">
        <v>62</v>
      </c>
    </row>
    <row r="3" spans="1:3">
      <c r="A3" s="4" t="s">
        <v>69</v>
      </c>
      <c r="B3" s="4" t="s">
        <v>64</v>
      </c>
      <c r="C3" s="4" t="s">
        <v>64</v>
      </c>
    </row>
    <row r="4" spans="1:3">
      <c r="A4" s="4" t="s">
        <v>70</v>
      </c>
      <c r="B4" s="5" t="n">
        <v>1000000</v>
      </c>
      <c r="C4" s="5" t="n">
        <v>1000000</v>
      </c>
    </row>
    <row r="5" spans="1:3">
      <c r="A5" s="4" t="s">
        <v>71</v>
      </c>
      <c r="B5" s="5" t="n">
        <v>0</v>
      </c>
      <c r="C5" s="5" t="n">
        <v>0</v>
      </c>
    </row>
    <row r="6" spans="1:3">
      <c r="A6" s="4" t="s">
        <v>72</v>
      </c>
      <c r="B6" s="5" t="n">
        <v>0</v>
      </c>
      <c r="C6" s="5" t="n">
        <v>0</v>
      </c>
    </row>
    <row r="7" spans="1:3">
      <c r="A7" s="4" t="s">
        <v>65</v>
      </c>
    </row>
    <row r="8" spans="1:3">
      <c r="A8" s="4" t="s">
        <v>73</v>
      </c>
      <c r="B8" s="4" t="s">
        <v>64</v>
      </c>
      <c r="C8" s="4" t="s">
        <v>64</v>
      </c>
    </row>
    <row r="9" spans="1:3">
      <c r="A9" s="4" t="s">
        <v>74</v>
      </c>
      <c r="B9" s="5" t="n">
        <v>100000000</v>
      </c>
      <c r="C9" s="5" t="n">
        <v>100000000</v>
      </c>
    </row>
    <row r="10" spans="1:3">
      <c r="A10" s="4" t="s">
        <v>75</v>
      </c>
      <c r="B10" s="5" t="n">
        <v>35531549</v>
      </c>
      <c r="C10" s="5" t="n">
        <v>35512262</v>
      </c>
    </row>
    <row r="11" spans="1:3">
      <c r="A11" s="4" t="s">
        <v>76</v>
      </c>
      <c r="B11" s="5" t="n">
        <v>35531549</v>
      </c>
      <c r="C11" s="5" t="n">
        <v>35512262</v>
      </c>
    </row>
    <row r="12" spans="1:3">
      <c r="A12" s="4" t="s">
        <v>67</v>
      </c>
    </row>
    <row r="13" spans="1:3">
      <c r="A13" s="4" t="s">
        <v>73</v>
      </c>
      <c r="B13" s="4" t="s">
        <v>64</v>
      </c>
      <c r="C13" s="4" t="s">
        <v>64</v>
      </c>
    </row>
    <row r="14" spans="1:3">
      <c r="A14" s="4" t="s">
        <v>74</v>
      </c>
      <c r="B14" s="5" t="n">
        <v>10000000</v>
      </c>
      <c r="C14" s="5" t="n">
        <v>10000000</v>
      </c>
    </row>
    <row r="15" spans="1:3">
      <c r="A15" s="4" t="s">
        <v>75</v>
      </c>
      <c r="B15" s="5" t="n">
        <v>4643530</v>
      </c>
      <c r="C15" s="5" t="n">
        <v>4643530</v>
      </c>
    </row>
    <row r="16" spans="1:3">
      <c r="A16" s="4" t="s">
        <v>76</v>
      </c>
      <c r="B16" s="5" t="n">
        <v>4643530</v>
      </c>
      <c r="C16" s="5" t="n">
        <v>46435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5</v>
      </c>
      <c r="B1" s="2" t="s">
        <v>1</v>
      </c>
    </row>
    <row r="2" spans="1:2">
      <c r="B2" s="2" t="s">
        <v>2</v>
      </c>
    </row>
    <row r="3" spans="1:2">
      <c r="A3" s="3" t="s">
        <v>235</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12</v>
      </c>
      <c r="B1" s="2" t="s">
        <v>313</v>
      </c>
      <c r="C1" s="2" t="s">
        <v>2</v>
      </c>
    </row>
    <row r="2" spans="1:3">
      <c r="A2" s="3" t="s">
        <v>314</v>
      </c>
    </row>
    <row r="3" spans="1:3">
      <c r="A3" s="4" t="s">
        <v>45</v>
      </c>
      <c r="C3" s="6" t="n">
        <v>2136</v>
      </c>
    </row>
    <row r="4" spans="1:3">
      <c r="A4" s="4" t="s">
        <v>54</v>
      </c>
      <c r="C4" s="5" t="n">
        <v>2314</v>
      </c>
    </row>
    <row r="5" spans="1:3">
      <c r="A5" s="4" t="s">
        <v>315</v>
      </c>
      <c r="C5" s="5" t="n">
        <v>17</v>
      </c>
    </row>
    <row r="6" spans="1:3">
      <c r="A6" s="4" t="s">
        <v>316</v>
      </c>
      <c r="C6" s="6" t="n">
        <v>17</v>
      </c>
    </row>
    <row r="7" spans="1:3">
      <c r="A7" s="4" t="s">
        <v>317</v>
      </c>
    </row>
    <row r="8" spans="1:3">
      <c r="A8" s="3" t="s">
        <v>314</v>
      </c>
    </row>
    <row r="9" spans="1:3">
      <c r="A9" s="4" t="s">
        <v>45</v>
      </c>
      <c r="B9" s="6" t="n">
        <v>2200</v>
      </c>
    </row>
    <row r="10" spans="1:3">
      <c r="A10" s="4" t="s">
        <v>54</v>
      </c>
      <c r="B10" s="5" t="n">
        <v>2400</v>
      </c>
    </row>
    <row r="11" spans="1:3">
      <c r="A11" s="4" t="s">
        <v>318</v>
      </c>
      <c r="B11" s="5" t="n">
        <v>-66</v>
      </c>
    </row>
    <row r="12" spans="1:3">
      <c r="A12" s="4" t="s">
        <v>315</v>
      </c>
      <c r="B12" s="5" t="n">
        <v>18</v>
      </c>
    </row>
    <row r="13" spans="1:3">
      <c r="A13" s="4" t="s">
        <v>316</v>
      </c>
      <c r="B13" s="6" t="n">
        <v>1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78</v>
      </c>
    </row>
    <row r="3" spans="1:3">
      <c r="A3" s="3" t="s">
        <v>320</v>
      </c>
    </row>
    <row r="4" spans="1:3">
      <c r="A4" s="4" t="s">
        <v>321</v>
      </c>
      <c r="B4" s="6" t="n">
        <v>2372</v>
      </c>
      <c r="C4" s="6" t="n">
        <v>12453</v>
      </c>
    </row>
    <row r="5" spans="1:3">
      <c r="A5" s="4" t="s">
        <v>322</v>
      </c>
      <c r="B5" s="5" t="n">
        <v>40160118</v>
      </c>
      <c r="C5" s="5" t="n">
        <v>39926781</v>
      </c>
    </row>
    <row r="6" spans="1:3">
      <c r="A6" s="4" t="s">
        <v>117</v>
      </c>
      <c r="B6" s="7" t="n">
        <v>0.06</v>
      </c>
      <c r="C6" s="7" t="n">
        <v>0.31</v>
      </c>
    </row>
    <row r="7" spans="1:3">
      <c r="A7" s="3" t="s">
        <v>323</v>
      </c>
    </row>
    <row r="8" spans="1:3">
      <c r="A8" s="4" t="s">
        <v>324</v>
      </c>
      <c r="B8" s="6" t="n">
        <v>2372</v>
      </c>
      <c r="C8" s="6" t="n">
        <v>12453</v>
      </c>
    </row>
    <row r="9" spans="1:3">
      <c r="A9" s="4" t="s">
        <v>322</v>
      </c>
      <c r="B9" s="5" t="n">
        <v>40160118</v>
      </c>
      <c r="C9" s="5" t="n">
        <v>39926781</v>
      </c>
    </row>
    <row r="10" spans="1:3">
      <c r="A10" s="4" t="s">
        <v>325</v>
      </c>
      <c r="B10" s="5" t="n">
        <v>761705</v>
      </c>
      <c r="C10" s="5" t="n">
        <v>1473149</v>
      </c>
    </row>
    <row r="11" spans="1:3">
      <c r="A11" s="4" t="s">
        <v>326</v>
      </c>
      <c r="B11" s="5" t="n">
        <v>40921823</v>
      </c>
      <c r="C11" s="5" t="n">
        <v>41399930</v>
      </c>
    </row>
    <row r="12" spans="1:3">
      <c r="A12" s="4" t="s">
        <v>118</v>
      </c>
      <c r="B12" s="7" t="n">
        <v>0.06</v>
      </c>
      <c r="C12" s="7" t="n">
        <v>0.3</v>
      </c>
    </row>
    <row r="13" spans="1:3">
      <c r="A13" s="4" t="s">
        <v>327</v>
      </c>
      <c r="B13" s="5" t="n">
        <v>159758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2</v>
      </c>
    </row>
    <row r="2" spans="1:3">
      <c r="A2" s="3" t="s">
        <v>329</v>
      </c>
    </row>
    <row r="3" spans="1:3">
      <c r="A3" s="4" t="s">
        <v>330</v>
      </c>
      <c r="B3" s="6" t="n">
        <v>568433</v>
      </c>
      <c r="C3" s="6" t="n">
        <v>382696</v>
      </c>
    </row>
    <row r="4" spans="1:3">
      <c r="A4" s="4" t="s">
        <v>331</v>
      </c>
      <c r="B4" s="5" t="n">
        <v>3340</v>
      </c>
      <c r="C4" s="5" t="n">
        <v>1388</v>
      </c>
    </row>
    <row r="5" spans="1:3">
      <c r="A5" s="4" t="s">
        <v>332</v>
      </c>
      <c r="B5" s="5" t="n">
        <v>2034</v>
      </c>
      <c r="C5" s="5" t="n">
        <v>3594</v>
      </c>
    </row>
    <row r="6" spans="1:3">
      <c r="A6" s="4" t="s">
        <v>37</v>
      </c>
      <c r="B6" s="5" t="n">
        <v>569739</v>
      </c>
      <c r="C6" s="5" t="n">
        <v>380490</v>
      </c>
    </row>
    <row r="7" spans="1:3">
      <c r="A7" s="4" t="s">
        <v>333</v>
      </c>
    </row>
    <row r="8" spans="1:3">
      <c r="A8" s="3" t="s">
        <v>329</v>
      </c>
    </row>
    <row r="9" spans="1:3">
      <c r="A9" s="4" t="s">
        <v>330</v>
      </c>
      <c r="B9" s="5" t="n">
        <v>4974</v>
      </c>
      <c r="C9" s="5" t="n">
        <v>4969</v>
      </c>
    </row>
    <row r="10" spans="1:3">
      <c r="A10" s="4" t="s">
        <v>331</v>
      </c>
      <c r="B10" s="5" t="n">
        <v>2</v>
      </c>
    </row>
    <row r="11" spans="1:3">
      <c r="A11" s="4" t="s">
        <v>332</v>
      </c>
      <c r="C11" s="5" t="n">
        <v>3</v>
      </c>
    </row>
    <row r="12" spans="1:3">
      <c r="A12" s="4" t="s">
        <v>37</v>
      </c>
      <c r="B12" s="5" t="n">
        <v>4976</v>
      </c>
      <c r="C12" s="5" t="n">
        <v>4966</v>
      </c>
    </row>
    <row r="13" spans="1:3">
      <c r="A13" s="4" t="s">
        <v>334</v>
      </c>
    </row>
    <row r="14" spans="1:3">
      <c r="A14" s="3" t="s">
        <v>329</v>
      </c>
    </row>
    <row r="15" spans="1:3">
      <c r="A15" s="4" t="s">
        <v>330</v>
      </c>
      <c r="B15" s="5" t="n">
        <v>48290</v>
      </c>
      <c r="C15" s="5" t="n">
        <v>31121</v>
      </c>
    </row>
    <row r="16" spans="1:3">
      <c r="A16" s="4" t="s">
        <v>331</v>
      </c>
      <c r="B16" s="5" t="n">
        <v>145</v>
      </c>
      <c r="C16" s="5" t="n">
        <v>48</v>
      </c>
    </row>
    <row r="17" spans="1:3">
      <c r="A17" s="4" t="s">
        <v>332</v>
      </c>
      <c r="B17" s="5" t="n">
        <v>153</v>
      </c>
      <c r="C17" s="5" t="n">
        <v>225</v>
      </c>
    </row>
    <row r="18" spans="1:3">
      <c r="A18" s="4" t="s">
        <v>37</v>
      </c>
      <c r="B18" s="5" t="n">
        <v>48282</v>
      </c>
      <c r="C18" s="5" t="n">
        <v>30944</v>
      </c>
    </row>
    <row r="19" spans="1:3">
      <c r="A19" s="4" t="s">
        <v>335</v>
      </c>
    </row>
    <row r="20" spans="1:3">
      <c r="A20" s="3" t="s">
        <v>329</v>
      </c>
    </row>
    <row r="21" spans="1:3">
      <c r="A21" s="4" t="s">
        <v>330</v>
      </c>
      <c r="B21" s="5" t="n">
        <v>506634</v>
      </c>
      <c r="C21" s="5" t="n">
        <v>345606</v>
      </c>
    </row>
    <row r="22" spans="1:3">
      <c r="A22" s="4" t="s">
        <v>331</v>
      </c>
      <c r="B22" s="5" t="n">
        <v>3193</v>
      </c>
      <c r="C22" s="5" t="n">
        <v>1340</v>
      </c>
    </row>
    <row r="23" spans="1:3">
      <c r="A23" s="4" t="s">
        <v>332</v>
      </c>
      <c r="B23" s="5" t="n">
        <v>1874</v>
      </c>
      <c r="C23" s="5" t="n">
        <v>3365</v>
      </c>
    </row>
    <row r="24" spans="1:3">
      <c r="A24" s="4" t="s">
        <v>37</v>
      </c>
      <c r="B24" s="5" t="n">
        <v>507953</v>
      </c>
      <c r="C24" s="5" t="n">
        <v>343581</v>
      </c>
    </row>
    <row r="25" spans="1:3">
      <c r="A25" s="4" t="s">
        <v>336</v>
      </c>
    </row>
    <row r="26" spans="1:3">
      <c r="A26" s="3" t="s">
        <v>329</v>
      </c>
    </row>
    <row r="27" spans="1:3">
      <c r="A27" s="4" t="s">
        <v>330</v>
      </c>
      <c r="B27" s="5" t="n">
        <v>8535</v>
      </c>
      <c r="C27" s="5" t="n">
        <v>1000</v>
      </c>
    </row>
    <row r="28" spans="1:3">
      <c r="A28" s="4" t="s">
        <v>332</v>
      </c>
      <c r="B28" s="5" t="n">
        <v>7</v>
      </c>
      <c r="C28" s="5" t="n">
        <v>1</v>
      </c>
    </row>
    <row r="29" spans="1:3">
      <c r="A29" s="4" t="s">
        <v>37</v>
      </c>
      <c r="B29" s="6" t="n">
        <v>8528</v>
      </c>
      <c r="C29" s="6" t="n">
        <v>99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5"/>
    <col customWidth="1" max="2" min="2" width="29"/>
    <col customWidth="1" max="3" min="3" width="22"/>
    <col customWidth="1" max="4" min="4" width="29"/>
  </cols>
  <sheetData>
    <row r="1" spans="1:4">
      <c r="A1" s="1" t="s">
        <v>337</v>
      </c>
      <c r="B1" s="2" t="s">
        <v>1</v>
      </c>
    </row>
    <row r="2" spans="1:4">
      <c r="B2" s="2" t="s">
        <v>338</v>
      </c>
      <c r="C2" s="2" t="s">
        <v>339</v>
      </c>
      <c r="D2" s="2" t="s">
        <v>340</v>
      </c>
    </row>
    <row r="3" spans="1:4">
      <c r="A3" s="3" t="s">
        <v>329</v>
      </c>
    </row>
    <row r="4" spans="1:4">
      <c r="A4" s="4" t="s">
        <v>341</v>
      </c>
      <c r="C4" s="5" t="n">
        <v>0</v>
      </c>
    </row>
    <row r="5" spans="1:4">
      <c r="A5" s="4" t="s">
        <v>342</v>
      </c>
      <c r="B5" s="6" t="n">
        <v>5</v>
      </c>
    </row>
    <row r="6" spans="1:4">
      <c r="A6" s="4" t="s">
        <v>343</v>
      </c>
      <c r="B6" s="5" t="n">
        <v>0</v>
      </c>
    </row>
    <row r="7" spans="1:4">
      <c r="A7" s="4" t="s">
        <v>344</v>
      </c>
    </row>
    <row r="8" spans="1:4">
      <c r="A8" s="3" t="s">
        <v>329</v>
      </c>
    </row>
    <row r="9" spans="1:4">
      <c r="A9" s="4" t="s">
        <v>345</v>
      </c>
      <c r="B9" s="6" t="n">
        <v>100</v>
      </c>
      <c r="D9" s="6" t="n">
        <v>100</v>
      </c>
    </row>
    <row r="10" spans="1:4">
      <c r="A10" s="4" t="s">
        <v>346</v>
      </c>
    </row>
    <row r="11" spans="1:4">
      <c r="A11" s="3" t="s">
        <v>329</v>
      </c>
    </row>
    <row r="12" spans="1:4">
      <c r="A12" s="4" t="s">
        <v>345</v>
      </c>
      <c r="D12" s="6" t="n">
        <v>2500</v>
      </c>
    </row>
    <row r="13" spans="1:4">
      <c r="A13" s="4" t="s">
        <v>335</v>
      </c>
    </row>
    <row r="14" spans="1:4">
      <c r="A14" s="3" t="s">
        <v>329</v>
      </c>
    </row>
    <row r="15" spans="1:4">
      <c r="A15" s="4" t="s">
        <v>347</v>
      </c>
      <c r="B15" s="5" t="n">
        <v>41</v>
      </c>
      <c r="D15" s="5" t="n">
        <v>31</v>
      </c>
    </row>
    <row r="16" spans="1:4">
      <c r="A16" s="4" t="s">
        <v>348</v>
      </c>
      <c r="B16" s="5" t="n">
        <v>8</v>
      </c>
      <c r="D16" s="5" t="n">
        <v>25</v>
      </c>
    </row>
    <row r="17" spans="1:4">
      <c r="A17" s="4" t="s">
        <v>334</v>
      </c>
    </row>
    <row r="18" spans="1:4">
      <c r="A18" s="3" t="s">
        <v>329</v>
      </c>
    </row>
    <row r="19" spans="1:4">
      <c r="A19" s="4" t="s">
        <v>347</v>
      </c>
      <c r="B19" s="5" t="n">
        <v>6</v>
      </c>
      <c r="D19" s="5" t="n">
        <v>6</v>
      </c>
    </row>
    <row r="20" spans="1:4">
      <c r="A20" s="4" t="s">
        <v>348</v>
      </c>
      <c r="B20" s="5" t="n">
        <v>2</v>
      </c>
    </row>
    <row r="21" spans="1:4">
      <c r="A21" s="4" t="s">
        <v>336</v>
      </c>
    </row>
    <row r="22" spans="1:4">
      <c r="A22" s="3" t="s">
        <v>329</v>
      </c>
    </row>
    <row r="23" spans="1:4">
      <c r="A23" s="4" t="s">
        <v>348</v>
      </c>
      <c r="B23" s="5" t="n">
        <v>1</v>
      </c>
      <c r="D23" s="5" t="n">
        <v>1</v>
      </c>
    </row>
    <row r="24" spans="1:4">
      <c r="A24" s="4" t="s">
        <v>333</v>
      </c>
    </row>
    <row r="25" spans="1:4">
      <c r="A25" s="3" t="s">
        <v>329</v>
      </c>
    </row>
    <row r="26" spans="1:4">
      <c r="A26" s="4" t="s">
        <v>348</v>
      </c>
      <c r="D26" s="5" t="n">
        <v>1</v>
      </c>
    </row>
    <row r="27" spans="1:4">
      <c r="A27" s="4" t="s">
        <v>336</v>
      </c>
    </row>
    <row r="28" spans="1:4">
      <c r="A28" s="3" t="s">
        <v>329</v>
      </c>
    </row>
    <row r="29" spans="1:4">
      <c r="A29" s="4" t="s">
        <v>341</v>
      </c>
      <c r="B29" s="5" t="n">
        <v>1</v>
      </c>
    </row>
    <row r="30" spans="1:4">
      <c r="A30" s="4" t="s">
        <v>349</v>
      </c>
      <c r="B30" s="6" t="n">
        <v>900</v>
      </c>
    </row>
    <row r="31" spans="1:4">
      <c r="A31" s="4" t="s">
        <v>342</v>
      </c>
      <c r="B31" s="6" t="n">
        <v>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2</v>
      </c>
    </row>
    <row r="2" spans="1:3">
      <c r="A2" s="3" t="s">
        <v>329</v>
      </c>
    </row>
    <row r="3" spans="1:3">
      <c r="A3" s="4" t="s">
        <v>351</v>
      </c>
      <c r="B3" s="6" t="n">
        <v>25994</v>
      </c>
      <c r="C3" s="6" t="n">
        <v>170801</v>
      </c>
    </row>
    <row r="4" spans="1:3">
      <c r="A4" s="4" t="s">
        <v>352</v>
      </c>
      <c r="B4" s="5" t="n">
        <v>102</v>
      </c>
      <c r="C4" s="5" t="n">
        <v>1181</v>
      </c>
    </row>
    <row r="5" spans="1:3">
      <c r="A5" s="4" t="s">
        <v>353</v>
      </c>
      <c r="B5" s="5" t="n">
        <v>125401</v>
      </c>
      <c r="C5" s="5" t="n">
        <v>67639</v>
      </c>
    </row>
    <row r="6" spans="1:3">
      <c r="A6" s="4" t="s">
        <v>354</v>
      </c>
      <c r="B6" s="5" t="n">
        <v>1932</v>
      </c>
      <c r="C6" s="5" t="n">
        <v>2413</v>
      </c>
    </row>
    <row r="7" spans="1:3">
      <c r="A7" s="4" t="s">
        <v>355</v>
      </c>
      <c r="B7" s="5" t="n">
        <v>151395</v>
      </c>
      <c r="C7" s="5" t="n">
        <v>238440</v>
      </c>
    </row>
    <row r="8" spans="1:3">
      <c r="A8" s="4" t="s">
        <v>356</v>
      </c>
      <c r="B8" s="5" t="n">
        <v>2034</v>
      </c>
      <c r="C8" s="5" t="n">
        <v>3594</v>
      </c>
    </row>
    <row r="9" spans="1:3">
      <c r="A9" s="4" t="s">
        <v>333</v>
      </c>
    </row>
    <row r="10" spans="1:3">
      <c r="A10" s="3" t="s">
        <v>329</v>
      </c>
    </row>
    <row r="11" spans="1:3">
      <c r="A11" s="4" t="s">
        <v>351</v>
      </c>
      <c r="C11" s="5" t="n">
        <v>4966</v>
      </c>
    </row>
    <row r="12" spans="1:3">
      <c r="A12" s="4" t="s">
        <v>352</v>
      </c>
      <c r="C12" s="5" t="n">
        <v>3</v>
      </c>
    </row>
    <row r="13" spans="1:3">
      <c r="A13" s="4" t="s">
        <v>355</v>
      </c>
      <c r="C13" s="5" t="n">
        <v>4966</v>
      </c>
    </row>
    <row r="14" spans="1:3">
      <c r="A14" s="4" t="s">
        <v>356</v>
      </c>
      <c r="C14" s="5" t="n">
        <v>3</v>
      </c>
    </row>
    <row r="15" spans="1:3">
      <c r="A15" s="4" t="s">
        <v>334</v>
      </c>
    </row>
    <row r="16" spans="1:3">
      <c r="A16" s="3" t="s">
        <v>329</v>
      </c>
    </row>
    <row r="17" spans="1:3">
      <c r="A17" s="4" t="s">
        <v>351</v>
      </c>
      <c r="B17" s="5" t="n">
        <v>5996</v>
      </c>
    </row>
    <row r="18" spans="1:3">
      <c r="A18" s="4" t="s">
        <v>352</v>
      </c>
      <c r="B18" s="5" t="n">
        <v>4</v>
      </c>
    </row>
    <row r="19" spans="1:3">
      <c r="A19" s="4" t="s">
        <v>353</v>
      </c>
      <c r="B19" s="5" t="n">
        <v>16353</v>
      </c>
      <c r="C19" s="5" t="n">
        <v>16268</v>
      </c>
    </row>
    <row r="20" spans="1:3">
      <c r="A20" s="4" t="s">
        <v>354</v>
      </c>
      <c r="B20" s="5" t="n">
        <v>149</v>
      </c>
      <c r="C20" s="5" t="n">
        <v>225</v>
      </c>
    </row>
    <row r="21" spans="1:3">
      <c r="A21" s="4" t="s">
        <v>355</v>
      </c>
      <c r="B21" s="5" t="n">
        <v>22349</v>
      </c>
      <c r="C21" s="5" t="n">
        <v>16268</v>
      </c>
    </row>
    <row r="22" spans="1:3">
      <c r="A22" s="4" t="s">
        <v>356</v>
      </c>
      <c r="B22" s="5" t="n">
        <v>153</v>
      </c>
      <c r="C22" s="5" t="n">
        <v>225</v>
      </c>
    </row>
    <row r="23" spans="1:3">
      <c r="A23" s="4" t="s">
        <v>335</v>
      </c>
    </row>
    <row r="24" spans="1:3">
      <c r="A24" s="3" t="s">
        <v>329</v>
      </c>
    </row>
    <row r="25" spans="1:3">
      <c r="A25" s="4" t="s">
        <v>351</v>
      </c>
      <c r="B25" s="5" t="n">
        <v>19905</v>
      </c>
      <c r="C25" s="5" t="n">
        <v>164836</v>
      </c>
    </row>
    <row r="26" spans="1:3">
      <c r="A26" s="4" t="s">
        <v>352</v>
      </c>
      <c r="B26" s="5" t="n">
        <v>91</v>
      </c>
      <c r="C26" s="5" t="n">
        <v>1177</v>
      </c>
    </row>
    <row r="27" spans="1:3">
      <c r="A27" s="4" t="s">
        <v>353</v>
      </c>
      <c r="B27" s="5" t="n">
        <v>109048</v>
      </c>
      <c r="C27" s="5" t="n">
        <v>51371</v>
      </c>
    </row>
    <row r="28" spans="1:3">
      <c r="A28" s="4" t="s">
        <v>354</v>
      </c>
      <c r="B28" s="5" t="n">
        <v>1783</v>
      </c>
      <c r="C28" s="5" t="n">
        <v>2188</v>
      </c>
    </row>
    <row r="29" spans="1:3">
      <c r="A29" s="4" t="s">
        <v>355</v>
      </c>
      <c r="B29" s="5" t="n">
        <v>128953</v>
      </c>
      <c r="C29" s="5" t="n">
        <v>216207</v>
      </c>
    </row>
    <row r="30" spans="1:3">
      <c r="A30" s="4" t="s">
        <v>356</v>
      </c>
      <c r="B30" s="5" t="n">
        <v>1874</v>
      </c>
      <c r="C30" s="5" t="n">
        <v>3365</v>
      </c>
    </row>
    <row r="31" spans="1:3">
      <c r="A31" s="4" t="s">
        <v>336</v>
      </c>
    </row>
    <row r="32" spans="1:3">
      <c r="A32" s="3" t="s">
        <v>329</v>
      </c>
    </row>
    <row r="33" spans="1:3">
      <c r="A33" s="4" t="s">
        <v>351</v>
      </c>
      <c r="B33" s="5" t="n">
        <v>93</v>
      </c>
      <c r="C33" s="5" t="n">
        <v>999</v>
      </c>
    </row>
    <row r="34" spans="1:3">
      <c r="A34" s="4" t="s">
        <v>352</v>
      </c>
      <c r="B34" s="5" t="n">
        <v>7</v>
      </c>
      <c r="C34" s="5" t="n">
        <v>1</v>
      </c>
    </row>
    <row r="35" spans="1:3">
      <c r="A35" s="4" t="s">
        <v>355</v>
      </c>
      <c r="B35" s="5" t="n">
        <v>93</v>
      </c>
      <c r="C35" s="5" t="n">
        <v>999</v>
      </c>
    </row>
    <row r="36" spans="1:3">
      <c r="A36" s="4" t="s">
        <v>356</v>
      </c>
      <c r="B36" s="6" t="n">
        <v>7</v>
      </c>
      <c r="C36" s="6" t="n">
        <v>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2</v>
      </c>
    </row>
    <row r="2" spans="1:3">
      <c r="A2" s="3" t="s">
        <v>358</v>
      </c>
    </row>
    <row r="3" spans="1:3">
      <c r="A3" s="4" t="s">
        <v>330</v>
      </c>
      <c r="B3" s="6" t="n">
        <v>568433</v>
      </c>
      <c r="C3" s="6" t="n">
        <v>382696</v>
      </c>
    </row>
    <row r="4" spans="1:3">
      <c r="A4" s="3" t="s">
        <v>359</v>
      </c>
    </row>
    <row r="5" spans="1:3">
      <c r="A5" s="4" t="s">
        <v>360</v>
      </c>
      <c r="B5" s="5" t="n">
        <v>569739</v>
      </c>
      <c r="C5" s="5" t="n">
        <v>380490</v>
      </c>
    </row>
    <row r="6" spans="1:3">
      <c r="A6" s="4" t="s">
        <v>333</v>
      </c>
    </row>
    <row r="7" spans="1:3">
      <c r="A7" s="3" t="s">
        <v>358</v>
      </c>
    </row>
    <row r="8" spans="1:3">
      <c r="A8" s="4" t="s">
        <v>361</v>
      </c>
      <c r="B8" s="5" t="n">
        <v>4974</v>
      </c>
    </row>
    <row r="9" spans="1:3">
      <c r="A9" s="4" t="s">
        <v>330</v>
      </c>
      <c r="B9" s="5" t="n">
        <v>4974</v>
      </c>
      <c r="C9" s="5" t="n">
        <v>4969</v>
      </c>
    </row>
    <row r="10" spans="1:3">
      <c r="A10" s="3" t="s">
        <v>359</v>
      </c>
    </row>
    <row r="11" spans="1:3">
      <c r="A11" s="4" t="s">
        <v>362</v>
      </c>
      <c r="B11" s="5" t="n">
        <v>4976</v>
      </c>
    </row>
    <row r="12" spans="1:3">
      <c r="A12" s="4" t="s">
        <v>360</v>
      </c>
      <c r="B12" s="5" t="n">
        <v>4976</v>
      </c>
      <c r="C12" s="5" t="n">
        <v>4966</v>
      </c>
    </row>
    <row r="13" spans="1:3">
      <c r="A13" s="4" t="s">
        <v>334</v>
      </c>
    </row>
    <row r="14" spans="1:3">
      <c r="A14" s="3" t="s">
        <v>358</v>
      </c>
    </row>
    <row r="15" spans="1:3">
      <c r="A15" s="4" t="s">
        <v>363</v>
      </c>
      <c r="B15" s="5" t="n">
        <v>3978</v>
      </c>
    </row>
    <row r="16" spans="1:3">
      <c r="A16" s="4" t="s">
        <v>361</v>
      </c>
      <c r="B16" s="5" t="n">
        <v>32403</v>
      </c>
    </row>
    <row r="17" spans="1:3">
      <c r="A17" s="4" t="s">
        <v>364</v>
      </c>
      <c r="B17" s="5" t="n">
        <v>11909</v>
      </c>
    </row>
    <row r="18" spans="1:3">
      <c r="A18" s="4" t="s">
        <v>330</v>
      </c>
      <c r="B18" s="5" t="n">
        <v>48290</v>
      </c>
      <c r="C18" s="5" t="n">
        <v>31121</v>
      </c>
    </row>
    <row r="19" spans="1:3">
      <c r="A19" s="3" t="s">
        <v>359</v>
      </c>
    </row>
    <row r="20" spans="1:3">
      <c r="A20" s="4" t="s">
        <v>365</v>
      </c>
      <c r="B20" s="5" t="n">
        <v>3957</v>
      </c>
    </row>
    <row r="21" spans="1:3">
      <c r="A21" s="4" t="s">
        <v>362</v>
      </c>
      <c r="B21" s="5" t="n">
        <v>32362</v>
      </c>
    </row>
    <row r="22" spans="1:3">
      <c r="A22" s="4" t="s">
        <v>366</v>
      </c>
      <c r="B22" s="5" t="n">
        <v>11963</v>
      </c>
    </row>
    <row r="23" spans="1:3">
      <c r="A23" s="4" t="s">
        <v>360</v>
      </c>
      <c r="B23" s="5" t="n">
        <v>48282</v>
      </c>
      <c r="C23" s="5" t="n">
        <v>30944</v>
      </c>
    </row>
    <row r="24" spans="1:3">
      <c r="A24" s="4" t="s">
        <v>335</v>
      </c>
    </row>
    <row r="25" spans="1:3">
      <c r="A25" s="3" t="s">
        <v>358</v>
      </c>
    </row>
    <row r="26" spans="1:3">
      <c r="A26" s="4" t="s">
        <v>361</v>
      </c>
      <c r="B26" s="5" t="n">
        <v>3028</v>
      </c>
    </row>
    <row r="27" spans="1:3">
      <c r="A27" s="4" t="s">
        <v>364</v>
      </c>
      <c r="B27" s="5" t="n">
        <v>144888</v>
      </c>
    </row>
    <row r="28" spans="1:3">
      <c r="A28" s="4" t="s">
        <v>367</v>
      </c>
      <c r="B28" s="5" t="n">
        <v>358718</v>
      </c>
    </row>
    <row r="29" spans="1:3">
      <c r="A29" s="4" t="s">
        <v>330</v>
      </c>
      <c r="B29" s="5" t="n">
        <v>506634</v>
      </c>
      <c r="C29" s="5" t="n">
        <v>345606</v>
      </c>
    </row>
    <row r="30" spans="1:3">
      <c r="A30" s="3" t="s">
        <v>359</v>
      </c>
    </row>
    <row r="31" spans="1:3">
      <c r="A31" s="4" t="s">
        <v>362</v>
      </c>
      <c r="B31" s="5" t="n">
        <v>2980</v>
      </c>
    </row>
    <row r="32" spans="1:3">
      <c r="A32" s="4" t="s">
        <v>366</v>
      </c>
      <c r="B32" s="5" t="n">
        <v>145144</v>
      </c>
    </row>
    <row r="33" spans="1:3">
      <c r="A33" s="4" t="s">
        <v>368</v>
      </c>
      <c r="B33" s="5" t="n">
        <v>359829</v>
      </c>
    </row>
    <row r="34" spans="1:3">
      <c r="A34" s="4" t="s">
        <v>360</v>
      </c>
      <c r="B34" s="5" t="n">
        <v>507953</v>
      </c>
      <c r="C34" s="5" t="n">
        <v>343581</v>
      </c>
    </row>
    <row r="35" spans="1:3">
      <c r="A35" s="4" t="s">
        <v>336</v>
      </c>
    </row>
    <row r="36" spans="1:3">
      <c r="A36" s="3" t="s">
        <v>358</v>
      </c>
    </row>
    <row r="37" spans="1:3">
      <c r="A37" s="4" t="s">
        <v>367</v>
      </c>
      <c r="B37" s="5" t="n">
        <v>8535</v>
      </c>
    </row>
    <row r="38" spans="1:3">
      <c r="A38" s="4" t="s">
        <v>330</v>
      </c>
      <c r="B38" s="5" t="n">
        <v>8535</v>
      </c>
      <c r="C38" s="5" t="n">
        <v>1000</v>
      </c>
    </row>
    <row r="39" spans="1:3">
      <c r="A39" s="3" t="s">
        <v>359</v>
      </c>
    </row>
    <row r="40" spans="1:3">
      <c r="A40" s="4" t="s">
        <v>368</v>
      </c>
      <c r="B40" s="5" t="n">
        <v>8528</v>
      </c>
    </row>
    <row r="41" spans="1:3">
      <c r="A41" s="4" t="s">
        <v>360</v>
      </c>
      <c r="B41" s="5" t="n">
        <v>8528</v>
      </c>
      <c r="C41" s="6" t="n">
        <v>999</v>
      </c>
    </row>
    <row r="42" spans="1:3">
      <c r="A42" s="4" t="s">
        <v>369</v>
      </c>
    </row>
    <row r="43" spans="1:3">
      <c r="A43" s="3" t="s">
        <v>358</v>
      </c>
    </row>
    <row r="44" spans="1:3">
      <c r="A44" s="4" t="s">
        <v>330</v>
      </c>
      <c r="B44" s="5" t="n">
        <v>568433</v>
      </c>
    </row>
    <row r="45" spans="1:3">
      <c r="A45" s="3" t="s">
        <v>359</v>
      </c>
    </row>
    <row r="46" spans="1:3">
      <c r="A46" s="4" t="s">
        <v>360</v>
      </c>
      <c r="B46" s="6" t="n">
        <v>56973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2</v>
      </c>
    </row>
    <row r="2" spans="1:3">
      <c r="A2" s="3" t="s">
        <v>371</v>
      </c>
    </row>
    <row r="3" spans="1:3">
      <c r="A3" s="4" t="s">
        <v>372</v>
      </c>
      <c r="B3" s="6" t="n">
        <v>2009309</v>
      </c>
      <c r="C3" s="6" t="n">
        <v>1850480</v>
      </c>
    </row>
    <row r="4" spans="1:3">
      <c r="A4" s="4" t="s">
        <v>373</v>
      </c>
      <c r="B4" s="5" t="n">
        <v>4186</v>
      </c>
      <c r="C4" s="5" t="n">
        <v>5960</v>
      </c>
    </row>
    <row r="5" spans="1:3">
      <c r="A5" s="4" t="s">
        <v>374</v>
      </c>
      <c r="B5" s="5" t="n">
        <v>-11371</v>
      </c>
      <c r="C5" s="5" t="n">
        <v>-13021</v>
      </c>
    </row>
    <row r="6" spans="1:3">
      <c r="A6" s="4" t="s">
        <v>375</v>
      </c>
      <c r="B6" s="5" t="n">
        <v>2002124</v>
      </c>
      <c r="C6" s="5" t="n">
        <v>1843419</v>
      </c>
    </row>
    <row r="7" spans="1:3">
      <c r="A7" s="4" t="s">
        <v>376</v>
      </c>
    </row>
    <row r="8" spans="1:3">
      <c r="A8" s="3" t="s">
        <v>371</v>
      </c>
    </row>
    <row r="9" spans="1:3">
      <c r="A9" s="4" t="s">
        <v>372</v>
      </c>
      <c r="B9" s="5" t="n">
        <v>668880</v>
      </c>
      <c r="C9" s="5" t="n">
        <v>618748</v>
      </c>
    </row>
    <row r="10" spans="1:3">
      <c r="A10" s="4" t="s">
        <v>377</v>
      </c>
    </row>
    <row r="11" spans="1:3">
      <c r="A11" s="3" t="s">
        <v>371</v>
      </c>
    </row>
    <row r="12" spans="1:3">
      <c r="A12" s="4" t="s">
        <v>372</v>
      </c>
      <c r="B12" s="5" t="n">
        <v>266424</v>
      </c>
      <c r="C12" s="5" t="n">
        <v>248904</v>
      </c>
    </row>
    <row r="13" spans="1:3">
      <c r="A13" s="4" t="s">
        <v>378</v>
      </c>
    </row>
    <row r="14" spans="1:3">
      <c r="A14" s="3" t="s">
        <v>371</v>
      </c>
    </row>
    <row r="15" spans="1:3">
      <c r="A15" s="4" t="s">
        <v>372</v>
      </c>
      <c r="B15" s="5" t="n">
        <v>818804</v>
      </c>
      <c r="C15" s="5" t="n">
        <v>739030</v>
      </c>
    </row>
    <row r="16" spans="1:3">
      <c r="A16" s="4" t="s">
        <v>379</v>
      </c>
    </row>
    <row r="17" spans="1:3">
      <c r="A17" s="3" t="s">
        <v>371</v>
      </c>
    </row>
    <row r="18" spans="1:3">
      <c r="A18" s="4" t="s">
        <v>372</v>
      </c>
      <c r="B18" s="5" t="n">
        <v>255201</v>
      </c>
      <c r="C18" s="5" t="n">
        <v>243798</v>
      </c>
    </row>
    <row r="19" spans="1:3">
      <c r="A19" s="4" t="s">
        <v>380</v>
      </c>
    </row>
    <row r="20" spans="1:3">
      <c r="A20" s="3" t="s">
        <v>371</v>
      </c>
    </row>
    <row r="21" spans="1:3">
      <c r="A21" s="4" t="s">
        <v>372</v>
      </c>
      <c r="B21" s="5" t="n">
        <v>5813</v>
      </c>
      <c r="C21" s="5" t="n">
        <v>6400</v>
      </c>
    </row>
    <row r="22" spans="1:3">
      <c r="A22" s="4" t="s">
        <v>381</v>
      </c>
    </row>
    <row r="23" spans="1:3">
      <c r="A23" s="3" t="s">
        <v>371</v>
      </c>
    </row>
    <row r="24" spans="1:3">
      <c r="A24" s="4" t="s">
        <v>372</v>
      </c>
      <c r="B24" s="5" t="n">
        <v>31236</v>
      </c>
      <c r="C24" s="5" t="n">
        <v>43454</v>
      </c>
    </row>
    <row r="25" spans="1:3">
      <c r="A25" s="4" t="s">
        <v>382</v>
      </c>
    </row>
    <row r="26" spans="1:3">
      <c r="A26" s="3" t="s">
        <v>371</v>
      </c>
    </row>
    <row r="27" spans="1:3">
      <c r="A27" s="4" t="s">
        <v>372</v>
      </c>
      <c r="B27" s="5" t="n">
        <v>46049</v>
      </c>
      <c r="C27" s="5" t="n">
        <v>53085</v>
      </c>
    </row>
    <row r="28" spans="1:3">
      <c r="A28" s="4" t="s">
        <v>383</v>
      </c>
    </row>
    <row r="29" spans="1:3">
      <c r="A29" s="3" t="s">
        <v>371</v>
      </c>
    </row>
    <row r="30" spans="1:3">
      <c r="A30" s="4" t="s">
        <v>372</v>
      </c>
      <c r="B30" s="5" t="n">
        <v>255201</v>
      </c>
      <c r="C30" s="5" t="n">
        <v>243798</v>
      </c>
    </row>
    <row r="31" spans="1:3">
      <c r="A31" s="4" t="s">
        <v>384</v>
      </c>
    </row>
    <row r="32" spans="1:3">
      <c r="A32" s="3" t="s">
        <v>371</v>
      </c>
    </row>
    <row r="33" spans="1:3">
      <c r="A33" s="4" t="s">
        <v>372</v>
      </c>
      <c r="B33" s="5" t="n">
        <v>22809</v>
      </c>
      <c r="C33" s="5" t="n">
        <v>17378</v>
      </c>
    </row>
    <row r="34" spans="1:3">
      <c r="A34" s="4" t="s">
        <v>385</v>
      </c>
    </row>
    <row r="35" spans="1:3">
      <c r="A35" s="3" t="s">
        <v>371</v>
      </c>
    </row>
    <row r="36" spans="1:3">
      <c r="A36" s="4" t="s">
        <v>372</v>
      </c>
      <c r="B36" s="5" t="n">
        <v>10153</v>
      </c>
      <c r="C36" s="5" t="n">
        <v>9874</v>
      </c>
    </row>
    <row r="37" spans="1:3">
      <c r="A37" s="4" t="s">
        <v>386</v>
      </c>
    </row>
    <row r="38" spans="1:3">
      <c r="A38" s="3" t="s">
        <v>371</v>
      </c>
    </row>
    <row r="39" spans="1:3">
      <c r="A39" s="4" t="s">
        <v>372</v>
      </c>
      <c r="B39" s="5" t="n">
        <v>87651</v>
      </c>
      <c r="C39" s="5" t="n">
        <v>71344</v>
      </c>
    </row>
    <row r="40" spans="1:3">
      <c r="A40" s="4" t="s">
        <v>387</v>
      </c>
    </row>
    <row r="41" spans="1:3">
      <c r="A41" s="3" t="s">
        <v>371</v>
      </c>
    </row>
    <row r="42" spans="1:3">
      <c r="A42" s="4" t="s">
        <v>372</v>
      </c>
      <c r="B42" s="5" t="n">
        <v>49752</v>
      </c>
      <c r="C42" s="5" t="n">
        <v>51082</v>
      </c>
    </row>
    <row r="43" spans="1:3">
      <c r="A43" s="4" t="s">
        <v>388</v>
      </c>
    </row>
    <row r="44" spans="1:3">
      <c r="A44" s="3" t="s">
        <v>371</v>
      </c>
    </row>
    <row r="45" spans="1:3">
      <c r="A45" s="4" t="s">
        <v>372</v>
      </c>
      <c r="B45" s="5" t="n">
        <v>80476</v>
      </c>
      <c r="C45" s="5" t="n">
        <v>81619</v>
      </c>
    </row>
    <row r="46" spans="1:3">
      <c r="A46" s="4" t="s">
        <v>389</v>
      </c>
    </row>
    <row r="47" spans="1:3">
      <c r="A47" s="3" t="s">
        <v>371</v>
      </c>
    </row>
    <row r="48" spans="1:3">
      <c r="A48" s="4" t="s">
        <v>372</v>
      </c>
      <c r="B48" s="5" t="n">
        <v>215093</v>
      </c>
      <c r="C48" s="5" t="n">
        <v>188531</v>
      </c>
    </row>
    <row r="49" spans="1:3">
      <c r="A49" s="4" t="s">
        <v>390</v>
      </c>
    </row>
    <row r="50" spans="1:3">
      <c r="A50" s="3" t="s">
        <v>371</v>
      </c>
    </row>
    <row r="51" spans="1:3">
      <c r="A51" s="4" t="s">
        <v>372</v>
      </c>
      <c r="B51" s="5" t="n">
        <v>110458</v>
      </c>
      <c r="C51" s="5" t="n">
        <v>108783</v>
      </c>
    </row>
    <row r="52" spans="1:3">
      <c r="A52" s="4" t="s">
        <v>391</v>
      </c>
    </row>
    <row r="53" spans="1:3">
      <c r="A53" s="3" t="s">
        <v>371</v>
      </c>
    </row>
    <row r="54" spans="1:3">
      <c r="A54" s="4" t="s">
        <v>372</v>
      </c>
      <c r="B54" s="5" t="n">
        <v>1156</v>
      </c>
      <c r="C54" s="5" t="n">
        <v>2149</v>
      </c>
    </row>
    <row r="55" spans="1:3">
      <c r="A55" s="4" t="s">
        <v>392</v>
      </c>
    </row>
    <row r="56" spans="1:3">
      <c r="A56" s="3" t="s">
        <v>371</v>
      </c>
    </row>
    <row r="57" spans="1:3">
      <c r="A57" s="4" t="s">
        <v>372</v>
      </c>
      <c r="B57" s="5" t="n">
        <v>27190</v>
      </c>
      <c r="C57" s="5" t="n">
        <v>20597</v>
      </c>
    </row>
    <row r="58" spans="1:3">
      <c r="A58" s="4" t="s">
        <v>393</v>
      </c>
    </row>
    <row r="59" spans="1:3">
      <c r="A59" s="3" t="s">
        <v>371</v>
      </c>
    </row>
    <row r="60" spans="1:3">
      <c r="A60" s="4" t="s">
        <v>372</v>
      </c>
      <c r="B60" s="5" t="n">
        <v>95292</v>
      </c>
      <c r="C60" s="5" t="n">
        <v>94338</v>
      </c>
    </row>
    <row r="61" spans="1:3">
      <c r="A61" s="4" t="s">
        <v>394</v>
      </c>
    </row>
    <row r="62" spans="1:3">
      <c r="A62" s="3" t="s">
        <v>371</v>
      </c>
    </row>
    <row r="63" spans="1:3">
      <c r="A63" s="4" t="s">
        <v>372</v>
      </c>
      <c r="B63" s="5" t="n">
        <v>1586</v>
      </c>
      <c r="C63" s="5" t="n">
        <v>1232</v>
      </c>
    </row>
    <row r="64" spans="1:3">
      <c r="A64" s="4" t="s">
        <v>395</v>
      </c>
    </row>
    <row r="65" spans="1:3">
      <c r="A65" s="3" t="s">
        <v>371</v>
      </c>
    </row>
    <row r="66" spans="1:3">
      <c r="A66" s="4" t="s">
        <v>372</v>
      </c>
      <c r="B66" s="5" t="n">
        <v>6825</v>
      </c>
      <c r="C66" s="5" t="n">
        <v>7905</v>
      </c>
    </row>
    <row r="67" spans="1:3">
      <c r="A67" s="4" t="s">
        <v>396</v>
      </c>
    </row>
    <row r="68" spans="1:3">
      <c r="A68" s="3" t="s">
        <v>371</v>
      </c>
    </row>
    <row r="69" spans="1:3">
      <c r="A69" s="4" t="s">
        <v>372</v>
      </c>
      <c r="B69" s="5" t="n">
        <v>45333</v>
      </c>
      <c r="C69" s="5" t="n">
        <v>45604</v>
      </c>
    </row>
    <row r="70" spans="1:3">
      <c r="A70" s="4" t="s">
        <v>397</v>
      </c>
    </row>
    <row r="71" spans="1:3">
      <c r="A71" s="3" t="s">
        <v>371</v>
      </c>
    </row>
    <row r="72" spans="1:3">
      <c r="A72" s="4" t="s">
        <v>372</v>
      </c>
      <c r="B72" s="5" t="n">
        <v>18149</v>
      </c>
      <c r="C72" s="5" t="n">
        <v>14094</v>
      </c>
    </row>
    <row r="73" spans="1:3">
      <c r="A73" s="4" t="s">
        <v>398</v>
      </c>
    </row>
    <row r="74" spans="1:3">
      <c r="A74" s="3" t="s">
        <v>371</v>
      </c>
    </row>
    <row r="75" spans="1:3">
      <c r="A75" s="4" t="s">
        <v>372</v>
      </c>
      <c r="B75" s="5" t="n">
        <v>138129</v>
      </c>
      <c r="C75" s="5" t="n">
        <v>136721</v>
      </c>
    </row>
    <row r="76" spans="1:3">
      <c r="A76" s="4" t="s">
        <v>399</v>
      </c>
    </row>
    <row r="77" spans="1:3">
      <c r="A77" s="3" t="s">
        <v>371</v>
      </c>
    </row>
    <row r="78" spans="1:3">
      <c r="A78" s="4" t="s">
        <v>372</v>
      </c>
      <c r="B78" s="5" t="n">
        <v>339423</v>
      </c>
      <c r="C78" s="5" t="n">
        <v>295163</v>
      </c>
    </row>
    <row r="79" spans="1:3">
      <c r="A79" s="4" t="s">
        <v>400</v>
      </c>
    </row>
    <row r="80" spans="1:3">
      <c r="A80" s="3" t="s">
        <v>371</v>
      </c>
    </row>
    <row r="81" spans="1:3">
      <c r="A81" s="4" t="s">
        <v>372</v>
      </c>
      <c r="B81" s="5" t="n">
        <v>123668</v>
      </c>
      <c r="C81" s="5" t="n">
        <v>96482</v>
      </c>
    </row>
    <row r="82" spans="1:3">
      <c r="A82" s="4" t="s">
        <v>401</v>
      </c>
    </row>
    <row r="83" spans="1:3">
      <c r="A83" s="3" t="s">
        <v>371</v>
      </c>
    </row>
    <row r="84" spans="1:3">
      <c r="A84" s="4" t="s">
        <v>372</v>
      </c>
      <c r="B84" s="6" t="n">
        <v>297867</v>
      </c>
      <c r="C84" s="6" t="n">
        <v>26084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2</v>
      </c>
    </row>
    <row r="2" spans="1:3">
      <c r="A2" s="3" t="s">
        <v>371</v>
      </c>
    </row>
    <row r="3" spans="1:3">
      <c r="A3" s="4" t="s">
        <v>372</v>
      </c>
      <c r="B3" s="6" t="n">
        <v>2009309</v>
      </c>
      <c r="C3" s="6" t="n">
        <v>1850480</v>
      </c>
    </row>
    <row r="4" spans="1:3">
      <c r="A4" s="4" t="s">
        <v>403</v>
      </c>
    </row>
    <row r="5" spans="1:3">
      <c r="A5" s="3" t="s">
        <v>371</v>
      </c>
    </row>
    <row r="6" spans="1:3">
      <c r="A6" s="4" t="s">
        <v>372</v>
      </c>
      <c r="B6" s="6" t="n">
        <v>386700</v>
      </c>
      <c r="C6" s="6" t="n">
        <v>3054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8"/>
    <col customWidth="1" max="3" min="3" width="33"/>
  </cols>
  <sheetData>
    <row r="1" spans="1:3">
      <c r="A1" s="1" t="s">
        <v>404</v>
      </c>
      <c r="B1" s="2" t="s">
        <v>1</v>
      </c>
    </row>
    <row r="2" spans="1:3">
      <c r="B2" s="2" t="s">
        <v>405</v>
      </c>
      <c r="C2" s="2" t="s">
        <v>406</v>
      </c>
    </row>
    <row r="3" spans="1:3">
      <c r="A3" s="3" t="s">
        <v>371</v>
      </c>
    </row>
    <row r="4" spans="1:3">
      <c r="A4" s="4" t="s">
        <v>407</v>
      </c>
      <c r="B4" s="6" t="n">
        <v>1100000</v>
      </c>
      <c r="C4" s="6" t="n">
        <v>457000</v>
      </c>
    </row>
    <row r="5" spans="1:3">
      <c r="A5" s="4" t="s">
        <v>408</v>
      </c>
      <c r="B5" s="6" t="n">
        <v>100000</v>
      </c>
    </row>
    <row r="6" spans="1:3">
      <c r="A6" s="4" t="s">
        <v>409</v>
      </c>
      <c r="B6" s="5" t="n">
        <v>0</v>
      </c>
      <c r="C6" s="5" t="n">
        <v>0</v>
      </c>
    </row>
    <row r="7" spans="1:3">
      <c r="A7" s="4" t="s">
        <v>410</v>
      </c>
    </row>
    <row r="8" spans="1:3">
      <c r="A8" s="3" t="s">
        <v>371</v>
      </c>
    </row>
    <row r="9" spans="1:3">
      <c r="A9" s="4" t="s">
        <v>411</v>
      </c>
      <c r="B9" s="5" t="n">
        <v>2</v>
      </c>
    </row>
    <row r="10" spans="1:3">
      <c r="A10" s="4" t="s">
        <v>412</v>
      </c>
      <c r="B10" s="5" t="n">
        <v>750</v>
      </c>
    </row>
    <row r="11" spans="1:3">
      <c r="A11" s="4" t="s">
        <v>413</v>
      </c>
    </row>
    <row r="12" spans="1:3">
      <c r="A12" s="3" t="s">
        <v>371</v>
      </c>
    </row>
    <row r="13" spans="1:3">
      <c r="A13" s="4" t="s">
        <v>411</v>
      </c>
      <c r="B13" s="8" t="n">
        <v>1.74</v>
      </c>
    </row>
    <row r="14" spans="1:3">
      <c r="A14" s="4" t="s">
        <v>412</v>
      </c>
      <c r="B14" s="5" t="n">
        <v>724</v>
      </c>
    </row>
    <row r="15" spans="1:3">
      <c r="A15" s="4" t="s">
        <v>414</v>
      </c>
    </row>
    <row r="16" spans="1:3">
      <c r="A16" s="3" t="s">
        <v>371</v>
      </c>
    </row>
    <row r="17" spans="1:3">
      <c r="A17" s="4" t="s">
        <v>411</v>
      </c>
      <c r="B17" s="8" t="n">
        <v>1.24</v>
      </c>
    </row>
    <row r="18" spans="1:3">
      <c r="A18" s="4" t="s">
        <v>415</v>
      </c>
    </row>
    <row r="19" spans="1:3">
      <c r="A19" s="3" t="s">
        <v>371</v>
      </c>
    </row>
    <row r="20" spans="1:3">
      <c r="A20" s="4" t="s">
        <v>416</v>
      </c>
      <c r="B20" s="5" t="n">
        <v>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44966</v>
      </c>
      <c r="C4" s="6" t="n">
        <v>32691</v>
      </c>
    </row>
    <row r="5" spans="1:3">
      <c r="A5" s="4" t="s">
        <v>81</v>
      </c>
      <c r="B5" s="5" t="n">
        <v>3317</v>
      </c>
      <c r="C5" s="5" t="n">
        <v>1117</v>
      </c>
    </row>
    <row r="6" spans="1:3">
      <c r="A6" s="4" t="s">
        <v>82</v>
      </c>
      <c r="B6" s="5" t="n">
        <v>1639</v>
      </c>
      <c r="C6" s="5" t="n">
        <v>1215</v>
      </c>
    </row>
    <row r="7" spans="1:3">
      <c r="A7" s="4" t="s">
        <v>83</v>
      </c>
      <c r="B7" s="5" t="n">
        <v>49922</v>
      </c>
      <c r="C7" s="5" t="n">
        <v>35023</v>
      </c>
    </row>
    <row r="8" spans="1:3">
      <c r="A8" s="3" t="s">
        <v>84</v>
      </c>
    </row>
    <row r="9" spans="1:3">
      <c r="A9" s="4" t="s">
        <v>85</v>
      </c>
      <c r="B9" s="5" t="n">
        <v>19317</v>
      </c>
      <c r="C9" s="5" t="n">
        <v>10418</v>
      </c>
    </row>
    <row r="10" spans="1:3">
      <c r="A10" s="4" t="s">
        <v>86</v>
      </c>
      <c r="C10" s="5" t="n">
        <v>129</v>
      </c>
    </row>
    <row r="11" spans="1:3">
      <c r="A11" s="4" t="s">
        <v>87</v>
      </c>
      <c r="B11" s="5" t="n">
        <v>19317</v>
      </c>
      <c r="C11" s="5" t="n">
        <v>10547</v>
      </c>
    </row>
    <row r="12" spans="1:3">
      <c r="A12" s="4" t="s">
        <v>88</v>
      </c>
      <c r="B12" s="5" t="n">
        <v>30605</v>
      </c>
      <c r="C12" s="5" t="n">
        <v>24476</v>
      </c>
    </row>
    <row r="13" spans="1:3">
      <c r="A13" s="4" t="s">
        <v>89</v>
      </c>
      <c r="B13" s="5" t="n">
        <v>2742</v>
      </c>
      <c r="C13" s="5" t="n">
        <v>4392</v>
      </c>
    </row>
    <row r="14" spans="1:3">
      <c r="A14" s="4" t="s">
        <v>90</v>
      </c>
      <c r="B14" s="5" t="n">
        <v>27863</v>
      </c>
      <c r="C14" s="5" t="n">
        <v>20084</v>
      </c>
    </row>
    <row r="15" spans="1:3">
      <c r="A15" s="3" t="s">
        <v>91</v>
      </c>
    </row>
    <row r="16" spans="1:3">
      <c r="A16" s="4" t="s">
        <v>92</v>
      </c>
      <c r="B16" s="5" t="n">
        <v>7410</v>
      </c>
      <c r="C16" s="5" t="n">
        <v>6898</v>
      </c>
    </row>
    <row r="17" spans="1:3">
      <c r="A17" s="4" t="s">
        <v>93</v>
      </c>
      <c r="B17" s="5" t="n">
        <v>-2246</v>
      </c>
      <c r="C17" s="5" t="n">
        <v>-5088</v>
      </c>
    </row>
    <row r="18" spans="1:3">
      <c r="A18" s="4" t="s">
        <v>94</v>
      </c>
      <c r="B18" s="5" t="n">
        <v>4198</v>
      </c>
      <c r="C18" s="5" t="n">
        <v>24418</v>
      </c>
    </row>
    <row r="19" spans="1:3">
      <c r="A19" s="4" t="s">
        <v>95</v>
      </c>
      <c r="B19" s="5" t="n">
        <v>5</v>
      </c>
    </row>
    <row r="20" spans="1:3">
      <c r="A20" s="4" t="s">
        <v>96</v>
      </c>
      <c r="B20" s="5" t="n">
        <v>2325</v>
      </c>
      <c r="C20" s="5" t="n">
        <v>1608</v>
      </c>
    </row>
    <row r="21" spans="1:3">
      <c r="A21" s="4" t="s">
        <v>97</v>
      </c>
      <c r="B21" s="5" t="n">
        <v>779</v>
      </c>
      <c r="C21" s="5" t="n">
        <v>779</v>
      </c>
    </row>
    <row r="22" spans="1:3">
      <c r="A22" s="4" t="s">
        <v>98</v>
      </c>
      <c r="C22" s="5" t="n">
        <v>1300</v>
      </c>
    </row>
    <row r="23" spans="1:3">
      <c r="A23" s="4" t="s">
        <v>99</v>
      </c>
      <c r="B23" s="5" t="n">
        <v>556</v>
      </c>
      <c r="C23" s="5" t="n">
        <v>841</v>
      </c>
    </row>
    <row r="24" spans="1:3">
      <c r="A24" s="4" t="s">
        <v>100</v>
      </c>
      <c r="B24" s="5" t="n">
        <v>13027</v>
      </c>
      <c r="C24" s="5" t="n">
        <v>30756</v>
      </c>
    </row>
    <row r="25" spans="1:3">
      <c r="A25" s="3" t="s">
        <v>101</v>
      </c>
    </row>
    <row r="26" spans="1:3">
      <c r="A26" s="4" t="s">
        <v>102</v>
      </c>
      <c r="B26" s="5" t="n">
        <v>21855</v>
      </c>
      <c r="C26" s="5" t="n">
        <v>20209</v>
      </c>
    </row>
    <row r="27" spans="1:3">
      <c r="A27" s="4" t="s">
        <v>103</v>
      </c>
      <c r="B27" s="5" t="n">
        <v>1200</v>
      </c>
      <c r="C27" s="5" t="n">
        <v>1843</v>
      </c>
    </row>
    <row r="28" spans="1:3">
      <c r="A28" s="4" t="s">
        <v>104</v>
      </c>
      <c r="B28" s="5" t="n">
        <v>2182</v>
      </c>
      <c r="C28" s="5" t="n">
        <v>1298</v>
      </c>
    </row>
    <row r="29" spans="1:3">
      <c r="A29" s="4" t="s">
        <v>105</v>
      </c>
      <c r="B29" s="5" t="n">
        <v>1364</v>
      </c>
      <c r="C29" s="5" t="n">
        <v>1662</v>
      </c>
    </row>
    <row r="30" spans="1:3">
      <c r="A30" s="4" t="s">
        <v>106</v>
      </c>
      <c r="B30" s="5" t="n">
        <v>1609</v>
      </c>
      <c r="C30" s="5" t="n">
        <v>1857</v>
      </c>
    </row>
    <row r="31" spans="1:3">
      <c r="A31" s="4" t="s">
        <v>107</v>
      </c>
      <c r="B31" s="5" t="n">
        <v>2399</v>
      </c>
      <c r="C31" s="5" t="n">
        <v>2837</v>
      </c>
    </row>
    <row r="32" spans="1:3">
      <c r="A32" s="4" t="s">
        <v>108</v>
      </c>
      <c r="B32" s="5" t="n">
        <v>3325</v>
      </c>
      <c r="C32" s="5" t="n">
        <v>3077</v>
      </c>
    </row>
    <row r="33" spans="1:3">
      <c r="A33" s="4" t="s">
        <v>109</v>
      </c>
      <c r="B33" s="5" t="n">
        <v>1639</v>
      </c>
      <c r="C33" s="5" t="n">
        <v>1329</v>
      </c>
    </row>
    <row r="34" spans="1:3">
      <c r="A34" s="4" t="s">
        <v>110</v>
      </c>
      <c r="B34" s="5" t="n">
        <v>635</v>
      </c>
      <c r="C34" s="5" t="n">
        <v>572</v>
      </c>
    </row>
    <row r="35" spans="1:3">
      <c r="A35" s="4" t="s">
        <v>111</v>
      </c>
      <c r="C35" s="5" t="n">
        <v>426</v>
      </c>
    </row>
    <row r="36" spans="1:3">
      <c r="A36" s="4" t="s">
        <v>112</v>
      </c>
      <c r="B36" s="5" t="n">
        <v>1993</v>
      </c>
      <c r="C36" s="5" t="n">
        <v>2962</v>
      </c>
    </row>
    <row r="37" spans="1:3">
      <c r="A37" s="4" t="s">
        <v>113</v>
      </c>
      <c r="B37" s="5" t="n">
        <v>38201</v>
      </c>
      <c r="C37" s="5" t="n">
        <v>38072</v>
      </c>
    </row>
    <row r="38" spans="1:3">
      <c r="A38" s="4" t="s">
        <v>114</v>
      </c>
      <c r="B38" s="5" t="n">
        <v>2689</v>
      </c>
      <c r="C38" s="5" t="n">
        <v>12768</v>
      </c>
    </row>
    <row r="39" spans="1:3">
      <c r="A39" s="4" t="s">
        <v>115</v>
      </c>
      <c r="B39" s="5" t="n">
        <v>317</v>
      </c>
      <c r="C39" s="5" t="n">
        <v>315</v>
      </c>
    </row>
    <row r="40" spans="1:3">
      <c r="A40" s="4" t="s">
        <v>116</v>
      </c>
      <c r="B40" s="6" t="n">
        <v>2372</v>
      </c>
      <c r="C40" s="6" t="n">
        <v>12453</v>
      </c>
    </row>
    <row r="41" spans="1:3">
      <c r="A41" s="4" t="s">
        <v>117</v>
      </c>
      <c r="B41" s="7" t="n">
        <v>0.06</v>
      </c>
      <c r="C41" s="7" t="n">
        <v>0.31</v>
      </c>
    </row>
    <row r="42" spans="1:3">
      <c r="A42" s="4" t="s">
        <v>118</v>
      </c>
      <c r="B42" s="7" t="n">
        <v>0.06</v>
      </c>
      <c r="C42" s="7" t="n">
        <v>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2</v>
      </c>
    </row>
    <row r="2" spans="1:3">
      <c r="A2" s="3" t="s">
        <v>418</v>
      </c>
    </row>
    <row r="3" spans="1:3">
      <c r="A3" s="4" t="s">
        <v>419</v>
      </c>
      <c r="B3" s="6" t="n">
        <v>2009309</v>
      </c>
      <c r="C3" s="6" t="n">
        <v>1850480</v>
      </c>
    </row>
    <row r="4" spans="1:3">
      <c r="A4" s="4" t="s">
        <v>376</v>
      </c>
    </row>
    <row r="5" spans="1:3">
      <c r="A5" s="3" t="s">
        <v>418</v>
      </c>
    </row>
    <row r="6" spans="1:3">
      <c r="A6" s="4" t="s">
        <v>419</v>
      </c>
      <c r="B6" s="5" t="n">
        <v>668880</v>
      </c>
      <c r="C6" s="5" t="n">
        <v>618748</v>
      </c>
    </row>
    <row r="7" spans="1:3">
      <c r="A7" s="4" t="s">
        <v>377</v>
      </c>
    </row>
    <row r="8" spans="1:3">
      <c r="A8" s="3" t="s">
        <v>418</v>
      </c>
    </row>
    <row r="9" spans="1:3">
      <c r="A9" s="4" t="s">
        <v>419</v>
      </c>
      <c r="B9" s="5" t="n">
        <v>266424</v>
      </c>
      <c r="C9" s="5" t="n">
        <v>248904</v>
      </c>
    </row>
    <row r="10" spans="1:3">
      <c r="A10" s="4" t="s">
        <v>378</v>
      </c>
    </row>
    <row r="11" spans="1:3">
      <c r="A11" s="3" t="s">
        <v>418</v>
      </c>
    </row>
    <row r="12" spans="1:3">
      <c r="A12" s="4" t="s">
        <v>419</v>
      </c>
      <c r="B12" s="5" t="n">
        <v>818804</v>
      </c>
      <c r="C12" s="5" t="n">
        <v>739030</v>
      </c>
    </row>
    <row r="13" spans="1:3">
      <c r="A13" s="4" t="s">
        <v>379</v>
      </c>
    </row>
    <row r="14" spans="1:3">
      <c r="A14" s="3" t="s">
        <v>418</v>
      </c>
    </row>
    <row r="15" spans="1:3">
      <c r="A15" s="4" t="s">
        <v>419</v>
      </c>
      <c r="B15" s="5" t="n">
        <v>255201</v>
      </c>
      <c r="C15" s="5" t="n">
        <v>243798</v>
      </c>
    </row>
    <row r="16" spans="1:3">
      <c r="A16" s="4" t="s">
        <v>387</v>
      </c>
    </row>
    <row r="17" spans="1:3">
      <c r="A17" s="3" t="s">
        <v>418</v>
      </c>
    </row>
    <row r="18" spans="1:3">
      <c r="A18" s="4" t="s">
        <v>419</v>
      </c>
      <c r="B18" s="5" t="n">
        <v>49752</v>
      </c>
      <c r="C18" s="5" t="n">
        <v>51082</v>
      </c>
    </row>
    <row r="19" spans="1:3">
      <c r="A19" s="4" t="s">
        <v>388</v>
      </c>
    </row>
    <row r="20" spans="1:3">
      <c r="A20" s="3" t="s">
        <v>418</v>
      </c>
    </row>
    <row r="21" spans="1:3">
      <c r="A21" s="4" t="s">
        <v>419</v>
      </c>
      <c r="B21" s="5" t="n">
        <v>80476</v>
      </c>
      <c r="C21" s="5" t="n">
        <v>81619</v>
      </c>
    </row>
    <row r="22" spans="1:3">
      <c r="A22" s="4" t="s">
        <v>389</v>
      </c>
    </row>
    <row r="23" spans="1:3">
      <c r="A23" s="3" t="s">
        <v>418</v>
      </c>
    </row>
    <row r="24" spans="1:3">
      <c r="A24" s="4" t="s">
        <v>419</v>
      </c>
      <c r="B24" s="5" t="n">
        <v>215093</v>
      </c>
      <c r="C24" s="5" t="n">
        <v>188531</v>
      </c>
    </row>
    <row r="25" spans="1:3">
      <c r="A25" s="4" t="s">
        <v>420</v>
      </c>
    </row>
    <row r="26" spans="1:3">
      <c r="A26" s="3" t="s">
        <v>418</v>
      </c>
    </row>
    <row r="27" spans="1:3">
      <c r="A27" s="4" t="s">
        <v>419</v>
      </c>
      <c r="B27" s="5" t="n">
        <v>1839255</v>
      </c>
      <c r="C27" s="5" t="n">
        <v>1702491</v>
      </c>
    </row>
    <row r="28" spans="1:3">
      <c r="A28" s="4" t="s">
        <v>421</v>
      </c>
    </row>
    <row r="29" spans="1:3">
      <c r="A29" s="3" t="s">
        <v>418</v>
      </c>
    </row>
    <row r="30" spans="1:3">
      <c r="A30" s="4" t="s">
        <v>419</v>
      </c>
      <c r="B30" s="5" t="n">
        <v>609428</v>
      </c>
      <c r="C30" s="5" t="n">
        <v>559716</v>
      </c>
    </row>
    <row r="31" spans="1:3">
      <c r="A31" s="4" t="s">
        <v>422</v>
      </c>
    </row>
    <row r="32" spans="1:3">
      <c r="A32" s="3" t="s">
        <v>418</v>
      </c>
    </row>
    <row r="33" spans="1:3">
      <c r="A33" s="4" t="s">
        <v>419</v>
      </c>
      <c r="B33" s="5" t="n">
        <v>261491</v>
      </c>
      <c r="C33" s="5" t="n">
        <v>247099</v>
      </c>
    </row>
    <row r="34" spans="1:3">
      <c r="A34" s="4" t="s">
        <v>423</v>
      </c>
    </row>
    <row r="35" spans="1:3">
      <c r="A35" s="3" t="s">
        <v>418</v>
      </c>
    </row>
    <row r="36" spans="1:3">
      <c r="A36" s="4" t="s">
        <v>419</v>
      </c>
      <c r="B36" s="5" t="n">
        <v>738659</v>
      </c>
      <c r="C36" s="5" t="n">
        <v>671850</v>
      </c>
    </row>
    <row r="37" spans="1:3">
      <c r="A37" s="4" t="s">
        <v>424</v>
      </c>
    </row>
    <row r="38" spans="1:3">
      <c r="A38" s="3" t="s">
        <v>418</v>
      </c>
    </row>
    <row r="39" spans="1:3">
      <c r="A39" s="4" t="s">
        <v>419</v>
      </c>
      <c r="B39" s="5" t="n">
        <v>229677</v>
      </c>
      <c r="C39" s="5" t="n">
        <v>223826</v>
      </c>
    </row>
    <row r="40" spans="1:3">
      <c r="A40" s="4" t="s">
        <v>425</v>
      </c>
    </row>
    <row r="41" spans="1:3">
      <c r="A41" s="3" t="s">
        <v>418</v>
      </c>
    </row>
    <row r="42" spans="1:3">
      <c r="A42" s="4" t="s">
        <v>419</v>
      </c>
      <c r="B42" s="5" t="n">
        <v>38008</v>
      </c>
      <c r="C42" s="5" t="n">
        <v>38908</v>
      </c>
    </row>
    <row r="43" spans="1:3">
      <c r="A43" s="4" t="s">
        <v>426</v>
      </c>
    </row>
    <row r="44" spans="1:3">
      <c r="A44" s="3" t="s">
        <v>418</v>
      </c>
    </row>
    <row r="45" spans="1:3">
      <c r="A45" s="4" t="s">
        <v>419</v>
      </c>
      <c r="B45" s="5" t="n">
        <v>78138</v>
      </c>
      <c r="C45" s="5" t="n">
        <v>79814</v>
      </c>
    </row>
    <row r="46" spans="1:3">
      <c r="A46" s="4" t="s">
        <v>427</v>
      </c>
    </row>
    <row r="47" spans="1:3">
      <c r="A47" s="3" t="s">
        <v>418</v>
      </c>
    </row>
    <row r="48" spans="1:3">
      <c r="A48" s="4" t="s">
        <v>419</v>
      </c>
      <c r="B48" s="5" t="n">
        <v>185948</v>
      </c>
      <c r="C48" s="5" t="n">
        <v>161026</v>
      </c>
    </row>
    <row r="49" spans="1:3">
      <c r="A49" s="4" t="s">
        <v>428</v>
      </c>
    </row>
    <row r="50" spans="1:3">
      <c r="A50" s="3" t="s">
        <v>418</v>
      </c>
    </row>
    <row r="51" spans="1:3">
      <c r="A51" s="4" t="s">
        <v>419</v>
      </c>
      <c r="B51" s="5" t="n">
        <v>74140</v>
      </c>
      <c r="C51" s="5" t="n">
        <v>65484</v>
      </c>
    </row>
    <row r="52" spans="1:3">
      <c r="A52" s="4" t="s">
        <v>429</v>
      </c>
    </row>
    <row r="53" spans="1:3">
      <c r="A53" s="3" t="s">
        <v>418</v>
      </c>
    </row>
    <row r="54" spans="1:3">
      <c r="A54" s="4" t="s">
        <v>419</v>
      </c>
      <c r="B54" s="5" t="n">
        <v>31060</v>
      </c>
      <c r="C54" s="5" t="n">
        <v>30770</v>
      </c>
    </row>
    <row r="55" spans="1:3">
      <c r="A55" s="4" t="s">
        <v>430</v>
      </c>
    </row>
    <row r="56" spans="1:3">
      <c r="A56" s="3" t="s">
        <v>418</v>
      </c>
    </row>
    <row r="57" spans="1:3">
      <c r="A57" s="4" t="s">
        <v>419</v>
      </c>
      <c r="B57" s="5" t="n">
        <v>4933</v>
      </c>
      <c r="C57" s="5" t="n">
        <v>1805</v>
      </c>
    </row>
    <row r="58" spans="1:3">
      <c r="A58" s="4" t="s">
        <v>431</v>
      </c>
    </row>
    <row r="59" spans="1:3">
      <c r="A59" s="3" t="s">
        <v>418</v>
      </c>
    </row>
    <row r="60" spans="1:3">
      <c r="A60" s="4" t="s">
        <v>419</v>
      </c>
      <c r="B60" s="5" t="n">
        <v>26834</v>
      </c>
      <c r="C60" s="5" t="n">
        <v>23995</v>
      </c>
    </row>
    <row r="61" spans="1:3">
      <c r="A61" s="4" t="s">
        <v>432</v>
      </c>
    </row>
    <row r="62" spans="1:3">
      <c r="A62" s="3" t="s">
        <v>418</v>
      </c>
    </row>
    <row r="63" spans="1:3">
      <c r="A63" s="4" t="s">
        <v>419</v>
      </c>
      <c r="B63" s="5" t="n">
        <v>11313</v>
      </c>
      <c r="C63" s="5" t="n">
        <v>8914</v>
      </c>
    </row>
    <row r="64" spans="1:3">
      <c r="A64" s="4" t="s">
        <v>433</v>
      </c>
    </row>
    <row r="65" spans="1:3">
      <c r="A65" s="3" t="s">
        <v>418</v>
      </c>
    </row>
    <row r="66" spans="1:3">
      <c r="A66" s="4" t="s">
        <v>419</v>
      </c>
      <c r="B66" s="5" t="n">
        <v>2473</v>
      </c>
      <c r="C66" s="5" t="n">
        <v>2502</v>
      </c>
    </row>
    <row r="67" spans="1:3">
      <c r="A67" s="4" t="s">
        <v>434</v>
      </c>
    </row>
    <row r="68" spans="1:3">
      <c r="A68" s="3" t="s">
        <v>418</v>
      </c>
    </row>
    <row r="69" spans="1:3">
      <c r="A69" s="4" t="s">
        <v>419</v>
      </c>
      <c r="B69" s="5" t="n">
        <v>2338</v>
      </c>
      <c r="C69" s="5" t="n">
        <v>1805</v>
      </c>
    </row>
    <row r="70" spans="1:3">
      <c r="A70" s="4" t="s">
        <v>435</v>
      </c>
    </row>
    <row r="71" spans="1:3">
      <c r="A71" s="3" t="s">
        <v>418</v>
      </c>
    </row>
    <row r="72" spans="1:3">
      <c r="A72" s="4" t="s">
        <v>419</v>
      </c>
      <c r="B72" s="5" t="n">
        <v>8830</v>
      </c>
      <c r="C72" s="5" t="n">
        <v>7696</v>
      </c>
    </row>
    <row r="73" spans="1:3">
      <c r="A73" s="4" t="s">
        <v>436</v>
      </c>
    </row>
    <row r="74" spans="1:3">
      <c r="A74" s="3" t="s">
        <v>418</v>
      </c>
    </row>
    <row r="75" spans="1:3">
      <c r="A75" s="4" t="s">
        <v>419</v>
      </c>
      <c r="B75" s="5" t="n">
        <v>95914</v>
      </c>
      <c r="C75" s="5" t="n">
        <v>82505</v>
      </c>
    </row>
    <row r="76" spans="1:3">
      <c r="A76" s="4" t="s">
        <v>437</v>
      </c>
    </row>
    <row r="77" spans="1:3">
      <c r="A77" s="3" t="s">
        <v>418</v>
      </c>
    </row>
    <row r="78" spans="1:3">
      <c r="A78" s="4" t="s">
        <v>419</v>
      </c>
      <c r="B78" s="5" t="n">
        <v>28392</v>
      </c>
      <c r="C78" s="5" t="n">
        <v>28262</v>
      </c>
    </row>
    <row r="79" spans="1:3">
      <c r="A79" s="4" t="s">
        <v>438</v>
      </c>
    </row>
    <row r="80" spans="1:3">
      <c r="A80" s="3" t="s">
        <v>418</v>
      </c>
    </row>
    <row r="81" spans="1:3">
      <c r="A81" s="4" t="s">
        <v>419</v>
      </c>
      <c r="B81" s="5" t="n">
        <v>53311</v>
      </c>
      <c r="C81" s="5" t="n">
        <v>43185</v>
      </c>
    </row>
    <row r="82" spans="1:3">
      <c r="A82" s="4" t="s">
        <v>439</v>
      </c>
    </row>
    <row r="83" spans="1:3">
      <c r="A83" s="3" t="s">
        <v>418</v>
      </c>
    </row>
    <row r="84" spans="1:3">
      <c r="A84" s="4" t="s">
        <v>419</v>
      </c>
      <c r="B84" s="5" t="n">
        <v>14211</v>
      </c>
      <c r="C84" s="5" t="n">
        <v>11058</v>
      </c>
    </row>
    <row r="85" spans="1:3">
      <c r="A85" s="4" t="s">
        <v>440</v>
      </c>
    </row>
    <row r="86" spans="1:3">
      <c r="A86" s="3" t="s">
        <v>418</v>
      </c>
    </row>
    <row r="87" spans="1:3">
      <c r="A87" s="4" t="s">
        <v>419</v>
      </c>
      <c r="B87" s="5" t="n">
        <v>9271</v>
      </c>
      <c r="C87" s="5" t="n">
        <v>9672</v>
      </c>
    </row>
    <row r="88" spans="1:3">
      <c r="A88" s="4" t="s">
        <v>441</v>
      </c>
    </row>
    <row r="89" spans="1:3">
      <c r="A89" s="3" t="s">
        <v>418</v>
      </c>
    </row>
    <row r="90" spans="1:3">
      <c r="A90" s="4" t="s">
        <v>419</v>
      </c>
      <c r="B90" s="5" t="n">
        <v>20315</v>
      </c>
      <c r="C90" s="5" t="n">
        <v>19809</v>
      </c>
    </row>
    <row r="91" spans="1:3">
      <c r="A91" s="4" t="s">
        <v>442</v>
      </c>
    </row>
    <row r="92" spans="1:3">
      <c r="A92" s="3" t="s">
        <v>418</v>
      </c>
    </row>
    <row r="93" spans="1:3">
      <c r="A93" s="4" t="s">
        <v>419</v>
      </c>
      <c r="B93" s="5" t="n">
        <v>5813</v>
      </c>
      <c r="C93" s="5" t="n">
        <v>6400</v>
      </c>
    </row>
    <row r="94" spans="1:3">
      <c r="A94" s="4" t="s">
        <v>443</v>
      </c>
    </row>
    <row r="95" spans="1:3">
      <c r="A95" s="3" t="s">
        <v>418</v>
      </c>
    </row>
    <row r="96" spans="1:3">
      <c r="A96" s="4" t="s">
        <v>419</v>
      </c>
      <c r="B96" s="5" t="n">
        <v>31236</v>
      </c>
      <c r="C96" s="5" t="n">
        <v>43454</v>
      </c>
    </row>
    <row r="97" spans="1:3">
      <c r="A97" s="4" t="s">
        <v>444</v>
      </c>
    </row>
    <row r="98" spans="1:3">
      <c r="A98" s="3" t="s">
        <v>418</v>
      </c>
    </row>
    <row r="99" spans="1:3">
      <c r="A99" s="4" t="s">
        <v>419</v>
      </c>
      <c r="B99" s="5" t="n">
        <v>46049</v>
      </c>
      <c r="C99" s="5" t="n">
        <v>53085</v>
      </c>
    </row>
    <row r="100" spans="1:3">
      <c r="A100" s="4" t="s">
        <v>445</v>
      </c>
    </row>
    <row r="101" spans="1:3">
      <c r="A101" s="3" t="s">
        <v>418</v>
      </c>
    </row>
    <row r="102" spans="1:3">
      <c r="A102" s="4" t="s">
        <v>419</v>
      </c>
      <c r="B102" s="5" t="n">
        <v>255201</v>
      </c>
      <c r="C102" s="5" t="n">
        <v>243798</v>
      </c>
    </row>
    <row r="103" spans="1:3">
      <c r="A103" s="4" t="s">
        <v>446</v>
      </c>
    </row>
    <row r="104" spans="1:3">
      <c r="A104" s="3" t="s">
        <v>418</v>
      </c>
    </row>
    <row r="105" spans="1:3">
      <c r="A105" s="4" t="s">
        <v>419</v>
      </c>
      <c r="B105" s="5" t="n">
        <v>5264</v>
      </c>
      <c r="C105" s="5" t="n">
        <v>6187</v>
      </c>
    </row>
    <row r="106" spans="1:3">
      <c r="A106" s="4" t="s">
        <v>447</v>
      </c>
    </row>
    <row r="107" spans="1:3">
      <c r="A107" s="3" t="s">
        <v>418</v>
      </c>
    </row>
    <row r="108" spans="1:3">
      <c r="A108" s="4" t="s">
        <v>419</v>
      </c>
      <c r="B108" s="5" t="n">
        <v>31236</v>
      </c>
      <c r="C108" s="5" t="n">
        <v>43454</v>
      </c>
    </row>
    <row r="109" spans="1:3">
      <c r="A109" s="4" t="s">
        <v>448</v>
      </c>
    </row>
    <row r="110" spans="1:3">
      <c r="A110" s="3" t="s">
        <v>418</v>
      </c>
    </row>
    <row r="111" spans="1:3">
      <c r="A111" s="4" t="s">
        <v>419</v>
      </c>
      <c r="B111" s="5" t="n">
        <v>45016</v>
      </c>
      <c r="C111" s="5" t="n">
        <v>52518</v>
      </c>
    </row>
    <row r="112" spans="1:3">
      <c r="A112" s="4" t="s">
        <v>449</v>
      </c>
    </row>
    <row r="113" spans="1:3">
      <c r="A113" s="3" t="s">
        <v>418</v>
      </c>
    </row>
    <row r="114" spans="1:3">
      <c r="A114" s="4" t="s">
        <v>419</v>
      </c>
      <c r="B114" s="5" t="n">
        <v>229677</v>
      </c>
      <c r="C114" s="5" t="n">
        <v>223826</v>
      </c>
    </row>
    <row r="115" spans="1:3">
      <c r="A115" s="4" t="s">
        <v>450</v>
      </c>
    </row>
    <row r="116" spans="1:3">
      <c r="A116" s="3" t="s">
        <v>418</v>
      </c>
    </row>
    <row r="117" spans="1:3">
      <c r="A117" s="4" t="s">
        <v>419</v>
      </c>
      <c r="B117" s="5" t="n">
        <v>549</v>
      </c>
      <c r="C117" s="5" t="n">
        <v>213</v>
      </c>
    </row>
    <row r="118" spans="1:3">
      <c r="A118" s="4" t="s">
        <v>451</v>
      </c>
    </row>
    <row r="119" spans="1:3">
      <c r="A119" s="3" t="s">
        <v>418</v>
      </c>
    </row>
    <row r="120" spans="1:3">
      <c r="A120" s="4" t="s">
        <v>419</v>
      </c>
      <c r="B120" s="5" t="n">
        <v>1033</v>
      </c>
      <c r="C120" s="5" t="n">
        <v>567</v>
      </c>
    </row>
    <row r="121" spans="1:3">
      <c r="A121" s="4" t="s">
        <v>452</v>
      </c>
    </row>
    <row r="122" spans="1:3">
      <c r="A122" s="3" t="s">
        <v>418</v>
      </c>
    </row>
    <row r="123" spans="1:3">
      <c r="A123" s="4" t="s">
        <v>419</v>
      </c>
      <c r="B123" s="5" t="n">
        <v>11313</v>
      </c>
      <c r="C123" s="5" t="n">
        <v>8914</v>
      </c>
    </row>
    <row r="124" spans="1:3">
      <c r="A124" s="4" t="s">
        <v>453</v>
      </c>
    </row>
    <row r="125" spans="1:3">
      <c r="A125" s="3" t="s">
        <v>418</v>
      </c>
    </row>
    <row r="126" spans="1:3">
      <c r="A126" s="4" t="s">
        <v>419</v>
      </c>
      <c r="B126" s="5" t="n">
        <v>14211</v>
      </c>
      <c r="C126" s="5" t="n">
        <v>11058</v>
      </c>
    </row>
    <row r="127" spans="1:3">
      <c r="A127" s="4" t="s">
        <v>384</v>
      </c>
    </row>
    <row r="128" spans="1:3">
      <c r="A128" s="3" t="s">
        <v>418</v>
      </c>
    </row>
    <row r="129" spans="1:3">
      <c r="A129" s="4" t="s">
        <v>419</v>
      </c>
      <c r="B129" s="5" t="n">
        <v>22809</v>
      </c>
      <c r="C129" s="5" t="n">
        <v>17378</v>
      </c>
    </row>
    <row r="130" spans="1:3">
      <c r="A130" s="4" t="s">
        <v>385</v>
      </c>
    </row>
    <row r="131" spans="1:3">
      <c r="A131" s="3" t="s">
        <v>418</v>
      </c>
    </row>
    <row r="132" spans="1:3">
      <c r="A132" s="4" t="s">
        <v>419</v>
      </c>
      <c r="B132" s="5" t="n">
        <v>10153</v>
      </c>
      <c r="C132" s="5" t="n">
        <v>9874</v>
      </c>
    </row>
    <row r="133" spans="1:3">
      <c r="A133" s="4" t="s">
        <v>386</v>
      </c>
    </row>
    <row r="134" spans="1:3">
      <c r="A134" s="3" t="s">
        <v>418</v>
      </c>
    </row>
    <row r="135" spans="1:3">
      <c r="A135" s="4" t="s">
        <v>419</v>
      </c>
      <c r="B135" s="5" t="n">
        <v>87651</v>
      </c>
      <c r="C135" s="5" t="n">
        <v>71344</v>
      </c>
    </row>
    <row r="136" spans="1:3">
      <c r="A136" s="4" t="s">
        <v>454</v>
      </c>
    </row>
    <row r="137" spans="1:3">
      <c r="A137" s="3" t="s">
        <v>418</v>
      </c>
    </row>
    <row r="138" spans="1:3">
      <c r="A138" s="4" t="s">
        <v>419</v>
      </c>
      <c r="B138" s="5" t="n">
        <v>21149</v>
      </c>
      <c r="C138" s="5" t="n">
        <v>17085</v>
      </c>
    </row>
    <row r="139" spans="1:3">
      <c r="A139" s="4" t="s">
        <v>455</v>
      </c>
    </row>
    <row r="140" spans="1:3">
      <c r="A140" s="3" t="s">
        <v>418</v>
      </c>
    </row>
    <row r="141" spans="1:3">
      <c r="A141" s="4" t="s">
        <v>419</v>
      </c>
      <c r="B141" s="5" t="n">
        <v>10153</v>
      </c>
      <c r="C141" s="5" t="n">
        <v>9874</v>
      </c>
    </row>
    <row r="142" spans="1:3">
      <c r="A142" s="4" t="s">
        <v>456</v>
      </c>
    </row>
    <row r="143" spans="1:3">
      <c r="A143" s="3" t="s">
        <v>418</v>
      </c>
    </row>
    <row r="144" spans="1:3">
      <c r="A144" s="4" t="s">
        <v>419</v>
      </c>
      <c r="B144" s="5" t="n">
        <v>80856</v>
      </c>
      <c r="C144" s="5" t="n">
        <v>64487</v>
      </c>
    </row>
    <row r="145" spans="1:3">
      <c r="A145" s="4" t="s">
        <v>457</v>
      </c>
    </row>
    <row r="146" spans="1:3">
      <c r="A146" s="3" t="s">
        <v>418</v>
      </c>
    </row>
    <row r="147" spans="1:3">
      <c r="A147" s="4" t="s">
        <v>419</v>
      </c>
      <c r="B147" s="5" t="n">
        <v>1655</v>
      </c>
      <c r="C147" s="5" t="n">
        <v>287</v>
      </c>
    </row>
    <row r="148" spans="1:3">
      <c r="A148" s="4" t="s">
        <v>458</v>
      </c>
    </row>
    <row r="149" spans="1:3">
      <c r="A149" s="3" t="s">
        <v>418</v>
      </c>
    </row>
    <row r="150" spans="1:3">
      <c r="A150" s="4" t="s">
        <v>419</v>
      </c>
      <c r="B150" s="5" t="n">
        <v>3385</v>
      </c>
      <c r="C150" s="5" t="n">
        <v>3711</v>
      </c>
    </row>
    <row r="151" spans="1:3">
      <c r="A151" s="4" t="s">
        <v>459</v>
      </c>
    </row>
    <row r="152" spans="1:3">
      <c r="A152" s="3" t="s">
        <v>418</v>
      </c>
    </row>
    <row r="153" spans="1:3">
      <c r="A153" s="4" t="s">
        <v>419</v>
      </c>
      <c r="B153" s="5" t="n">
        <v>5</v>
      </c>
      <c r="C153" s="5" t="n">
        <v>6</v>
      </c>
    </row>
    <row r="154" spans="1:3">
      <c r="A154" s="4" t="s">
        <v>460</v>
      </c>
    </row>
    <row r="155" spans="1:3">
      <c r="A155" s="3" t="s">
        <v>418</v>
      </c>
    </row>
    <row r="156" spans="1:3">
      <c r="A156" s="4" t="s">
        <v>419</v>
      </c>
      <c r="B156" s="5" t="n">
        <v>3410</v>
      </c>
      <c r="C156" s="5" t="n">
        <v>3146</v>
      </c>
    </row>
    <row r="157" spans="1:3">
      <c r="A157" s="4" t="s">
        <v>390</v>
      </c>
    </row>
    <row r="158" spans="1:3">
      <c r="A158" s="3" t="s">
        <v>418</v>
      </c>
    </row>
    <row r="159" spans="1:3">
      <c r="A159" s="4" t="s">
        <v>419</v>
      </c>
      <c r="B159" s="5" t="n">
        <v>110458</v>
      </c>
      <c r="C159" s="5" t="n">
        <v>108783</v>
      </c>
    </row>
    <row r="160" spans="1:3">
      <c r="A160" s="4" t="s">
        <v>391</v>
      </c>
    </row>
    <row r="161" spans="1:3">
      <c r="A161" s="3" t="s">
        <v>418</v>
      </c>
    </row>
    <row r="162" spans="1:3">
      <c r="A162" s="4" t="s">
        <v>419</v>
      </c>
      <c r="B162" s="5" t="n">
        <v>1156</v>
      </c>
      <c r="C162" s="5" t="n">
        <v>2149</v>
      </c>
    </row>
    <row r="163" spans="1:3">
      <c r="A163" s="4" t="s">
        <v>392</v>
      </c>
    </row>
    <row r="164" spans="1:3">
      <c r="A164" s="3" t="s">
        <v>418</v>
      </c>
    </row>
    <row r="165" spans="1:3">
      <c r="A165" s="4" t="s">
        <v>419</v>
      </c>
      <c r="B165" s="5" t="n">
        <v>27190</v>
      </c>
      <c r="C165" s="5" t="n">
        <v>20597</v>
      </c>
    </row>
    <row r="166" spans="1:3">
      <c r="A166" s="4" t="s">
        <v>461</v>
      </c>
    </row>
    <row r="167" spans="1:3">
      <c r="A167" s="3" t="s">
        <v>418</v>
      </c>
    </row>
    <row r="168" spans="1:3">
      <c r="A168" s="4" t="s">
        <v>419</v>
      </c>
      <c r="B168" s="5" t="n">
        <v>96556</v>
      </c>
      <c r="C168" s="5" t="n">
        <v>93976</v>
      </c>
    </row>
    <row r="169" spans="1:3">
      <c r="A169" s="4" t="s">
        <v>462</v>
      </c>
    </row>
    <row r="170" spans="1:3">
      <c r="A170" s="3" t="s">
        <v>418</v>
      </c>
    </row>
    <row r="171" spans="1:3">
      <c r="A171" s="4" t="s">
        <v>419</v>
      </c>
      <c r="B171" s="5" t="n">
        <v>1156</v>
      </c>
      <c r="C171" s="5" t="n">
        <v>2149</v>
      </c>
    </row>
    <row r="172" spans="1:3">
      <c r="A172" s="4" t="s">
        <v>463</v>
      </c>
    </row>
    <row r="173" spans="1:3">
      <c r="A173" s="3" t="s">
        <v>418</v>
      </c>
    </row>
    <row r="174" spans="1:3">
      <c r="A174" s="4" t="s">
        <v>419</v>
      </c>
      <c r="B174" s="5" t="n">
        <v>17499</v>
      </c>
      <c r="C174" s="5" t="n">
        <v>12509</v>
      </c>
    </row>
    <row r="175" spans="1:3">
      <c r="A175" s="4" t="s">
        <v>464</v>
      </c>
    </row>
    <row r="176" spans="1:3">
      <c r="A176" s="3" t="s">
        <v>418</v>
      </c>
    </row>
    <row r="177" spans="1:3">
      <c r="A177" s="4" t="s">
        <v>419</v>
      </c>
      <c r="B177" s="5" t="n">
        <v>6541</v>
      </c>
      <c r="C177" s="5" t="n">
        <v>5734</v>
      </c>
    </row>
    <row r="178" spans="1:3">
      <c r="A178" s="4" t="s">
        <v>465</v>
      </c>
    </row>
    <row r="179" spans="1:3">
      <c r="A179" s="3" t="s">
        <v>418</v>
      </c>
    </row>
    <row r="180" spans="1:3">
      <c r="A180" s="4" t="s">
        <v>419</v>
      </c>
      <c r="B180" s="5" t="n">
        <v>2452</v>
      </c>
      <c r="C180" s="5" t="n">
        <v>2495</v>
      </c>
    </row>
    <row r="181" spans="1:3">
      <c r="A181" s="4" t="s">
        <v>466</v>
      </c>
    </row>
    <row r="182" spans="1:3">
      <c r="A182" s="3" t="s">
        <v>418</v>
      </c>
    </row>
    <row r="183" spans="1:3">
      <c r="A183" s="4" t="s">
        <v>419</v>
      </c>
      <c r="B183" s="5" t="n">
        <v>7361</v>
      </c>
      <c r="C183" s="5" t="n">
        <v>9073</v>
      </c>
    </row>
    <row r="184" spans="1:3">
      <c r="A184" s="4" t="s">
        <v>467</v>
      </c>
    </row>
    <row r="185" spans="1:3">
      <c r="A185" s="3" t="s">
        <v>418</v>
      </c>
    </row>
    <row r="186" spans="1:3">
      <c r="A186" s="4" t="s">
        <v>419</v>
      </c>
      <c r="B186" s="5" t="n">
        <v>7239</v>
      </c>
      <c r="C186" s="5" t="n">
        <v>5593</v>
      </c>
    </row>
    <row r="187" spans="1:3">
      <c r="A187" s="4" t="s">
        <v>393</v>
      </c>
    </row>
    <row r="188" spans="1:3">
      <c r="A188" s="3" t="s">
        <v>418</v>
      </c>
    </row>
    <row r="189" spans="1:3">
      <c r="A189" s="4" t="s">
        <v>419</v>
      </c>
      <c r="B189" s="5" t="n">
        <v>95292</v>
      </c>
      <c r="C189" s="5" t="n">
        <v>94338</v>
      </c>
    </row>
    <row r="190" spans="1:3">
      <c r="A190" s="4" t="s">
        <v>394</v>
      </c>
    </row>
    <row r="191" spans="1:3">
      <c r="A191" s="3" t="s">
        <v>418</v>
      </c>
    </row>
    <row r="192" spans="1:3">
      <c r="A192" s="4" t="s">
        <v>419</v>
      </c>
      <c r="B192" s="5" t="n">
        <v>1586</v>
      </c>
      <c r="C192" s="5" t="n">
        <v>1232</v>
      </c>
    </row>
    <row r="193" spans="1:3">
      <c r="A193" s="4" t="s">
        <v>395</v>
      </c>
    </row>
    <row r="194" spans="1:3">
      <c r="A194" s="3" t="s">
        <v>418</v>
      </c>
    </row>
    <row r="195" spans="1:3">
      <c r="A195" s="4" t="s">
        <v>419</v>
      </c>
      <c r="B195" s="5" t="n">
        <v>6825</v>
      </c>
      <c r="C195" s="5" t="n">
        <v>7905</v>
      </c>
    </row>
    <row r="196" spans="1:3">
      <c r="A196" s="4" t="s">
        <v>468</v>
      </c>
    </row>
    <row r="197" spans="1:3">
      <c r="A197" s="3" t="s">
        <v>418</v>
      </c>
    </row>
    <row r="198" spans="1:3">
      <c r="A198" s="4" t="s">
        <v>419</v>
      </c>
      <c r="B198" s="5" t="n">
        <v>90304</v>
      </c>
      <c r="C198" s="5" t="n">
        <v>88614</v>
      </c>
    </row>
    <row r="199" spans="1:3">
      <c r="A199" s="4" t="s">
        <v>469</v>
      </c>
    </row>
    <row r="200" spans="1:3">
      <c r="A200" s="3" t="s">
        <v>418</v>
      </c>
    </row>
    <row r="201" spans="1:3">
      <c r="A201" s="4" t="s">
        <v>419</v>
      </c>
      <c r="B201" s="5" t="n">
        <v>1586</v>
      </c>
      <c r="C201" s="5" t="n">
        <v>1232</v>
      </c>
    </row>
    <row r="202" spans="1:3">
      <c r="A202" s="4" t="s">
        <v>470</v>
      </c>
    </row>
    <row r="203" spans="1:3">
      <c r="A203" s="3" t="s">
        <v>418</v>
      </c>
    </row>
    <row r="204" spans="1:3">
      <c r="A204" s="4" t="s">
        <v>419</v>
      </c>
      <c r="B204" s="5" t="n">
        <v>6704</v>
      </c>
      <c r="C204" s="5" t="n">
        <v>7780</v>
      </c>
    </row>
    <row r="205" spans="1:3">
      <c r="A205" s="4" t="s">
        <v>471</v>
      </c>
    </row>
    <row r="206" spans="1:3">
      <c r="A206" s="3" t="s">
        <v>418</v>
      </c>
    </row>
    <row r="207" spans="1:3">
      <c r="A207" s="4" t="s">
        <v>419</v>
      </c>
      <c r="B207" s="5" t="n">
        <v>2267</v>
      </c>
      <c r="C207" s="5" t="n">
        <v>2381</v>
      </c>
    </row>
    <row r="208" spans="1:3">
      <c r="A208" s="4" t="s">
        <v>472</v>
      </c>
    </row>
    <row r="209" spans="1:3">
      <c r="A209" s="3" t="s">
        <v>418</v>
      </c>
    </row>
    <row r="210" spans="1:3">
      <c r="A210" s="4" t="s">
        <v>419</v>
      </c>
      <c r="B210" s="5" t="n">
        <v>121</v>
      </c>
      <c r="C210" s="5" t="n">
        <v>125</v>
      </c>
    </row>
    <row r="211" spans="1:3">
      <c r="A211" s="4" t="s">
        <v>473</v>
      </c>
    </row>
    <row r="212" spans="1:3">
      <c r="A212" s="3" t="s">
        <v>418</v>
      </c>
    </row>
    <row r="213" spans="1:3">
      <c r="A213" s="4" t="s">
        <v>419</v>
      </c>
      <c r="B213" s="5" t="n">
        <v>2721</v>
      </c>
      <c r="C213" s="5" t="n">
        <v>3343</v>
      </c>
    </row>
    <row r="214" spans="1:3">
      <c r="A214" s="4" t="s">
        <v>396</v>
      </c>
    </row>
    <row r="215" spans="1:3">
      <c r="A215" s="3" t="s">
        <v>418</v>
      </c>
    </row>
    <row r="216" spans="1:3">
      <c r="A216" s="4" t="s">
        <v>419</v>
      </c>
      <c r="B216" s="5" t="n">
        <v>45333</v>
      </c>
      <c r="C216" s="5" t="n">
        <v>45604</v>
      </c>
    </row>
    <row r="217" spans="1:3">
      <c r="A217" s="4" t="s">
        <v>397</v>
      </c>
    </row>
    <row r="218" spans="1:3">
      <c r="A218" s="3" t="s">
        <v>418</v>
      </c>
    </row>
    <row r="219" spans="1:3">
      <c r="A219" s="4" t="s">
        <v>419</v>
      </c>
      <c r="B219" s="5" t="n">
        <v>18149</v>
      </c>
      <c r="C219" s="5" t="n">
        <v>14094</v>
      </c>
    </row>
    <row r="220" spans="1:3">
      <c r="A220" s="4" t="s">
        <v>398</v>
      </c>
    </row>
    <row r="221" spans="1:3">
      <c r="A221" s="3" t="s">
        <v>418</v>
      </c>
    </row>
    <row r="222" spans="1:3">
      <c r="A222" s="4" t="s">
        <v>419</v>
      </c>
      <c r="B222" s="5" t="n">
        <v>138129</v>
      </c>
      <c r="C222" s="5" t="n">
        <v>136721</v>
      </c>
    </row>
    <row r="223" spans="1:3">
      <c r="A223" s="4" t="s">
        <v>474</v>
      </c>
    </row>
    <row r="224" spans="1:3">
      <c r="A224" s="3" t="s">
        <v>418</v>
      </c>
    </row>
    <row r="225" spans="1:3">
      <c r="A225" s="4" t="s">
        <v>419</v>
      </c>
      <c r="B225" s="5" t="n">
        <v>41671</v>
      </c>
      <c r="C225" s="5" t="n">
        <v>42175</v>
      </c>
    </row>
    <row r="226" spans="1:3">
      <c r="A226" s="4" t="s">
        <v>475</v>
      </c>
    </row>
    <row r="227" spans="1:3">
      <c r="A227" s="3" t="s">
        <v>418</v>
      </c>
    </row>
    <row r="228" spans="1:3">
      <c r="A228" s="4" t="s">
        <v>419</v>
      </c>
      <c r="B228" s="5" t="n">
        <v>18149</v>
      </c>
      <c r="C228" s="5" t="n">
        <v>14094</v>
      </c>
    </row>
    <row r="229" spans="1:3">
      <c r="A229" s="4" t="s">
        <v>476</v>
      </c>
    </row>
    <row r="230" spans="1:3">
      <c r="A230" s="3" t="s">
        <v>418</v>
      </c>
    </row>
    <row r="231" spans="1:3">
      <c r="A231" s="4" t="s">
        <v>419</v>
      </c>
      <c r="B231" s="5" t="n">
        <v>120974</v>
      </c>
      <c r="C231" s="5" t="n">
        <v>117879</v>
      </c>
    </row>
    <row r="232" spans="1:3">
      <c r="A232" s="4" t="s">
        <v>477</v>
      </c>
    </row>
    <row r="233" spans="1:3">
      <c r="A233" s="3" t="s">
        <v>418</v>
      </c>
    </row>
    <row r="234" spans="1:3">
      <c r="A234" s="4" t="s">
        <v>419</v>
      </c>
      <c r="B234" s="5" t="n">
        <v>1339</v>
      </c>
      <c r="C234" s="5" t="n">
        <v>1190</v>
      </c>
    </row>
    <row r="235" spans="1:3">
      <c r="A235" s="4" t="s">
        <v>478</v>
      </c>
    </row>
    <row r="236" spans="1:3">
      <c r="A236" s="3" t="s">
        <v>418</v>
      </c>
    </row>
    <row r="237" spans="1:3">
      <c r="A237" s="4" t="s">
        <v>419</v>
      </c>
      <c r="B237" s="5" t="n">
        <v>4147</v>
      </c>
      <c r="C237" s="5" t="n">
        <v>4205</v>
      </c>
    </row>
    <row r="238" spans="1:3">
      <c r="A238" s="4" t="s">
        <v>479</v>
      </c>
    </row>
    <row r="239" spans="1:3">
      <c r="A239" s="3" t="s">
        <v>418</v>
      </c>
    </row>
    <row r="240" spans="1:3">
      <c r="A240" s="4" t="s">
        <v>419</v>
      </c>
      <c r="B240" s="5" t="n">
        <v>2323</v>
      </c>
      <c r="C240" s="5" t="n">
        <v>2239</v>
      </c>
    </row>
    <row r="241" spans="1:3">
      <c r="A241" s="4" t="s">
        <v>480</v>
      </c>
    </row>
    <row r="242" spans="1:3">
      <c r="A242" s="3" t="s">
        <v>418</v>
      </c>
    </row>
    <row r="243" spans="1:3">
      <c r="A243" s="4" t="s">
        <v>419</v>
      </c>
      <c r="B243" s="5" t="n">
        <v>13008</v>
      </c>
      <c r="C243" s="5" t="n">
        <v>14637</v>
      </c>
    </row>
    <row r="244" spans="1:3">
      <c r="A244" s="4" t="s">
        <v>399</v>
      </c>
    </row>
    <row r="245" spans="1:3">
      <c r="A245" s="3" t="s">
        <v>418</v>
      </c>
    </row>
    <row r="246" spans="1:3">
      <c r="A246" s="4" t="s">
        <v>419</v>
      </c>
      <c r="B246" s="5" t="n">
        <v>339423</v>
      </c>
      <c r="C246" s="5" t="n">
        <v>295163</v>
      </c>
    </row>
    <row r="247" spans="1:3">
      <c r="A247" s="4" t="s">
        <v>400</v>
      </c>
    </row>
    <row r="248" spans="1:3">
      <c r="A248" s="3" t="s">
        <v>418</v>
      </c>
    </row>
    <row r="249" spans="1:3">
      <c r="A249" s="4" t="s">
        <v>419</v>
      </c>
      <c r="B249" s="5" t="n">
        <v>123668</v>
      </c>
      <c r="C249" s="5" t="n">
        <v>96482</v>
      </c>
    </row>
    <row r="250" spans="1:3">
      <c r="A250" s="4" t="s">
        <v>401</v>
      </c>
    </row>
    <row r="251" spans="1:3">
      <c r="A251" s="3" t="s">
        <v>418</v>
      </c>
    </row>
    <row r="252" spans="1:3">
      <c r="A252" s="4" t="s">
        <v>419</v>
      </c>
      <c r="B252" s="5" t="n">
        <v>297867</v>
      </c>
      <c r="C252" s="5" t="n">
        <v>260847</v>
      </c>
    </row>
    <row r="253" spans="1:3">
      <c r="A253" s="4" t="s">
        <v>481</v>
      </c>
    </row>
    <row r="254" spans="1:3">
      <c r="A254" s="3" t="s">
        <v>418</v>
      </c>
    </row>
    <row r="255" spans="1:3">
      <c r="A255" s="4" t="s">
        <v>419</v>
      </c>
      <c r="B255" s="5" t="n">
        <v>316476</v>
      </c>
      <c r="C255" s="5" t="n">
        <v>272771</v>
      </c>
    </row>
    <row r="256" spans="1:3">
      <c r="A256" s="4" t="s">
        <v>482</v>
      </c>
    </row>
    <row r="257" spans="1:3">
      <c r="A257" s="3" t="s">
        <v>418</v>
      </c>
    </row>
    <row r="258" spans="1:3">
      <c r="A258" s="4" t="s">
        <v>419</v>
      </c>
      <c r="B258" s="5" t="n">
        <v>121073</v>
      </c>
      <c r="C258" s="5" t="n">
        <v>96482</v>
      </c>
    </row>
    <row r="259" spans="1:3">
      <c r="A259" s="4" t="s">
        <v>483</v>
      </c>
    </row>
    <row r="260" spans="1:3">
      <c r="A260" s="3" t="s">
        <v>418</v>
      </c>
    </row>
    <row r="261" spans="1:3">
      <c r="A261" s="4" t="s">
        <v>419</v>
      </c>
      <c r="B261" s="5" t="n">
        <v>281662</v>
      </c>
      <c r="C261" s="5" t="n">
        <v>255651</v>
      </c>
    </row>
    <row r="262" spans="1:3">
      <c r="A262" s="4" t="s">
        <v>484</v>
      </c>
    </row>
    <row r="263" spans="1:3">
      <c r="A263" s="3" t="s">
        <v>418</v>
      </c>
    </row>
    <row r="264" spans="1:3">
      <c r="A264" s="4" t="s">
        <v>419</v>
      </c>
      <c r="B264" s="5" t="n">
        <v>16236</v>
      </c>
      <c r="C264" s="5" t="n">
        <v>18463</v>
      </c>
    </row>
    <row r="265" spans="1:3">
      <c r="A265" s="4" t="s">
        <v>485</v>
      </c>
    </row>
    <row r="266" spans="1:3">
      <c r="A266" s="3" t="s">
        <v>418</v>
      </c>
    </row>
    <row r="267" spans="1:3">
      <c r="A267" s="4" t="s">
        <v>419</v>
      </c>
      <c r="B267" s="5" t="n">
        <v>2595</v>
      </c>
    </row>
    <row r="268" spans="1:3">
      <c r="A268" s="4" t="s">
        <v>486</v>
      </c>
    </row>
    <row r="269" spans="1:3">
      <c r="A269" s="3" t="s">
        <v>418</v>
      </c>
    </row>
    <row r="270" spans="1:3">
      <c r="A270" s="4" t="s">
        <v>419</v>
      </c>
      <c r="B270" s="5" t="n">
        <v>6866</v>
      </c>
      <c r="C270" s="5" t="n">
        <v>5196</v>
      </c>
    </row>
    <row r="271" spans="1:3">
      <c r="A271" s="4" t="s">
        <v>487</v>
      </c>
    </row>
    <row r="272" spans="1:3">
      <c r="A272" s="3" t="s">
        <v>418</v>
      </c>
    </row>
    <row r="273" spans="1:3">
      <c r="A273" s="4" t="s">
        <v>419</v>
      </c>
      <c r="B273" s="5" t="n">
        <v>6711</v>
      </c>
      <c r="C273" s="6" t="n">
        <v>3929</v>
      </c>
    </row>
    <row r="274" spans="1:3">
      <c r="A274" s="4" t="s">
        <v>488</v>
      </c>
    </row>
    <row r="275" spans="1:3">
      <c r="A275" s="3" t="s">
        <v>418</v>
      </c>
    </row>
    <row r="276" spans="1:3">
      <c r="A276" s="4" t="s">
        <v>419</v>
      </c>
      <c r="B276" s="6" t="n">
        <v>933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2</v>
      </c>
    </row>
    <row r="2" spans="1:3">
      <c r="A2" s="3" t="s">
        <v>418</v>
      </c>
    </row>
    <row r="3" spans="1:3">
      <c r="A3" s="4" t="s">
        <v>419</v>
      </c>
      <c r="B3" s="6" t="n">
        <v>2009309</v>
      </c>
      <c r="C3" s="6" t="n">
        <v>1850480</v>
      </c>
    </row>
    <row r="4" spans="1:3">
      <c r="A4" s="4" t="s">
        <v>420</v>
      </c>
    </row>
    <row r="5" spans="1:3">
      <c r="A5" s="3" t="s">
        <v>418</v>
      </c>
    </row>
    <row r="6" spans="1:3">
      <c r="A6" s="4" t="s">
        <v>419</v>
      </c>
      <c r="B6" s="5" t="n">
        <v>1839255</v>
      </c>
      <c r="C6" s="5" t="n">
        <v>1702491</v>
      </c>
    </row>
    <row r="7" spans="1:3">
      <c r="A7" s="4" t="s">
        <v>428</v>
      </c>
    </row>
    <row r="8" spans="1:3">
      <c r="A8" s="3" t="s">
        <v>418</v>
      </c>
    </row>
    <row r="9" spans="1:3">
      <c r="A9" s="4" t="s">
        <v>419</v>
      </c>
      <c r="B9" s="5" t="n">
        <v>74140</v>
      </c>
      <c r="C9" s="5" t="n">
        <v>65484</v>
      </c>
    </row>
    <row r="10" spans="1:3">
      <c r="A10" s="4" t="s">
        <v>436</v>
      </c>
    </row>
    <row r="11" spans="1:3">
      <c r="A11" s="3" t="s">
        <v>418</v>
      </c>
    </row>
    <row r="12" spans="1:3">
      <c r="A12" s="4" t="s">
        <v>419</v>
      </c>
      <c r="B12" s="5" t="n">
        <v>95914</v>
      </c>
      <c r="C12" s="5" t="n">
        <v>82505</v>
      </c>
    </row>
    <row r="13" spans="1:3">
      <c r="A13" s="4" t="s">
        <v>403</v>
      </c>
    </row>
    <row r="14" spans="1:3">
      <c r="A14" s="3" t="s">
        <v>418</v>
      </c>
    </row>
    <row r="15" spans="1:3">
      <c r="A15" s="4" t="s">
        <v>419</v>
      </c>
      <c r="B15" s="5" t="n">
        <v>386700</v>
      </c>
      <c r="C15" s="5" t="n">
        <v>305400</v>
      </c>
    </row>
    <row r="16" spans="1:3">
      <c r="A16" s="4" t="s">
        <v>490</v>
      </c>
    </row>
    <row r="17" spans="1:3">
      <c r="A17" s="3" t="s">
        <v>418</v>
      </c>
    </row>
    <row r="18" spans="1:3">
      <c r="A18" s="4" t="s">
        <v>419</v>
      </c>
      <c r="B18" s="5" t="n">
        <v>303700</v>
      </c>
      <c r="C18" s="5" t="n">
        <v>236100</v>
      </c>
    </row>
    <row r="19" spans="1:3">
      <c r="A19" s="4" t="s">
        <v>491</v>
      </c>
    </row>
    <row r="20" spans="1:3">
      <c r="A20" s="3" t="s">
        <v>418</v>
      </c>
    </row>
    <row r="21" spans="1:3">
      <c r="A21" s="4" t="s">
        <v>419</v>
      </c>
      <c r="B21" s="5" t="n">
        <v>15900</v>
      </c>
      <c r="C21" s="5" t="n">
        <v>10100</v>
      </c>
    </row>
    <row r="22" spans="1:3">
      <c r="A22" s="4" t="s">
        <v>492</v>
      </c>
    </row>
    <row r="23" spans="1:3">
      <c r="A23" s="3" t="s">
        <v>418</v>
      </c>
    </row>
    <row r="24" spans="1:3">
      <c r="A24" s="4" t="s">
        <v>419</v>
      </c>
      <c r="B24" s="6" t="n">
        <v>67100</v>
      </c>
      <c r="C24" s="6" t="n">
        <v>592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2</v>
      </c>
    </row>
    <row r="2" spans="1:3">
      <c r="A2" s="3" t="s">
        <v>494</v>
      </c>
    </row>
    <row r="3" spans="1:3">
      <c r="A3" s="4" t="s">
        <v>495</v>
      </c>
      <c r="B3" s="6" t="n">
        <v>77205</v>
      </c>
      <c r="C3" s="6" t="n">
        <v>78712</v>
      </c>
    </row>
    <row r="4" spans="1:3">
      <c r="A4" s="4" t="s">
        <v>496</v>
      </c>
      <c r="B4" s="5" t="n">
        <v>1932104</v>
      </c>
      <c r="C4" s="5" t="n">
        <v>1771768</v>
      </c>
    </row>
    <row r="5" spans="1:3">
      <c r="A5" s="4" t="s">
        <v>497</v>
      </c>
      <c r="B5" s="5" t="n">
        <v>2009309</v>
      </c>
      <c r="C5" s="5" t="n">
        <v>1850480</v>
      </c>
    </row>
    <row r="6" spans="1:3">
      <c r="A6" s="4" t="s">
        <v>372</v>
      </c>
      <c r="B6" s="5" t="n">
        <v>2009309</v>
      </c>
      <c r="C6" s="5" t="n">
        <v>1850480</v>
      </c>
    </row>
    <row r="7" spans="1:3">
      <c r="A7" s="4" t="s">
        <v>498</v>
      </c>
    </row>
    <row r="8" spans="1:3">
      <c r="A8" s="3" t="s">
        <v>494</v>
      </c>
    </row>
    <row r="9" spans="1:3">
      <c r="A9" s="4" t="s">
        <v>495</v>
      </c>
      <c r="B9" s="5" t="n">
        <v>17903</v>
      </c>
      <c r="C9" s="5" t="n">
        <v>12320</v>
      </c>
    </row>
    <row r="10" spans="1:3">
      <c r="A10" s="4" t="s">
        <v>499</v>
      </c>
    </row>
    <row r="11" spans="1:3">
      <c r="A11" s="3" t="s">
        <v>494</v>
      </c>
    </row>
    <row r="12" spans="1:3">
      <c r="A12" s="4" t="s">
        <v>495</v>
      </c>
      <c r="B12" s="5" t="n">
        <v>6513</v>
      </c>
      <c r="C12" s="5" t="n">
        <v>21022</v>
      </c>
    </row>
    <row r="13" spans="1:3">
      <c r="A13" s="4" t="s">
        <v>500</v>
      </c>
    </row>
    <row r="14" spans="1:3">
      <c r="A14" s="3" t="s">
        <v>494</v>
      </c>
    </row>
    <row r="15" spans="1:3">
      <c r="A15" s="4" t="s">
        <v>495</v>
      </c>
      <c r="B15" s="5" t="n">
        <v>5683</v>
      </c>
      <c r="C15" s="5" t="n">
        <v>4484</v>
      </c>
    </row>
    <row r="16" spans="1:3">
      <c r="A16" s="4" t="s">
        <v>501</v>
      </c>
    </row>
    <row r="17" spans="1:3">
      <c r="A17" s="3" t="s">
        <v>494</v>
      </c>
    </row>
    <row r="18" spans="1:3">
      <c r="A18" s="4" t="s">
        <v>495</v>
      </c>
      <c r="B18" s="5" t="n">
        <v>47106</v>
      </c>
      <c r="C18" s="5" t="n">
        <v>40886</v>
      </c>
    </row>
    <row r="19" spans="1:3">
      <c r="A19" s="4" t="s">
        <v>376</v>
      </c>
    </row>
    <row r="20" spans="1:3">
      <c r="A20" s="3" t="s">
        <v>494</v>
      </c>
    </row>
    <row r="21" spans="1:3">
      <c r="A21" s="4" t="s">
        <v>495</v>
      </c>
      <c r="B21" s="5" t="n">
        <v>26368</v>
      </c>
      <c r="C21" s="5" t="n">
        <v>25690</v>
      </c>
    </row>
    <row r="22" spans="1:3">
      <c r="A22" s="4" t="s">
        <v>496</v>
      </c>
      <c r="B22" s="5" t="n">
        <v>642512</v>
      </c>
      <c r="C22" s="5" t="n">
        <v>593058</v>
      </c>
    </row>
    <row r="23" spans="1:3">
      <c r="A23" s="4" t="s">
        <v>497</v>
      </c>
      <c r="B23" s="5" t="n">
        <v>668880</v>
      </c>
      <c r="C23" s="5" t="n">
        <v>618748</v>
      </c>
    </row>
    <row r="24" spans="1:3">
      <c r="A24" s="4" t="s">
        <v>372</v>
      </c>
      <c r="B24" s="5" t="n">
        <v>668880</v>
      </c>
      <c r="C24" s="5" t="n">
        <v>618748</v>
      </c>
    </row>
    <row r="25" spans="1:3">
      <c r="A25" s="4" t="s">
        <v>502</v>
      </c>
    </row>
    <row r="26" spans="1:3">
      <c r="A26" s="3" t="s">
        <v>494</v>
      </c>
    </row>
    <row r="27" spans="1:3">
      <c r="A27" s="4" t="s">
        <v>495</v>
      </c>
      <c r="B27" s="5" t="n">
        <v>6296</v>
      </c>
      <c r="C27" s="5" t="n">
        <v>4109</v>
      </c>
    </row>
    <row r="28" spans="1:3">
      <c r="A28" s="4" t="s">
        <v>503</v>
      </c>
    </row>
    <row r="29" spans="1:3">
      <c r="A29" s="3" t="s">
        <v>494</v>
      </c>
    </row>
    <row r="30" spans="1:3">
      <c r="A30" s="4" t="s">
        <v>495</v>
      </c>
      <c r="B30" s="5" t="n">
        <v>1172</v>
      </c>
      <c r="C30" s="5" t="n">
        <v>1454</v>
      </c>
    </row>
    <row r="31" spans="1:3">
      <c r="A31" s="4" t="s">
        <v>504</v>
      </c>
    </row>
    <row r="32" spans="1:3">
      <c r="A32" s="3" t="s">
        <v>494</v>
      </c>
    </row>
    <row r="33" spans="1:3">
      <c r="A33" s="4" t="s">
        <v>495</v>
      </c>
      <c r="B33" s="5" t="n">
        <v>2848</v>
      </c>
      <c r="C33" s="5" t="n">
        <v>1585</v>
      </c>
    </row>
    <row r="34" spans="1:3">
      <c r="A34" s="4" t="s">
        <v>505</v>
      </c>
    </row>
    <row r="35" spans="1:3">
      <c r="A35" s="3" t="s">
        <v>494</v>
      </c>
    </row>
    <row r="36" spans="1:3">
      <c r="A36" s="4" t="s">
        <v>495</v>
      </c>
      <c r="B36" s="5" t="n">
        <v>16052</v>
      </c>
      <c r="C36" s="5" t="n">
        <v>18542</v>
      </c>
    </row>
    <row r="37" spans="1:3">
      <c r="A37" s="4" t="s">
        <v>506</v>
      </c>
    </row>
    <row r="38" spans="1:3">
      <c r="A38" s="3" t="s">
        <v>494</v>
      </c>
    </row>
    <row r="39" spans="1:3">
      <c r="A39" s="4" t="s">
        <v>495</v>
      </c>
      <c r="B39" s="5" t="n">
        <v>260</v>
      </c>
    </row>
    <row r="40" spans="1:3">
      <c r="A40" s="4" t="s">
        <v>496</v>
      </c>
      <c r="B40" s="5" t="n">
        <v>5553</v>
      </c>
      <c r="C40" s="5" t="n">
        <v>6400</v>
      </c>
    </row>
    <row r="41" spans="1:3">
      <c r="A41" s="4" t="s">
        <v>497</v>
      </c>
      <c r="B41" s="5" t="n">
        <v>5813</v>
      </c>
      <c r="C41" s="5" t="n">
        <v>6400</v>
      </c>
    </row>
    <row r="42" spans="1:3">
      <c r="A42" s="4" t="s">
        <v>372</v>
      </c>
      <c r="B42" s="5" t="n">
        <v>5813</v>
      </c>
      <c r="C42" s="5" t="n">
        <v>6400</v>
      </c>
    </row>
    <row r="43" spans="1:3">
      <c r="A43" s="4" t="s">
        <v>507</v>
      </c>
    </row>
    <row r="44" spans="1:3">
      <c r="A44" s="3" t="s">
        <v>494</v>
      </c>
    </row>
    <row r="45" spans="1:3">
      <c r="A45" s="4" t="s">
        <v>495</v>
      </c>
      <c r="B45" s="5" t="n">
        <v>260</v>
      </c>
    </row>
    <row r="46" spans="1:3">
      <c r="A46" s="4" t="s">
        <v>508</v>
      </c>
    </row>
    <row r="47" spans="1:3">
      <c r="A47" s="3" t="s">
        <v>494</v>
      </c>
    </row>
    <row r="48" spans="1:3">
      <c r="A48" s="4" t="s">
        <v>496</v>
      </c>
      <c r="B48" s="5" t="n">
        <v>22809</v>
      </c>
      <c r="C48" s="5" t="n">
        <v>17378</v>
      </c>
    </row>
    <row r="49" spans="1:3">
      <c r="A49" s="4" t="s">
        <v>497</v>
      </c>
      <c r="B49" s="5" t="n">
        <v>22809</v>
      </c>
      <c r="C49" s="5" t="n">
        <v>17378</v>
      </c>
    </row>
    <row r="50" spans="1:3">
      <c r="A50" s="4" t="s">
        <v>372</v>
      </c>
      <c r="B50" s="5" t="n">
        <v>22809</v>
      </c>
      <c r="C50" s="5" t="n">
        <v>17378</v>
      </c>
    </row>
    <row r="51" spans="1:3">
      <c r="A51" s="4" t="s">
        <v>509</v>
      </c>
    </row>
    <row r="52" spans="1:3">
      <c r="A52" s="3" t="s">
        <v>494</v>
      </c>
    </row>
    <row r="53" spans="1:3">
      <c r="A53" s="4" t="s">
        <v>495</v>
      </c>
      <c r="B53" s="5" t="n">
        <v>7894</v>
      </c>
      <c r="C53" s="5" t="n">
        <v>8554</v>
      </c>
    </row>
    <row r="54" spans="1:3">
      <c r="A54" s="4" t="s">
        <v>496</v>
      </c>
      <c r="B54" s="5" t="n">
        <v>41858</v>
      </c>
      <c r="C54" s="5" t="n">
        <v>42528</v>
      </c>
    </row>
    <row r="55" spans="1:3">
      <c r="A55" s="4" t="s">
        <v>497</v>
      </c>
      <c r="B55" s="5" t="n">
        <v>49752</v>
      </c>
      <c r="C55" s="5" t="n">
        <v>51082</v>
      </c>
    </row>
    <row r="56" spans="1:3">
      <c r="A56" s="4" t="s">
        <v>372</v>
      </c>
      <c r="B56" s="5" t="n">
        <v>49752</v>
      </c>
      <c r="C56" s="5" t="n">
        <v>51082</v>
      </c>
    </row>
    <row r="57" spans="1:3">
      <c r="A57" s="4" t="s">
        <v>510</v>
      </c>
    </row>
    <row r="58" spans="1:3">
      <c r="A58" s="3" t="s">
        <v>494</v>
      </c>
    </row>
    <row r="59" spans="1:3">
      <c r="A59" s="4" t="s">
        <v>495</v>
      </c>
      <c r="B59" s="5" t="n">
        <v>933</v>
      </c>
      <c r="C59" s="5" t="n">
        <v>41</v>
      </c>
    </row>
    <row r="60" spans="1:3">
      <c r="A60" s="4" t="s">
        <v>511</v>
      </c>
    </row>
    <row r="61" spans="1:3">
      <c r="A61" s="3" t="s">
        <v>494</v>
      </c>
    </row>
    <row r="62" spans="1:3">
      <c r="A62" s="4" t="s">
        <v>495</v>
      </c>
      <c r="B62" s="5" t="n">
        <v>61</v>
      </c>
      <c r="C62" s="5" t="n">
        <v>1027</v>
      </c>
    </row>
    <row r="63" spans="1:3">
      <c r="A63" s="4" t="s">
        <v>512</v>
      </c>
    </row>
    <row r="64" spans="1:3">
      <c r="A64" s="3" t="s">
        <v>494</v>
      </c>
    </row>
    <row r="65" spans="1:3">
      <c r="A65" s="4" t="s">
        <v>495</v>
      </c>
      <c r="B65" s="5" t="n">
        <v>919</v>
      </c>
      <c r="C65" s="5" t="n">
        <v>665</v>
      </c>
    </row>
    <row r="66" spans="1:3">
      <c r="A66" s="4" t="s">
        <v>513</v>
      </c>
    </row>
    <row r="67" spans="1:3">
      <c r="A67" s="3" t="s">
        <v>494</v>
      </c>
    </row>
    <row r="68" spans="1:3">
      <c r="A68" s="4" t="s">
        <v>495</v>
      </c>
      <c r="B68" s="5" t="n">
        <v>5981</v>
      </c>
      <c r="C68" s="5" t="n">
        <v>6821</v>
      </c>
    </row>
    <row r="69" spans="1:3">
      <c r="A69" s="4" t="s">
        <v>514</v>
      </c>
    </row>
    <row r="70" spans="1:3">
      <c r="A70" s="3" t="s">
        <v>494</v>
      </c>
    </row>
    <row r="71" spans="1:3">
      <c r="A71" s="4" t="s">
        <v>495</v>
      </c>
      <c r="B71" s="5" t="n">
        <v>7361</v>
      </c>
      <c r="C71" s="5" t="n">
        <v>8998</v>
      </c>
    </row>
    <row r="72" spans="1:3">
      <c r="A72" s="4" t="s">
        <v>496</v>
      </c>
      <c r="B72" s="5" t="n">
        <v>103097</v>
      </c>
      <c r="C72" s="5" t="n">
        <v>99785</v>
      </c>
    </row>
    <row r="73" spans="1:3">
      <c r="A73" s="4" t="s">
        <v>497</v>
      </c>
      <c r="B73" s="5" t="n">
        <v>110458</v>
      </c>
      <c r="C73" s="5" t="n">
        <v>108783</v>
      </c>
    </row>
    <row r="74" spans="1:3">
      <c r="A74" s="4" t="s">
        <v>372</v>
      </c>
      <c r="B74" s="5" t="n">
        <v>110458</v>
      </c>
      <c r="C74" s="5" t="n">
        <v>108783</v>
      </c>
    </row>
    <row r="75" spans="1:3">
      <c r="A75" s="4" t="s">
        <v>515</v>
      </c>
    </row>
    <row r="76" spans="1:3">
      <c r="A76" s="3" t="s">
        <v>494</v>
      </c>
    </row>
    <row r="77" spans="1:3">
      <c r="A77" s="4" t="s">
        <v>495</v>
      </c>
      <c r="C77" s="5" t="n">
        <v>1399</v>
      </c>
    </row>
    <row r="78" spans="1:3">
      <c r="A78" s="4" t="s">
        <v>516</v>
      </c>
    </row>
    <row r="79" spans="1:3">
      <c r="A79" s="3" t="s">
        <v>494</v>
      </c>
    </row>
    <row r="80" spans="1:3">
      <c r="A80" s="4" t="s">
        <v>495</v>
      </c>
      <c r="C80" s="5" t="n">
        <v>29</v>
      </c>
    </row>
    <row r="81" spans="1:3">
      <c r="A81" s="4" t="s">
        <v>517</v>
      </c>
    </row>
    <row r="82" spans="1:3">
      <c r="A82" s="3" t="s">
        <v>494</v>
      </c>
    </row>
    <row r="83" spans="1:3">
      <c r="A83" s="4" t="s">
        <v>495</v>
      </c>
      <c r="B83" s="5" t="n">
        <v>639</v>
      </c>
    </row>
    <row r="84" spans="1:3">
      <c r="A84" s="4" t="s">
        <v>518</v>
      </c>
    </row>
    <row r="85" spans="1:3">
      <c r="A85" s="3" t="s">
        <v>494</v>
      </c>
    </row>
    <row r="86" spans="1:3">
      <c r="A86" s="4" t="s">
        <v>495</v>
      </c>
      <c r="B86" s="5" t="n">
        <v>6722</v>
      </c>
      <c r="C86" s="5" t="n">
        <v>7570</v>
      </c>
    </row>
    <row r="87" spans="1:3">
      <c r="A87" s="4" t="s">
        <v>519</v>
      </c>
    </row>
    <row r="88" spans="1:3">
      <c r="A88" s="3" t="s">
        <v>494</v>
      </c>
    </row>
    <row r="89" spans="1:3">
      <c r="A89" s="4" t="s">
        <v>495</v>
      </c>
      <c r="B89" s="5" t="n">
        <v>2519</v>
      </c>
      <c r="C89" s="5" t="n">
        <v>3293</v>
      </c>
    </row>
    <row r="90" spans="1:3">
      <c r="A90" s="4" t="s">
        <v>496</v>
      </c>
      <c r="B90" s="5" t="n">
        <v>92773</v>
      </c>
      <c r="C90" s="5" t="n">
        <v>91045</v>
      </c>
    </row>
    <row r="91" spans="1:3">
      <c r="A91" s="4" t="s">
        <v>497</v>
      </c>
      <c r="B91" s="5" t="n">
        <v>95292</v>
      </c>
      <c r="C91" s="5" t="n">
        <v>94338</v>
      </c>
    </row>
    <row r="92" spans="1:3">
      <c r="A92" s="4" t="s">
        <v>372</v>
      </c>
      <c r="B92" s="5" t="n">
        <v>95292</v>
      </c>
      <c r="C92" s="5" t="n">
        <v>94338</v>
      </c>
    </row>
    <row r="93" spans="1:3">
      <c r="A93" s="4" t="s">
        <v>520</v>
      </c>
    </row>
    <row r="94" spans="1:3">
      <c r="A94" s="3" t="s">
        <v>494</v>
      </c>
    </row>
    <row r="95" spans="1:3">
      <c r="A95" s="4" t="s">
        <v>495</v>
      </c>
      <c r="B95" s="5" t="n">
        <v>1226</v>
      </c>
    </row>
    <row r="96" spans="1:3">
      <c r="A96" s="4" t="s">
        <v>521</v>
      </c>
    </row>
    <row r="97" spans="1:3">
      <c r="A97" s="3" t="s">
        <v>494</v>
      </c>
    </row>
    <row r="98" spans="1:3">
      <c r="A98" s="4" t="s">
        <v>495</v>
      </c>
      <c r="B98" s="5" t="n">
        <v>70</v>
      </c>
      <c r="C98" s="5" t="n">
        <v>232</v>
      </c>
    </row>
    <row r="99" spans="1:3">
      <c r="A99" s="4" t="s">
        <v>522</v>
      </c>
    </row>
    <row r="100" spans="1:3">
      <c r="A100" s="3" t="s">
        <v>494</v>
      </c>
    </row>
    <row r="101" spans="1:3">
      <c r="A101" s="4" t="s">
        <v>495</v>
      </c>
      <c r="C101" s="5" t="n">
        <v>320</v>
      </c>
    </row>
    <row r="102" spans="1:3">
      <c r="A102" s="4" t="s">
        <v>523</v>
      </c>
    </row>
    <row r="103" spans="1:3">
      <c r="A103" s="3" t="s">
        <v>494</v>
      </c>
    </row>
    <row r="104" spans="1:3">
      <c r="A104" s="4" t="s">
        <v>495</v>
      </c>
      <c r="B104" s="5" t="n">
        <v>1223</v>
      </c>
      <c r="C104" s="5" t="n">
        <v>2741</v>
      </c>
    </row>
    <row r="105" spans="1:3">
      <c r="A105" s="4" t="s">
        <v>524</v>
      </c>
    </row>
    <row r="106" spans="1:3">
      <c r="A106" s="3" t="s">
        <v>494</v>
      </c>
    </row>
    <row r="107" spans="1:3">
      <c r="A107" s="4" t="s">
        <v>495</v>
      </c>
      <c r="B107" s="5" t="n">
        <v>1606</v>
      </c>
      <c r="C107" s="5" t="n">
        <v>1506</v>
      </c>
    </row>
    <row r="108" spans="1:3">
      <c r="A108" s="4" t="s">
        <v>496</v>
      </c>
      <c r="B108" s="5" t="n">
        <v>43727</v>
      </c>
      <c r="C108" s="5" t="n">
        <v>44098</v>
      </c>
    </row>
    <row r="109" spans="1:3">
      <c r="A109" s="4" t="s">
        <v>497</v>
      </c>
      <c r="B109" s="5" t="n">
        <v>45333</v>
      </c>
      <c r="C109" s="5" t="n">
        <v>45604</v>
      </c>
    </row>
    <row r="110" spans="1:3">
      <c r="A110" s="4" t="s">
        <v>372</v>
      </c>
      <c r="B110" s="5" t="n">
        <v>45333</v>
      </c>
      <c r="C110" s="5" t="n">
        <v>45604</v>
      </c>
    </row>
    <row r="111" spans="1:3">
      <c r="A111" s="4" t="s">
        <v>525</v>
      </c>
    </row>
    <row r="112" spans="1:3">
      <c r="A112" s="3" t="s">
        <v>494</v>
      </c>
    </row>
    <row r="113" spans="1:3">
      <c r="A113" s="4" t="s">
        <v>495</v>
      </c>
      <c r="B113" s="5" t="n">
        <v>574</v>
      </c>
      <c r="C113" s="5" t="n">
        <v>600</v>
      </c>
    </row>
    <row r="114" spans="1:3">
      <c r="A114" s="4" t="s">
        <v>526</v>
      </c>
    </row>
    <row r="115" spans="1:3">
      <c r="A115" s="3" t="s">
        <v>494</v>
      </c>
    </row>
    <row r="116" spans="1:3">
      <c r="A116" s="4" t="s">
        <v>495</v>
      </c>
      <c r="B116" s="5" t="n">
        <v>1032</v>
      </c>
      <c r="C116" s="5" t="n">
        <v>906</v>
      </c>
    </row>
    <row r="117" spans="1:3">
      <c r="A117" s="4" t="s">
        <v>527</v>
      </c>
    </row>
    <row r="118" spans="1:3">
      <c r="A118" s="3" t="s">
        <v>494</v>
      </c>
    </row>
    <row r="119" spans="1:3">
      <c r="A119" s="4" t="s">
        <v>495</v>
      </c>
      <c r="B119" s="5" t="n">
        <v>6728</v>
      </c>
      <c r="C119" s="5" t="n">
        <v>3339</v>
      </c>
    </row>
    <row r="120" spans="1:3">
      <c r="A120" s="4" t="s">
        <v>496</v>
      </c>
      <c r="B120" s="5" t="n">
        <v>332695</v>
      </c>
      <c r="C120" s="5" t="n">
        <v>291824</v>
      </c>
    </row>
    <row r="121" spans="1:3">
      <c r="A121" s="4" t="s">
        <v>497</v>
      </c>
      <c r="B121" s="5" t="n">
        <v>339423</v>
      </c>
      <c r="C121" s="5" t="n">
        <v>295163</v>
      </c>
    </row>
    <row r="122" spans="1:3">
      <c r="A122" s="4" t="s">
        <v>372</v>
      </c>
      <c r="B122" s="5" t="n">
        <v>339423</v>
      </c>
      <c r="C122" s="5" t="n">
        <v>295163</v>
      </c>
    </row>
    <row r="123" spans="1:3">
      <c r="A123" s="4" t="s">
        <v>528</v>
      </c>
    </row>
    <row r="124" spans="1:3">
      <c r="A124" s="3" t="s">
        <v>494</v>
      </c>
    </row>
    <row r="125" spans="1:3">
      <c r="A125" s="4" t="s">
        <v>495</v>
      </c>
      <c r="B125" s="5" t="n">
        <v>4137</v>
      </c>
      <c r="C125" s="5" t="n">
        <v>2669</v>
      </c>
    </row>
    <row r="126" spans="1:3">
      <c r="A126" s="4" t="s">
        <v>529</v>
      </c>
    </row>
    <row r="127" spans="1:3">
      <c r="A127" s="3" t="s">
        <v>494</v>
      </c>
    </row>
    <row r="128" spans="1:3">
      <c r="A128" s="4" t="s">
        <v>495</v>
      </c>
      <c r="B128" s="5" t="n">
        <v>781</v>
      </c>
      <c r="C128" s="5" t="n">
        <v>166</v>
      </c>
    </row>
    <row r="129" spans="1:3">
      <c r="A129" s="4" t="s">
        <v>530</v>
      </c>
    </row>
    <row r="130" spans="1:3">
      <c r="A130" s="3" t="s">
        <v>494</v>
      </c>
    </row>
    <row r="131" spans="1:3">
      <c r="A131" s="4" t="s">
        <v>495</v>
      </c>
      <c r="B131" s="5" t="n">
        <v>716</v>
      </c>
    </row>
    <row r="132" spans="1:3">
      <c r="A132" s="4" t="s">
        <v>531</v>
      </c>
    </row>
    <row r="133" spans="1:3">
      <c r="A133" s="3" t="s">
        <v>494</v>
      </c>
    </row>
    <row r="134" spans="1:3">
      <c r="A134" s="4" t="s">
        <v>495</v>
      </c>
      <c r="B134" s="5" t="n">
        <v>1094</v>
      </c>
      <c r="C134" s="5" t="n">
        <v>504</v>
      </c>
    </row>
    <row r="135" spans="1:3">
      <c r="A135" s="4" t="s">
        <v>377</v>
      </c>
    </row>
    <row r="136" spans="1:3">
      <c r="A136" s="3" t="s">
        <v>494</v>
      </c>
    </row>
    <row r="137" spans="1:3">
      <c r="A137" s="4" t="s">
        <v>496</v>
      </c>
      <c r="B137" s="5" t="n">
        <v>266424</v>
      </c>
      <c r="C137" s="5" t="n">
        <v>248904</v>
      </c>
    </row>
    <row r="138" spans="1:3">
      <c r="A138" s="4" t="s">
        <v>497</v>
      </c>
      <c r="B138" s="5" t="n">
        <v>266424</v>
      </c>
      <c r="C138" s="5" t="n">
        <v>248904</v>
      </c>
    </row>
    <row r="139" spans="1:3">
      <c r="A139" s="4" t="s">
        <v>372</v>
      </c>
      <c r="B139" s="5" t="n">
        <v>266424</v>
      </c>
      <c r="C139" s="5" t="n">
        <v>248904</v>
      </c>
    </row>
    <row r="140" spans="1:3">
      <c r="A140" s="4" t="s">
        <v>532</v>
      </c>
    </row>
    <row r="141" spans="1:3">
      <c r="A141" s="3" t="s">
        <v>494</v>
      </c>
    </row>
    <row r="142" spans="1:3">
      <c r="A142" s="4" t="s">
        <v>496</v>
      </c>
      <c r="B142" s="5" t="n">
        <v>31236</v>
      </c>
      <c r="C142" s="5" t="n">
        <v>43454</v>
      </c>
    </row>
    <row r="143" spans="1:3">
      <c r="A143" s="4" t="s">
        <v>497</v>
      </c>
      <c r="B143" s="5" t="n">
        <v>31236</v>
      </c>
      <c r="C143" s="5" t="n">
        <v>43454</v>
      </c>
    </row>
    <row r="144" spans="1:3">
      <c r="A144" s="4" t="s">
        <v>372</v>
      </c>
      <c r="B144" s="5" t="n">
        <v>31236</v>
      </c>
      <c r="C144" s="5" t="n">
        <v>43454</v>
      </c>
    </row>
    <row r="145" spans="1:3">
      <c r="A145" s="4" t="s">
        <v>533</v>
      </c>
    </row>
    <row r="146" spans="1:3">
      <c r="A146" s="3" t="s">
        <v>494</v>
      </c>
    </row>
    <row r="147" spans="1:3">
      <c r="A147" s="4" t="s">
        <v>496</v>
      </c>
      <c r="B147" s="5" t="n">
        <v>10153</v>
      </c>
      <c r="C147" s="5" t="n">
        <v>9874</v>
      </c>
    </row>
    <row r="148" spans="1:3">
      <c r="A148" s="4" t="s">
        <v>497</v>
      </c>
      <c r="B148" s="5" t="n">
        <v>10153</v>
      </c>
      <c r="C148" s="5" t="n">
        <v>9874</v>
      </c>
    </row>
    <row r="149" spans="1:3">
      <c r="A149" s="4" t="s">
        <v>372</v>
      </c>
      <c r="B149" s="5" t="n">
        <v>10153</v>
      </c>
      <c r="C149" s="5" t="n">
        <v>9874</v>
      </c>
    </row>
    <row r="150" spans="1:3">
      <c r="A150" s="4" t="s">
        <v>534</v>
      </c>
    </row>
    <row r="151" spans="1:3">
      <c r="A151" s="3" t="s">
        <v>494</v>
      </c>
    </row>
    <row r="152" spans="1:3">
      <c r="A152" s="4" t="s">
        <v>496</v>
      </c>
      <c r="B152" s="5" t="n">
        <v>80476</v>
      </c>
      <c r="C152" s="5" t="n">
        <v>81619</v>
      </c>
    </row>
    <row r="153" spans="1:3">
      <c r="A153" s="4" t="s">
        <v>497</v>
      </c>
      <c r="B153" s="5" t="n">
        <v>80476</v>
      </c>
      <c r="C153" s="5" t="n">
        <v>81619</v>
      </c>
    </row>
    <row r="154" spans="1:3">
      <c r="A154" s="4" t="s">
        <v>372</v>
      </c>
      <c r="B154" s="5" t="n">
        <v>80476</v>
      </c>
      <c r="C154" s="5" t="n">
        <v>81619</v>
      </c>
    </row>
    <row r="155" spans="1:3">
      <c r="A155" s="4" t="s">
        <v>535</v>
      </c>
    </row>
    <row r="156" spans="1:3">
      <c r="A156" s="3" t="s">
        <v>494</v>
      </c>
    </row>
    <row r="157" spans="1:3">
      <c r="A157" s="4" t="s">
        <v>496</v>
      </c>
      <c r="B157" s="5" t="n">
        <v>1156</v>
      </c>
      <c r="C157" s="5" t="n">
        <v>2149</v>
      </c>
    </row>
    <row r="158" spans="1:3">
      <c r="A158" s="4" t="s">
        <v>497</v>
      </c>
      <c r="B158" s="5" t="n">
        <v>1156</v>
      </c>
      <c r="C158" s="5" t="n">
        <v>2149</v>
      </c>
    </row>
    <row r="159" spans="1:3">
      <c r="A159" s="4" t="s">
        <v>372</v>
      </c>
      <c r="B159" s="5" t="n">
        <v>1156</v>
      </c>
      <c r="C159" s="5" t="n">
        <v>2149</v>
      </c>
    </row>
    <row r="160" spans="1:3">
      <c r="A160" s="4" t="s">
        <v>536</v>
      </c>
    </row>
    <row r="161" spans="1:3">
      <c r="A161" s="3" t="s">
        <v>494</v>
      </c>
    </row>
    <row r="162" spans="1:3">
      <c r="A162" s="4" t="s">
        <v>496</v>
      </c>
      <c r="B162" s="5" t="n">
        <v>1586</v>
      </c>
      <c r="C162" s="5" t="n">
        <v>1232</v>
      </c>
    </row>
    <row r="163" spans="1:3">
      <c r="A163" s="4" t="s">
        <v>497</v>
      </c>
      <c r="B163" s="5" t="n">
        <v>1586</v>
      </c>
      <c r="C163" s="5" t="n">
        <v>1232</v>
      </c>
    </row>
    <row r="164" spans="1:3">
      <c r="A164" s="4" t="s">
        <v>372</v>
      </c>
      <c r="B164" s="5" t="n">
        <v>1586</v>
      </c>
      <c r="C164" s="5" t="n">
        <v>1232</v>
      </c>
    </row>
    <row r="165" spans="1:3">
      <c r="A165" s="4" t="s">
        <v>537</v>
      </c>
    </row>
    <row r="166" spans="1:3">
      <c r="A166" s="3" t="s">
        <v>494</v>
      </c>
    </row>
    <row r="167" spans="1:3">
      <c r="A167" s="4" t="s">
        <v>496</v>
      </c>
      <c r="B167" s="5" t="n">
        <v>18149</v>
      </c>
      <c r="C167" s="5" t="n">
        <v>14094</v>
      </c>
    </row>
    <row r="168" spans="1:3">
      <c r="A168" s="4" t="s">
        <v>497</v>
      </c>
      <c r="B168" s="5" t="n">
        <v>18149</v>
      </c>
      <c r="C168" s="5" t="n">
        <v>14094</v>
      </c>
    </row>
    <row r="169" spans="1:3">
      <c r="A169" s="4" t="s">
        <v>372</v>
      </c>
      <c r="B169" s="5" t="n">
        <v>18149</v>
      </c>
      <c r="C169" s="5" t="n">
        <v>14094</v>
      </c>
    </row>
    <row r="170" spans="1:3">
      <c r="A170" s="4" t="s">
        <v>538</v>
      </c>
    </row>
    <row r="171" spans="1:3">
      <c r="A171" s="3" t="s">
        <v>494</v>
      </c>
    </row>
    <row r="172" spans="1:3">
      <c r="A172" s="4" t="s">
        <v>496</v>
      </c>
      <c r="B172" s="5" t="n">
        <v>123668</v>
      </c>
      <c r="C172" s="5" t="n">
        <v>96482</v>
      </c>
    </row>
    <row r="173" spans="1:3">
      <c r="A173" s="4" t="s">
        <v>497</v>
      </c>
      <c r="B173" s="5" t="n">
        <v>123668</v>
      </c>
      <c r="C173" s="5" t="n">
        <v>96482</v>
      </c>
    </row>
    <row r="174" spans="1:3">
      <c r="A174" s="4" t="s">
        <v>372</v>
      </c>
      <c r="B174" s="5" t="n">
        <v>123668</v>
      </c>
      <c r="C174" s="5" t="n">
        <v>96482</v>
      </c>
    </row>
    <row r="175" spans="1:3">
      <c r="A175" s="4" t="s">
        <v>378</v>
      </c>
    </row>
    <row r="176" spans="1:3">
      <c r="A176" s="3" t="s">
        <v>494</v>
      </c>
    </row>
    <row r="177" spans="1:3">
      <c r="A177" s="4" t="s">
        <v>495</v>
      </c>
      <c r="B177" s="5" t="n">
        <v>36626</v>
      </c>
      <c r="C177" s="5" t="n">
        <v>41964</v>
      </c>
    </row>
    <row r="178" spans="1:3">
      <c r="A178" s="4" t="s">
        <v>496</v>
      </c>
      <c r="B178" s="5" t="n">
        <v>782178</v>
      </c>
      <c r="C178" s="5" t="n">
        <v>697066</v>
      </c>
    </row>
    <row r="179" spans="1:3">
      <c r="A179" s="4" t="s">
        <v>497</v>
      </c>
      <c r="B179" s="5" t="n">
        <v>818804</v>
      </c>
      <c r="C179" s="5" t="n">
        <v>739030</v>
      </c>
    </row>
    <row r="180" spans="1:3">
      <c r="A180" s="4" t="s">
        <v>372</v>
      </c>
      <c r="B180" s="5" t="n">
        <v>818804</v>
      </c>
      <c r="C180" s="5" t="n">
        <v>739030</v>
      </c>
    </row>
    <row r="181" spans="1:3">
      <c r="A181" s="4" t="s">
        <v>539</v>
      </c>
    </row>
    <row r="182" spans="1:3">
      <c r="A182" s="3" t="s">
        <v>494</v>
      </c>
    </row>
    <row r="183" spans="1:3">
      <c r="A183" s="4" t="s">
        <v>495</v>
      </c>
      <c r="B183" s="5" t="n">
        <v>2177</v>
      </c>
      <c r="C183" s="5" t="n">
        <v>1934</v>
      </c>
    </row>
    <row r="184" spans="1:3">
      <c r="A184" s="4" t="s">
        <v>540</v>
      </c>
    </row>
    <row r="185" spans="1:3">
      <c r="A185" s="3" t="s">
        <v>494</v>
      </c>
    </row>
    <row r="186" spans="1:3">
      <c r="A186" s="4" t="s">
        <v>495</v>
      </c>
      <c r="B186" s="5" t="n">
        <v>5341</v>
      </c>
      <c r="C186" s="5" t="n">
        <v>19568</v>
      </c>
    </row>
    <row r="187" spans="1:3">
      <c r="A187" s="4" t="s">
        <v>541</v>
      </c>
    </row>
    <row r="188" spans="1:3">
      <c r="A188" s="3" t="s">
        <v>494</v>
      </c>
    </row>
    <row r="189" spans="1:3">
      <c r="A189" s="4" t="s">
        <v>495</v>
      </c>
      <c r="B189" s="5" t="n">
        <v>2835</v>
      </c>
      <c r="C189" s="5" t="n">
        <v>2899</v>
      </c>
    </row>
    <row r="190" spans="1:3">
      <c r="A190" s="4" t="s">
        <v>542</v>
      </c>
    </row>
    <row r="191" spans="1:3">
      <c r="A191" s="3" t="s">
        <v>494</v>
      </c>
    </row>
    <row r="192" spans="1:3">
      <c r="A192" s="4" t="s">
        <v>495</v>
      </c>
      <c r="B192" s="5" t="n">
        <v>26273</v>
      </c>
      <c r="C192" s="5" t="n">
        <v>17563</v>
      </c>
    </row>
    <row r="193" spans="1:3">
      <c r="A193" s="4" t="s">
        <v>543</v>
      </c>
    </row>
    <row r="194" spans="1:3">
      <c r="A194" s="3" t="s">
        <v>494</v>
      </c>
    </row>
    <row r="195" spans="1:3">
      <c r="A195" s="4" t="s">
        <v>495</v>
      </c>
      <c r="B195" s="5" t="n">
        <v>567</v>
      </c>
    </row>
    <row r="196" spans="1:3">
      <c r="A196" s="4" t="s">
        <v>496</v>
      </c>
      <c r="B196" s="5" t="n">
        <v>45482</v>
      </c>
      <c r="C196" s="5" t="n">
        <v>53085</v>
      </c>
    </row>
    <row r="197" spans="1:3">
      <c r="A197" s="4" t="s">
        <v>497</v>
      </c>
      <c r="B197" s="5" t="n">
        <v>46049</v>
      </c>
      <c r="C197" s="5" t="n">
        <v>53085</v>
      </c>
    </row>
    <row r="198" spans="1:3">
      <c r="A198" s="4" t="s">
        <v>372</v>
      </c>
      <c r="B198" s="5" t="n">
        <v>46049</v>
      </c>
      <c r="C198" s="5" t="n">
        <v>53085</v>
      </c>
    </row>
    <row r="199" spans="1:3">
      <c r="A199" s="4" t="s">
        <v>544</v>
      </c>
    </row>
    <row r="200" spans="1:3">
      <c r="A200" s="3" t="s">
        <v>494</v>
      </c>
    </row>
    <row r="201" spans="1:3">
      <c r="A201" s="4" t="s">
        <v>495</v>
      </c>
      <c r="B201" s="5" t="n">
        <v>567</v>
      </c>
    </row>
    <row r="202" spans="1:3">
      <c r="A202" s="4" t="s">
        <v>545</v>
      </c>
    </row>
    <row r="203" spans="1:3">
      <c r="A203" s="3" t="s">
        <v>494</v>
      </c>
    </row>
    <row r="204" spans="1:3">
      <c r="A204" s="4" t="s">
        <v>495</v>
      </c>
      <c r="B204" s="5" t="n">
        <v>3276</v>
      </c>
      <c r="C204" s="5" t="n">
        <v>3010</v>
      </c>
    </row>
    <row r="205" spans="1:3">
      <c r="A205" s="4" t="s">
        <v>496</v>
      </c>
      <c r="B205" s="5" t="n">
        <v>84375</v>
      </c>
      <c r="C205" s="5" t="n">
        <v>68334</v>
      </c>
    </row>
    <row r="206" spans="1:3">
      <c r="A206" s="4" t="s">
        <v>497</v>
      </c>
      <c r="B206" s="5" t="n">
        <v>87651</v>
      </c>
      <c r="C206" s="5" t="n">
        <v>71344</v>
      </c>
    </row>
    <row r="207" spans="1:3">
      <c r="A207" s="4" t="s">
        <v>372</v>
      </c>
      <c r="B207" s="5" t="n">
        <v>87651</v>
      </c>
      <c r="C207" s="5" t="n">
        <v>71344</v>
      </c>
    </row>
    <row r="208" spans="1:3">
      <c r="A208" s="4" t="s">
        <v>546</v>
      </c>
    </row>
    <row r="209" spans="1:3">
      <c r="A209" s="3" t="s">
        <v>494</v>
      </c>
    </row>
    <row r="210" spans="1:3">
      <c r="A210" s="4" t="s">
        <v>495</v>
      </c>
      <c r="B210" s="5" t="n">
        <v>540</v>
      </c>
      <c r="C210" s="5" t="n">
        <v>248</v>
      </c>
    </row>
    <row r="211" spans="1:3">
      <c r="A211" s="4" t="s">
        <v>547</v>
      </c>
    </row>
    <row r="212" spans="1:3">
      <c r="A212" s="3" t="s">
        <v>494</v>
      </c>
    </row>
    <row r="213" spans="1:3">
      <c r="A213" s="4" t="s">
        <v>495</v>
      </c>
      <c r="B213" s="5" t="n">
        <v>2736</v>
      </c>
      <c r="C213" s="5" t="n">
        <v>2762</v>
      </c>
    </row>
    <row r="214" spans="1:3">
      <c r="A214" s="4" t="s">
        <v>548</v>
      </c>
    </row>
    <row r="215" spans="1:3">
      <c r="A215" s="3" t="s">
        <v>494</v>
      </c>
    </row>
    <row r="216" spans="1:3">
      <c r="A216" s="4" t="s">
        <v>495</v>
      </c>
      <c r="B216" s="5" t="n">
        <v>8437</v>
      </c>
      <c r="C216" s="5" t="n">
        <v>9127</v>
      </c>
    </row>
    <row r="217" spans="1:3">
      <c r="A217" s="4" t="s">
        <v>496</v>
      </c>
      <c r="B217" s="5" t="n">
        <v>206656</v>
      </c>
      <c r="C217" s="5" t="n">
        <v>179404</v>
      </c>
    </row>
    <row r="218" spans="1:3">
      <c r="A218" s="4" t="s">
        <v>497</v>
      </c>
      <c r="B218" s="5" t="n">
        <v>215093</v>
      </c>
      <c r="C218" s="5" t="n">
        <v>188531</v>
      </c>
    </row>
    <row r="219" spans="1:3">
      <c r="A219" s="4" t="s">
        <v>372</v>
      </c>
      <c r="B219" s="5" t="n">
        <v>215093</v>
      </c>
      <c r="C219" s="5" t="n">
        <v>188531</v>
      </c>
    </row>
    <row r="220" spans="1:3">
      <c r="A220" s="4" t="s">
        <v>549</v>
      </c>
    </row>
    <row r="221" spans="1:3">
      <c r="A221" s="3" t="s">
        <v>494</v>
      </c>
    </row>
    <row r="222" spans="1:3">
      <c r="A222" s="4" t="s">
        <v>495</v>
      </c>
      <c r="B222" s="5" t="n">
        <v>41</v>
      </c>
      <c r="C222" s="5" t="n">
        <v>42</v>
      </c>
    </row>
    <row r="223" spans="1:3">
      <c r="A223" s="4" t="s">
        <v>550</v>
      </c>
    </row>
    <row r="224" spans="1:3">
      <c r="A224" s="3" t="s">
        <v>494</v>
      </c>
    </row>
    <row r="225" spans="1:3">
      <c r="A225" s="4" t="s">
        <v>495</v>
      </c>
      <c r="B225" s="5" t="n">
        <v>1034</v>
      </c>
      <c r="C225" s="5" t="n">
        <v>1668</v>
      </c>
    </row>
    <row r="226" spans="1:3">
      <c r="A226" s="4" t="s">
        <v>551</v>
      </c>
    </row>
    <row r="227" spans="1:3">
      <c r="A227" s="3" t="s">
        <v>494</v>
      </c>
    </row>
    <row r="228" spans="1:3">
      <c r="A228" s="4" t="s">
        <v>495</v>
      </c>
      <c r="B228" s="5" t="n">
        <v>7362</v>
      </c>
      <c r="C228" s="5" t="n">
        <v>7417</v>
      </c>
    </row>
    <row r="229" spans="1:3">
      <c r="A229" s="4" t="s">
        <v>552</v>
      </c>
    </row>
    <row r="230" spans="1:3">
      <c r="A230" s="3" t="s">
        <v>494</v>
      </c>
    </row>
    <row r="231" spans="1:3">
      <c r="A231" s="4" t="s">
        <v>495</v>
      </c>
      <c r="B231" s="5" t="n">
        <v>5901</v>
      </c>
      <c r="C231" s="5" t="n">
        <v>5593</v>
      </c>
    </row>
    <row r="232" spans="1:3">
      <c r="A232" s="4" t="s">
        <v>496</v>
      </c>
      <c r="B232" s="5" t="n">
        <v>21289</v>
      </c>
      <c r="C232" s="5" t="n">
        <v>15004</v>
      </c>
    </row>
    <row r="233" spans="1:3">
      <c r="A233" s="4" t="s">
        <v>497</v>
      </c>
      <c r="B233" s="5" t="n">
        <v>27190</v>
      </c>
      <c r="C233" s="5" t="n">
        <v>20597</v>
      </c>
    </row>
    <row r="234" spans="1:3">
      <c r="A234" s="4" t="s">
        <v>372</v>
      </c>
      <c r="B234" s="5" t="n">
        <v>27190</v>
      </c>
      <c r="C234" s="5" t="n">
        <v>20597</v>
      </c>
    </row>
    <row r="235" spans="1:3">
      <c r="A235" s="4" t="s">
        <v>553</v>
      </c>
    </row>
    <row r="236" spans="1:3">
      <c r="A236" s="3" t="s">
        <v>494</v>
      </c>
    </row>
    <row r="237" spans="1:3">
      <c r="A237" s="4" t="s">
        <v>495</v>
      </c>
      <c r="C237" s="5" t="n">
        <v>3400</v>
      </c>
    </row>
    <row r="238" spans="1:3">
      <c r="A238" s="4" t="s">
        <v>554</v>
      </c>
    </row>
    <row r="239" spans="1:3">
      <c r="A239" s="3" t="s">
        <v>494</v>
      </c>
    </row>
    <row r="240" spans="1:3">
      <c r="A240" s="4" t="s">
        <v>495</v>
      </c>
      <c r="B240" s="5" t="n">
        <v>5901</v>
      </c>
      <c r="C240" s="5" t="n">
        <v>2193</v>
      </c>
    </row>
    <row r="241" spans="1:3">
      <c r="A241" s="4" t="s">
        <v>555</v>
      </c>
    </row>
    <row r="242" spans="1:3">
      <c r="A242" s="3" t="s">
        <v>494</v>
      </c>
    </row>
    <row r="243" spans="1:3">
      <c r="A243" s="4" t="s">
        <v>496</v>
      </c>
      <c r="B243" s="5" t="n">
        <v>6825</v>
      </c>
      <c r="C243" s="5" t="n">
        <v>7905</v>
      </c>
    </row>
    <row r="244" spans="1:3">
      <c r="A244" s="4" t="s">
        <v>497</v>
      </c>
      <c r="B244" s="5" t="n">
        <v>6825</v>
      </c>
      <c r="C244" s="5" t="n">
        <v>7905</v>
      </c>
    </row>
    <row r="245" spans="1:3">
      <c r="A245" s="4" t="s">
        <v>372</v>
      </c>
      <c r="B245" s="5" t="n">
        <v>6825</v>
      </c>
      <c r="C245" s="5" t="n">
        <v>7905</v>
      </c>
    </row>
    <row r="246" spans="1:3">
      <c r="A246" s="4" t="s">
        <v>556</v>
      </c>
    </row>
    <row r="247" spans="1:3">
      <c r="A247" s="3" t="s">
        <v>494</v>
      </c>
    </row>
    <row r="248" spans="1:3">
      <c r="A248" s="4" t="s">
        <v>495</v>
      </c>
      <c r="B248" s="5" t="n">
        <v>11872</v>
      </c>
      <c r="C248" s="5" t="n">
        <v>13491</v>
      </c>
    </row>
    <row r="249" spans="1:3">
      <c r="A249" s="4" t="s">
        <v>496</v>
      </c>
      <c r="B249" s="5" t="n">
        <v>126257</v>
      </c>
      <c r="C249" s="5" t="n">
        <v>123230</v>
      </c>
    </row>
    <row r="250" spans="1:3">
      <c r="A250" s="4" t="s">
        <v>497</v>
      </c>
      <c r="B250" s="5" t="n">
        <v>138129</v>
      </c>
      <c r="C250" s="5" t="n">
        <v>136721</v>
      </c>
    </row>
    <row r="251" spans="1:3">
      <c r="A251" s="4" t="s">
        <v>372</v>
      </c>
      <c r="B251" s="5" t="n">
        <v>138129</v>
      </c>
      <c r="C251" s="5" t="n">
        <v>136721</v>
      </c>
    </row>
    <row r="252" spans="1:3">
      <c r="A252" s="4" t="s">
        <v>557</v>
      </c>
    </row>
    <row r="253" spans="1:3">
      <c r="A253" s="3" t="s">
        <v>494</v>
      </c>
    </row>
    <row r="254" spans="1:3">
      <c r="A254" s="4" t="s">
        <v>495</v>
      </c>
      <c r="B254" s="5" t="n">
        <v>1596</v>
      </c>
      <c r="C254" s="5" t="n">
        <v>1644</v>
      </c>
    </row>
    <row r="255" spans="1:3">
      <c r="A255" s="4" t="s">
        <v>558</v>
      </c>
    </row>
    <row r="256" spans="1:3">
      <c r="A256" s="3" t="s">
        <v>494</v>
      </c>
    </row>
    <row r="257" spans="1:3">
      <c r="A257" s="4" t="s">
        <v>495</v>
      </c>
      <c r="B257" s="5" t="n">
        <v>3740</v>
      </c>
      <c r="C257" s="5" t="n">
        <v>3757</v>
      </c>
    </row>
    <row r="258" spans="1:3">
      <c r="A258" s="4" t="s">
        <v>559</v>
      </c>
    </row>
    <row r="259" spans="1:3">
      <c r="A259" s="3" t="s">
        <v>494</v>
      </c>
    </row>
    <row r="260" spans="1:3">
      <c r="A260" s="4" t="s">
        <v>495</v>
      </c>
      <c r="B260" s="5" t="n">
        <v>2835</v>
      </c>
      <c r="C260" s="5" t="n">
        <v>2899</v>
      </c>
    </row>
    <row r="261" spans="1:3">
      <c r="A261" s="4" t="s">
        <v>560</v>
      </c>
    </row>
    <row r="262" spans="1:3">
      <c r="A262" s="3" t="s">
        <v>494</v>
      </c>
    </row>
    <row r="263" spans="1:3">
      <c r="A263" s="4" t="s">
        <v>495</v>
      </c>
      <c r="B263" s="5" t="n">
        <v>3701</v>
      </c>
      <c r="C263" s="5" t="n">
        <v>5191</v>
      </c>
    </row>
    <row r="264" spans="1:3">
      <c r="A264" s="4" t="s">
        <v>561</v>
      </c>
    </row>
    <row r="265" spans="1:3">
      <c r="A265" s="3" t="s">
        <v>494</v>
      </c>
    </row>
    <row r="266" spans="1:3">
      <c r="A266" s="4" t="s">
        <v>495</v>
      </c>
      <c r="B266" s="5" t="n">
        <v>6573</v>
      </c>
      <c r="C266" s="5" t="n">
        <v>10743</v>
      </c>
    </row>
    <row r="267" spans="1:3">
      <c r="A267" s="4" t="s">
        <v>496</v>
      </c>
      <c r="B267" s="5" t="n">
        <v>291294</v>
      </c>
      <c r="C267" s="5" t="n">
        <v>250104</v>
      </c>
    </row>
    <row r="268" spans="1:3">
      <c r="A268" s="4" t="s">
        <v>497</v>
      </c>
      <c r="B268" s="5" t="n">
        <v>297867</v>
      </c>
      <c r="C268" s="5" t="n">
        <v>260847</v>
      </c>
    </row>
    <row r="269" spans="1:3">
      <c r="A269" s="4" t="s">
        <v>372</v>
      </c>
      <c r="B269" s="5" t="n">
        <v>297867</v>
      </c>
      <c r="C269" s="5" t="n">
        <v>260847</v>
      </c>
    </row>
    <row r="270" spans="1:3">
      <c r="A270" s="4" t="s">
        <v>562</v>
      </c>
    </row>
    <row r="271" spans="1:3">
      <c r="A271" s="3" t="s">
        <v>494</v>
      </c>
    </row>
    <row r="272" spans="1:3">
      <c r="A272" s="4" t="s">
        <v>495</v>
      </c>
      <c r="C272" s="5" t="n">
        <v>10743</v>
      </c>
    </row>
    <row r="273" spans="1:3">
      <c r="A273" s="4" t="s">
        <v>563</v>
      </c>
    </row>
    <row r="274" spans="1:3">
      <c r="A274" s="3" t="s">
        <v>494</v>
      </c>
    </row>
    <row r="275" spans="1:3">
      <c r="A275" s="4" t="s">
        <v>495</v>
      </c>
      <c r="B275" s="5" t="n">
        <v>6573</v>
      </c>
    </row>
    <row r="276" spans="1:3">
      <c r="A276" s="4" t="s">
        <v>379</v>
      </c>
    </row>
    <row r="277" spans="1:3">
      <c r="A277" s="3" t="s">
        <v>494</v>
      </c>
    </row>
    <row r="278" spans="1:3">
      <c r="A278" s="4" t="s">
        <v>495</v>
      </c>
      <c r="B278" s="5" t="n">
        <v>14211</v>
      </c>
      <c r="C278" s="5" t="n">
        <v>11058</v>
      </c>
    </row>
    <row r="279" spans="1:3">
      <c r="A279" s="4" t="s">
        <v>496</v>
      </c>
      <c r="B279" s="5" t="n">
        <v>240990</v>
      </c>
      <c r="C279" s="5" t="n">
        <v>232740</v>
      </c>
    </row>
    <row r="280" spans="1:3">
      <c r="A280" s="4" t="s">
        <v>497</v>
      </c>
      <c r="B280" s="5" t="n">
        <v>255201</v>
      </c>
      <c r="C280" s="5" t="n">
        <v>243798</v>
      </c>
    </row>
    <row r="281" spans="1:3">
      <c r="A281" s="4" t="s">
        <v>372</v>
      </c>
      <c r="B281" s="5" t="n">
        <v>255201</v>
      </c>
      <c r="C281" s="5" t="n">
        <v>243798</v>
      </c>
    </row>
    <row r="282" spans="1:3">
      <c r="A282" s="4" t="s">
        <v>564</v>
      </c>
    </row>
    <row r="283" spans="1:3">
      <c r="A283" s="3" t="s">
        <v>494</v>
      </c>
    </row>
    <row r="284" spans="1:3">
      <c r="A284" s="4" t="s">
        <v>495</v>
      </c>
      <c r="B284" s="5" t="n">
        <v>9430</v>
      </c>
      <c r="C284" s="5" t="n">
        <v>6277</v>
      </c>
    </row>
    <row r="285" spans="1:3">
      <c r="A285" s="4" t="s">
        <v>565</v>
      </c>
    </row>
    <row r="286" spans="1:3">
      <c r="A286" s="3" t="s">
        <v>494</v>
      </c>
    </row>
    <row r="287" spans="1:3">
      <c r="A287" s="4" t="s">
        <v>495</v>
      </c>
      <c r="B287" s="5" t="n">
        <v>4781</v>
      </c>
      <c r="C287" s="5" t="n">
        <v>4781</v>
      </c>
    </row>
    <row r="288" spans="1:3">
      <c r="A288" s="4" t="s">
        <v>566</v>
      </c>
    </row>
    <row r="289" spans="1:3">
      <c r="A289" s="3" t="s">
        <v>494</v>
      </c>
    </row>
    <row r="290" spans="1:3">
      <c r="A290" s="4" t="s">
        <v>495</v>
      </c>
      <c r="B290" s="5" t="n">
        <v>14211</v>
      </c>
      <c r="C290" s="5" t="n">
        <v>11058</v>
      </c>
    </row>
    <row r="291" spans="1:3">
      <c r="A291" s="4" t="s">
        <v>496</v>
      </c>
      <c r="B291" s="5" t="n">
        <v>240990</v>
      </c>
      <c r="C291" s="5" t="n">
        <v>232740</v>
      </c>
    </row>
    <row r="292" spans="1:3">
      <c r="A292" s="4" t="s">
        <v>497</v>
      </c>
      <c r="B292" s="5" t="n">
        <v>255201</v>
      </c>
      <c r="C292" s="5" t="n">
        <v>243798</v>
      </c>
    </row>
    <row r="293" spans="1:3">
      <c r="A293" s="4" t="s">
        <v>372</v>
      </c>
      <c r="B293" s="5" t="n">
        <v>255201</v>
      </c>
      <c r="C293" s="5" t="n">
        <v>243798</v>
      </c>
    </row>
    <row r="294" spans="1:3">
      <c r="A294" s="4" t="s">
        <v>567</v>
      </c>
    </row>
    <row r="295" spans="1:3">
      <c r="A295" s="3" t="s">
        <v>494</v>
      </c>
    </row>
    <row r="296" spans="1:3">
      <c r="A296" s="4" t="s">
        <v>495</v>
      </c>
      <c r="B296" s="5" t="n">
        <v>9430</v>
      </c>
      <c r="C296" s="5" t="n">
        <v>6277</v>
      </c>
    </row>
    <row r="297" spans="1:3">
      <c r="A297" s="4" t="s">
        <v>568</v>
      </c>
    </row>
    <row r="298" spans="1:3">
      <c r="A298" s="3" t="s">
        <v>494</v>
      </c>
    </row>
    <row r="299" spans="1:3">
      <c r="A299" s="4" t="s">
        <v>495</v>
      </c>
      <c r="B299" s="6" t="n">
        <v>4781</v>
      </c>
      <c r="C299" s="6" t="n">
        <v>478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2</v>
      </c>
    </row>
    <row r="2" spans="1:3">
      <c r="A2" s="3" t="s">
        <v>494</v>
      </c>
    </row>
    <row r="3" spans="1:3">
      <c r="A3" s="4" t="s">
        <v>497</v>
      </c>
      <c r="B3" s="6" t="n">
        <v>2009309</v>
      </c>
      <c r="C3" s="6" t="n">
        <v>1850480</v>
      </c>
    </row>
    <row r="4" spans="1:3">
      <c r="A4" s="4" t="s">
        <v>570</v>
      </c>
      <c r="B4" s="5" t="n">
        <v>77205</v>
      </c>
      <c r="C4" s="5" t="n">
        <v>78712</v>
      </c>
    </row>
    <row r="5" spans="1:3">
      <c r="A5" s="4" t="s">
        <v>496</v>
      </c>
      <c r="B5" s="5" t="n">
        <v>1932104</v>
      </c>
      <c r="C5" s="5" t="n">
        <v>1771768</v>
      </c>
    </row>
    <row r="6" spans="1:3">
      <c r="A6" s="4" t="s">
        <v>501</v>
      </c>
    </row>
    <row r="7" spans="1:3">
      <c r="A7" s="3" t="s">
        <v>494</v>
      </c>
    </row>
    <row r="8" spans="1:3">
      <c r="A8" s="4" t="s">
        <v>570</v>
      </c>
      <c r="B8" s="5" t="n">
        <v>47106</v>
      </c>
      <c r="C8" s="5" t="n">
        <v>40886</v>
      </c>
    </row>
    <row r="9" spans="1:3">
      <c r="A9" s="4" t="s">
        <v>403</v>
      </c>
    </row>
    <row r="10" spans="1:3">
      <c r="A10" s="3" t="s">
        <v>494</v>
      </c>
    </row>
    <row r="11" spans="1:3">
      <c r="A11" s="4" t="s">
        <v>497</v>
      </c>
      <c r="B11" s="5" t="n">
        <v>386700</v>
      </c>
      <c r="C11" s="5" t="n">
        <v>305400</v>
      </c>
    </row>
    <row r="12" spans="1:3">
      <c r="A12" s="4" t="s">
        <v>496</v>
      </c>
      <c r="B12" s="5" t="n">
        <v>343700</v>
      </c>
      <c r="C12" s="5" t="n">
        <v>263000</v>
      </c>
    </row>
    <row r="13" spans="1:3">
      <c r="A13" s="4" t="s">
        <v>571</v>
      </c>
    </row>
    <row r="14" spans="1:3">
      <c r="A14" s="3" t="s">
        <v>494</v>
      </c>
    </row>
    <row r="15" spans="1:3">
      <c r="A15" s="4" t="s">
        <v>570</v>
      </c>
      <c r="B15" s="5" t="n">
        <v>36500</v>
      </c>
      <c r="C15" s="5" t="n">
        <v>33400</v>
      </c>
    </row>
    <row r="16" spans="1:3">
      <c r="A16" s="4" t="s">
        <v>571</v>
      </c>
    </row>
    <row r="17" spans="1:3">
      <c r="A17" s="3" t="s">
        <v>494</v>
      </c>
    </row>
    <row r="18" spans="1:3">
      <c r="A18" s="4" t="s">
        <v>570</v>
      </c>
      <c r="B18" s="6" t="n">
        <v>6500</v>
      </c>
      <c r="C18" s="6" t="n">
        <v>9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2</v>
      </c>
    </row>
    <row r="2" spans="1:3">
      <c r="A2" s="3" t="s">
        <v>494</v>
      </c>
    </row>
    <row r="3" spans="1:3">
      <c r="A3" s="4" t="s">
        <v>573</v>
      </c>
      <c r="B3" s="6" t="n">
        <v>70692</v>
      </c>
      <c r="C3" s="6" t="n">
        <v>57690</v>
      </c>
    </row>
    <row r="4" spans="1:3">
      <c r="A4" s="4" t="s">
        <v>403</v>
      </c>
    </row>
    <row r="5" spans="1:3">
      <c r="A5" s="3" t="s">
        <v>494</v>
      </c>
    </row>
    <row r="6" spans="1:3">
      <c r="A6" s="4" t="s">
        <v>573</v>
      </c>
      <c r="B6" s="5" t="n">
        <v>50507</v>
      </c>
      <c r="C6" s="5" t="n">
        <v>43202</v>
      </c>
    </row>
    <row r="7" spans="1:3">
      <c r="A7" s="4" t="s">
        <v>574</v>
      </c>
    </row>
    <row r="8" spans="1:3">
      <c r="A8" s="3" t="s">
        <v>494</v>
      </c>
    </row>
    <row r="9" spans="1:3">
      <c r="A9" s="4" t="s">
        <v>573</v>
      </c>
      <c r="B9" s="5" t="n">
        <v>20185</v>
      </c>
      <c r="C9" s="5" t="n">
        <v>14488</v>
      </c>
    </row>
    <row r="10" spans="1:3">
      <c r="A10" s="4" t="s">
        <v>376</v>
      </c>
    </row>
    <row r="11" spans="1:3">
      <c r="A11" s="3" t="s">
        <v>494</v>
      </c>
    </row>
    <row r="12" spans="1:3">
      <c r="A12" s="4" t="s">
        <v>573</v>
      </c>
      <c r="B12" s="5" t="n">
        <v>25196</v>
      </c>
      <c r="C12" s="5" t="n">
        <v>24236</v>
      </c>
    </row>
    <row r="13" spans="1:3">
      <c r="A13" s="4" t="s">
        <v>575</v>
      </c>
    </row>
    <row r="14" spans="1:3">
      <c r="A14" s="3" t="s">
        <v>494</v>
      </c>
    </row>
    <row r="15" spans="1:3">
      <c r="A15" s="4" t="s">
        <v>573</v>
      </c>
      <c r="B15" s="5" t="n">
        <v>19994</v>
      </c>
      <c r="C15" s="5" t="n">
        <v>20348</v>
      </c>
    </row>
    <row r="16" spans="1:3">
      <c r="A16" s="4" t="s">
        <v>576</v>
      </c>
    </row>
    <row r="17" spans="1:3">
      <c r="A17" s="3" t="s">
        <v>494</v>
      </c>
    </row>
    <row r="18" spans="1:3">
      <c r="A18" s="4" t="s">
        <v>573</v>
      </c>
      <c r="B18" s="5" t="n">
        <v>5202</v>
      </c>
      <c r="C18" s="5" t="n">
        <v>3888</v>
      </c>
    </row>
    <row r="19" spans="1:3">
      <c r="A19" s="4" t="s">
        <v>509</v>
      </c>
    </row>
    <row r="20" spans="1:3">
      <c r="A20" s="3" t="s">
        <v>494</v>
      </c>
    </row>
    <row r="21" spans="1:3">
      <c r="A21" s="4" t="s">
        <v>573</v>
      </c>
      <c r="B21" s="5" t="n">
        <v>7833</v>
      </c>
      <c r="C21" s="5" t="n">
        <v>7527</v>
      </c>
    </row>
    <row r="22" spans="1:3">
      <c r="A22" s="4" t="s">
        <v>577</v>
      </c>
    </row>
    <row r="23" spans="1:3">
      <c r="A23" s="3" t="s">
        <v>494</v>
      </c>
    </row>
    <row r="24" spans="1:3">
      <c r="A24" s="4" t="s">
        <v>573</v>
      </c>
      <c r="B24" s="5" t="n">
        <v>6620</v>
      </c>
      <c r="C24" s="5" t="n">
        <v>6517</v>
      </c>
    </row>
    <row r="25" spans="1:3">
      <c r="A25" s="4" t="s">
        <v>578</v>
      </c>
    </row>
    <row r="26" spans="1:3">
      <c r="A26" s="3" t="s">
        <v>494</v>
      </c>
    </row>
    <row r="27" spans="1:3">
      <c r="A27" s="4" t="s">
        <v>573</v>
      </c>
      <c r="B27" s="5" t="n">
        <v>1213</v>
      </c>
      <c r="C27" s="5" t="n">
        <v>1010</v>
      </c>
    </row>
    <row r="28" spans="1:3">
      <c r="A28" s="4" t="s">
        <v>514</v>
      </c>
    </row>
    <row r="29" spans="1:3">
      <c r="A29" s="3" t="s">
        <v>494</v>
      </c>
    </row>
    <row r="30" spans="1:3">
      <c r="A30" s="4" t="s">
        <v>573</v>
      </c>
      <c r="B30" s="5" t="n">
        <v>7361</v>
      </c>
      <c r="C30" s="5" t="n">
        <v>8969</v>
      </c>
    </row>
    <row r="31" spans="1:3">
      <c r="A31" s="4" t="s">
        <v>579</v>
      </c>
    </row>
    <row r="32" spans="1:3">
      <c r="A32" s="3" t="s">
        <v>494</v>
      </c>
    </row>
    <row r="33" spans="1:3">
      <c r="A33" s="4" t="s">
        <v>573</v>
      </c>
      <c r="B33" s="5" t="n">
        <v>6227</v>
      </c>
      <c r="C33" s="5" t="n">
        <v>7896</v>
      </c>
    </row>
    <row r="34" spans="1:3">
      <c r="A34" s="4" t="s">
        <v>580</v>
      </c>
    </row>
    <row r="35" spans="1:3">
      <c r="A35" s="3" t="s">
        <v>494</v>
      </c>
    </row>
    <row r="36" spans="1:3">
      <c r="A36" s="4" t="s">
        <v>573</v>
      </c>
      <c r="B36" s="5" t="n">
        <v>1134</v>
      </c>
      <c r="C36" s="5" t="n">
        <v>1073</v>
      </c>
    </row>
    <row r="37" spans="1:3">
      <c r="A37" s="4" t="s">
        <v>519</v>
      </c>
    </row>
    <row r="38" spans="1:3">
      <c r="A38" s="3" t="s">
        <v>494</v>
      </c>
    </row>
    <row r="39" spans="1:3">
      <c r="A39" s="4" t="s">
        <v>573</v>
      </c>
      <c r="B39" s="5" t="n">
        <v>2449</v>
      </c>
      <c r="C39" s="5" t="n">
        <v>3061</v>
      </c>
    </row>
    <row r="40" spans="1:3">
      <c r="A40" s="4" t="s">
        <v>581</v>
      </c>
    </row>
    <row r="41" spans="1:3">
      <c r="A41" s="3" t="s">
        <v>494</v>
      </c>
    </row>
    <row r="42" spans="1:3">
      <c r="A42" s="4" t="s">
        <v>573</v>
      </c>
      <c r="B42" s="5" t="n">
        <v>1837</v>
      </c>
      <c r="C42" s="5" t="n">
        <v>2427</v>
      </c>
    </row>
    <row r="43" spans="1:3">
      <c r="A43" s="4" t="s">
        <v>582</v>
      </c>
    </row>
    <row r="44" spans="1:3">
      <c r="A44" s="3" t="s">
        <v>494</v>
      </c>
    </row>
    <row r="45" spans="1:3">
      <c r="A45" s="4" t="s">
        <v>573</v>
      </c>
      <c r="B45" s="5" t="n">
        <v>612</v>
      </c>
      <c r="C45" s="5" t="n">
        <v>634</v>
      </c>
    </row>
    <row r="46" spans="1:3">
      <c r="A46" s="4" t="s">
        <v>524</v>
      </c>
    </row>
    <row r="47" spans="1:3">
      <c r="A47" s="3" t="s">
        <v>494</v>
      </c>
    </row>
    <row r="48" spans="1:3">
      <c r="A48" s="4" t="s">
        <v>573</v>
      </c>
      <c r="B48" s="5" t="n">
        <v>1606</v>
      </c>
      <c r="C48" s="5" t="n">
        <v>1506</v>
      </c>
    </row>
    <row r="49" spans="1:3">
      <c r="A49" s="4" t="s">
        <v>583</v>
      </c>
    </row>
    <row r="50" spans="1:3">
      <c r="A50" s="3" t="s">
        <v>494</v>
      </c>
    </row>
    <row r="51" spans="1:3">
      <c r="A51" s="4" t="s">
        <v>573</v>
      </c>
      <c r="B51" s="5" t="n">
        <v>1486</v>
      </c>
      <c r="C51" s="5" t="n">
        <v>1361</v>
      </c>
    </row>
    <row r="52" spans="1:3">
      <c r="A52" s="4" t="s">
        <v>584</v>
      </c>
    </row>
    <row r="53" spans="1:3">
      <c r="A53" s="3" t="s">
        <v>494</v>
      </c>
    </row>
    <row r="54" spans="1:3">
      <c r="A54" s="4" t="s">
        <v>573</v>
      </c>
      <c r="B54" s="5" t="n">
        <v>120</v>
      </c>
      <c r="C54" s="5" t="n">
        <v>145</v>
      </c>
    </row>
    <row r="55" spans="1:3">
      <c r="A55" s="4" t="s">
        <v>527</v>
      </c>
    </row>
    <row r="56" spans="1:3">
      <c r="A56" s="3" t="s">
        <v>494</v>
      </c>
    </row>
    <row r="57" spans="1:3">
      <c r="A57" s="4" t="s">
        <v>573</v>
      </c>
      <c r="B57" s="5" t="n">
        <v>5947</v>
      </c>
      <c r="C57" s="5" t="n">
        <v>3173</v>
      </c>
    </row>
    <row r="58" spans="1:3">
      <c r="A58" s="4" t="s">
        <v>585</v>
      </c>
    </row>
    <row r="59" spans="1:3">
      <c r="A59" s="3" t="s">
        <v>494</v>
      </c>
    </row>
    <row r="60" spans="1:3">
      <c r="A60" s="4" t="s">
        <v>573</v>
      </c>
      <c r="B60" s="5" t="n">
        <v>3824</v>
      </c>
      <c r="C60" s="5" t="n">
        <v>2147</v>
      </c>
    </row>
    <row r="61" spans="1:3">
      <c r="A61" s="4" t="s">
        <v>586</v>
      </c>
    </row>
    <row r="62" spans="1:3">
      <c r="A62" s="3" t="s">
        <v>494</v>
      </c>
    </row>
    <row r="63" spans="1:3">
      <c r="A63" s="4" t="s">
        <v>573</v>
      </c>
      <c r="B63" s="5" t="n">
        <v>2123</v>
      </c>
      <c r="C63" s="5" t="n">
        <v>1026</v>
      </c>
    </row>
    <row r="64" spans="1:3">
      <c r="A64" s="4" t="s">
        <v>378</v>
      </c>
    </row>
    <row r="65" spans="1:3">
      <c r="A65" s="3" t="s">
        <v>494</v>
      </c>
    </row>
    <row r="66" spans="1:3">
      <c r="A66" s="4" t="s">
        <v>573</v>
      </c>
      <c r="B66" s="5" t="n">
        <v>31285</v>
      </c>
      <c r="C66" s="5" t="n">
        <v>22396</v>
      </c>
    </row>
    <row r="67" spans="1:3">
      <c r="A67" s="4" t="s">
        <v>587</v>
      </c>
    </row>
    <row r="68" spans="1:3">
      <c r="A68" s="3" t="s">
        <v>494</v>
      </c>
    </row>
    <row r="69" spans="1:3">
      <c r="A69" s="4" t="s">
        <v>573</v>
      </c>
      <c r="B69" s="5" t="n">
        <v>23237</v>
      </c>
      <c r="C69" s="5" t="n">
        <v>17357</v>
      </c>
    </row>
    <row r="70" spans="1:3">
      <c r="A70" s="4" t="s">
        <v>588</v>
      </c>
    </row>
    <row r="71" spans="1:3">
      <c r="A71" s="3" t="s">
        <v>494</v>
      </c>
    </row>
    <row r="72" spans="1:3">
      <c r="A72" s="4" t="s">
        <v>573</v>
      </c>
      <c r="B72" s="5" t="n">
        <v>8048</v>
      </c>
      <c r="C72" s="5" t="n">
        <v>5039</v>
      </c>
    </row>
    <row r="73" spans="1:3">
      <c r="A73" s="4" t="s">
        <v>548</v>
      </c>
    </row>
    <row r="74" spans="1:3">
      <c r="A74" s="3" t="s">
        <v>494</v>
      </c>
    </row>
    <row r="75" spans="1:3">
      <c r="A75" s="4" t="s">
        <v>573</v>
      </c>
      <c r="B75" s="5" t="n">
        <v>7403</v>
      </c>
      <c r="C75" s="5" t="n">
        <v>7459</v>
      </c>
    </row>
    <row r="76" spans="1:3">
      <c r="A76" s="4" t="s">
        <v>589</v>
      </c>
    </row>
    <row r="77" spans="1:3">
      <c r="A77" s="3" t="s">
        <v>494</v>
      </c>
    </row>
    <row r="78" spans="1:3">
      <c r="A78" s="4" t="s">
        <v>573</v>
      </c>
      <c r="B78" s="5" t="n">
        <v>4922</v>
      </c>
      <c r="C78" s="5" t="n">
        <v>4963</v>
      </c>
    </row>
    <row r="79" spans="1:3">
      <c r="A79" s="4" t="s">
        <v>590</v>
      </c>
    </row>
    <row r="80" spans="1:3">
      <c r="A80" s="3" t="s">
        <v>494</v>
      </c>
    </row>
    <row r="81" spans="1:3">
      <c r="A81" s="4" t="s">
        <v>573</v>
      </c>
      <c r="B81" s="5" t="n">
        <v>2481</v>
      </c>
      <c r="C81" s="5" t="n">
        <v>2496</v>
      </c>
    </row>
    <row r="82" spans="1:3">
      <c r="A82" s="4" t="s">
        <v>552</v>
      </c>
    </row>
    <row r="83" spans="1:3">
      <c r="A83" s="3" t="s">
        <v>494</v>
      </c>
    </row>
    <row r="84" spans="1:3">
      <c r="A84" s="4" t="s">
        <v>573</v>
      </c>
      <c r="B84" s="5" t="n">
        <v>5901</v>
      </c>
      <c r="C84" s="5" t="n">
        <v>2193</v>
      </c>
    </row>
    <row r="85" spans="1:3">
      <c r="A85" s="4" t="s">
        <v>591</v>
      </c>
    </row>
    <row r="86" spans="1:3">
      <c r="A86" s="3" t="s">
        <v>494</v>
      </c>
    </row>
    <row r="87" spans="1:3">
      <c r="A87" s="4" t="s">
        <v>573</v>
      </c>
      <c r="B87" s="5" t="n">
        <v>5145</v>
      </c>
      <c r="C87" s="5" t="n">
        <v>1863</v>
      </c>
    </row>
    <row r="88" spans="1:3">
      <c r="A88" s="4" t="s">
        <v>592</v>
      </c>
    </row>
    <row r="89" spans="1:3">
      <c r="A89" s="3" t="s">
        <v>494</v>
      </c>
    </row>
    <row r="90" spans="1:3">
      <c r="A90" s="4" t="s">
        <v>573</v>
      </c>
      <c r="B90" s="5" t="n">
        <v>756</v>
      </c>
      <c r="C90" s="5" t="n">
        <v>330</v>
      </c>
    </row>
    <row r="91" spans="1:3">
      <c r="A91" s="4" t="s">
        <v>556</v>
      </c>
    </row>
    <row r="92" spans="1:3">
      <c r="A92" s="3" t="s">
        <v>494</v>
      </c>
    </row>
    <row r="93" spans="1:3">
      <c r="A93" s="4" t="s">
        <v>573</v>
      </c>
      <c r="B93" s="5" t="n">
        <v>8132</v>
      </c>
      <c r="C93" s="5" t="n">
        <v>9734</v>
      </c>
    </row>
    <row r="94" spans="1:3">
      <c r="A94" s="4" t="s">
        <v>593</v>
      </c>
    </row>
    <row r="95" spans="1:3">
      <c r="A95" s="3" t="s">
        <v>494</v>
      </c>
    </row>
    <row r="96" spans="1:3">
      <c r="A96" s="4" t="s">
        <v>573</v>
      </c>
      <c r="B96" s="5" t="n">
        <v>6883</v>
      </c>
      <c r="C96" s="5" t="n">
        <v>8271</v>
      </c>
    </row>
    <row r="97" spans="1:3">
      <c r="A97" s="4" t="s">
        <v>594</v>
      </c>
    </row>
    <row r="98" spans="1:3">
      <c r="A98" s="3" t="s">
        <v>494</v>
      </c>
    </row>
    <row r="99" spans="1:3">
      <c r="A99" s="4" t="s">
        <v>573</v>
      </c>
      <c r="B99" s="5" t="n">
        <v>1249</v>
      </c>
      <c r="C99" s="5" t="n">
        <v>1463</v>
      </c>
    </row>
    <row r="100" spans="1:3">
      <c r="A100" s="4" t="s">
        <v>561</v>
      </c>
    </row>
    <row r="101" spans="1:3">
      <c r="A101" s="3" t="s">
        <v>494</v>
      </c>
    </row>
    <row r="102" spans="1:3">
      <c r="A102" s="4" t="s">
        <v>573</v>
      </c>
      <c r="B102" s="5" t="n">
        <v>6573</v>
      </c>
    </row>
    <row r="103" spans="1:3">
      <c r="A103" s="4" t="s">
        <v>595</v>
      </c>
    </row>
    <row r="104" spans="1:3">
      <c r="A104" s="3" t="s">
        <v>494</v>
      </c>
    </row>
    <row r="105" spans="1:3">
      <c r="A105" s="4" t="s">
        <v>573</v>
      </c>
      <c r="B105" s="5" t="n">
        <v>3750</v>
      </c>
    </row>
    <row r="106" spans="1:3">
      <c r="A106" s="4" t="s">
        <v>596</v>
      </c>
    </row>
    <row r="107" spans="1:3">
      <c r="A107" s="3" t="s">
        <v>494</v>
      </c>
    </row>
    <row r="108" spans="1:3">
      <c r="A108" s="4" t="s">
        <v>573</v>
      </c>
      <c r="B108" s="5" t="n">
        <v>2823</v>
      </c>
    </row>
    <row r="109" spans="1:3">
      <c r="A109" s="4" t="s">
        <v>545</v>
      </c>
    </row>
    <row r="110" spans="1:3">
      <c r="A110" s="3" t="s">
        <v>494</v>
      </c>
    </row>
    <row r="111" spans="1:3">
      <c r="A111" s="4" t="s">
        <v>573</v>
      </c>
      <c r="B111" s="5" t="n">
        <v>3276</v>
      </c>
      <c r="C111" s="5" t="n">
        <v>3010</v>
      </c>
    </row>
    <row r="112" spans="1:3">
      <c r="A112" s="4" t="s">
        <v>597</v>
      </c>
    </row>
    <row r="113" spans="1:3">
      <c r="A113" s="3" t="s">
        <v>494</v>
      </c>
    </row>
    <row r="114" spans="1:3">
      <c r="A114" s="4" t="s">
        <v>573</v>
      </c>
      <c r="B114" s="5" t="n">
        <v>2537</v>
      </c>
      <c r="C114" s="5" t="n">
        <v>2260</v>
      </c>
    </row>
    <row r="115" spans="1:3">
      <c r="A115" s="4" t="s">
        <v>598</v>
      </c>
    </row>
    <row r="116" spans="1:3">
      <c r="A116" s="3" t="s">
        <v>494</v>
      </c>
    </row>
    <row r="117" spans="1:3">
      <c r="A117" s="4" t="s">
        <v>573</v>
      </c>
      <c r="B117" s="5" t="n">
        <v>739</v>
      </c>
      <c r="C117" s="5" t="n">
        <v>750</v>
      </c>
    </row>
    <row r="118" spans="1:3">
      <c r="A118" s="4" t="s">
        <v>379</v>
      </c>
    </row>
    <row r="119" spans="1:3">
      <c r="A119" s="3" t="s">
        <v>494</v>
      </c>
    </row>
    <row r="120" spans="1:3">
      <c r="A120" s="4" t="s">
        <v>573</v>
      </c>
      <c r="B120" s="5" t="n">
        <v>14211</v>
      </c>
      <c r="C120" s="5" t="n">
        <v>11058</v>
      </c>
    </row>
    <row r="121" spans="1:3">
      <c r="A121" s="4" t="s">
        <v>599</v>
      </c>
    </row>
    <row r="122" spans="1:3">
      <c r="A122" s="3" t="s">
        <v>494</v>
      </c>
    </row>
    <row r="123" spans="1:3">
      <c r="A123" s="4" t="s">
        <v>573</v>
      </c>
      <c r="B123" s="5" t="n">
        <v>7276</v>
      </c>
      <c r="C123" s="5" t="n">
        <v>5497</v>
      </c>
    </row>
    <row r="124" spans="1:3">
      <c r="A124" s="4" t="s">
        <v>600</v>
      </c>
    </row>
    <row r="125" spans="1:3">
      <c r="A125" s="3" t="s">
        <v>494</v>
      </c>
    </row>
    <row r="126" spans="1:3">
      <c r="A126" s="4" t="s">
        <v>573</v>
      </c>
      <c r="B126" s="5" t="n">
        <v>6935</v>
      </c>
      <c r="C126" s="5" t="n">
        <v>5561</v>
      </c>
    </row>
    <row r="127" spans="1:3">
      <c r="A127" s="4" t="s">
        <v>566</v>
      </c>
    </row>
    <row r="128" spans="1:3">
      <c r="A128" s="3" t="s">
        <v>494</v>
      </c>
    </row>
    <row r="129" spans="1:3">
      <c r="A129" s="4" t="s">
        <v>573</v>
      </c>
      <c r="B129" s="5" t="n">
        <v>14211</v>
      </c>
      <c r="C129" s="5" t="n">
        <v>11058</v>
      </c>
    </row>
    <row r="130" spans="1:3">
      <c r="A130" s="4" t="s">
        <v>601</v>
      </c>
    </row>
    <row r="131" spans="1:3">
      <c r="A131" s="3" t="s">
        <v>494</v>
      </c>
    </row>
    <row r="132" spans="1:3">
      <c r="A132" s="4" t="s">
        <v>573</v>
      </c>
      <c r="B132" s="5" t="n">
        <v>7276</v>
      </c>
      <c r="C132" s="5" t="n">
        <v>5497</v>
      </c>
    </row>
    <row r="133" spans="1:3">
      <c r="A133" s="4" t="s">
        <v>602</v>
      </c>
    </row>
    <row r="134" spans="1:3">
      <c r="A134" s="3" t="s">
        <v>494</v>
      </c>
    </row>
    <row r="135" spans="1:3">
      <c r="A135" s="4" t="s">
        <v>573</v>
      </c>
      <c r="B135" s="6" t="n">
        <v>6935</v>
      </c>
      <c r="C135" s="6" t="n">
        <v>55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3</v>
      </c>
      <c r="B1" s="2" t="s">
        <v>1</v>
      </c>
    </row>
    <row r="2" spans="1:3">
      <c r="B2" s="2" t="s">
        <v>2</v>
      </c>
      <c r="C2" s="2" t="s">
        <v>78</v>
      </c>
    </row>
    <row r="3" spans="1:3">
      <c r="A3" s="3" t="s">
        <v>604</v>
      </c>
    </row>
    <row r="4" spans="1:3">
      <c r="A4" s="4" t="s">
        <v>605</v>
      </c>
      <c r="B4" s="6" t="n">
        <v>32434</v>
      </c>
      <c r="C4" s="6" t="n">
        <v>24190</v>
      </c>
    </row>
    <row r="5" spans="1:3">
      <c r="A5" s="4" t="s">
        <v>606</v>
      </c>
      <c r="B5" s="5" t="n">
        <v>-222</v>
      </c>
      <c r="C5" s="5" t="n">
        <v>-672</v>
      </c>
    </row>
    <row r="6" spans="1:3">
      <c r="A6" s="4" t="s">
        <v>607</v>
      </c>
      <c r="B6" s="5" t="n">
        <v>157</v>
      </c>
      <c r="C6" s="5" t="n">
        <v>140</v>
      </c>
    </row>
    <row r="7" spans="1:3">
      <c r="A7" s="4" t="s">
        <v>608</v>
      </c>
      <c r="B7" s="5" t="n">
        <v>2742</v>
      </c>
      <c r="C7" s="5" t="n">
        <v>4392</v>
      </c>
    </row>
    <row r="8" spans="1:3">
      <c r="A8" s="4" t="s">
        <v>609</v>
      </c>
      <c r="B8" s="5" t="n">
        <v>35111</v>
      </c>
      <c r="C8" s="5" t="n">
        <v>28050</v>
      </c>
    </row>
    <row r="9" spans="1:3">
      <c r="A9" s="4" t="s">
        <v>377</v>
      </c>
    </row>
    <row r="10" spans="1:3">
      <c r="A10" s="3" t="s">
        <v>604</v>
      </c>
    </row>
    <row r="11" spans="1:3">
      <c r="A11" s="4" t="s">
        <v>605</v>
      </c>
      <c r="B11" s="5" t="n">
        <v>2042</v>
      </c>
      <c r="C11" s="5" t="n">
        <v>2030</v>
      </c>
    </row>
    <row r="12" spans="1:3">
      <c r="A12" s="4" t="s">
        <v>608</v>
      </c>
      <c r="B12" s="5" t="n">
        <v>194</v>
      </c>
      <c r="C12" s="5" t="n">
        <v>398</v>
      </c>
    </row>
    <row r="13" spans="1:3">
      <c r="A13" s="4" t="s">
        <v>609</v>
      </c>
      <c r="B13" s="5" t="n">
        <v>2236</v>
      </c>
      <c r="C13" s="5" t="n">
        <v>2428</v>
      </c>
    </row>
    <row r="14" spans="1:3">
      <c r="A14" s="4" t="s">
        <v>378</v>
      </c>
    </row>
    <row r="15" spans="1:3">
      <c r="A15" s="3" t="s">
        <v>604</v>
      </c>
    </row>
    <row r="16" spans="1:3">
      <c r="A16" s="4" t="s">
        <v>605</v>
      </c>
      <c r="B16" s="5" t="n">
        <v>11044</v>
      </c>
      <c r="C16" s="5" t="n">
        <v>9180</v>
      </c>
    </row>
    <row r="17" spans="1:3">
      <c r="A17" s="4" t="s">
        <v>607</v>
      </c>
      <c r="B17" s="5" t="n">
        <v>10</v>
      </c>
      <c r="C17" s="5" t="n">
        <v>4</v>
      </c>
    </row>
    <row r="18" spans="1:3">
      <c r="A18" s="4" t="s">
        <v>608</v>
      </c>
      <c r="B18" s="5" t="n">
        <v>-431</v>
      </c>
      <c r="C18" s="5" t="n">
        <v>2060</v>
      </c>
    </row>
    <row r="19" spans="1:3">
      <c r="A19" s="4" t="s">
        <v>609</v>
      </c>
      <c r="B19" s="5" t="n">
        <v>10623</v>
      </c>
      <c r="C19" s="5" t="n">
        <v>11244</v>
      </c>
    </row>
    <row r="20" spans="1:3">
      <c r="A20" s="4" t="s">
        <v>376</v>
      </c>
    </row>
    <row r="21" spans="1:3">
      <c r="A21" s="3" t="s">
        <v>604</v>
      </c>
    </row>
    <row r="22" spans="1:3">
      <c r="A22" s="4" t="s">
        <v>605</v>
      </c>
      <c r="B22" s="5" t="n">
        <v>14562</v>
      </c>
      <c r="C22" s="5" t="n">
        <v>10751</v>
      </c>
    </row>
    <row r="23" spans="1:3">
      <c r="A23" s="4" t="s">
        <v>606</v>
      </c>
      <c r="B23" s="5" t="n">
        <v>-222</v>
      </c>
      <c r="C23" s="5" t="n">
        <v>-672</v>
      </c>
    </row>
    <row r="24" spans="1:3">
      <c r="A24" s="4" t="s">
        <v>607</v>
      </c>
      <c r="B24" s="5" t="n">
        <v>142</v>
      </c>
      <c r="C24" s="5" t="n">
        <v>136</v>
      </c>
    </row>
    <row r="25" spans="1:3">
      <c r="A25" s="4" t="s">
        <v>608</v>
      </c>
      <c r="B25" s="5" t="n">
        <v>2061</v>
      </c>
      <c r="C25" s="5" t="n">
        <v>1986</v>
      </c>
    </row>
    <row r="26" spans="1:3">
      <c r="A26" s="4" t="s">
        <v>609</v>
      </c>
      <c r="B26" s="5" t="n">
        <v>16543</v>
      </c>
      <c r="C26" s="5" t="n">
        <v>12201</v>
      </c>
    </row>
    <row r="27" spans="1:3">
      <c r="A27" s="4" t="s">
        <v>379</v>
      </c>
    </row>
    <row r="28" spans="1:3">
      <c r="A28" s="3" t="s">
        <v>604</v>
      </c>
    </row>
    <row r="29" spans="1:3">
      <c r="A29" s="4" t="s">
        <v>605</v>
      </c>
      <c r="B29" s="5" t="n">
        <v>4786</v>
      </c>
      <c r="C29" s="5" t="n">
        <v>2229</v>
      </c>
    </row>
    <row r="30" spans="1:3">
      <c r="A30" s="4" t="s">
        <v>607</v>
      </c>
      <c r="B30" s="5" t="n">
        <v>5</v>
      </c>
    </row>
    <row r="31" spans="1:3">
      <c r="A31" s="4" t="s">
        <v>608</v>
      </c>
      <c r="B31" s="5" t="n">
        <v>918</v>
      </c>
      <c r="C31" s="5" t="n">
        <v>-52</v>
      </c>
    </row>
    <row r="32" spans="1:3">
      <c r="A32" s="4" t="s">
        <v>609</v>
      </c>
      <c r="B32" s="6" t="n">
        <v>5709</v>
      </c>
      <c r="C32" s="6" t="n">
        <v>217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0</v>
      </c>
      <c r="B1" s="2" t="s">
        <v>2</v>
      </c>
      <c r="C1" s="2" t="s">
        <v>32</v>
      </c>
      <c r="D1" s="2" t="s">
        <v>78</v>
      </c>
      <c r="E1" s="2" t="s">
        <v>611</v>
      </c>
    </row>
    <row r="2" spans="1:5">
      <c r="A2" s="3" t="s">
        <v>612</v>
      </c>
    </row>
    <row r="3" spans="1:5">
      <c r="A3" s="4" t="s">
        <v>613</v>
      </c>
      <c r="B3" s="6" t="n">
        <v>11159</v>
      </c>
      <c r="C3" s="6" t="n">
        <v>9091</v>
      </c>
    </row>
    <row r="4" spans="1:5">
      <c r="A4" s="4" t="s">
        <v>614</v>
      </c>
      <c r="B4" s="5" t="n">
        <v>23952</v>
      </c>
      <c r="C4" s="5" t="n">
        <v>23343</v>
      </c>
    </row>
    <row r="5" spans="1:5">
      <c r="A5" s="4" t="s">
        <v>615</v>
      </c>
      <c r="B5" s="5" t="n">
        <v>35111</v>
      </c>
      <c r="C5" s="5" t="n">
        <v>32434</v>
      </c>
      <c r="D5" s="6" t="n">
        <v>28050</v>
      </c>
      <c r="E5" s="6" t="n">
        <v>24190</v>
      </c>
    </row>
    <row r="6" spans="1:5">
      <c r="A6" s="3" t="s">
        <v>616</v>
      </c>
    </row>
    <row r="7" spans="1:5">
      <c r="A7" s="4" t="s">
        <v>613</v>
      </c>
      <c r="B7" s="5" t="n">
        <v>120785</v>
      </c>
      <c r="C7" s="5" t="n">
        <v>102414</v>
      </c>
    </row>
    <row r="8" spans="1:5">
      <c r="A8" s="4" t="s">
        <v>614</v>
      </c>
      <c r="B8" s="5" t="n">
        <v>1888524</v>
      </c>
      <c r="C8" s="5" t="n">
        <v>1748066</v>
      </c>
    </row>
    <row r="9" spans="1:5">
      <c r="A9" s="4" t="s">
        <v>497</v>
      </c>
      <c r="B9" s="5" t="n">
        <v>2009309</v>
      </c>
      <c r="C9" s="5" t="n">
        <v>1850480</v>
      </c>
    </row>
    <row r="10" spans="1:5">
      <c r="A10" s="4" t="s">
        <v>377</v>
      </c>
    </row>
    <row r="11" spans="1:5">
      <c r="A11" s="3" t="s">
        <v>612</v>
      </c>
    </row>
    <row r="12" spans="1:5">
      <c r="A12" s="4" t="s">
        <v>613</v>
      </c>
      <c r="C12" s="5" t="n">
        <v>118</v>
      </c>
    </row>
    <row r="13" spans="1:5">
      <c r="A13" s="4" t="s">
        <v>614</v>
      </c>
      <c r="B13" s="5" t="n">
        <v>2236</v>
      </c>
      <c r="C13" s="5" t="n">
        <v>1924</v>
      </c>
    </row>
    <row r="14" spans="1:5">
      <c r="A14" s="4" t="s">
        <v>615</v>
      </c>
      <c r="B14" s="5" t="n">
        <v>2236</v>
      </c>
      <c r="C14" s="5" t="n">
        <v>2042</v>
      </c>
      <c r="D14" s="5" t="n">
        <v>2428</v>
      </c>
      <c r="E14" s="5" t="n">
        <v>2030</v>
      </c>
    </row>
    <row r="15" spans="1:5">
      <c r="A15" s="3" t="s">
        <v>616</v>
      </c>
    </row>
    <row r="16" spans="1:5">
      <c r="A16" s="4" t="s">
        <v>613</v>
      </c>
      <c r="C16" s="5" t="n">
        <v>5027</v>
      </c>
    </row>
    <row r="17" spans="1:5">
      <c r="A17" s="4" t="s">
        <v>614</v>
      </c>
      <c r="B17" s="5" t="n">
        <v>266424</v>
      </c>
      <c r="C17" s="5" t="n">
        <v>243877</v>
      </c>
    </row>
    <row r="18" spans="1:5">
      <c r="A18" s="4" t="s">
        <v>497</v>
      </c>
      <c r="B18" s="5" t="n">
        <v>266424</v>
      </c>
      <c r="C18" s="5" t="n">
        <v>248904</v>
      </c>
    </row>
    <row r="19" spans="1:5">
      <c r="A19" s="4" t="s">
        <v>378</v>
      </c>
    </row>
    <row r="20" spans="1:5">
      <c r="A20" s="3" t="s">
        <v>612</v>
      </c>
    </row>
    <row r="21" spans="1:5">
      <c r="A21" s="4" t="s">
        <v>613</v>
      </c>
      <c r="B21" s="5" t="n">
        <v>2566</v>
      </c>
      <c r="C21" s="5" t="n">
        <v>2424</v>
      </c>
    </row>
    <row r="22" spans="1:5">
      <c r="A22" s="4" t="s">
        <v>614</v>
      </c>
      <c r="B22" s="5" t="n">
        <v>8057</v>
      </c>
      <c r="C22" s="5" t="n">
        <v>8620</v>
      </c>
    </row>
    <row r="23" spans="1:5">
      <c r="A23" s="4" t="s">
        <v>615</v>
      </c>
      <c r="B23" s="5" t="n">
        <v>10623</v>
      </c>
      <c r="C23" s="5" t="n">
        <v>11044</v>
      </c>
      <c r="D23" s="5" t="n">
        <v>11244</v>
      </c>
      <c r="E23" s="5" t="n">
        <v>9180</v>
      </c>
    </row>
    <row r="24" spans="1:5">
      <c r="A24" s="3" t="s">
        <v>616</v>
      </c>
    </row>
    <row r="25" spans="1:5">
      <c r="A25" s="4" t="s">
        <v>613</v>
      </c>
      <c r="B25" s="5" t="n">
        <v>56287</v>
      </c>
      <c r="C25" s="5" t="n">
        <v>46731</v>
      </c>
    </row>
    <row r="26" spans="1:5">
      <c r="A26" s="4" t="s">
        <v>614</v>
      </c>
      <c r="B26" s="5" t="n">
        <v>762517</v>
      </c>
      <c r="C26" s="5" t="n">
        <v>692299</v>
      </c>
    </row>
    <row r="27" spans="1:5">
      <c r="A27" s="4" t="s">
        <v>497</v>
      </c>
      <c r="B27" s="5" t="n">
        <v>818804</v>
      </c>
      <c r="C27" s="5" t="n">
        <v>739030</v>
      </c>
    </row>
    <row r="28" spans="1:5">
      <c r="A28" s="4" t="s">
        <v>376</v>
      </c>
    </row>
    <row r="29" spans="1:5">
      <c r="A29" s="3" t="s">
        <v>612</v>
      </c>
    </row>
    <row r="30" spans="1:5">
      <c r="A30" s="4" t="s">
        <v>613</v>
      </c>
      <c r="B30" s="5" t="n">
        <v>3750</v>
      </c>
      <c r="C30" s="5" t="n">
        <v>2598</v>
      </c>
    </row>
    <row r="31" spans="1:5">
      <c r="A31" s="4" t="s">
        <v>614</v>
      </c>
      <c r="B31" s="5" t="n">
        <v>12793</v>
      </c>
      <c r="C31" s="5" t="n">
        <v>11964</v>
      </c>
    </row>
    <row r="32" spans="1:5">
      <c r="A32" s="4" t="s">
        <v>615</v>
      </c>
      <c r="B32" s="5" t="n">
        <v>16543</v>
      </c>
      <c r="C32" s="5" t="n">
        <v>14562</v>
      </c>
      <c r="D32" s="5" t="n">
        <v>12201</v>
      </c>
      <c r="E32" s="5" t="n">
        <v>10751</v>
      </c>
    </row>
    <row r="33" spans="1:5">
      <c r="A33" s="3" t="s">
        <v>616</v>
      </c>
    </row>
    <row r="34" spans="1:5">
      <c r="A34" s="4" t="s">
        <v>613</v>
      </c>
      <c r="B34" s="5" t="n">
        <v>28842</v>
      </c>
      <c r="C34" s="5" t="n">
        <v>28659</v>
      </c>
    </row>
    <row r="35" spans="1:5">
      <c r="A35" s="4" t="s">
        <v>614</v>
      </c>
      <c r="B35" s="5" t="n">
        <v>640038</v>
      </c>
      <c r="C35" s="5" t="n">
        <v>590089</v>
      </c>
    </row>
    <row r="36" spans="1:5">
      <c r="A36" s="4" t="s">
        <v>497</v>
      </c>
      <c r="B36" s="5" t="n">
        <v>668880</v>
      </c>
      <c r="C36" s="5" t="n">
        <v>618748</v>
      </c>
    </row>
    <row r="37" spans="1:5">
      <c r="A37" s="4" t="s">
        <v>379</v>
      </c>
    </row>
    <row r="38" spans="1:5">
      <c r="A38" s="3" t="s">
        <v>612</v>
      </c>
    </row>
    <row r="39" spans="1:5">
      <c r="A39" s="4" t="s">
        <v>613</v>
      </c>
      <c r="B39" s="5" t="n">
        <v>4843</v>
      </c>
      <c r="C39" s="5" t="n">
        <v>3951</v>
      </c>
    </row>
    <row r="40" spans="1:5">
      <c r="A40" s="4" t="s">
        <v>614</v>
      </c>
      <c r="B40" s="5" t="n">
        <v>866</v>
      </c>
      <c r="C40" s="5" t="n">
        <v>835</v>
      </c>
    </row>
    <row r="41" spans="1:5">
      <c r="A41" s="4" t="s">
        <v>615</v>
      </c>
      <c r="B41" s="5" t="n">
        <v>5709</v>
      </c>
      <c r="C41" s="5" t="n">
        <v>4786</v>
      </c>
      <c r="D41" s="6" t="n">
        <v>2177</v>
      </c>
      <c r="E41" s="6" t="n">
        <v>2229</v>
      </c>
    </row>
    <row r="42" spans="1:5">
      <c r="A42" s="3" t="s">
        <v>616</v>
      </c>
    </row>
    <row r="43" spans="1:5">
      <c r="A43" s="4" t="s">
        <v>613</v>
      </c>
      <c r="B43" s="5" t="n">
        <v>35656</v>
      </c>
      <c r="C43" s="5" t="n">
        <v>21997</v>
      </c>
    </row>
    <row r="44" spans="1:5">
      <c r="A44" s="4" t="s">
        <v>614</v>
      </c>
      <c r="B44" s="5" t="n">
        <v>219545</v>
      </c>
      <c r="C44" s="5" t="n">
        <v>221801</v>
      </c>
    </row>
    <row r="45" spans="1:5">
      <c r="A45" s="4" t="s">
        <v>497</v>
      </c>
      <c r="B45" s="6" t="n">
        <v>255201</v>
      </c>
      <c r="C45" s="6" t="n">
        <v>24379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2</v>
      </c>
    </row>
    <row r="2" spans="1:3">
      <c r="A2" s="3" t="s">
        <v>604</v>
      </c>
    </row>
    <row r="3" spans="1:3">
      <c r="A3" s="4" t="s">
        <v>497</v>
      </c>
      <c r="B3" s="6" t="n">
        <v>2009309</v>
      </c>
      <c r="C3" s="6" t="n">
        <v>1850480</v>
      </c>
    </row>
    <row r="4" spans="1:3">
      <c r="A4" s="4" t="s">
        <v>613</v>
      </c>
      <c r="B4" s="5" t="n">
        <v>120785</v>
      </c>
      <c r="C4" s="5" t="n">
        <v>102414</v>
      </c>
    </row>
    <row r="5" spans="1:3">
      <c r="A5" s="4" t="s">
        <v>403</v>
      </c>
    </row>
    <row r="6" spans="1:3">
      <c r="A6" s="3" t="s">
        <v>604</v>
      </c>
    </row>
    <row r="7" spans="1:3">
      <c r="A7" s="4" t="s">
        <v>497</v>
      </c>
      <c r="B7" s="5" t="n">
        <v>386700</v>
      </c>
      <c r="C7" s="5" t="n">
        <v>305400</v>
      </c>
    </row>
    <row r="8" spans="1:3">
      <c r="A8" s="4" t="s">
        <v>613</v>
      </c>
      <c r="B8" s="6" t="n">
        <v>82600</v>
      </c>
      <c r="C8" s="6" t="n">
        <v>724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2</v>
      </c>
    </row>
    <row r="2" spans="1:3">
      <c r="A2" s="3" t="s">
        <v>619</v>
      </c>
    </row>
    <row r="3" spans="1:3">
      <c r="A3" s="4" t="s">
        <v>620</v>
      </c>
      <c r="B3" s="6" t="n">
        <v>120785</v>
      </c>
      <c r="C3" s="6" t="n">
        <v>102414</v>
      </c>
    </row>
    <row r="4" spans="1:3">
      <c r="A4" s="4" t="s">
        <v>403</v>
      </c>
    </row>
    <row r="5" spans="1:3">
      <c r="A5" s="3" t="s">
        <v>619</v>
      </c>
    </row>
    <row r="6" spans="1:3">
      <c r="A6" s="4" t="s">
        <v>620</v>
      </c>
      <c r="B6" s="5" t="n">
        <v>82577</v>
      </c>
      <c r="C6" s="5" t="n">
        <v>72367</v>
      </c>
    </row>
    <row r="7" spans="1:3">
      <c r="A7" s="4" t="s">
        <v>574</v>
      </c>
    </row>
    <row r="8" spans="1:3">
      <c r="A8" s="3" t="s">
        <v>619</v>
      </c>
    </row>
    <row r="9" spans="1:3">
      <c r="A9" s="4" t="s">
        <v>620</v>
      </c>
      <c r="B9" s="5" t="n">
        <v>38208</v>
      </c>
      <c r="C9" s="5" t="n">
        <v>30047</v>
      </c>
    </row>
    <row r="10" spans="1:3">
      <c r="A10" s="4" t="s">
        <v>376</v>
      </c>
    </row>
    <row r="11" spans="1:3">
      <c r="A11" s="3" t="s">
        <v>619</v>
      </c>
    </row>
    <row r="12" spans="1:3">
      <c r="A12" s="4" t="s">
        <v>620</v>
      </c>
      <c r="B12" s="5" t="n">
        <v>28842</v>
      </c>
      <c r="C12" s="5" t="n">
        <v>28659</v>
      </c>
    </row>
    <row r="13" spans="1:3">
      <c r="A13" s="4" t="s">
        <v>575</v>
      </c>
    </row>
    <row r="14" spans="1:3">
      <c r="A14" s="3" t="s">
        <v>619</v>
      </c>
    </row>
    <row r="15" spans="1:3">
      <c r="A15" s="4" t="s">
        <v>620</v>
      </c>
      <c r="B15" s="5" t="n">
        <v>20587</v>
      </c>
      <c r="C15" s="5" t="n">
        <v>21675</v>
      </c>
    </row>
    <row r="16" spans="1:3">
      <c r="A16" s="4" t="s">
        <v>576</v>
      </c>
    </row>
    <row r="17" spans="1:3">
      <c r="A17" s="3" t="s">
        <v>619</v>
      </c>
    </row>
    <row r="18" spans="1:3">
      <c r="A18" s="4" t="s">
        <v>620</v>
      </c>
      <c r="B18" s="5" t="n">
        <v>8255</v>
      </c>
      <c r="C18" s="5" t="n">
        <v>6984</v>
      </c>
    </row>
    <row r="19" spans="1:3">
      <c r="A19" s="4" t="s">
        <v>506</v>
      </c>
    </row>
    <row r="20" spans="1:3">
      <c r="A20" s="3" t="s">
        <v>619</v>
      </c>
    </row>
    <row r="21" spans="1:3">
      <c r="A21" s="4" t="s">
        <v>620</v>
      </c>
      <c r="B21" s="5" t="n">
        <v>7</v>
      </c>
      <c r="C21" s="5" t="n">
        <v>7</v>
      </c>
    </row>
    <row r="22" spans="1:3">
      <c r="A22" s="4" t="s">
        <v>621</v>
      </c>
    </row>
    <row r="23" spans="1:3">
      <c r="A23" s="3" t="s">
        <v>619</v>
      </c>
    </row>
    <row r="24" spans="1:3">
      <c r="A24" s="4" t="s">
        <v>620</v>
      </c>
      <c r="B24" s="5" t="n">
        <v>7</v>
      </c>
      <c r="C24" s="5" t="n">
        <v>7</v>
      </c>
    </row>
    <row r="25" spans="1:3">
      <c r="A25" s="4" t="s">
        <v>508</v>
      </c>
    </row>
    <row r="26" spans="1:3">
      <c r="A26" s="3" t="s">
        <v>619</v>
      </c>
    </row>
    <row r="27" spans="1:3">
      <c r="A27" s="4" t="s">
        <v>620</v>
      </c>
      <c r="B27" s="5" t="n">
        <v>5</v>
      </c>
      <c r="C27" s="5" t="n">
        <v>6</v>
      </c>
    </row>
    <row r="28" spans="1:3">
      <c r="A28" s="4" t="s">
        <v>622</v>
      </c>
    </row>
    <row r="29" spans="1:3">
      <c r="A29" s="3" t="s">
        <v>619</v>
      </c>
    </row>
    <row r="30" spans="1:3">
      <c r="A30" s="4" t="s">
        <v>620</v>
      </c>
      <c r="B30" s="5" t="n">
        <v>0</v>
      </c>
      <c r="C30" s="5" t="n">
        <v>0</v>
      </c>
    </row>
    <row r="31" spans="1:3">
      <c r="A31" s="4" t="s">
        <v>623</v>
      </c>
    </row>
    <row r="32" spans="1:3">
      <c r="A32" s="3" t="s">
        <v>619</v>
      </c>
    </row>
    <row r="33" spans="1:3">
      <c r="A33" s="4" t="s">
        <v>620</v>
      </c>
      <c r="B33" s="5" t="n">
        <v>5</v>
      </c>
      <c r="C33" s="5" t="n">
        <v>6</v>
      </c>
    </row>
    <row r="34" spans="1:3">
      <c r="A34" s="4" t="s">
        <v>509</v>
      </c>
    </row>
    <row r="35" spans="1:3">
      <c r="A35" s="3" t="s">
        <v>619</v>
      </c>
    </row>
    <row r="36" spans="1:3">
      <c r="A36" s="4" t="s">
        <v>620</v>
      </c>
      <c r="B36" s="5" t="n">
        <v>9409</v>
      </c>
      <c r="C36" s="5" t="n">
        <v>9668</v>
      </c>
    </row>
    <row r="37" spans="1:3">
      <c r="A37" s="4" t="s">
        <v>577</v>
      </c>
    </row>
    <row r="38" spans="1:3">
      <c r="A38" s="3" t="s">
        <v>619</v>
      </c>
    </row>
    <row r="39" spans="1:3">
      <c r="A39" s="4" t="s">
        <v>620</v>
      </c>
      <c r="B39" s="5" t="n">
        <v>6620</v>
      </c>
      <c r="C39" s="5" t="n">
        <v>7229</v>
      </c>
    </row>
    <row r="40" spans="1:3">
      <c r="A40" s="4" t="s">
        <v>578</v>
      </c>
    </row>
    <row r="41" spans="1:3">
      <c r="A41" s="3" t="s">
        <v>619</v>
      </c>
    </row>
    <row r="42" spans="1:3">
      <c r="A42" s="4" t="s">
        <v>620</v>
      </c>
      <c r="B42" s="5" t="n">
        <v>2789</v>
      </c>
      <c r="C42" s="5" t="n">
        <v>2439</v>
      </c>
    </row>
    <row r="43" spans="1:3">
      <c r="A43" s="4" t="s">
        <v>514</v>
      </c>
    </row>
    <row r="44" spans="1:3">
      <c r="A44" s="3" t="s">
        <v>619</v>
      </c>
    </row>
    <row r="45" spans="1:3">
      <c r="A45" s="4" t="s">
        <v>620</v>
      </c>
      <c r="B45" s="5" t="n">
        <v>7647</v>
      </c>
      <c r="C45" s="5" t="n">
        <v>9356</v>
      </c>
    </row>
    <row r="46" spans="1:3">
      <c r="A46" s="4" t="s">
        <v>579</v>
      </c>
    </row>
    <row r="47" spans="1:3">
      <c r="A47" s="3" t="s">
        <v>619</v>
      </c>
    </row>
    <row r="48" spans="1:3">
      <c r="A48" s="4" t="s">
        <v>620</v>
      </c>
      <c r="B48" s="5" t="n">
        <v>6227</v>
      </c>
      <c r="C48" s="5" t="n">
        <v>7896</v>
      </c>
    </row>
    <row r="49" spans="1:3">
      <c r="A49" s="4" t="s">
        <v>580</v>
      </c>
    </row>
    <row r="50" spans="1:3">
      <c r="A50" s="3" t="s">
        <v>619</v>
      </c>
    </row>
    <row r="51" spans="1:3">
      <c r="A51" s="4" t="s">
        <v>620</v>
      </c>
      <c r="B51" s="5" t="n">
        <v>1420</v>
      </c>
      <c r="C51" s="5" t="n">
        <v>1460</v>
      </c>
    </row>
    <row r="52" spans="1:3">
      <c r="A52" s="4" t="s">
        <v>519</v>
      </c>
    </row>
    <row r="53" spans="1:3">
      <c r="A53" s="3" t="s">
        <v>619</v>
      </c>
    </row>
    <row r="54" spans="1:3">
      <c r="A54" s="4" t="s">
        <v>620</v>
      </c>
      <c r="B54" s="5" t="n">
        <v>2729</v>
      </c>
      <c r="C54" s="5" t="n">
        <v>3347</v>
      </c>
    </row>
    <row r="55" spans="1:3">
      <c r="A55" s="4" t="s">
        <v>581</v>
      </c>
    </row>
    <row r="56" spans="1:3">
      <c r="A56" s="3" t="s">
        <v>619</v>
      </c>
    </row>
    <row r="57" spans="1:3">
      <c r="A57" s="4" t="s">
        <v>620</v>
      </c>
      <c r="B57" s="5" t="n">
        <v>1838</v>
      </c>
      <c r="C57" s="5" t="n">
        <v>2427</v>
      </c>
    </row>
    <row r="58" spans="1:3">
      <c r="A58" s="4" t="s">
        <v>582</v>
      </c>
    </row>
    <row r="59" spans="1:3">
      <c r="A59" s="3" t="s">
        <v>619</v>
      </c>
    </row>
    <row r="60" spans="1:3">
      <c r="A60" s="4" t="s">
        <v>620</v>
      </c>
      <c r="B60" s="5" t="n">
        <v>891</v>
      </c>
      <c r="C60" s="5" t="n">
        <v>920</v>
      </c>
    </row>
    <row r="61" spans="1:3">
      <c r="A61" s="4" t="s">
        <v>524</v>
      </c>
    </row>
    <row r="62" spans="1:3">
      <c r="A62" s="3" t="s">
        <v>619</v>
      </c>
    </row>
    <row r="63" spans="1:3">
      <c r="A63" s="4" t="s">
        <v>620</v>
      </c>
      <c r="B63" s="5" t="n">
        <v>2392</v>
      </c>
      <c r="C63" s="5" t="n">
        <v>2326</v>
      </c>
    </row>
    <row r="64" spans="1:3">
      <c r="A64" s="4" t="s">
        <v>583</v>
      </c>
    </row>
    <row r="65" spans="1:3">
      <c r="A65" s="3" t="s">
        <v>619</v>
      </c>
    </row>
    <row r="66" spans="1:3">
      <c r="A66" s="4" t="s">
        <v>620</v>
      </c>
      <c r="B66" s="5" t="n">
        <v>1922</v>
      </c>
      <c r="C66" s="5" t="n">
        <v>1819</v>
      </c>
    </row>
    <row r="67" spans="1:3">
      <c r="A67" s="4" t="s">
        <v>584</v>
      </c>
    </row>
    <row r="68" spans="1:3">
      <c r="A68" s="3" t="s">
        <v>619</v>
      </c>
    </row>
    <row r="69" spans="1:3">
      <c r="A69" s="4" t="s">
        <v>620</v>
      </c>
      <c r="B69" s="5" t="n">
        <v>470</v>
      </c>
      <c r="C69" s="5" t="n">
        <v>507</v>
      </c>
    </row>
    <row r="70" spans="1:3">
      <c r="A70" s="4" t="s">
        <v>527</v>
      </c>
    </row>
    <row r="71" spans="1:3">
      <c r="A71" s="3" t="s">
        <v>619</v>
      </c>
    </row>
    <row r="72" spans="1:3">
      <c r="A72" s="4" t="s">
        <v>620</v>
      </c>
      <c r="B72" s="5" t="n">
        <v>6653</v>
      </c>
      <c r="C72" s="5" t="n">
        <v>3949</v>
      </c>
    </row>
    <row r="73" spans="1:3">
      <c r="A73" s="4" t="s">
        <v>585</v>
      </c>
    </row>
    <row r="74" spans="1:3">
      <c r="A74" s="3" t="s">
        <v>619</v>
      </c>
    </row>
    <row r="75" spans="1:3">
      <c r="A75" s="4" t="s">
        <v>620</v>
      </c>
      <c r="B75" s="5" t="n">
        <v>3980</v>
      </c>
      <c r="C75" s="5" t="n">
        <v>2304</v>
      </c>
    </row>
    <row r="76" spans="1:3">
      <c r="A76" s="4" t="s">
        <v>586</v>
      </c>
    </row>
    <row r="77" spans="1:3">
      <c r="A77" s="3" t="s">
        <v>619</v>
      </c>
    </row>
    <row r="78" spans="1:3">
      <c r="A78" s="4" t="s">
        <v>620</v>
      </c>
      <c r="B78" s="5" t="n">
        <v>2673</v>
      </c>
      <c r="C78" s="5" t="n">
        <v>1645</v>
      </c>
    </row>
    <row r="79" spans="1:3">
      <c r="A79" s="4" t="s">
        <v>378</v>
      </c>
    </row>
    <row r="80" spans="1:3">
      <c r="A80" s="3" t="s">
        <v>619</v>
      </c>
    </row>
    <row r="81" spans="1:3">
      <c r="A81" s="4" t="s">
        <v>620</v>
      </c>
      <c r="B81" s="5" t="n">
        <v>56287</v>
      </c>
      <c r="C81" s="5" t="n">
        <v>46731</v>
      </c>
    </row>
    <row r="82" spans="1:3">
      <c r="A82" s="4" t="s">
        <v>587</v>
      </c>
    </row>
    <row r="83" spans="1:3">
      <c r="A83" s="3" t="s">
        <v>619</v>
      </c>
    </row>
    <row r="84" spans="1:3">
      <c r="A84" s="4" t="s">
        <v>620</v>
      </c>
      <c r="B84" s="5" t="n">
        <v>39182</v>
      </c>
      <c r="C84" s="5" t="n">
        <v>33811</v>
      </c>
    </row>
    <row r="85" spans="1:3">
      <c r="A85" s="4" t="s">
        <v>588</v>
      </c>
    </row>
    <row r="86" spans="1:3">
      <c r="A86" s="3" t="s">
        <v>619</v>
      </c>
    </row>
    <row r="87" spans="1:3">
      <c r="A87" s="4" t="s">
        <v>620</v>
      </c>
      <c r="B87" s="5" t="n">
        <v>17105</v>
      </c>
      <c r="C87" s="5" t="n">
        <v>12920</v>
      </c>
    </row>
    <row r="88" spans="1:3">
      <c r="A88" s="4" t="s">
        <v>543</v>
      </c>
    </row>
    <row r="89" spans="1:3">
      <c r="A89" s="3" t="s">
        <v>619</v>
      </c>
    </row>
    <row r="90" spans="1:3">
      <c r="A90" s="4" t="s">
        <v>620</v>
      </c>
      <c r="C90" s="5" t="n">
        <v>1798</v>
      </c>
    </row>
    <row r="91" spans="1:3">
      <c r="A91" s="4" t="s">
        <v>624</v>
      </c>
    </row>
    <row r="92" spans="1:3">
      <c r="A92" s="3" t="s">
        <v>619</v>
      </c>
    </row>
    <row r="93" spans="1:3">
      <c r="A93" s="4" t="s">
        <v>620</v>
      </c>
      <c r="C93" s="5" t="n">
        <v>1299</v>
      </c>
    </row>
    <row r="94" spans="1:3">
      <c r="A94" s="4" t="s">
        <v>625</v>
      </c>
    </row>
    <row r="95" spans="1:3">
      <c r="A95" s="3" t="s">
        <v>619</v>
      </c>
    </row>
    <row r="96" spans="1:3">
      <c r="A96" s="4" t="s">
        <v>620</v>
      </c>
      <c r="C96" s="5" t="n">
        <v>499</v>
      </c>
    </row>
    <row r="97" spans="1:3">
      <c r="A97" s="4" t="s">
        <v>545</v>
      </c>
    </row>
    <row r="98" spans="1:3">
      <c r="A98" s="3" t="s">
        <v>619</v>
      </c>
    </row>
    <row r="99" spans="1:3">
      <c r="A99" s="4" t="s">
        <v>620</v>
      </c>
      <c r="B99" s="5" t="n">
        <v>3405</v>
      </c>
      <c r="C99" s="5" t="n">
        <v>3143</v>
      </c>
    </row>
    <row r="100" spans="1:3">
      <c r="A100" s="4" t="s">
        <v>597</v>
      </c>
    </row>
    <row r="101" spans="1:3">
      <c r="A101" s="3" t="s">
        <v>619</v>
      </c>
    </row>
    <row r="102" spans="1:3">
      <c r="A102" s="4" t="s">
        <v>620</v>
      </c>
      <c r="B102" s="5" t="n">
        <v>2537</v>
      </c>
      <c r="C102" s="5" t="n">
        <v>2261</v>
      </c>
    </row>
    <row r="103" spans="1:3">
      <c r="A103" s="4" t="s">
        <v>598</v>
      </c>
    </row>
    <row r="104" spans="1:3">
      <c r="A104" s="3" t="s">
        <v>619</v>
      </c>
    </row>
    <row r="105" spans="1:3">
      <c r="A105" s="4" t="s">
        <v>620</v>
      </c>
      <c r="B105" s="5" t="n">
        <v>868</v>
      </c>
      <c r="C105" s="5" t="n">
        <v>882</v>
      </c>
    </row>
    <row r="106" spans="1:3">
      <c r="A106" s="4" t="s">
        <v>548</v>
      </c>
    </row>
    <row r="107" spans="1:3">
      <c r="A107" s="3" t="s">
        <v>619</v>
      </c>
    </row>
    <row r="108" spans="1:3">
      <c r="A108" s="4" t="s">
        <v>620</v>
      </c>
      <c r="B108" s="5" t="n">
        <v>22176</v>
      </c>
      <c r="C108" s="5" t="n">
        <v>20442</v>
      </c>
    </row>
    <row r="109" spans="1:3">
      <c r="A109" s="4" t="s">
        <v>589</v>
      </c>
    </row>
    <row r="110" spans="1:3">
      <c r="A110" s="3" t="s">
        <v>619</v>
      </c>
    </row>
    <row r="111" spans="1:3">
      <c r="A111" s="4" t="s">
        <v>620</v>
      </c>
      <c r="B111" s="5" t="n">
        <v>14466</v>
      </c>
      <c r="C111" s="5" t="n">
        <v>14559</v>
      </c>
    </row>
    <row r="112" spans="1:3">
      <c r="A112" s="4" t="s">
        <v>590</v>
      </c>
    </row>
    <row r="113" spans="1:3">
      <c r="A113" s="3" t="s">
        <v>619</v>
      </c>
    </row>
    <row r="114" spans="1:3">
      <c r="A114" s="4" t="s">
        <v>620</v>
      </c>
      <c r="B114" s="5" t="n">
        <v>7710</v>
      </c>
      <c r="C114" s="5" t="n">
        <v>5883</v>
      </c>
    </row>
    <row r="115" spans="1:3">
      <c r="A115" s="4" t="s">
        <v>552</v>
      </c>
    </row>
    <row r="116" spans="1:3">
      <c r="A116" s="3" t="s">
        <v>619</v>
      </c>
    </row>
    <row r="117" spans="1:3">
      <c r="A117" s="4" t="s">
        <v>620</v>
      </c>
      <c r="B117" s="5" t="n">
        <v>7244</v>
      </c>
      <c r="C117" s="5" t="n">
        <v>5633</v>
      </c>
    </row>
    <row r="118" spans="1:3">
      <c r="A118" s="4" t="s">
        <v>591</v>
      </c>
    </row>
    <row r="119" spans="1:3">
      <c r="A119" s="3" t="s">
        <v>619</v>
      </c>
    </row>
    <row r="120" spans="1:3">
      <c r="A120" s="4" t="s">
        <v>620</v>
      </c>
      <c r="B120" s="5" t="n">
        <v>6149</v>
      </c>
      <c r="C120" s="5" t="n">
        <v>4079</v>
      </c>
    </row>
    <row r="121" spans="1:3">
      <c r="A121" s="4" t="s">
        <v>592</v>
      </c>
    </row>
    <row r="122" spans="1:3">
      <c r="A122" s="3" t="s">
        <v>619</v>
      </c>
    </row>
    <row r="123" spans="1:3">
      <c r="A123" s="4" t="s">
        <v>620</v>
      </c>
      <c r="B123" s="5" t="n">
        <v>1095</v>
      </c>
      <c r="C123" s="5" t="n">
        <v>1554</v>
      </c>
    </row>
    <row r="124" spans="1:3">
      <c r="A124" s="4" t="s">
        <v>556</v>
      </c>
    </row>
    <row r="125" spans="1:3">
      <c r="A125" s="3" t="s">
        <v>619</v>
      </c>
    </row>
    <row r="126" spans="1:3">
      <c r="A126" s="4" t="s">
        <v>620</v>
      </c>
      <c r="B126" s="5" t="n">
        <v>14078</v>
      </c>
      <c r="C126" s="5" t="n">
        <v>15715</v>
      </c>
    </row>
    <row r="127" spans="1:3">
      <c r="A127" s="4" t="s">
        <v>593</v>
      </c>
    </row>
    <row r="128" spans="1:3">
      <c r="A128" s="3" t="s">
        <v>619</v>
      </c>
    </row>
    <row r="129" spans="1:3">
      <c r="A129" s="4" t="s">
        <v>620</v>
      </c>
      <c r="B129" s="5" t="n">
        <v>10206</v>
      </c>
      <c r="C129" s="5" t="n">
        <v>11613</v>
      </c>
    </row>
    <row r="130" spans="1:3">
      <c r="A130" s="4" t="s">
        <v>594</v>
      </c>
    </row>
    <row r="131" spans="1:3">
      <c r="A131" s="3" t="s">
        <v>619</v>
      </c>
    </row>
    <row r="132" spans="1:3">
      <c r="A132" s="4" t="s">
        <v>620</v>
      </c>
      <c r="B132" s="5" t="n">
        <v>3872</v>
      </c>
      <c r="C132" s="5" t="n">
        <v>4102</v>
      </c>
    </row>
    <row r="133" spans="1:3">
      <c r="A133" s="4" t="s">
        <v>561</v>
      </c>
    </row>
    <row r="134" spans="1:3">
      <c r="A134" s="3" t="s">
        <v>619</v>
      </c>
    </row>
    <row r="135" spans="1:3">
      <c r="A135" s="4" t="s">
        <v>620</v>
      </c>
      <c r="B135" s="5" t="n">
        <v>9384</v>
      </c>
    </row>
    <row r="136" spans="1:3">
      <c r="A136" s="4" t="s">
        <v>595</v>
      </c>
    </row>
    <row r="137" spans="1:3">
      <c r="A137" s="3" t="s">
        <v>619</v>
      </c>
    </row>
    <row r="138" spans="1:3">
      <c r="A138" s="4" t="s">
        <v>620</v>
      </c>
      <c r="B138" s="5" t="n">
        <v>5824</v>
      </c>
    </row>
    <row r="139" spans="1:3">
      <c r="A139" s="4" t="s">
        <v>596</v>
      </c>
    </row>
    <row r="140" spans="1:3">
      <c r="A140" s="3" t="s">
        <v>619</v>
      </c>
    </row>
    <row r="141" spans="1:3">
      <c r="A141" s="4" t="s">
        <v>620</v>
      </c>
      <c r="B141" s="5" t="n">
        <v>3560</v>
      </c>
    </row>
    <row r="142" spans="1:3">
      <c r="A142" s="4" t="s">
        <v>379</v>
      </c>
    </row>
    <row r="143" spans="1:3">
      <c r="A143" s="3" t="s">
        <v>619</v>
      </c>
    </row>
    <row r="144" spans="1:3">
      <c r="A144" s="4" t="s">
        <v>620</v>
      </c>
      <c r="B144" s="5" t="n">
        <v>35656</v>
      </c>
      <c r="C144" s="5" t="n">
        <v>21997</v>
      </c>
    </row>
    <row r="145" spans="1:3">
      <c r="A145" s="4" t="s">
        <v>599</v>
      </c>
    </row>
    <row r="146" spans="1:3">
      <c r="A146" s="3" t="s">
        <v>619</v>
      </c>
    </row>
    <row r="147" spans="1:3">
      <c r="A147" s="4" t="s">
        <v>620</v>
      </c>
      <c r="B147" s="5" t="n">
        <v>22808</v>
      </c>
      <c r="C147" s="5" t="n">
        <v>13177</v>
      </c>
    </row>
    <row r="148" spans="1:3">
      <c r="A148" s="4" t="s">
        <v>600</v>
      </c>
    </row>
    <row r="149" spans="1:3">
      <c r="A149" s="3" t="s">
        <v>619</v>
      </c>
    </row>
    <row r="150" spans="1:3">
      <c r="A150" s="4" t="s">
        <v>620</v>
      </c>
      <c r="B150" s="5" t="n">
        <v>12848</v>
      </c>
      <c r="C150" s="5" t="n">
        <v>8820</v>
      </c>
    </row>
    <row r="151" spans="1:3">
      <c r="A151" s="4" t="s">
        <v>566</v>
      </c>
    </row>
    <row r="152" spans="1:3">
      <c r="A152" s="3" t="s">
        <v>619</v>
      </c>
    </row>
    <row r="153" spans="1:3">
      <c r="A153" s="4" t="s">
        <v>620</v>
      </c>
      <c r="B153" s="5" t="n">
        <v>35656</v>
      </c>
      <c r="C153" s="5" t="n">
        <v>21997</v>
      </c>
    </row>
    <row r="154" spans="1:3">
      <c r="A154" s="4" t="s">
        <v>601</v>
      </c>
    </row>
    <row r="155" spans="1:3">
      <c r="A155" s="3" t="s">
        <v>619</v>
      </c>
    </row>
    <row r="156" spans="1:3">
      <c r="A156" s="4" t="s">
        <v>620</v>
      </c>
      <c r="B156" s="5" t="n">
        <v>22808</v>
      </c>
      <c r="C156" s="5" t="n">
        <v>13177</v>
      </c>
    </row>
    <row r="157" spans="1:3">
      <c r="A157" s="4" t="s">
        <v>602</v>
      </c>
    </row>
    <row r="158" spans="1:3">
      <c r="A158" s="3" t="s">
        <v>619</v>
      </c>
    </row>
    <row r="159" spans="1:3">
      <c r="A159" s="4" t="s">
        <v>620</v>
      </c>
      <c r="B159" s="6" t="n">
        <v>12848</v>
      </c>
      <c r="C159" s="5" t="n">
        <v>8820</v>
      </c>
    </row>
    <row r="160" spans="1:3">
      <c r="A160" s="4" t="s">
        <v>377</v>
      </c>
    </row>
    <row r="161" spans="1:3">
      <c r="A161" s="3" t="s">
        <v>619</v>
      </c>
    </row>
    <row r="162" spans="1:3">
      <c r="A162" s="4" t="s">
        <v>620</v>
      </c>
      <c r="C162" s="5" t="n">
        <v>5027</v>
      </c>
    </row>
    <row r="163" spans="1:3">
      <c r="A163" s="4" t="s">
        <v>626</v>
      </c>
    </row>
    <row r="164" spans="1:3">
      <c r="A164" s="3" t="s">
        <v>619</v>
      </c>
    </row>
    <row r="165" spans="1:3">
      <c r="A165" s="4" t="s">
        <v>620</v>
      </c>
      <c r="C165" s="5" t="n">
        <v>3704</v>
      </c>
    </row>
    <row r="166" spans="1:3">
      <c r="A166" s="4" t="s">
        <v>627</v>
      </c>
    </row>
    <row r="167" spans="1:3">
      <c r="A167" s="3" t="s">
        <v>619</v>
      </c>
    </row>
    <row r="168" spans="1:3">
      <c r="A168" s="4" t="s">
        <v>620</v>
      </c>
      <c r="C168" s="5" t="n">
        <v>1323</v>
      </c>
    </row>
    <row r="169" spans="1:3">
      <c r="A169" s="4" t="s">
        <v>532</v>
      </c>
    </row>
    <row r="170" spans="1:3">
      <c r="A170" s="3" t="s">
        <v>619</v>
      </c>
    </row>
    <row r="171" spans="1:3">
      <c r="A171" s="4" t="s">
        <v>620</v>
      </c>
      <c r="C171" s="5" t="n">
        <v>5027</v>
      </c>
    </row>
    <row r="172" spans="1:3">
      <c r="A172" s="4" t="s">
        <v>628</v>
      </c>
    </row>
    <row r="173" spans="1:3">
      <c r="A173" s="3" t="s">
        <v>619</v>
      </c>
    </row>
    <row r="174" spans="1:3">
      <c r="A174" s="4" t="s">
        <v>620</v>
      </c>
      <c r="C174" s="5" t="n">
        <v>3704</v>
      </c>
    </row>
    <row r="175" spans="1:3">
      <c r="A175" s="4" t="s">
        <v>629</v>
      </c>
    </row>
    <row r="176" spans="1:3">
      <c r="A176" s="3" t="s">
        <v>619</v>
      </c>
    </row>
    <row r="177" spans="1:3">
      <c r="A177" s="4" t="s">
        <v>620</v>
      </c>
      <c r="C177" s="6" t="n">
        <v>132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0</v>
      </c>
      <c r="B1" s="2" t="s">
        <v>1</v>
      </c>
    </row>
    <row r="2" spans="1:4">
      <c r="B2" s="2" t="s">
        <v>2</v>
      </c>
      <c r="C2" s="2" t="s">
        <v>78</v>
      </c>
      <c r="D2" s="2" t="s">
        <v>32</v>
      </c>
    </row>
    <row r="3" spans="1:4">
      <c r="A3" s="3" t="s">
        <v>619</v>
      </c>
    </row>
    <row r="4" spans="1:4">
      <c r="A4" s="4" t="s">
        <v>631</v>
      </c>
      <c r="B4" s="6" t="n">
        <v>117737</v>
      </c>
      <c r="D4" s="6" t="n">
        <v>100321</v>
      </c>
    </row>
    <row r="5" spans="1:4">
      <c r="A5" s="4" t="s">
        <v>632</v>
      </c>
      <c r="B5" s="5" t="n">
        <v>3048</v>
      </c>
      <c r="D5" s="5" t="n">
        <v>2093</v>
      </c>
    </row>
    <row r="6" spans="1:4">
      <c r="A6" s="4" t="s">
        <v>633</v>
      </c>
      <c r="B6" s="5" t="n">
        <v>120785</v>
      </c>
      <c r="D6" s="5" t="n">
        <v>102414</v>
      </c>
    </row>
    <row r="7" spans="1:4">
      <c r="A7" s="4" t="s">
        <v>634</v>
      </c>
      <c r="B7" s="5" t="n">
        <v>123720</v>
      </c>
      <c r="D7" s="5" t="n">
        <v>106658</v>
      </c>
    </row>
    <row r="8" spans="1:4">
      <c r="A8" s="4" t="s">
        <v>635</v>
      </c>
      <c r="B8" s="5" t="n">
        <v>11159</v>
      </c>
      <c r="D8" s="5" t="n">
        <v>9091</v>
      </c>
    </row>
    <row r="9" spans="1:4">
      <c r="A9" s="4" t="s">
        <v>636</v>
      </c>
      <c r="B9" s="5" t="n">
        <v>119977</v>
      </c>
      <c r="C9" s="6" t="n">
        <v>54426</v>
      </c>
    </row>
    <row r="10" spans="1:4">
      <c r="A10" s="4" t="s">
        <v>637</v>
      </c>
      <c r="B10" s="5" t="n">
        <v>697</v>
      </c>
      <c r="C10" s="5" t="n">
        <v>282</v>
      </c>
    </row>
    <row r="11" spans="1:4">
      <c r="A11" s="4" t="s">
        <v>376</v>
      </c>
    </row>
    <row r="12" spans="1:4">
      <c r="A12" s="3" t="s">
        <v>619</v>
      </c>
    </row>
    <row r="13" spans="1:4">
      <c r="A13" s="4" t="s">
        <v>631</v>
      </c>
      <c r="B13" s="5" t="n">
        <v>28285</v>
      </c>
      <c r="D13" s="5" t="n">
        <v>27639</v>
      </c>
    </row>
    <row r="14" spans="1:4">
      <c r="A14" s="4" t="s">
        <v>632</v>
      </c>
      <c r="B14" s="5" t="n">
        <v>557</v>
      </c>
      <c r="D14" s="5" t="n">
        <v>1020</v>
      </c>
    </row>
    <row r="15" spans="1:4">
      <c r="A15" s="4" t="s">
        <v>633</v>
      </c>
      <c r="B15" s="5" t="n">
        <v>28842</v>
      </c>
      <c r="D15" s="5" t="n">
        <v>28659</v>
      </c>
    </row>
    <row r="16" spans="1:4">
      <c r="A16" s="4" t="s">
        <v>634</v>
      </c>
      <c r="B16" s="5" t="n">
        <v>30414</v>
      </c>
      <c r="D16" s="5" t="n">
        <v>31537</v>
      </c>
    </row>
    <row r="17" spans="1:4">
      <c r="A17" s="4" t="s">
        <v>635</v>
      </c>
      <c r="B17" s="5" t="n">
        <v>3750</v>
      </c>
      <c r="D17" s="5" t="n">
        <v>2598</v>
      </c>
    </row>
    <row r="18" spans="1:4">
      <c r="A18" s="4" t="s">
        <v>636</v>
      </c>
      <c r="B18" s="5" t="n">
        <v>28367</v>
      </c>
      <c r="C18" s="5" t="n">
        <v>17845</v>
      </c>
    </row>
    <row r="19" spans="1:4">
      <c r="A19" s="4" t="s">
        <v>637</v>
      </c>
      <c r="B19" s="5" t="n">
        <v>77</v>
      </c>
      <c r="C19" s="5" t="n">
        <v>64</v>
      </c>
    </row>
    <row r="20" spans="1:4">
      <c r="A20" s="4" t="s">
        <v>506</v>
      </c>
    </row>
    <row r="21" spans="1:4">
      <c r="A21" s="3" t="s">
        <v>619</v>
      </c>
    </row>
    <row r="22" spans="1:4">
      <c r="A22" s="4" t="s">
        <v>631</v>
      </c>
      <c r="B22" s="5" t="n">
        <v>7</v>
      </c>
    </row>
    <row r="23" spans="1:4">
      <c r="A23" s="4" t="s">
        <v>632</v>
      </c>
      <c r="D23" s="5" t="n">
        <v>7</v>
      </c>
    </row>
    <row r="24" spans="1:4">
      <c r="A24" s="4" t="s">
        <v>633</v>
      </c>
      <c r="B24" s="5" t="n">
        <v>7</v>
      </c>
      <c r="D24" s="5" t="n">
        <v>7</v>
      </c>
    </row>
    <row r="25" spans="1:4">
      <c r="A25" s="4" t="s">
        <v>634</v>
      </c>
      <c r="B25" s="5" t="n">
        <v>6</v>
      </c>
      <c r="D25" s="5" t="n">
        <v>6</v>
      </c>
    </row>
    <row r="26" spans="1:4">
      <c r="A26" s="4" t="s">
        <v>635</v>
      </c>
      <c r="B26" s="5" t="n">
        <v>7</v>
      </c>
    </row>
    <row r="27" spans="1:4">
      <c r="A27" s="4" t="s">
        <v>636</v>
      </c>
      <c r="B27" s="5" t="n">
        <v>6</v>
      </c>
    </row>
    <row r="28" spans="1:4">
      <c r="A28" s="4" t="s">
        <v>508</v>
      </c>
    </row>
    <row r="29" spans="1:4">
      <c r="A29" s="3" t="s">
        <v>619</v>
      </c>
    </row>
    <row r="30" spans="1:4">
      <c r="A30" s="4" t="s">
        <v>632</v>
      </c>
      <c r="B30" s="5" t="n">
        <v>5</v>
      </c>
      <c r="D30" s="5" t="n">
        <v>6</v>
      </c>
    </row>
    <row r="31" spans="1:4">
      <c r="A31" s="4" t="s">
        <v>633</v>
      </c>
      <c r="B31" s="5" t="n">
        <v>5</v>
      </c>
      <c r="D31" s="5" t="n">
        <v>6</v>
      </c>
    </row>
    <row r="32" spans="1:4">
      <c r="A32" s="4" t="s">
        <v>634</v>
      </c>
      <c r="B32" s="5" t="n">
        <v>5</v>
      </c>
      <c r="D32" s="5" t="n">
        <v>6</v>
      </c>
    </row>
    <row r="33" spans="1:4">
      <c r="A33" s="4" t="s">
        <v>636</v>
      </c>
      <c r="B33" s="5" t="n">
        <v>6</v>
      </c>
      <c r="C33" s="5" t="n">
        <v>7</v>
      </c>
    </row>
    <row r="34" spans="1:4">
      <c r="A34" s="4" t="s">
        <v>509</v>
      </c>
    </row>
    <row r="35" spans="1:4">
      <c r="A35" s="3" t="s">
        <v>619</v>
      </c>
    </row>
    <row r="36" spans="1:4">
      <c r="A36" s="4" t="s">
        <v>631</v>
      </c>
      <c r="B36" s="5" t="n">
        <v>9199</v>
      </c>
      <c r="D36" s="5" t="n">
        <v>9604</v>
      </c>
    </row>
    <row r="37" spans="1:4">
      <c r="A37" s="4" t="s">
        <v>632</v>
      </c>
      <c r="B37" s="5" t="n">
        <v>210</v>
      </c>
      <c r="D37" s="5" t="n">
        <v>64</v>
      </c>
    </row>
    <row r="38" spans="1:4">
      <c r="A38" s="4" t="s">
        <v>633</v>
      </c>
      <c r="B38" s="5" t="n">
        <v>9409</v>
      </c>
      <c r="D38" s="5" t="n">
        <v>9668</v>
      </c>
    </row>
    <row r="39" spans="1:4">
      <c r="A39" s="4" t="s">
        <v>634</v>
      </c>
      <c r="B39" s="5" t="n">
        <v>10016</v>
      </c>
      <c r="D39" s="5" t="n">
        <v>10432</v>
      </c>
    </row>
    <row r="40" spans="1:4">
      <c r="A40" s="4" t="s">
        <v>635</v>
      </c>
      <c r="B40" s="5" t="n">
        <v>915</v>
      </c>
      <c r="D40" s="5" t="n">
        <v>827</v>
      </c>
    </row>
    <row r="41" spans="1:4">
      <c r="A41" s="4" t="s">
        <v>636</v>
      </c>
      <c r="B41" s="5" t="n">
        <v>9424</v>
      </c>
      <c r="C41" s="5" t="n">
        <v>4263</v>
      </c>
    </row>
    <row r="42" spans="1:4">
      <c r="A42" s="4" t="s">
        <v>637</v>
      </c>
      <c r="B42" s="5" t="n">
        <v>31</v>
      </c>
      <c r="C42" s="5" t="n">
        <v>12</v>
      </c>
    </row>
    <row r="43" spans="1:4">
      <c r="A43" s="4" t="s">
        <v>514</v>
      </c>
    </row>
    <row r="44" spans="1:4">
      <c r="A44" s="3" t="s">
        <v>619</v>
      </c>
    </row>
    <row r="45" spans="1:4">
      <c r="A45" s="4" t="s">
        <v>631</v>
      </c>
      <c r="B45" s="5" t="n">
        <v>7362</v>
      </c>
      <c r="D45" s="5" t="n">
        <v>9032</v>
      </c>
    </row>
    <row r="46" spans="1:4">
      <c r="A46" s="4" t="s">
        <v>632</v>
      </c>
      <c r="B46" s="5" t="n">
        <v>285</v>
      </c>
      <c r="D46" s="5" t="n">
        <v>324</v>
      </c>
    </row>
    <row r="47" spans="1:4">
      <c r="A47" s="4" t="s">
        <v>633</v>
      </c>
      <c r="B47" s="5" t="n">
        <v>7647</v>
      </c>
      <c r="D47" s="5" t="n">
        <v>9356</v>
      </c>
    </row>
    <row r="48" spans="1:4">
      <c r="A48" s="4" t="s">
        <v>634</v>
      </c>
      <c r="B48" s="5" t="n">
        <v>8226</v>
      </c>
      <c r="D48" s="5" t="n">
        <v>10564</v>
      </c>
    </row>
    <row r="49" spans="1:4">
      <c r="A49" s="4" t="s">
        <v>635</v>
      </c>
      <c r="B49" s="5" t="n">
        <v>583</v>
      </c>
      <c r="D49" s="5" t="n">
        <v>478</v>
      </c>
    </row>
    <row r="50" spans="1:4">
      <c r="A50" s="4" t="s">
        <v>636</v>
      </c>
      <c r="B50" s="5" t="n">
        <v>7296</v>
      </c>
      <c r="C50" s="5" t="n">
        <v>9717</v>
      </c>
    </row>
    <row r="51" spans="1:4">
      <c r="A51" s="4" t="s">
        <v>637</v>
      </c>
      <c r="B51" s="5" t="n">
        <v>10</v>
      </c>
      <c r="C51" s="5" t="n">
        <v>20</v>
      </c>
    </row>
    <row r="52" spans="1:4">
      <c r="A52" s="4" t="s">
        <v>519</v>
      </c>
    </row>
    <row r="53" spans="1:4">
      <c r="A53" s="3" t="s">
        <v>619</v>
      </c>
    </row>
    <row r="54" spans="1:4">
      <c r="A54" s="4" t="s">
        <v>631</v>
      </c>
      <c r="B54" s="5" t="n">
        <v>2729</v>
      </c>
      <c r="D54" s="5" t="n">
        <v>3347</v>
      </c>
    </row>
    <row r="55" spans="1:4">
      <c r="A55" s="4" t="s">
        <v>633</v>
      </c>
      <c r="B55" s="5" t="n">
        <v>2729</v>
      </c>
      <c r="D55" s="5" t="n">
        <v>3347</v>
      </c>
    </row>
    <row r="56" spans="1:4">
      <c r="A56" s="4" t="s">
        <v>634</v>
      </c>
      <c r="B56" s="5" t="n">
        <v>2721</v>
      </c>
      <c r="D56" s="5" t="n">
        <v>3839</v>
      </c>
    </row>
    <row r="57" spans="1:4">
      <c r="A57" s="4" t="s">
        <v>635</v>
      </c>
      <c r="B57" s="5" t="n">
        <v>747</v>
      </c>
      <c r="D57" s="5" t="n">
        <v>811</v>
      </c>
    </row>
    <row r="58" spans="1:4">
      <c r="A58" s="4" t="s">
        <v>636</v>
      </c>
      <c r="B58" s="5" t="n">
        <v>2762</v>
      </c>
      <c r="C58" s="5" t="n">
        <v>720</v>
      </c>
    </row>
    <row r="59" spans="1:4">
      <c r="A59" s="4" t="s">
        <v>637</v>
      </c>
      <c r="B59" s="5" t="n">
        <v>5</v>
      </c>
      <c r="C59" s="5" t="n">
        <v>12</v>
      </c>
    </row>
    <row r="60" spans="1:4">
      <c r="A60" s="4" t="s">
        <v>524</v>
      </c>
    </row>
    <row r="61" spans="1:4">
      <c r="A61" s="3" t="s">
        <v>619</v>
      </c>
    </row>
    <row r="62" spans="1:4">
      <c r="A62" s="4" t="s">
        <v>631</v>
      </c>
      <c r="B62" s="5" t="n">
        <v>2335</v>
      </c>
      <c r="D62" s="5" t="n">
        <v>2160</v>
      </c>
    </row>
    <row r="63" spans="1:4">
      <c r="A63" s="4" t="s">
        <v>632</v>
      </c>
      <c r="B63" s="5" t="n">
        <v>57</v>
      </c>
      <c r="D63" s="5" t="n">
        <v>166</v>
      </c>
    </row>
    <row r="64" spans="1:4">
      <c r="A64" s="4" t="s">
        <v>633</v>
      </c>
      <c r="B64" s="5" t="n">
        <v>2392</v>
      </c>
      <c r="D64" s="5" t="n">
        <v>2326</v>
      </c>
    </row>
    <row r="65" spans="1:4">
      <c r="A65" s="4" t="s">
        <v>634</v>
      </c>
      <c r="B65" s="5" t="n">
        <v>2582</v>
      </c>
      <c r="D65" s="5" t="n">
        <v>2593</v>
      </c>
    </row>
    <row r="66" spans="1:4">
      <c r="A66" s="4" t="s">
        <v>635</v>
      </c>
      <c r="B66" s="5" t="n">
        <v>61</v>
      </c>
      <c r="D66" s="5" t="n">
        <v>65</v>
      </c>
    </row>
    <row r="67" spans="1:4">
      <c r="A67" s="4" t="s">
        <v>636</v>
      </c>
      <c r="B67" s="5" t="n">
        <v>2424</v>
      </c>
      <c r="C67" s="5" t="n">
        <v>3138</v>
      </c>
    </row>
    <row r="68" spans="1:4">
      <c r="A68" s="4" t="s">
        <v>637</v>
      </c>
      <c r="B68" s="5" t="n">
        <v>14</v>
      </c>
      <c r="C68" s="5" t="n">
        <v>20</v>
      </c>
    </row>
    <row r="69" spans="1:4">
      <c r="A69" s="4" t="s">
        <v>527</v>
      </c>
    </row>
    <row r="70" spans="1:4">
      <c r="A70" s="3" t="s">
        <v>619</v>
      </c>
    </row>
    <row r="71" spans="1:4">
      <c r="A71" s="4" t="s">
        <v>631</v>
      </c>
      <c r="B71" s="5" t="n">
        <v>6653</v>
      </c>
      <c r="D71" s="5" t="n">
        <v>3496</v>
      </c>
    </row>
    <row r="72" spans="1:4">
      <c r="A72" s="4" t="s">
        <v>632</v>
      </c>
      <c r="D72" s="5" t="n">
        <v>453</v>
      </c>
    </row>
    <row r="73" spans="1:4">
      <c r="A73" s="4" t="s">
        <v>633</v>
      </c>
      <c r="B73" s="5" t="n">
        <v>6653</v>
      </c>
      <c r="D73" s="5" t="n">
        <v>3949</v>
      </c>
    </row>
    <row r="74" spans="1:4">
      <c r="A74" s="4" t="s">
        <v>634</v>
      </c>
      <c r="B74" s="5" t="n">
        <v>6858</v>
      </c>
      <c r="D74" s="5" t="n">
        <v>4097</v>
      </c>
    </row>
    <row r="75" spans="1:4">
      <c r="A75" s="4" t="s">
        <v>635</v>
      </c>
      <c r="B75" s="5" t="n">
        <v>1437</v>
      </c>
      <c r="D75" s="5" t="n">
        <v>417</v>
      </c>
    </row>
    <row r="76" spans="1:4">
      <c r="A76" s="4" t="s">
        <v>636</v>
      </c>
      <c r="B76" s="5" t="n">
        <v>6449</v>
      </c>
    </row>
    <row r="77" spans="1:4">
      <c r="A77" s="4" t="s">
        <v>637</v>
      </c>
      <c r="B77" s="5" t="n">
        <v>17</v>
      </c>
    </row>
    <row r="78" spans="1:4">
      <c r="A78" s="4" t="s">
        <v>378</v>
      </c>
    </row>
    <row r="79" spans="1:4">
      <c r="A79" s="3" t="s">
        <v>619</v>
      </c>
    </row>
    <row r="80" spans="1:4">
      <c r="A80" s="4" t="s">
        <v>631</v>
      </c>
      <c r="B80" s="5" t="n">
        <v>53796</v>
      </c>
      <c r="D80" s="5" t="n">
        <v>45658</v>
      </c>
    </row>
    <row r="81" spans="1:4">
      <c r="A81" s="4" t="s">
        <v>632</v>
      </c>
      <c r="B81" s="5" t="n">
        <v>2491</v>
      </c>
      <c r="D81" s="5" t="n">
        <v>1073</v>
      </c>
    </row>
    <row r="82" spans="1:4">
      <c r="A82" s="4" t="s">
        <v>633</v>
      </c>
      <c r="B82" s="5" t="n">
        <v>56287</v>
      </c>
      <c r="D82" s="5" t="n">
        <v>46731</v>
      </c>
    </row>
    <row r="83" spans="1:4">
      <c r="A83" s="4" t="s">
        <v>634</v>
      </c>
      <c r="B83" s="5" t="n">
        <v>57536</v>
      </c>
      <c r="D83" s="5" t="n">
        <v>48035</v>
      </c>
    </row>
    <row r="84" spans="1:4">
      <c r="A84" s="4" t="s">
        <v>635</v>
      </c>
      <c r="B84" s="5" t="n">
        <v>2566</v>
      </c>
      <c r="D84" s="5" t="n">
        <v>2424</v>
      </c>
    </row>
    <row r="85" spans="1:4">
      <c r="A85" s="4" t="s">
        <v>636</v>
      </c>
      <c r="B85" s="5" t="n">
        <v>56009</v>
      </c>
      <c r="C85" s="5" t="n">
        <v>32148</v>
      </c>
    </row>
    <row r="86" spans="1:4">
      <c r="A86" s="4" t="s">
        <v>637</v>
      </c>
      <c r="B86" s="5" t="n">
        <v>382</v>
      </c>
      <c r="C86" s="5" t="n">
        <v>190</v>
      </c>
    </row>
    <row r="87" spans="1:4">
      <c r="A87" s="4" t="s">
        <v>543</v>
      </c>
    </row>
    <row r="88" spans="1:4">
      <c r="A88" s="3" t="s">
        <v>619</v>
      </c>
    </row>
    <row r="89" spans="1:4">
      <c r="A89" s="4" t="s">
        <v>631</v>
      </c>
      <c r="D89" s="5" t="n">
        <v>1798</v>
      </c>
    </row>
    <row r="90" spans="1:4">
      <c r="A90" s="4" t="s">
        <v>633</v>
      </c>
      <c r="D90" s="5" t="n">
        <v>1798</v>
      </c>
    </row>
    <row r="91" spans="1:4">
      <c r="A91" s="4" t="s">
        <v>634</v>
      </c>
      <c r="D91" s="5" t="n">
        <v>1732</v>
      </c>
    </row>
    <row r="92" spans="1:4">
      <c r="A92" s="4" t="s">
        <v>635</v>
      </c>
      <c r="D92" s="5" t="n">
        <v>93</v>
      </c>
    </row>
    <row r="93" spans="1:4">
      <c r="A93" s="4" t="s">
        <v>545</v>
      </c>
    </row>
    <row r="94" spans="1:4">
      <c r="A94" s="3" t="s">
        <v>619</v>
      </c>
    </row>
    <row r="95" spans="1:4">
      <c r="A95" s="4" t="s">
        <v>631</v>
      </c>
      <c r="B95" s="5" t="n">
        <v>3127</v>
      </c>
      <c r="D95" s="5" t="n">
        <v>2859</v>
      </c>
    </row>
    <row r="96" spans="1:4">
      <c r="A96" s="4" t="s">
        <v>632</v>
      </c>
      <c r="B96" s="5" t="n">
        <v>278</v>
      </c>
      <c r="D96" s="5" t="n">
        <v>284</v>
      </c>
    </row>
    <row r="97" spans="1:4">
      <c r="A97" s="4" t="s">
        <v>633</v>
      </c>
      <c r="B97" s="5" t="n">
        <v>3405</v>
      </c>
      <c r="D97" s="5" t="n">
        <v>3143</v>
      </c>
    </row>
    <row r="98" spans="1:4">
      <c r="A98" s="4" t="s">
        <v>634</v>
      </c>
      <c r="B98" s="5" t="n">
        <v>3545</v>
      </c>
      <c r="D98" s="5" t="n">
        <v>3281</v>
      </c>
    </row>
    <row r="99" spans="1:4">
      <c r="A99" s="4" t="s">
        <v>635</v>
      </c>
      <c r="B99" s="5" t="n">
        <v>30</v>
      </c>
      <c r="D99" s="5" t="n">
        <v>30</v>
      </c>
    </row>
    <row r="100" spans="1:4">
      <c r="A100" s="4" t="s">
        <v>636</v>
      </c>
      <c r="B100" s="5" t="n">
        <v>3428</v>
      </c>
      <c r="C100" s="5" t="n">
        <v>3903</v>
      </c>
    </row>
    <row r="101" spans="1:4">
      <c r="A101" s="4" t="s">
        <v>637</v>
      </c>
      <c r="B101" s="5" t="n">
        <v>2</v>
      </c>
      <c r="C101" s="5" t="n">
        <v>37</v>
      </c>
    </row>
    <row r="102" spans="1:4">
      <c r="A102" s="4" t="s">
        <v>548</v>
      </c>
    </row>
    <row r="103" spans="1:4">
      <c r="A103" s="3" t="s">
        <v>619</v>
      </c>
    </row>
    <row r="104" spans="1:4">
      <c r="A104" s="4" t="s">
        <v>631</v>
      </c>
      <c r="B104" s="5" t="n">
        <v>20071</v>
      </c>
      <c r="D104" s="5" t="n">
        <v>20211</v>
      </c>
    </row>
    <row r="105" spans="1:4">
      <c r="A105" s="4" t="s">
        <v>632</v>
      </c>
      <c r="B105" s="5" t="n">
        <v>2105</v>
      </c>
      <c r="D105" s="5" t="n">
        <v>231</v>
      </c>
    </row>
    <row r="106" spans="1:4">
      <c r="A106" s="4" t="s">
        <v>633</v>
      </c>
      <c r="B106" s="5" t="n">
        <v>22176</v>
      </c>
      <c r="D106" s="5" t="n">
        <v>20442</v>
      </c>
    </row>
    <row r="107" spans="1:4">
      <c r="A107" s="4" t="s">
        <v>634</v>
      </c>
      <c r="B107" s="5" t="n">
        <v>22186</v>
      </c>
      <c r="D107" s="5" t="n">
        <v>20461</v>
      </c>
    </row>
    <row r="108" spans="1:4">
      <c r="A108" s="4" t="s">
        <v>635</v>
      </c>
      <c r="B108" s="5" t="n">
        <v>1217</v>
      </c>
      <c r="D108" s="5" t="n">
        <v>1145</v>
      </c>
    </row>
    <row r="109" spans="1:4">
      <c r="A109" s="4" t="s">
        <v>636</v>
      </c>
      <c r="B109" s="5" t="n">
        <v>22303</v>
      </c>
      <c r="C109" s="5" t="n">
        <v>11057</v>
      </c>
    </row>
    <row r="110" spans="1:4">
      <c r="A110" s="4" t="s">
        <v>637</v>
      </c>
      <c r="B110" s="5" t="n">
        <v>228</v>
      </c>
      <c r="C110" s="5" t="n">
        <v>16</v>
      </c>
    </row>
    <row r="111" spans="1:4">
      <c r="A111" s="4" t="s">
        <v>552</v>
      </c>
    </row>
    <row r="112" spans="1:4">
      <c r="A112" s="3" t="s">
        <v>619</v>
      </c>
    </row>
    <row r="113" spans="1:4">
      <c r="A113" s="4" t="s">
        <v>631</v>
      </c>
      <c r="B113" s="5" t="n">
        <v>7244</v>
      </c>
      <c r="D113" s="5" t="n">
        <v>5184</v>
      </c>
    </row>
    <row r="114" spans="1:4">
      <c r="A114" s="4" t="s">
        <v>632</v>
      </c>
      <c r="D114" s="5" t="n">
        <v>449</v>
      </c>
    </row>
    <row r="115" spans="1:4">
      <c r="A115" s="4" t="s">
        <v>633</v>
      </c>
      <c r="B115" s="5" t="n">
        <v>7244</v>
      </c>
      <c r="D115" s="5" t="n">
        <v>5633</v>
      </c>
    </row>
    <row r="116" spans="1:4">
      <c r="A116" s="4" t="s">
        <v>634</v>
      </c>
      <c r="B116" s="5" t="n">
        <v>7529</v>
      </c>
      <c r="D116" s="5" t="n">
        <v>5884</v>
      </c>
    </row>
    <row r="117" spans="1:4">
      <c r="A117" s="4" t="s">
        <v>635</v>
      </c>
      <c r="B117" s="5" t="n">
        <v>44</v>
      </c>
      <c r="D117" s="5" t="n">
        <v>220</v>
      </c>
    </row>
    <row r="118" spans="1:4">
      <c r="A118" s="4" t="s">
        <v>636</v>
      </c>
      <c r="B118" s="5" t="n">
        <v>6128</v>
      </c>
      <c r="C118" s="5" t="n">
        <v>1080</v>
      </c>
    </row>
    <row r="119" spans="1:4">
      <c r="A119" s="4" t="s">
        <v>637</v>
      </c>
      <c r="B119" s="5" t="n">
        <v>42</v>
      </c>
    </row>
    <row r="120" spans="1:4">
      <c r="A120" s="4" t="s">
        <v>556</v>
      </c>
    </row>
    <row r="121" spans="1:4">
      <c r="A121" s="3" t="s">
        <v>619</v>
      </c>
    </row>
    <row r="122" spans="1:4">
      <c r="A122" s="4" t="s">
        <v>631</v>
      </c>
      <c r="B122" s="5" t="n">
        <v>13970</v>
      </c>
      <c r="D122" s="5" t="n">
        <v>15606</v>
      </c>
    </row>
    <row r="123" spans="1:4">
      <c r="A123" s="4" t="s">
        <v>632</v>
      </c>
      <c r="B123" s="5" t="n">
        <v>108</v>
      </c>
      <c r="D123" s="5" t="n">
        <v>109</v>
      </c>
    </row>
    <row r="124" spans="1:4">
      <c r="A124" s="4" t="s">
        <v>633</v>
      </c>
      <c r="B124" s="5" t="n">
        <v>14078</v>
      </c>
      <c r="D124" s="5" t="n">
        <v>15715</v>
      </c>
    </row>
    <row r="125" spans="1:4">
      <c r="A125" s="4" t="s">
        <v>634</v>
      </c>
      <c r="B125" s="5" t="n">
        <v>14937</v>
      </c>
      <c r="D125" s="5" t="n">
        <v>16677</v>
      </c>
    </row>
    <row r="126" spans="1:4">
      <c r="A126" s="4" t="s">
        <v>635</v>
      </c>
      <c r="B126" s="5" t="n">
        <v>887</v>
      </c>
      <c r="D126" s="5" t="n">
        <v>936</v>
      </c>
    </row>
    <row r="127" spans="1:4">
      <c r="A127" s="4" t="s">
        <v>636</v>
      </c>
      <c r="B127" s="5" t="n">
        <v>14791</v>
      </c>
      <c r="C127" s="5" t="n">
        <v>16108</v>
      </c>
    </row>
    <row r="128" spans="1:4">
      <c r="A128" s="4" t="s">
        <v>637</v>
      </c>
      <c r="B128" s="5" t="n">
        <v>101</v>
      </c>
      <c r="C128" s="5" t="n">
        <v>137</v>
      </c>
    </row>
    <row r="129" spans="1:4">
      <c r="A129" s="4" t="s">
        <v>561</v>
      </c>
    </row>
    <row r="130" spans="1:4">
      <c r="A130" s="3" t="s">
        <v>619</v>
      </c>
    </row>
    <row r="131" spans="1:4">
      <c r="A131" s="4" t="s">
        <v>631</v>
      </c>
      <c r="B131" s="5" t="n">
        <v>9384</v>
      </c>
    </row>
    <row r="132" spans="1:4">
      <c r="A132" s="4" t="s">
        <v>633</v>
      </c>
      <c r="B132" s="5" t="n">
        <v>9384</v>
      </c>
    </row>
    <row r="133" spans="1:4">
      <c r="A133" s="4" t="s">
        <v>634</v>
      </c>
      <c r="B133" s="5" t="n">
        <v>9339</v>
      </c>
    </row>
    <row r="134" spans="1:4">
      <c r="A134" s="4" t="s">
        <v>635</v>
      </c>
      <c r="B134" s="5" t="n">
        <v>388</v>
      </c>
    </row>
    <row r="135" spans="1:4">
      <c r="A135" s="4" t="s">
        <v>636</v>
      </c>
      <c r="B135" s="5" t="n">
        <v>9359</v>
      </c>
    </row>
    <row r="136" spans="1:4">
      <c r="A136" s="4" t="s">
        <v>637</v>
      </c>
      <c r="B136" s="5" t="n">
        <v>9</v>
      </c>
    </row>
    <row r="137" spans="1:4">
      <c r="A137" s="4" t="s">
        <v>379</v>
      </c>
    </row>
    <row r="138" spans="1:4">
      <c r="A138" s="3" t="s">
        <v>619</v>
      </c>
    </row>
    <row r="139" spans="1:4">
      <c r="A139" s="4" t="s">
        <v>631</v>
      </c>
      <c r="B139" s="5" t="n">
        <v>35656</v>
      </c>
      <c r="D139" s="5" t="n">
        <v>21997</v>
      </c>
    </row>
    <row r="140" spans="1:4">
      <c r="A140" s="4" t="s">
        <v>633</v>
      </c>
      <c r="B140" s="5" t="n">
        <v>35656</v>
      </c>
      <c r="D140" s="5" t="n">
        <v>21997</v>
      </c>
    </row>
    <row r="141" spans="1:4">
      <c r="A141" s="4" t="s">
        <v>634</v>
      </c>
      <c r="B141" s="5" t="n">
        <v>35770</v>
      </c>
      <c r="D141" s="5" t="n">
        <v>22147</v>
      </c>
    </row>
    <row r="142" spans="1:4">
      <c r="A142" s="4" t="s">
        <v>635</v>
      </c>
      <c r="B142" s="5" t="n">
        <v>4843</v>
      </c>
      <c r="D142" s="5" t="n">
        <v>3951</v>
      </c>
    </row>
    <row r="143" spans="1:4">
      <c r="A143" s="4" t="s">
        <v>636</v>
      </c>
      <c r="B143" s="5" t="n">
        <v>35601</v>
      </c>
    </row>
    <row r="144" spans="1:4">
      <c r="A144" s="4" t="s">
        <v>637</v>
      </c>
      <c r="B144" s="5" t="n">
        <v>238</v>
      </c>
    </row>
    <row r="145" spans="1:4">
      <c r="A145" s="4" t="s">
        <v>566</v>
      </c>
    </row>
    <row r="146" spans="1:4">
      <c r="A146" s="3" t="s">
        <v>619</v>
      </c>
    </row>
    <row r="147" spans="1:4">
      <c r="A147" s="4" t="s">
        <v>631</v>
      </c>
      <c r="B147" s="5" t="n">
        <v>35656</v>
      </c>
      <c r="D147" s="5" t="n">
        <v>21997</v>
      </c>
    </row>
    <row r="148" spans="1:4">
      <c r="A148" s="4" t="s">
        <v>633</v>
      </c>
      <c r="B148" s="5" t="n">
        <v>35656</v>
      </c>
      <c r="D148" s="5" t="n">
        <v>21997</v>
      </c>
    </row>
    <row r="149" spans="1:4">
      <c r="A149" s="4" t="s">
        <v>634</v>
      </c>
      <c r="B149" s="5" t="n">
        <v>35770</v>
      </c>
      <c r="D149" s="5" t="n">
        <v>22147</v>
      </c>
    </row>
    <row r="150" spans="1:4">
      <c r="A150" s="4" t="s">
        <v>635</v>
      </c>
      <c r="B150" s="5" t="n">
        <v>4843</v>
      </c>
      <c r="D150" s="5" t="n">
        <v>3951</v>
      </c>
    </row>
    <row r="151" spans="1:4">
      <c r="A151" s="4" t="s">
        <v>636</v>
      </c>
      <c r="B151" s="5" t="n">
        <v>35601</v>
      </c>
    </row>
    <row r="152" spans="1:4">
      <c r="A152" s="4" t="s">
        <v>637</v>
      </c>
      <c r="B152" s="6" t="n">
        <v>238</v>
      </c>
    </row>
    <row r="153" spans="1:4">
      <c r="A153" s="4" t="s">
        <v>377</v>
      </c>
    </row>
    <row r="154" spans="1:4">
      <c r="A154" s="3" t="s">
        <v>619</v>
      </c>
    </row>
    <row r="155" spans="1:4">
      <c r="A155" s="4" t="s">
        <v>631</v>
      </c>
      <c r="D155" s="5" t="n">
        <v>5027</v>
      </c>
    </row>
    <row r="156" spans="1:4">
      <c r="A156" s="4" t="s">
        <v>633</v>
      </c>
      <c r="D156" s="5" t="n">
        <v>5027</v>
      </c>
    </row>
    <row r="157" spans="1:4">
      <c r="A157" s="4" t="s">
        <v>634</v>
      </c>
      <c r="D157" s="5" t="n">
        <v>4939</v>
      </c>
    </row>
    <row r="158" spans="1:4">
      <c r="A158" s="4" t="s">
        <v>635</v>
      </c>
      <c r="D158" s="5" t="n">
        <v>118</v>
      </c>
    </row>
    <row r="159" spans="1:4">
      <c r="A159" s="4" t="s">
        <v>636</v>
      </c>
      <c r="C159" s="5" t="n">
        <v>4433</v>
      </c>
    </row>
    <row r="160" spans="1:4">
      <c r="A160" s="4" t="s">
        <v>637</v>
      </c>
      <c r="C160" s="5" t="n">
        <v>28</v>
      </c>
    </row>
    <row r="161" spans="1:4">
      <c r="A161" s="4" t="s">
        <v>532</v>
      </c>
    </row>
    <row r="162" spans="1:4">
      <c r="A162" s="3" t="s">
        <v>619</v>
      </c>
    </row>
    <row r="163" spans="1:4">
      <c r="A163" s="4" t="s">
        <v>631</v>
      </c>
      <c r="D163" s="5" t="n">
        <v>5027</v>
      </c>
    </row>
    <row r="164" spans="1:4">
      <c r="A164" s="4" t="s">
        <v>633</v>
      </c>
      <c r="D164" s="5" t="n">
        <v>5027</v>
      </c>
    </row>
    <row r="165" spans="1:4">
      <c r="A165" s="4" t="s">
        <v>634</v>
      </c>
      <c r="D165" s="5" t="n">
        <v>4939</v>
      </c>
    </row>
    <row r="166" spans="1:4">
      <c r="A166" s="4" t="s">
        <v>635</v>
      </c>
      <c r="D166" s="6" t="n">
        <v>118</v>
      </c>
    </row>
    <row r="167" spans="1:4">
      <c r="A167" s="4" t="s">
        <v>636</v>
      </c>
      <c r="C167" s="5" t="n">
        <v>2457</v>
      </c>
    </row>
    <row r="168" spans="1:4">
      <c r="A168" s="4" t="s">
        <v>637</v>
      </c>
      <c r="C168" s="5" t="n">
        <v>5</v>
      </c>
    </row>
    <row r="169" spans="1:4">
      <c r="A169" s="4" t="s">
        <v>534</v>
      </c>
    </row>
    <row r="170" spans="1:4">
      <c r="A170" s="3" t="s">
        <v>619</v>
      </c>
    </row>
    <row r="171" spans="1:4">
      <c r="A171" s="4" t="s">
        <v>636</v>
      </c>
      <c r="C171" s="5" t="n">
        <v>1976</v>
      </c>
    </row>
    <row r="172" spans="1:4">
      <c r="A172" s="4" t="s">
        <v>637</v>
      </c>
      <c r="C172" s="6" t="n">
        <v>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8</v>
      </c>
    </row>
    <row r="3" spans="1:3">
      <c r="A3" s="3" t="s">
        <v>120</v>
      </c>
    </row>
    <row r="4" spans="1:3">
      <c r="A4" s="4" t="s">
        <v>116</v>
      </c>
      <c r="B4" s="6" t="n">
        <v>2372</v>
      </c>
      <c r="C4" s="6" t="n">
        <v>12453</v>
      </c>
    </row>
    <row r="5" spans="1:3">
      <c r="A5" s="3" t="s">
        <v>121</v>
      </c>
    </row>
    <row r="6" spans="1:3">
      <c r="A6" s="4" t="s">
        <v>122</v>
      </c>
      <c r="B6" s="5" t="n">
        <v>3518</v>
      </c>
      <c r="C6" s="5" t="n">
        <v>-2955</v>
      </c>
    </row>
    <row r="7" spans="1:3">
      <c r="A7" s="4" t="s">
        <v>123</v>
      </c>
      <c r="B7" s="5" t="n">
        <v>-5</v>
      </c>
    </row>
    <row r="8" spans="1:3">
      <c r="A8" s="4" t="s">
        <v>124</v>
      </c>
      <c r="B8" s="5" t="n">
        <v>3513</v>
      </c>
      <c r="C8" s="5" t="n">
        <v>-2955</v>
      </c>
    </row>
    <row r="9" spans="1:3">
      <c r="A9" s="4" t="s">
        <v>125</v>
      </c>
      <c r="B9" s="5" t="n">
        <v>-843</v>
      </c>
      <c r="C9" s="5" t="n">
        <v>710</v>
      </c>
    </row>
    <row r="10" spans="1:3">
      <c r="A10" s="4" t="s">
        <v>126</v>
      </c>
      <c r="B10" s="5" t="n">
        <v>2670</v>
      </c>
      <c r="C10" s="5" t="n">
        <v>-2245</v>
      </c>
    </row>
    <row r="11" spans="1:3">
      <c r="A11" s="4" t="s">
        <v>127</v>
      </c>
      <c r="B11" s="6" t="n">
        <v>5042</v>
      </c>
      <c r="C11" s="6" t="n">
        <v>102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638</v>
      </c>
      <c r="B1" s="2" t="s">
        <v>1</v>
      </c>
    </row>
    <row r="2" spans="1:3">
      <c r="B2" s="2" t="s">
        <v>639</v>
      </c>
      <c r="C2" s="2" t="s">
        <v>406</v>
      </c>
    </row>
    <row r="3" spans="1:3">
      <c r="A3" s="3" t="s">
        <v>640</v>
      </c>
    </row>
    <row r="4" spans="1:3">
      <c r="A4" s="4" t="s">
        <v>641</v>
      </c>
      <c r="B4" s="5" t="n">
        <v>3</v>
      </c>
      <c r="C4" s="5" t="n">
        <v>1</v>
      </c>
    </row>
    <row r="5" spans="1:3">
      <c r="A5" s="4" t="s">
        <v>642</v>
      </c>
      <c r="B5" s="6" t="n">
        <v>5486</v>
      </c>
      <c r="C5" s="6" t="n">
        <v>612</v>
      </c>
    </row>
    <row r="6" spans="1:3">
      <c r="A6" s="4" t="s">
        <v>643</v>
      </c>
      <c r="B6" s="6" t="n">
        <v>5486</v>
      </c>
      <c r="C6" s="6" t="n">
        <v>612</v>
      </c>
    </row>
    <row r="7" spans="1:3">
      <c r="A7" s="4" t="s">
        <v>644</v>
      </c>
    </row>
    <row r="8" spans="1:3">
      <c r="A8" s="3" t="s">
        <v>640</v>
      </c>
    </row>
    <row r="9" spans="1:3">
      <c r="A9" s="4" t="s">
        <v>641</v>
      </c>
      <c r="C9" s="5" t="n">
        <v>1</v>
      </c>
    </row>
    <row r="10" spans="1:3">
      <c r="A10" s="4" t="s">
        <v>642</v>
      </c>
      <c r="C10" s="6" t="n">
        <v>612</v>
      </c>
    </row>
    <row r="11" spans="1:3">
      <c r="A11" s="4" t="s">
        <v>643</v>
      </c>
      <c r="C11" s="6" t="n">
        <v>612</v>
      </c>
    </row>
    <row r="12" spans="1:3">
      <c r="A12" s="4" t="s">
        <v>645</v>
      </c>
    </row>
    <row r="13" spans="1:3">
      <c r="A13" s="3" t="s">
        <v>640</v>
      </c>
    </row>
    <row r="14" spans="1:3">
      <c r="A14" s="4" t="s">
        <v>641</v>
      </c>
      <c r="C14" s="5" t="n">
        <v>1</v>
      </c>
    </row>
    <row r="15" spans="1:3">
      <c r="A15" s="4" t="s">
        <v>642</v>
      </c>
      <c r="C15" s="6" t="n">
        <v>612</v>
      </c>
    </row>
    <row r="16" spans="1:3">
      <c r="A16" s="4" t="s">
        <v>643</v>
      </c>
      <c r="C16" s="6" t="n">
        <v>612</v>
      </c>
    </row>
    <row r="17" spans="1:3">
      <c r="A17" s="4" t="s">
        <v>646</v>
      </c>
    </row>
    <row r="18" spans="1:3">
      <c r="A18" s="3" t="s">
        <v>640</v>
      </c>
    </row>
    <row r="19" spans="1:3">
      <c r="A19" s="4" t="s">
        <v>641</v>
      </c>
      <c r="B19" s="5" t="n">
        <v>1</v>
      </c>
    </row>
    <row r="20" spans="1:3">
      <c r="A20" s="4" t="s">
        <v>642</v>
      </c>
      <c r="B20" s="6" t="n">
        <v>3489</v>
      </c>
    </row>
    <row r="21" spans="1:3">
      <c r="A21" s="4" t="s">
        <v>643</v>
      </c>
      <c r="B21" s="6" t="n">
        <v>3489</v>
      </c>
    </row>
    <row r="22" spans="1:3">
      <c r="A22" s="4" t="s">
        <v>647</v>
      </c>
    </row>
    <row r="23" spans="1:3">
      <c r="A23" s="3" t="s">
        <v>640</v>
      </c>
    </row>
    <row r="24" spans="1:3">
      <c r="A24" s="4" t="s">
        <v>641</v>
      </c>
      <c r="B24" s="5" t="n">
        <v>1</v>
      </c>
    </row>
    <row r="25" spans="1:3">
      <c r="A25" s="4" t="s">
        <v>642</v>
      </c>
      <c r="B25" s="6" t="n">
        <v>3489</v>
      </c>
    </row>
    <row r="26" spans="1:3">
      <c r="A26" s="4" t="s">
        <v>643</v>
      </c>
      <c r="B26" s="6" t="n">
        <v>3489</v>
      </c>
    </row>
    <row r="27" spans="1:3">
      <c r="A27" s="4" t="s">
        <v>648</v>
      </c>
    </row>
    <row r="28" spans="1:3">
      <c r="A28" s="3" t="s">
        <v>640</v>
      </c>
    </row>
    <row r="29" spans="1:3">
      <c r="A29" s="4" t="s">
        <v>641</v>
      </c>
      <c r="B29" s="5" t="n">
        <v>2</v>
      </c>
    </row>
    <row r="30" spans="1:3">
      <c r="A30" s="4" t="s">
        <v>642</v>
      </c>
      <c r="B30" s="6" t="n">
        <v>1997</v>
      </c>
    </row>
    <row r="31" spans="1:3">
      <c r="A31" s="4" t="s">
        <v>643</v>
      </c>
      <c r="B31" s="6" t="n">
        <v>1997</v>
      </c>
    </row>
    <row r="32" spans="1:3">
      <c r="A32" s="4" t="s">
        <v>649</v>
      </c>
    </row>
    <row r="33" spans="1:3">
      <c r="A33" s="3" t="s">
        <v>640</v>
      </c>
    </row>
    <row r="34" spans="1:3">
      <c r="A34" s="4" t="s">
        <v>641</v>
      </c>
      <c r="B34" s="5" t="n">
        <v>1</v>
      </c>
    </row>
    <row r="35" spans="1:3">
      <c r="A35" s="4" t="s">
        <v>642</v>
      </c>
      <c r="B35" s="6" t="n">
        <v>144</v>
      </c>
    </row>
    <row r="36" spans="1:3">
      <c r="A36" s="4" t="s">
        <v>643</v>
      </c>
      <c r="B36" s="6" t="n">
        <v>144</v>
      </c>
    </row>
    <row r="37" spans="1:3">
      <c r="A37" s="4" t="s">
        <v>650</v>
      </c>
    </row>
    <row r="38" spans="1:3">
      <c r="A38" s="3" t="s">
        <v>640</v>
      </c>
    </row>
    <row r="39" spans="1:3">
      <c r="A39" s="4" t="s">
        <v>641</v>
      </c>
      <c r="B39" s="5" t="n">
        <v>1</v>
      </c>
    </row>
    <row r="40" spans="1:3">
      <c r="A40" s="4" t="s">
        <v>642</v>
      </c>
      <c r="B40" s="6" t="n">
        <v>1853</v>
      </c>
    </row>
    <row r="41" spans="1:3">
      <c r="A41" s="4" t="s">
        <v>643</v>
      </c>
      <c r="B41" s="6" t="n">
        <v>185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651</v>
      </c>
      <c r="B1" s="2" t="s">
        <v>1</v>
      </c>
      <c r="D1" s="2" t="s">
        <v>652</v>
      </c>
    </row>
    <row r="2" spans="1:4">
      <c r="B2" s="2" t="s">
        <v>653</v>
      </c>
      <c r="C2" s="2" t="s">
        <v>654</v>
      </c>
      <c r="D2" s="2" t="s">
        <v>655</v>
      </c>
    </row>
    <row r="3" spans="1:4">
      <c r="A3" s="3" t="s">
        <v>656</v>
      </c>
    </row>
    <row r="4" spans="1:4">
      <c r="A4" s="4" t="s">
        <v>657</v>
      </c>
      <c r="B4" s="6" t="n">
        <v>234</v>
      </c>
      <c r="D4" s="6" t="n">
        <v>47</v>
      </c>
    </row>
    <row r="5" spans="1:4">
      <c r="A5" s="4" t="s">
        <v>658</v>
      </c>
      <c r="B5" s="5" t="n">
        <v>2</v>
      </c>
    </row>
    <row r="6" spans="1:4">
      <c r="A6" s="4" t="s">
        <v>42</v>
      </c>
      <c r="B6" s="6" t="n">
        <v>149800</v>
      </c>
      <c r="D6" s="5" t="n">
        <v>148800</v>
      </c>
    </row>
    <row r="7" spans="1:4">
      <c r="A7" s="4" t="s">
        <v>659</v>
      </c>
      <c r="B7" s="5" t="n">
        <v>162500</v>
      </c>
      <c r="D7" s="5" t="n">
        <v>159200</v>
      </c>
    </row>
    <row r="8" spans="1:4">
      <c r="A8" s="4" t="s">
        <v>660</v>
      </c>
      <c r="B8" s="5" t="n">
        <v>12700</v>
      </c>
      <c r="D8" s="5" t="n">
        <v>10400</v>
      </c>
    </row>
    <row r="9" spans="1:4">
      <c r="A9" s="4" t="s">
        <v>661</v>
      </c>
      <c r="B9" s="5" t="n">
        <v>2400</v>
      </c>
      <c r="D9" s="6" t="n">
        <v>1700</v>
      </c>
    </row>
    <row r="10" spans="1:4">
      <c r="A10" s="4" t="s">
        <v>662</v>
      </c>
      <c r="B10" s="6" t="n">
        <v>2300</v>
      </c>
      <c r="C10" s="6" t="n">
        <v>1600</v>
      </c>
    </row>
    <row r="11" spans="1:4">
      <c r="A11" s="4" t="s">
        <v>663</v>
      </c>
      <c r="B11" s="5" t="n">
        <v>1</v>
      </c>
    </row>
    <row r="12" spans="1:4">
      <c r="A12" s="4" t="s">
        <v>664</v>
      </c>
      <c r="B12" s="4" t="s">
        <v>665</v>
      </c>
    </row>
    <row r="13" spans="1:4">
      <c r="A13" s="4" t="s">
        <v>666</v>
      </c>
    </row>
    <row r="14" spans="1:4">
      <c r="A14" s="3" t="s">
        <v>656</v>
      </c>
    </row>
    <row r="15" spans="1:4">
      <c r="A15" s="4" t="s">
        <v>667</v>
      </c>
      <c r="B15" s="4" t="s">
        <v>668</v>
      </c>
    </row>
    <row r="16" spans="1:4">
      <c r="A16" s="4" t="s">
        <v>669</v>
      </c>
      <c r="B16" s="4" t="s">
        <v>670</v>
      </c>
    </row>
    <row r="17" spans="1:4">
      <c r="A17" s="4" t="s">
        <v>671</v>
      </c>
      <c r="B17" s="4" t="s">
        <v>672</v>
      </c>
    </row>
    <row r="18" spans="1:4">
      <c r="A18" s="4" t="s">
        <v>673</v>
      </c>
      <c r="B18" s="4" t="s">
        <v>674</v>
      </c>
    </row>
    <row r="19" spans="1:4">
      <c r="A19" s="4" t="s">
        <v>675</v>
      </c>
      <c r="B19" s="4" t="s">
        <v>676</v>
      </c>
    </row>
    <row r="20" spans="1:4">
      <c r="A20" s="4" t="s">
        <v>677</v>
      </c>
    </row>
    <row r="21" spans="1:4">
      <c r="A21" s="3" t="s">
        <v>656</v>
      </c>
    </row>
    <row r="22" spans="1:4">
      <c r="A22" s="4" t="s">
        <v>667</v>
      </c>
      <c r="B22" s="4" t="s">
        <v>678</v>
      </c>
    </row>
    <row r="23" spans="1:4">
      <c r="A23" s="4" t="s">
        <v>669</v>
      </c>
      <c r="B23" s="4" t="s">
        <v>679</v>
      </c>
    </row>
    <row r="24" spans="1:4">
      <c r="A24" s="4" t="s">
        <v>671</v>
      </c>
      <c r="B24" s="4" t="s">
        <v>680</v>
      </c>
    </row>
    <row r="25" spans="1:4">
      <c r="A25" s="4" t="s">
        <v>673</v>
      </c>
      <c r="B25" s="4" t="s">
        <v>681</v>
      </c>
    </row>
    <row r="26" spans="1:4">
      <c r="A26" s="4" t="s">
        <v>675</v>
      </c>
      <c r="B26" s="4" t="s">
        <v>682</v>
      </c>
    </row>
    <row r="27" spans="1:4">
      <c r="A27" s="4" t="s">
        <v>683</v>
      </c>
      <c r="B27" s="4" t="s">
        <v>67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84</v>
      </c>
      <c r="B1" s="2" t="s">
        <v>2</v>
      </c>
      <c r="C1" s="2" t="s">
        <v>32</v>
      </c>
    </row>
    <row r="2" spans="1:3">
      <c r="A2" s="3" t="s">
        <v>219</v>
      </c>
    </row>
    <row r="3" spans="1:3">
      <c r="A3" s="4" t="s">
        <v>685</v>
      </c>
      <c r="B3" s="6" t="n">
        <v>14944</v>
      </c>
      <c r="C3" s="6" t="n">
        <v>12541</v>
      </c>
    </row>
    <row r="4" spans="1:3">
      <c r="A4" s="4" t="s">
        <v>686</v>
      </c>
      <c r="B4" s="5" t="n">
        <v>-3097</v>
      </c>
      <c r="C4" s="5" t="n">
        <v>-2635</v>
      </c>
    </row>
    <row r="5" spans="1:3">
      <c r="A5" s="4" t="s">
        <v>687</v>
      </c>
      <c r="B5" s="6" t="n">
        <v>11847</v>
      </c>
      <c r="C5" s="6" t="n">
        <v>990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8</v>
      </c>
      <c r="B1" s="2" t="s">
        <v>2</v>
      </c>
      <c r="C1" s="2" t="s">
        <v>32</v>
      </c>
    </row>
    <row r="2" spans="1:3">
      <c r="A2" s="3" t="s">
        <v>219</v>
      </c>
    </row>
    <row r="3" spans="1:3">
      <c r="A3" s="4" t="s">
        <v>20</v>
      </c>
      <c r="B3" s="6" t="n">
        <v>2087</v>
      </c>
    </row>
    <row r="4" spans="1:3">
      <c r="A4" s="4" t="s">
        <v>689</v>
      </c>
      <c r="B4" s="5" t="n">
        <v>2801</v>
      </c>
    </row>
    <row r="5" spans="1:3">
      <c r="A5" s="4" t="s">
        <v>690</v>
      </c>
      <c r="B5" s="5" t="n">
        <v>2750</v>
      </c>
    </row>
    <row r="6" spans="1:3">
      <c r="A6" s="4" t="s">
        <v>691</v>
      </c>
      <c r="B6" s="5" t="n">
        <v>2484</v>
      </c>
    </row>
    <row r="7" spans="1:3">
      <c r="A7" s="4" t="s">
        <v>692</v>
      </c>
      <c r="B7" s="5" t="n">
        <v>1987</v>
      </c>
    </row>
    <row r="8" spans="1:3">
      <c r="A8" s="4" t="s">
        <v>693</v>
      </c>
      <c r="B8" s="5" t="n">
        <v>2835</v>
      </c>
    </row>
    <row r="9" spans="1:3">
      <c r="A9" s="4" t="s">
        <v>129</v>
      </c>
      <c r="B9" s="6" t="n">
        <v>14944</v>
      </c>
      <c r="C9" s="6" t="n">
        <v>125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4</v>
      </c>
      <c r="B1" s="2" t="s">
        <v>695</v>
      </c>
    </row>
    <row r="2" spans="1:2">
      <c r="A2" s="3" t="s">
        <v>219</v>
      </c>
    </row>
    <row r="3" spans="1:2">
      <c r="A3" s="4" t="s">
        <v>20</v>
      </c>
      <c r="B3" s="6" t="n">
        <v>6924</v>
      </c>
    </row>
    <row r="4" spans="1:2">
      <c r="A4" s="4" t="s">
        <v>689</v>
      </c>
      <c r="B4" s="5" t="n">
        <v>8880</v>
      </c>
    </row>
    <row r="5" spans="1:2">
      <c r="A5" s="4" t="s">
        <v>690</v>
      </c>
      <c r="B5" s="5" t="n">
        <v>8930</v>
      </c>
    </row>
    <row r="6" spans="1:2">
      <c r="A6" s="4" t="s">
        <v>691</v>
      </c>
      <c r="B6" s="5" t="n">
        <v>8924</v>
      </c>
    </row>
    <row r="7" spans="1:2">
      <c r="A7" s="4" t="s">
        <v>692</v>
      </c>
      <c r="B7" s="5" t="n">
        <v>8955</v>
      </c>
    </row>
    <row r="8" spans="1:2">
      <c r="A8" s="4" t="s">
        <v>693</v>
      </c>
      <c r="B8" s="5" t="n">
        <v>48278</v>
      </c>
    </row>
    <row r="9" spans="1:2">
      <c r="A9" s="4" t="s">
        <v>129</v>
      </c>
      <c r="B9" s="6" t="n">
        <v>908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696</v>
      </c>
      <c r="B1" s="2" t="s">
        <v>1</v>
      </c>
    </row>
    <row r="2" spans="1:2">
      <c r="B2" s="2" t="s">
        <v>695</v>
      </c>
    </row>
    <row r="3" spans="1:2">
      <c r="A3" s="3" t="s">
        <v>219</v>
      </c>
    </row>
    <row r="4" spans="1:2">
      <c r="A4" s="4" t="s">
        <v>697</v>
      </c>
      <c r="B4" s="6" t="n">
        <v>157</v>
      </c>
    </row>
    <row r="5" spans="1:2">
      <c r="A5" s="4" t="s">
        <v>698</v>
      </c>
      <c r="B5" s="5" t="n">
        <v>209</v>
      </c>
    </row>
    <row r="6" spans="1:2">
      <c r="A6" s="3" t="s">
        <v>699</v>
      </c>
    </row>
    <row r="7" spans="1:2">
      <c r="A7" s="4" t="s">
        <v>700</v>
      </c>
      <c r="B7" s="5" t="n">
        <v>1</v>
      </c>
    </row>
    <row r="8" spans="1:2">
      <c r="A8" s="4" t="s">
        <v>701</v>
      </c>
      <c r="B8" s="5" t="n">
        <v>9</v>
      </c>
    </row>
    <row r="9" spans="1:2">
      <c r="A9" s="4" t="s">
        <v>702</v>
      </c>
      <c r="B9" s="6" t="n">
        <v>35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03</v>
      </c>
      <c r="B1" s="2" t="s">
        <v>695</v>
      </c>
    </row>
    <row r="2" spans="1:2">
      <c r="A2" s="3" t="s">
        <v>219</v>
      </c>
    </row>
    <row r="3" spans="1:2">
      <c r="A3" s="4" t="s">
        <v>315</v>
      </c>
      <c r="B3" s="6" t="n">
        <v>17</v>
      </c>
    </row>
    <row r="4" spans="1:2">
      <c r="A4" s="4" t="s">
        <v>316</v>
      </c>
      <c r="B4" s="6" t="n">
        <v>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704</v>
      </c>
      <c r="B1" s="2" t="s">
        <v>2</v>
      </c>
    </row>
    <row r="2" spans="1:2">
      <c r="A2" s="3" t="s">
        <v>219</v>
      </c>
    </row>
    <row r="3" spans="1:2">
      <c r="A3" s="4" t="s">
        <v>705</v>
      </c>
      <c r="B3" s="4" t="s">
        <v>706</v>
      </c>
    </row>
    <row r="4" spans="1:2">
      <c r="A4" s="4" t="s">
        <v>707</v>
      </c>
      <c r="B4" s="4" t="s">
        <v>708</v>
      </c>
    </row>
    <row r="5" spans="1:2">
      <c r="A5" s="4" t="s">
        <v>705</v>
      </c>
      <c r="B5" s="4" t="s">
        <v>709</v>
      </c>
    </row>
    <row r="6" spans="1:2">
      <c r="A6" s="4" t="s">
        <v>707</v>
      </c>
      <c r="B6" s="4" t="s">
        <v>71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11</v>
      </c>
      <c r="B1" s="2" t="s">
        <v>695</v>
      </c>
    </row>
    <row r="2" spans="1:2">
      <c r="A2" s="3" t="s">
        <v>712</v>
      </c>
    </row>
    <row r="3" spans="1:2">
      <c r="A3" s="4" t="s">
        <v>713</v>
      </c>
      <c r="B3" s="6" t="n">
        <v>514</v>
      </c>
    </row>
    <row r="4" spans="1:2">
      <c r="A4" s="4" t="s">
        <v>714</v>
      </c>
      <c r="B4" s="5" t="n">
        <v>504</v>
      </c>
    </row>
    <row r="5" spans="1:2">
      <c r="A5" s="4" t="s">
        <v>715</v>
      </c>
      <c r="B5" s="5" t="n">
        <v>297</v>
      </c>
    </row>
    <row r="6" spans="1:2">
      <c r="A6" s="4" t="s">
        <v>716</v>
      </c>
      <c r="B6" s="5" t="n">
        <v>275</v>
      </c>
    </row>
    <row r="7" spans="1:2">
      <c r="A7" s="4" t="s">
        <v>717</v>
      </c>
      <c r="B7" s="5" t="n">
        <v>143</v>
      </c>
    </row>
    <row r="8" spans="1:2">
      <c r="A8" s="4" t="s">
        <v>718</v>
      </c>
      <c r="B8" s="5" t="n">
        <v>1285</v>
      </c>
    </row>
    <row r="9" spans="1:2">
      <c r="A9" s="4" t="s">
        <v>719</v>
      </c>
      <c r="B9" s="5" t="n">
        <v>3018</v>
      </c>
    </row>
    <row r="10" spans="1:2">
      <c r="A10" s="4" t="s">
        <v>720</v>
      </c>
      <c r="B10" s="5" t="n">
        <v>-704</v>
      </c>
    </row>
    <row r="11" spans="1:2">
      <c r="A11" s="4" t="s">
        <v>721</v>
      </c>
      <c r="B11" s="5" t="n">
        <v>2314</v>
      </c>
    </row>
    <row r="12" spans="1:2">
      <c r="A12" s="3" t="s">
        <v>722</v>
      </c>
    </row>
    <row r="13" spans="1:2">
      <c r="A13" s="4" t="s">
        <v>723</v>
      </c>
      <c r="B13" s="5" t="n">
        <v>4</v>
      </c>
    </row>
    <row r="14" spans="1:2">
      <c r="A14" s="4" t="s">
        <v>724</v>
      </c>
      <c r="B14" s="5" t="n">
        <v>5</v>
      </c>
    </row>
    <row r="15" spans="1:2">
      <c r="A15" s="4" t="s">
        <v>725</v>
      </c>
      <c r="B15" s="5" t="n">
        <v>5</v>
      </c>
    </row>
    <row r="16" spans="1:2">
      <c r="A16" s="4" t="s">
        <v>726</v>
      </c>
      <c r="B16" s="5" t="n">
        <v>4</v>
      </c>
    </row>
    <row r="17" spans="1:2">
      <c r="A17" s="4" t="s">
        <v>727</v>
      </c>
      <c r="B17" s="5" t="n">
        <v>18</v>
      </c>
    </row>
    <row r="18" spans="1:2">
      <c r="A18" s="4" t="s">
        <v>728</v>
      </c>
      <c r="B18" s="5" t="n">
        <v>-1</v>
      </c>
    </row>
    <row r="19" spans="1:2">
      <c r="A19" s="4" t="s">
        <v>729</v>
      </c>
      <c r="B19" s="6" t="n">
        <v>1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30</v>
      </c>
      <c r="B1" s="2" t="s">
        <v>1</v>
      </c>
    </row>
    <row r="2" spans="1:4">
      <c r="B2" s="2" t="s">
        <v>2</v>
      </c>
      <c r="C2" s="2" t="s">
        <v>78</v>
      </c>
      <c r="D2" s="2" t="s">
        <v>32</v>
      </c>
    </row>
    <row r="3" spans="1:4">
      <c r="A3" s="3" t="s">
        <v>731</v>
      </c>
    </row>
    <row r="4" spans="1:4">
      <c r="A4" s="4" t="s">
        <v>732</v>
      </c>
      <c r="B4" s="6" t="n">
        <v>2510</v>
      </c>
      <c r="D4" s="6" t="n">
        <v>2630</v>
      </c>
    </row>
    <row r="5" spans="1:4">
      <c r="A5" s="4" t="s">
        <v>733</v>
      </c>
      <c r="B5" s="6" t="n">
        <v>3130</v>
      </c>
      <c r="D5" s="6" t="n">
        <v>3220</v>
      </c>
    </row>
    <row r="6" spans="1:4">
      <c r="A6" s="4" t="s">
        <v>734</v>
      </c>
    </row>
    <row r="7" spans="1:4">
      <c r="A7" s="3" t="s">
        <v>731</v>
      </c>
    </row>
    <row r="8" spans="1:4">
      <c r="A8" s="4" t="s">
        <v>735</v>
      </c>
      <c r="B8" s="4" t="s">
        <v>736</v>
      </c>
      <c r="C8" s="4" t="s">
        <v>737</v>
      </c>
    </row>
    <row r="9" spans="1:4">
      <c r="A9" s="4" t="s">
        <v>738</v>
      </c>
      <c r="B9" s="4" t="s">
        <v>739</v>
      </c>
      <c r="C9" s="4" t="s">
        <v>7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3"/>
    <col customWidth="1" max="5" min="5" width="33"/>
    <col customWidth="1" max="6" min="6" width="18"/>
    <col customWidth="1" max="7" min="7" width="46"/>
  </cols>
  <sheetData>
    <row r="1" spans="1:7">
      <c r="A1" s="1" t="s">
        <v>128</v>
      </c>
      <c r="B1" s="2" t="s">
        <v>129</v>
      </c>
      <c r="C1" s="2" t="s">
        <v>66</v>
      </c>
      <c r="D1" s="2" t="s">
        <v>130</v>
      </c>
      <c r="E1" s="2" t="s">
        <v>131</v>
      </c>
      <c r="F1" s="2" t="s">
        <v>58</v>
      </c>
      <c r="G1" s="2" t="s">
        <v>59</v>
      </c>
    </row>
    <row r="2" spans="1:7">
      <c r="A2" s="4" t="s">
        <v>132</v>
      </c>
      <c r="B2" s="6" t="n">
        <v>436933</v>
      </c>
      <c r="C2" s="6" t="n">
        <v>317725</v>
      </c>
      <c r="F2" s="6" t="n">
        <v>120241</v>
      </c>
      <c r="G2" s="6" t="n">
        <v>-1033</v>
      </c>
    </row>
    <row r="3" spans="1:7">
      <c r="A3" s="4" t="s">
        <v>133</v>
      </c>
      <c r="D3" s="5" t="n">
        <v>35252053</v>
      </c>
      <c r="E3" s="5" t="n">
        <v>4643530</v>
      </c>
    </row>
    <row r="4" spans="1:7">
      <c r="A4" s="3" t="s">
        <v>134</v>
      </c>
    </row>
    <row r="5" spans="1:7">
      <c r="A5" s="4" t="s">
        <v>116</v>
      </c>
      <c r="B5" s="5" t="n">
        <v>12453</v>
      </c>
      <c r="F5" s="5" t="n">
        <v>12453</v>
      </c>
    </row>
    <row r="6" spans="1:7">
      <c r="A6" s="4" t="s">
        <v>135</v>
      </c>
      <c r="B6" s="5" t="n">
        <v>-2245</v>
      </c>
      <c r="G6" s="5" t="n">
        <v>-2245</v>
      </c>
    </row>
    <row r="7" spans="1:7">
      <c r="A7" s="4" t="s">
        <v>136</v>
      </c>
      <c r="B7" s="5" t="n">
        <v>0</v>
      </c>
    </row>
    <row r="8" spans="1:7">
      <c r="A8" s="4" t="s">
        <v>137</v>
      </c>
      <c r="D8" s="5" t="n">
        <v>17289</v>
      </c>
    </row>
    <row r="9" spans="1:7">
      <c r="A9" s="4" t="s">
        <v>138</v>
      </c>
      <c r="B9" s="5" t="n">
        <v>-311</v>
      </c>
      <c r="C9" s="5" t="n">
        <v>-311</v>
      </c>
    </row>
    <row r="10" spans="1:7">
      <c r="A10" s="4" t="s">
        <v>139</v>
      </c>
      <c r="B10" s="5" t="n">
        <v>165</v>
      </c>
      <c r="C10" s="5" t="n">
        <v>165</v>
      </c>
    </row>
    <row r="11" spans="1:7">
      <c r="A11" s="4" t="s">
        <v>140</v>
      </c>
      <c r="D11" s="5" t="n">
        <v>7022</v>
      </c>
    </row>
    <row r="12" spans="1:7">
      <c r="A12" s="4" t="s">
        <v>141</v>
      </c>
      <c r="B12" s="6" t="n">
        <v>691</v>
      </c>
      <c r="C12" s="5" t="n">
        <v>691</v>
      </c>
    </row>
    <row r="13" spans="1:7">
      <c r="A13" s="4" t="s">
        <v>142</v>
      </c>
      <c r="B13" s="5" t="n">
        <v>54254</v>
      </c>
      <c r="D13" s="5" t="n">
        <v>54254</v>
      </c>
    </row>
    <row r="14" spans="1:7">
      <c r="A14" s="4" t="s">
        <v>143</v>
      </c>
      <c r="B14" s="6" t="n">
        <v>463</v>
      </c>
      <c r="C14" s="5" t="n">
        <v>463</v>
      </c>
    </row>
    <row r="15" spans="1:7">
      <c r="A15" s="4" t="s">
        <v>144</v>
      </c>
      <c r="B15" s="5" t="n">
        <v>1886</v>
      </c>
      <c r="C15" s="5" t="n">
        <v>1886</v>
      </c>
    </row>
    <row r="16" spans="1:7">
      <c r="A16" s="4" t="s">
        <v>145</v>
      </c>
      <c r="B16" s="5" t="n">
        <v>0</v>
      </c>
      <c r="F16" s="5" t="n">
        <v>244</v>
      </c>
      <c r="G16" s="5" t="n">
        <v>-244</v>
      </c>
    </row>
    <row r="17" spans="1:7">
      <c r="A17" s="4" t="s">
        <v>146</v>
      </c>
      <c r="B17" s="5" t="n">
        <v>-1199</v>
      </c>
      <c r="F17" s="5" t="n">
        <v>-1199</v>
      </c>
    </row>
    <row r="18" spans="1:7">
      <c r="A18" s="4" t="s">
        <v>147</v>
      </c>
      <c r="B18" s="5" t="n">
        <v>448836</v>
      </c>
      <c r="C18" s="5" t="n">
        <v>320619</v>
      </c>
      <c r="F18" s="5" t="n">
        <v>131739</v>
      </c>
      <c r="G18" s="5" t="n">
        <v>-3522</v>
      </c>
    </row>
    <row r="19" spans="1:7">
      <c r="A19" s="4" t="s">
        <v>148</v>
      </c>
      <c r="D19" s="5" t="n">
        <v>35330618</v>
      </c>
      <c r="E19" s="5" t="n">
        <v>4643530</v>
      </c>
    </row>
    <row r="20" spans="1:7">
      <c r="A20" s="4" t="s">
        <v>149</v>
      </c>
      <c r="B20" s="5" t="n">
        <v>493560</v>
      </c>
      <c r="C20" s="5" t="n">
        <v>328113</v>
      </c>
      <c r="F20" s="5" t="n">
        <v>167124</v>
      </c>
      <c r="G20" s="5" t="n">
        <v>-1677</v>
      </c>
    </row>
    <row r="21" spans="1:7">
      <c r="A21" s="4" t="s">
        <v>150</v>
      </c>
      <c r="D21" s="5" t="n">
        <v>35512262</v>
      </c>
      <c r="E21" s="5" t="n">
        <v>4643530</v>
      </c>
    </row>
    <row r="22" spans="1:7">
      <c r="A22" s="3" t="s">
        <v>134</v>
      </c>
    </row>
    <row r="23" spans="1:7">
      <c r="A23" s="4" t="s">
        <v>116</v>
      </c>
      <c r="B23" s="5" t="n">
        <v>2372</v>
      </c>
      <c r="F23" s="5" t="n">
        <v>2372</v>
      </c>
    </row>
    <row r="24" spans="1:7">
      <c r="A24" s="4" t="s">
        <v>135</v>
      </c>
      <c r="B24" s="5" t="n">
        <v>2670</v>
      </c>
      <c r="G24" s="5" t="n">
        <v>2670</v>
      </c>
    </row>
    <row r="25" spans="1:7">
      <c r="A25" s="4" t="s">
        <v>136</v>
      </c>
      <c r="B25" s="5" t="n">
        <v>0</v>
      </c>
    </row>
    <row r="26" spans="1:7">
      <c r="A26" s="4" t="s">
        <v>137</v>
      </c>
      <c r="D26" s="5" t="n">
        <v>2140</v>
      </c>
    </row>
    <row r="27" spans="1:7">
      <c r="A27" s="4" t="s">
        <v>138</v>
      </c>
      <c r="B27" s="5" t="n">
        <v>-5</v>
      </c>
      <c r="C27" s="5" t="n">
        <v>-5</v>
      </c>
    </row>
    <row r="28" spans="1:7">
      <c r="A28" s="4" t="s">
        <v>139</v>
      </c>
      <c r="B28" s="5" t="n">
        <v>182</v>
      </c>
      <c r="C28" s="5" t="n">
        <v>182</v>
      </c>
    </row>
    <row r="29" spans="1:7">
      <c r="A29" s="4" t="s">
        <v>140</v>
      </c>
      <c r="D29" s="5" t="n">
        <v>14059</v>
      </c>
    </row>
    <row r="30" spans="1:7">
      <c r="A30" s="4" t="s">
        <v>141</v>
      </c>
      <c r="B30" s="6" t="n">
        <v>14</v>
      </c>
      <c r="C30" s="5" t="n">
        <v>14</v>
      </c>
    </row>
    <row r="31" spans="1:7">
      <c r="A31" s="4" t="s">
        <v>142</v>
      </c>
      <c r="B31" s="5" t="n">
        <v>3088</v>
      </c>
      <c r="D31" s="5" t="n">
        <v>3088</v>
      </c>
    </row>
    <row r="32" spans="1:7">
      <c r="A32" s="4" t="s">
        <v>143</v>
      </c>
      <c r="B32" s="6" t="n">
        <v>470</v>
      </c>
      <c r="C32" s="5" t="n">
        <v>470</v>
      </c>
    </row>
    <row r="33" spans="1:7">
      <c r="A33" s="4" t="s">
        <v>144</v>
      </c>
      <c r="B33" s="5" t="n">
        <v>2388</v>
      </c>
      <c r="C33" s="5" t="n">
        <v>2388</v>
      </c>
    </row>
    <row r="34" spans="1:7">
      <c r="A34" s="4" t="s">
        <v>146</v>
      </c>
      <c r="B34" s="5" t="n">
        <v>-1205</v>
      </c>
      <c r="F34" s="5" t="n">
        <v>-1205</v>
      </c>
    </row>
    <row r="35" spans="1:7">
      <c r="A35" s="4" t="s">
        <v>151</v>
      </c>
      <c r="B35" s="5" t="n">
        <v>500380</v>
      </c>
      <c r="C35" s="6" t="n">
        <v>331162</v>
      </c>
      <c r="F35" s="5" t="n">
        <v>168225</v>
      </c>
      <c r="G35" s="6" t="n">
        <v>993</v>
      </c>
    </row>
    <row r="36" spans="1:7">
      <c r="A36" s="4" t="s">
        <v>152</v>
      </c>
      <c r="D36" s="5" t="n">
        <v>35531549</v>
      </c>
      <c r="E36" s="5" t="n">
        <v>4643530</v>
      </c>
    </row>
    <row r="37" spans="1:7">
      <c r="A37" s="3" t="s">
        <v>134</v>
      </c>
    </row>
    <row r="38" spans="1:7">
      <c r="A38" s="4" t="s">
        <v>153</v>
      </c>
      <c r="B38" s="6" t="n">
        <v>-66</v>
      </c>
      <c r="F38" s="6" t="n">
        <v>-6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1</v>
      </c>
      <c r="B1" s="2" t="s">
        <v>1</v>
      </c>
    </row>
    <row r="2" spans="1:3">
      <c r="B2" s="2" t="s">
        <v>2</v>
      </c>
      <c r="C2" s="2" t="s">
        <v>78</v>
      </c>
    </row>
    <row r="3" spans="1:3">
      <c r="A3" s="3" t="s">
        <v>742</v>
      </c>
    </row>
    <row r="4" spans="1:3">
      <c r="A4" s="4" t="s">
        <v>743</v>
      </c>
      <c r="B4" s="6" t="n">
        <v>47641</v>
      </c>
      <c r="C4" s="6" t="n">
        <v>52298</v>
      </c>
    </row>
    <row r="5" spans="1:3">
      <c r="A5" s="4" t="s">
        <v>744</v>
      </c>
      <c r="B5" s="5" t="n">
        <v>723</v>
      </c>
      <c r="C5" s="5" t="n">
        <v>4874</v>
      </c>
    </row>
    <row r="6" spans="1:3">
      <c r="A6" s="3" t="s">
        <v>745</v>
      </c>
    </row>
    <row r="7" spans="1:3">
      <c r="A7" s="4" t="s">
        <v>746</v>
      </c>
      <c r="B7" s="5" t="n">
        <v>-524</v>
      </c>
      <c r="C7" s="5" t="n">
        <v>-819</v>
      </c>
    </row>
    <row r="8" spans="1:3">
      <c r="A8" s="4" t="s">
        <v>747</v>
      </c>
      <c r="B8" s="5" t="n">
        <v>-3516</v>
      </c>
      <c r="C8" s="5" t="n">
        <v>-3233</v>
      </c>
    </row>
    <row r="9" spans="1:3">
      <c r="A9" s="4" t="s">
        <v>748</v>
      </c>
      <c r="B9" s="6" t="n">
        <v>44324</v>
      </c>
      <c r="C9" s="6" t="n">
        <v>5312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32</v>
      </c>
    </row>
    <row r="2" spans="1:3">
      <c r="A2" s="3" t="s">
        <v>750</v>
      </c>
    </row>
    <row r="3" spans="1:3">
      <c r="A3" s="4" t="s">
        <v>52</v>
      </c>
      <c r="B3" s="6" t="n">
        <v>1393</v>
      </c>
      <c r="C3" s="6" t="n">
        <v>1441</v>
      </c>
    </row>
    <row r="4" spans="1:3">
      <c r="A4" s="4" t="s">
        <v>53</v>
      </c>
      <c r="B4" s="5" t="n">
        <v>17</v>
      </c>
      <c r="C4" s="5" t="n">
        <v>16</v>
      </c>
    </row>
    <row r="5" spans="1:3">
      <c r="A5" s="4" t="s">
        <v>751</v>
      </c>
    </row>
    <row r="6" spans="1:3">
      <c r="A6" s="3" t="s">
        <v>750</v>
      </c>
    </row>
    <row r="7" spans="1:3">
      <c r="A7" s="4" t="s">
        <v>53</v>
      </c>
      <c r="B7" s="5" t="n">
        <v>17</v>
      </c>
      <c r="C7" s="5" t="n">
        <v>16</v>
      </c>
    </row>
    <row r="8" spans="1:3">
      <c r="A8" s="4" t="s">
        <v>752</v>
      </c>
    </row>
    <row r="9" spans="1:3">
      <c r="A9" s="3" t="s">
        <v>750</v>
      </c>
    </row>
    <row r="10" spans="1:3">
      <c r="A10" s="4" t="s">
        <v>52</v>
      </c>
      <c r="B10" s="5" t="n">
        <v>1393</v>
      </c>
      <c r="C10" s="5" t="n">
        <v>1441</v>
      </c>
    </row>
    <row r="11" spans="1:3">
      <c r="A11" s="4" t="s">
        <v>753</v>
      </c>
    </row>
    <row r="12" spans="1:3">
      <c r="A12" s="3" t="s">
        <v>750</v>
      </c>
    </row>
    <row r="13" spans="1:3">
      <c r="A13" s="4" t="s">
        <v>52</v>
      </c>
      <c r="B13" s="6" t="n">
        <v>1393</v>
      </c>
      <c r="C13" s="6" t="n">
        <v>144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33"/>
    <col customWidth="1" max="7" min="7" width="21"/>
    <col customWidth="1" max="8" min="8" width="21"/>
    <col customWidth="1" max="9" min="9" width="21"/>
  </cols>
  <sheetData>
    <row r="1" spans="1:9">
      <c r="A1" s="1" t="s">
        <v>754</v>
      </c>
      <c r="B1" s="2" t="s">
        <v>755</v>
      </c>
      <c r="C1" s="2" t="s">
        <v>756</v>
      </c>
      <c r="D1" s="2" t="s">
        <v>757</v>
      </c>
      <c r="E1" s="2" t="s">
        <v>758</v>
      </c>
      <c r="F1" s="2" t="s">
        <v>759</v>
      </c>
      <c r="G1" s="2" t="s">
        <v>695</v>
      </c>
      <c r="H1" s="2" t="s">
        <v>760</v>
      </c>
      <c r="I1" s="2" t="s">
        <v>761</v>
      </c>
    </row>
    <row r="2" spans="1:9">
      <c r="A2" s="4" t="s">
        <v>762</v>
      </c>
    </row>
    <row r="3" spans="1:9">
      <c r="A3" s="3" t="s">
        <v>750</v>
      </c>
    </row>
    <row r="4" spans="1:9">
      <c r="A4" s="4" t="s">
        <v>763</v>
      </c>
      <c r="D4" s="6" t="n">
        <v>20000000</v>
      </c>
    </row>
    <row r="5" spans="1:9">
      <c r="A5" s="4" t="s">
        <v>764</v>
      </c>
      <c r="D5" s="4" t="s">
        <v>765</v>
      </c>
    </row>
    <row r="6" spans="1:9">
      <c r="A6" s="4" t="s">
        <v>766</v>
      </c>
      <c r="G6" s="6" t="n">
        <v>20000000</v>
      </c>
    </row>
    <row r="7" spans="1:9">
      <c r="A7" s="4" t="s">
        <v>767</v>
      </c>
    </row>
    <row r="8" spans="1:9">
      <c r="A8" s="3" t="s">
        <v>750</v>
      </c>
    </row>
    <row r="9" spans="1:9">
      <c r="A9" s="4" t="s">
        <v>768</v>
      </c>
      <c r="F9" s="6" t="n">
        <v>4700000</v>
      </c>
    </row>
    <row r="10" spans="1:9">
      <c r="A10" s="4" t="s">
        <v>769</v>
      </c>
      <c r="G10" s="4" t="s">
        <v>770</v>
      </c>
    </row>
    <row r="11" spans="1:9">
      <c r="A11" s="4" t="s">
        <v>771</v>
      </c>
      <c r="C11" s="6" t="n">
        <v>1300000</v>
      </c>
    </row>
    <row r="12" spans="1:9">
      <c r="A12" s="4" t="s">
        <v>772</v>
      </c>
      <c r="F12" s="4" t="s">
        <v>773</v>
      </c>
    </row>
    <row r="13" spans="1:9">
      <c r="A13" s="4" t="s">
        <v>774</v>
      </c>
      <c r="F13" s="5" t="n">
        <v>2</v>
      </c>
    </row>
    <row r="14" spans="1:9">
      <c r="A14" s="4" t="s">
        <v>775</v>
      </c>
      <c r="G14" s="6" t="n">
        <v>1400000</v>
      </c>
    </row>
    <row r="15" spans="1:9">
      <c r="A15" s="4" t="s">
        <v>764</v>
      </c>
      <c r="F15" s="4" t="s">
        <v>776</v>
      </c>
    </row>
    <row r="16" spans="1:9">
      <c r="A16" s="4" t="s">
        <v>777</v>
      </c>
    </row>
    <row r="17" spans="1:9">
      <c r="A17" s="3" t="s">
        <v>750</v>
      </c>
    </row>
    <row r="18" spans="1:9">
      <c r="A18" s="4" t="s">
        <v>778</v>
      </c>
      <c r="F18" s="4" t="s">
        <v>779</v>
      </c>
    </row>
    <row r="19" spans="1:9">
      <c r="A19" s="4" t="s">
        <v>780</v>
      </c>
    </row>
    <row r="20" spans="1:9">
      <c r="A20" s="3" t="s">
        <v>750</v>
      </c>
    </row>
    <row r="21" spans="1:9">
      <c r="A21" s="4" t="s">
        <v>763</v>
      </c>
      <c r="E21" s="6" t="n">
        <v>25000000</v>
      </c>
      <c r="I21" s="6" t="n">
        <v>8100000</v>
      </c>
    </row>
    <row r="22" spans="1:9">
      <c r="A22" s="4" t="s">
        <v>764</v>
      </c>
      <c r="E22" s="4" t="s">
        <v>781</v>
      </c>
    </row>
    <row r="23" spans="1:9">
      <c r="A23" s="4" t="s">
        <v>766</v>
      </c>
      <c r="G23" s="6" t="n">
        <v>25000000</v>
      </c>
    </row>
    <row r="24" spans="1:9">
      <c r="A24" s="4" t="s">
        <v>782</v>
      </c>
    </row>
    <row r="25" spans="1:9">
      <c r="A25" s="3" t="s">
        <v>750</v>
      </c>
    </row>
    <row r="26" spans="1:9">
      <c r="A26" s="4" t="s">
        <v>783</v>
      </c>
      <c r="H26" s="6" t="n">
        <v>19000</v>
      </c>
    </row>
    <row r="27" spans="1:9">
      <c r="A27" s="4" t="s">
        <v>669</v>
      </c>
      <c r="H27" s="4" t="s">
        <v>776</v>
      </c>
    </row>
    <row r="28" spans="1:9">
      <c r="A28" s="4" t="s">
        <v>784</v>
      </c>
      <c r="H28" s="6" t="n">
        <v>1</v>
      </c>
    </row>
    <row r="29" spans="1:9">
      <c r="A29" s="4" t="s">
        <v>785</v>
      </c>
    </row>
    <row r="30" spans="1:9">
      <c r="A30" s="3" t="s">
        <v>750</v>
      </c>
    </row>
    <row r="31" spans="1:9">
      <c r="A31" s="4" t="s">
        <v>778</v>
      </c>
      <c r="B31" s="4" t="s">
        <v>786</v>
      </c>
    </row>
    <row r="32" spans="1:9">
      <c r="A32" s="4" t="s">
        <v>787</v>
      </c>
    </row>
    <row r="33" spans="1:9">
      <c r="A33" s="3" t="s">
        <v>750</v>
      </c>
    </row>
    <row r="34" spans="1:9">
      <c r="A34" s="4" t="s">
        <v>778</v>
      </c>
      <c r="E34" s="4" t="s">
        <v>78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89</v>
      </c>
      <c r="B1" s="2" t="s">
        <v>2</v>
      </c>
      <c r="C1" s="2" t="s">
        <v>32</v>
      </c>
    </row>
    <row r="2" spans="1:3">
      <c r="A2" s="3" t="s">
        <v>750</v>
      </c>
    </row>
    <row r="3" spans="1:3">
      <c r="A3" s="4" t="s">
        <v>52</v>
      </c>
      <c r="B3" s="6" t="n">
        <v>0</v>
      </c>
      <c r="C3" s="6" t="n">
        <v>0</v>
      </c>
    </row>
    <row r="4" spans="1:3">
      <c r="A4" s="4" t="s">
        <v>790</v>
      </c>
      <c r="B4" s="5" t="n">
        <v>5000000</v>
      </c>
      <c r="C4" s="5" t="n">
        <v>5000000</v>
      </c>
    </row>
    <row r="5" spans="1:3">
      <c r="A5" s="4" t="s">
        <v>791</v>
      </c>
      <c r="B5" s="5" t="n">
        <v>0</v>
      </c>
      <c r="C5" s="5" t="n">
        <v>0</v>
      </c>
    </row>
    <row r="6" spans="1:3">
      <c r="A6" s="4" t="s">
        <v>792</v>
      </c>
      <c r="B6" s="5" t="n">
        <v>903900000</v>
      </c>
      <c r="C6" s="5" t="n">
        <v>849100000</v>
      </c>
    </row>
    <row r="7" spans="1:3">
      <c r="A7" s="4" t="s">
        <v>52</v>
      </c>
      <c r="B7" s="5" t="n">
        <v>1393000</v>
      </c>
      <c r="C7" s="5" t="n">
        <v>1441000</v>
      </c>
    </row>
    <row r="8" spans="1:3">
      <c r="A8" s="4" t="s">
        <v>793</v>
      </c>
    </row>
    <row r="9" spans="1:3">
      <c r="A9" s="3" t="s">
        <v>750</v>
      </c>
    </row>
    <row r="10" spans="1:3">
      <c r="A10" s="4" t="s">
        <v>763</v>
      </c>
      <c r="B10" s="5" t="n">
        <v>72500000</v>
      </c>
      <c r="C10" s="5" t="n">
        <v>72500000</v>
      </c>
    </row>
    <row r="11" spans="1:3">
      <c r="A11" s="4" t="s">
        <v>794</v>
      </c>
    </row>
    <row r="12" spans="1:3">
      <c r="A12" s="3" t="s">
        <v>750</v>
      </c>
    </row>
    <row r="13" spans="1:3">
      <c r="A13" s="4" t="s">
        <v>775</v>
      </c>
      <c r="B13" s="5" t="n">
        <v>405100000</v>
      </c>
      <c r="C13" s="5" t="n">
        <v>395200000</v>
      </c>
    </row>
    <row r="14" spans="1:3">
      <c r="A14" s="4" t="s">
        <v>795</v>
      </c>
      <c r="B14" s="5" t="n">
        <v>231700000</v>
      </c>
      <c r="C14" s="5" t="n">
        <v>218000000</v>
      </c>
    </row>
    <row r="15" spans="1:3">
      <c r="A15" s="4" t="s">
        <v>52</v>
      </c>
      <c r="B15" s="6" t="n">
        <v>0</v>
      </c>
      <c r="C15"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6</v>
      </c>
      <c r="B1" s="2" t="s">
        <v>2</v>
      </c>
      <c r="C1" s="2" t="s">
        <v>32</v>
      </c>
      <c r="D1" s="2" t="s">
        <v>78</v>
      </c>
      <c r="E1" s="2" t="s">
        <v>611</v>
      </c>
    </row>
    <row r="2" spans="1:5">
      <c r="A2" s="3" t="s">
        <v>797</v>
      </c>
    </row>
    <row r="3" spans="1:5">
      <c r="A3" s="4" t="s">
        <v>37</v>
      </c>
      <c r="B3" s="6" t="n">
        <v>569739</v>
      </c>
      <c r="C3" s="6" t="n">
        <v>380490</v>
      </c>
    </row>
    <row r="4" spans="1:5">
      <c r="A4" s="4" t="s">
        <v>44</v>
      </c>
      <c r="B4" s="5" t="n">
        <v>44324</v>
      </c>
      <c r="C4" s="5" t="n">
        <v>47641</v>
      </c>
      <c r="D4" s="6" t="n">
        <v>53120</v>
      </c>
      <c r="E4" s="6" t="n">
        <v>52298</v>
      </c>
    </row>
    <row r="5" spans="1:5">
      <c r="A5" s="4" t="s">
        <v>333</v>
      </c>
    </row>
    <row r="6" spans="1:5">
      <c r="A6" s="3" t="s">
        <v>797</v>
      </c>
    </row>
    <row r="7" spans="1:5">
      <c r="A7" s="4" t="s">
        <v>37</v>
      </c>
      <c r="B7" s="5" t="n">
        <v>4976</v>
      </c>
      <c r="C7" s="5" t="n">
        <v>4966</v>
      </c>
    </row>
    <row r="8" spans="1:5">
      <c r="A8" s="4" t="s">
        <v>334</v>
      </c>
    </row>
    <row r="9" spans="1:5">
      <c r="A9" s="3" t="s">
        <v>797</v>
      </c>
    </row>
    <row r="10" spans="1:5">
      <c r="A10" s="4" t="s">
        <v>37</v>
      </c>
      <c r="B10" s="5" t="n">
        <v>48282</v>
      </c>
      <c r="C10" s="5" t="n">
        <v>30944</v>
      </c>
    </row>
    <row r="11" spans="1:5">
      <c r="A11" s="4" t="s">
        <v>335</v>
      </c>
    </row>
    <row r="12" spans="1:5">
      <c r="A12" s="3" t="s">
        <v>797</v>
      </c>
    </row>
    <row r="13" spans="1:5">
      <c r="A13" s="4" t="s">
        <v>37</v>
      </c>
      <c r="B13" s="5" t="n">
        <v>507953</v>
      </c>
      <c r="C13" s="5" t="n">
        <v>343581</v>
      </c>
    </row>
    <row r="14" spans="1:5">
      <c r="A14" s="4" t="s">
        <v>798</v>
      </c>
    </row>
    <row r="15" spans="1:5">
      <c r="A15" s="3" t="s">
        <v>797</v>
      </c>
    </row>
    <row r="16" spans="1:5">
      <c r="A16" s="4" t="s">
        <v>44</v>
      </c>
      <c r="B16" s="5" t="n">
        <v>44324</v>
      </c>
      <c r="C16" s="5" t="n">
        <v>47641</v>
      </c>
    </row>
    <row r="17" spans="1:5">
      <c r="A17" s="4" t="s">
        <v>799</v>
      </c>
      <c r="B17" s="5" t="n">
        <v>782</v>
      </c>
      <c r="C17" s="5" t="n">
        <v>527</v>
      </c>
    </row>
    <row r="18" spans="1:5">
      <c r="A18" s="4" t="s">
        <v>800</v>
      </c>
      <c r="B18" s="5" t="n">
        <v>616986</v>
      </c>
      <c r="C18" s="5" t="n">
        <v>430757</v>
      </c>
    </row>
    <row r="19" spans="1:5">
      <c r="A19" s="4" t="s">
        <v>801</v>
      </c>
    </row>
    <row r="20" spans="1:5">
      <c r="A20" s="3" t="s">
        <v>797</v>
      </c>
    </row>
    <row r="21" spans="1:5">
      <c r="A21" s="4" t="s">
        <v>37</v>
      </c>
      <c r="B21" s="5" t="n">
        <v>8528</v>
      </c>
      <c r="C21" s="5" t="n">
        <v>999</v>
      </c>
    </row>
    <row r="22" spans="1:5">
      <c r="A22" s="4" t="s">
        <v>802</v>
      </c>
    </row>
    <row r="23" spans="1:5">
      <c r="A23" s="3" t="s">
        <v>797</v>
      </c>
    </row>
    <row r="24" spans="1:5">
      <c r="A24" s="4" t="s">
        <v>44</v>
      </c>
      <c r="B24" s="5" t="n">
        <v>0</v>
      </c>
      <c r="C24" s="5" t="n">
        <v>0</v>
      </c>
    </row>
    <row r="25" spans="1:5">
      <c r="A25" s="4" t="s">
        <v>799</v>
      </c>
      <c r="B25" s="5" t="n">
        <v>0</v>
      </c>
      <c r="C25" s="5" t="n">
        <v>0</v>
      </c>
    </row>
    <row r="26" spans="1:5">
      <c r="A26" s="4" t="s">
        <v>800</v>
      </c>
      <c r="B26" s="5" t="n">
        <v>0</v>
      </c>
      <c r="C26" s="5" t="n">
        <v>0</v>
      </c>
    </row>
    <row r="27" spans="1:5">
      <c r="A27" s="4" t="s">
        <v>803</v>
      </c>
    </row>
    <row r="28" spans="1:5">
      <c r="A28" s="3" t="s">
        <v>797</v>
      </c>
    </row>
    <row r="29" spans="1:5">
      <c r="A29" s="4" t="s">
        <v>37</v>
      </c>
      <c r="B29" s="5" t="n">
        <v>0</v>
      </c>
      <c r="C29" s="5" t="n">
        <v>0</v>
      </c>
    </row>
    <row r="30" spans="1:5">
      <c r="A30" s="4" t="s">
        <v>804</v>
      </c>
    </row>
    <row r="31" spans="1:5">
      <c r="A31" s="3" t="s">
        <v>797</v>
      </c>
    </row>
    <row r="32" spans="1:5">
      <c r="A32" s="4" t="s">
        <v>44</v>
      </c>
      <c r="B32" s="5" t="n">
        <v>0</v>
      </c>
      <c r="C32" s="5" t="n">
        <v>0</v>
      </c>
    </row>
    <row r="33" spans="1:5">
      <c r="A33" s="4" t="s">
        <v>799</v>
      </c>
      <c r="B33" s="5" t="n">
        <v>0</v>
      </c>
      <c r="C33" s="5" t="n">
        <v>0</v>
      </c>
    </row>
    <row r="34" spans="1:5">
      <c r="A34" s="4" t="s">
        <v>800</v>
      </c>
      <c r="B34" s="5" t="n">
        <v>571787</v>
      </c>
      <c r="C34" s="5" t="n">
        <v>381590</v>
      </c>
    </row>
    <row r="35" spans="1:5">
      <c r="A35" s="4" t="s">
        <v>805</v>
      </c>
    </row>
    <row r="36" spans="1:5">
      <c r="A36" s="3" t="s">
        <v>797</v>
      </c>
    </row>
    <row r="37" spans="1:5">
      <c r="A37" s="4" t="s">
        <v>37</v>
      </c>
      <c r="B37" s="5" t="n">
        <v>8435</v>
      </c>
      <c r="C37" s="5" t="n">
        <v>0</v>
      </c>
    </row>
    <row r="38" spans="1:5">
      <c r="A38" s="4" t="s">
        <v>806</v>
      </c>
    </row>
    <row r="39" spans="1:5">
      <c r="A39" s="3" t="s">
        <v>797</v>
      </c>
    </row>
    <row r="40" spans="1:5">
      <c r="A40" s="4" t="s">
        <v>44</v>
      </c>
      <c r="B40" s="5" t="n">
        <v>44324</v>
      </c>
      <c r="C40" s="5" t="n">
        <v>47641</v>
      </c>
    </row>
    <row r="41" spans="1:5">
      <c r="A41" s="4" t="s">
        <v>799</v>
      </c>
      <c r="B41" s="5" t="n">
        <v>782</v>
      </c>
      <c r="C41" s="5" t="n">
        <v>527</v>
      </c>
    </row>
    <row r="42" spans="1:5">
      <c r="A42" s="4" t="s">
        <v>800</v>
      </c>
      <c r="B42" s="5" t="n">
        <v>45199</v>
      </c>
      <c r="C42" s="5" t="n">
        <v>49167</v>
      </c>
    </row>
    <row r="43" spans="1:5">
      <c r="A43" s="4" t="s">
        <v>807</v>
      </c>
    </row>
    <row r="44" spans="1:5">
      <c r="A44" s="3" t="s">
        <v>797</v>
      </c>
    </row>
    <row r="45" spans="1:5">
      <c r="A45" s="4" t="s">
        <v>37</v>
      </c>
      <c r="B45" s="5" t="n">
        <v>93</v>
      </c>
      <c r="C45" s="5" t="n">
        <v>999</v>
      </c>
    </row>
    <row r="46" spans="1:5">
      <c r="A46" s="4" t="s">
        <v>808</v>
      </c>
    </row>
    <row r="47" spans="1:5">
      <c r="A47" s="3" t="s">
        <v>797</v>
      </c>
    </row>
    <row r="48" spans="1:5">
      <c r="A48" s="4" t="s">
        <v>37</v>
      </c>
      <c r="B48" s="5" t="n">
        <v>4976</v>
      </c>
      <c r="C48" s="5" t="n">
        <v>4966</v>
      </c>
    </row>
    <row r="49" spans="1:5">
      <c r="A49" s="4" t="s">
        <v>809</v>
      </c>
    </row>
    <row r="50" spans="1:5">
      <c r="A50" s="3" t="s">
        <v>797</v>
      </c>
    </row>
    <row r="51" spans="1:5">
      <c r="A51" s="4" t="s">
        <v>37</v>
      </c>
      <c r="B51" s="5" t="n">
        <v>0</v>
      </c>
      <c r="C51" s="5" t="n">
        <v>0</v>
      </c>
    </row>
    <row r="52" spans="1:5">
      <c r="A52" s="4" t="s">
        <v>810</v>
      </c>
    </row>
    <row r="53" spans="1:5">
      <c r="A53" s="3" t="s">
        <v>797</v>
      </c>
    </row>
    <row r="54" spans="1:5">
      <c r="A54" s="4" t="s">
        <v>37</v>
      </c>
      <c r="B54" s="5" t="n">
        <v>4976</v>
      </c>
      <c r="C54" s="5" t="n">
        <v>4966</v>
      </c>
    </row>
    <row r="55" spans="1:5">
      <c r="A55" s="4" t="s">
        <v>811</v>
      </c>
    </row>
    <row r="56" spans="1:5">
      <c r="A56" s="3" t="s">
        <v>797</v>
      </c>
    </row>
    <row r="57" spans="1:5">
      <c r="A57" s="4" t="s">
        <v>37</v>
      </c>
      <c r="B57" s="5" t="n">
        <v>0</v>
      </c>
      <c r="C57" s="5" t="n">
        <v>0</v>
      </c>
    </row>
    <row r="58" spans="1:5">
      <c r="A58" s="4" t="s">
        <v>812</v>
      </c>
    </row>
    <row r="59" spans="1:5">
      <c r="A59" s="3" t="s">
        <v>797</v>
      </c>
    </row>
    <row r="60" spans="1:5">
      <c r="A60" s="4" t="s">
        <v>37</v>
      </c>
      <c r="B60" s="5" t="n">
        <v>48282</v>
      </c>
      <c r="C60" s="5" t="n">
        <v>30944</v>
      </c>
    </row>
    <row r="61" spans="1:5">
      <c r="A61" s="4" t="s">
        <v>813</v>
      </c>
    </row>
    <row r="62" spans="1:5">
      <c r="A62" s="3" t="s">
        <v>797</v>
      </c>
    </row>
    <row r="63" spans="1:5">
      <c r="A63" s="4" t="s">
        <v>37</v>
      </c>
      <c r="B63" s="5" t="n">
        <v>0</v>
      </c>
      <c r="C63" s="5" t="n">
        <v>0</v>
      </c>
    </row>
    <row r="64" spans="1:5">
      <c r="A64" s="4" t="s">
        <v>814</v>
      </c>
    </row>
    <row r="65" spans="1:5">
      <c r="A65" s="3" t="s">
        <v>797</v>
      </c>
    </row>
    <row r="66" spans="1:5">
      <c r="A66" s="4" t="s">
        <v>37</v>
      </c>
      <c r="B66" s="5" t="n">
        <v>48282</v>
      </c>
      <c r="C66" s="5" t="n">
        <v>30944</v>
      </c>
    </row>
    <row r="67" spans="1:5">
      <c r="A67" s="4" t="s">
        <v>815</v>
      </c>
    </row>
    <row r="68" spans="1:5">
      <c r="A68" s="3" t="s">
        <v>797</v>
      </c>
    </row>
    <row r="69" spans="1:5">
      <c r="A69" s="4" t="s">
        <v>37</v>
      </c>
      <c r="B69" s="5" t="n">
        <v>0</v>
      </c>
      <c r="C69" s="5" t="n">
        <v>0</v>
      </c>
    </row>
    <row r="70" spans="1:5">
      <c r="A70" s="4" t="s">
        <v>816</v>
      </c>
    </row>
    <row r="71" spans="1:5">
      <c r="A71" s="3" t="s">
        <v>797</v>
      </c>
    </row>
    <row r="72" spans="1:5">
      <c r="A72" s="4" t="s">
        <v>37</v>
      </c>
      <c r="B72" s="5" t="n">
        <v>507953</v>
      </c>
      <c r="C72" s="5" t="n">
        <v>343581</v>
      </c>
    </row>
    <row r="73" spans="1:5">
      <c r="A73" s="4" t="s">
        <v>817</v>
      </c>
    </row>
    <row r="74" spans="1:5">
      <c r="A74" s="3" t="s">
        <v>797</v>
      </c>
    </row>
    <row r="75" spans="1:5">
      <c r="A75" s="4" t="s">
        <v>37</v>
      </c>
      <c r="B75" s="5" t="n">
        <v>0</v>
      </c>
      <c r="C75" s="5" t="n">
        <v>0</v>
      </c>
    </row>
    <row r="76" spans="1:5">
      <c r="A76" s="4" t="s">
        <v>818</v>
      </c>
    </row>
    <row r="77" spans="1:5">
      <c r="A77" s="3" t="s">
        <v>797</v>
      </c>
    </row>
    <row r="78" spans="1:5">
      <c r="A78" s="4" t="s">
        <v>37</v>
      </c>
      <c r="B78" s="5" t="n">
        <v>507953</v>
      </c>
      <c r="C78" s="5" t="n">
        <v>343581</v>
      </c>
    </row>
    <row r="79" spans="1:5">
      <c r="A79" s="4" t="s">
        <v>819</v>
      </c>
    </row>
    <row r="80" spans="1:5">
      <c r="A80" s="3" t="s">
        <v>797</v>
      </c>
    </row>
    <row r="81" spans="1:5">
      <c r="A81" s="4" t="s">
        <v>37</v>
      </c>
      <c r="B81" s="5" t="n">
        <v>0</v>
      </c>
      <c r="C81" s="5" t="n">
        <v>0</v>
      </c>
    </row>
    <row r="82" spans="1:5">
      <c r="A82" s="4" t="s">
        <v>820</v>
      </c>
    </row>
    <row r="83" spans="1:5">
      <c r="A83" s="3" t="s">
        <v>797</v>
      </c>
    </row>
    <row r="84" spans="1:5">
      <c r="A84" s="4" t="s">
        <v>821</v>
      </c>
      <c r="B84" s="5" t="n">
        <v>2141</v>
      </c>
      <c r="C84" s="5" t="n">
        <v>2099</v>
      </c>
    </row>
    <row r="85" spans="1:5">
      <c r="A85" s="4" t="s">
        <v>822</v>
      </c>
    </row>
    <row r="86" spans="1:5">
      <c r="A86" s="3" t="s">
        <v>797</v>
      </c>
    </row>
    <row r="87" spans="1:5">
      <c r="A87" s="4" t="s">
        <v>821</v>
      </c>
      <c r="B87" s="5" t="n">
        <v>0</v>
      </c>
      <c r="C87" s="5" t="n">
        <v>0</v>
      </c>
    </row>
    <row r="88" spans="1:5">
      <c r="A88" s="4" t="s">
        <v>823</v>
      </c>
    </row>
    <row r="89" spans="1:5">
      <c r="A89" s="3" t="s">
        <v>797</v>
      </c>
    </row>
    <row r="90" spans="1:5">
      <c r="A90" s="4" t="s">
        <v>821</v>
      </c>
      <c r="B90" s="5" t="n">
        <v>2141</v>
      </c>
      <c r="C90" s="5" t="n">
        <v>2099</v>
      </c>
    </row>
    <row r="91" spans="1:5">
      <c r="A91" s="4" t="s">
        <v>824</v>
      </c>
    </row>
    <row r="92" spans="1:5">
      <c r="A92" s="3" t="s">
        <v>797</v>
      </c>
    </row>
    <row r="93" spans="1:5">
      <c r="A93" s="4" t="s">
        <v>821</v>
      </c>
      <c r="B93" s="6" t="n">
        <v>0</v>
      </c>
      <c r="C93"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25</v>
      </c>
      <c r="B1" s="2" t="s">
        <v>1</v>
      </c>
      <c r="C1" s="2" t="s">
        <v>652</v>
      </c>
    </row>
    <row r="2" spans="1:4">
      <c r="B2" s="2" t="s">
        <v>2</v>
      </c>
      <c r="C2" s="2" t="s">
        <v>32</v>
      </c>
      <c r="D2" s="2" t="s">
        <v>78</v>
      </c>
    </row>
    <row r="3" spans="1:4">
      <c r="A3" s="3" t="s">
        <v>797</v>
      </c>
    </row>
    <row r="4" spans="1:4">
      <c r="A4" s="4" t="s">
        <v>826</v>
      </c>
      <c r="C4" s="6" t="n">
        <v>900</v>
      </c>
    </row>
    <row r="5" spans="1:4">
      <c r="A5" s="4" t="s">
        <v>827</v>
      </c>
    </row>
    <row r="6" spans="1:4">
      <c r="A6" s="3" t="s">
        <v>797</v>
      </c>
    </row>
    <row r="7" spans="1:4">
      <c r="A7" s="4" t="s">
        <v>828</v>
      </c>
      <c r="D7" s="6" t="n">
        <v>400</v>
      </c>
    </row>
    <row r="8" spans="1:4">
      <c r="A8" s="4" t="s">
        <v>336</v>
      </c>
    </row>
    <row r="9" spans="1:4">
      <c r="A9" s="3" t="s">
        <v>797</v>
      </c>
    </row>
    <row r="10" spans="1:4">
      <c r="A10" s="4" t="s">
        <v>829</v>
      </c>
      <c r="C10" s="6" t="n">
        <v>7</v>
      </c>
    </row>
    <row r="11" spans="1:4">
      <c r="A11" s="4" t="s">
        <v>830</v>
      </c>
    </row>
    <row r="12" spans="1:4">
      <c r="A12" s="3" t="s">
        <v>797</v>
      </c>
    </row>
    <row r="13" spans="1:4">
      <c r="A13" s="4" t="s">
        <v>831</v>
      </c>
      <c r="B13" s="6" t="n">
        <v>25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32</v>
      </c>
    </row>
    <row r="2" spans="1:3">
      <c r="A2" s="3" t="s">
        <v>797</v>
      </c>
    </row>
    <row r="3" spans="1:3">
      <c r="A3" s="4" t="s">
        <v>620</v>
      </c>
      <c r="B3" s="6" t="n">
        <v>106578</v>
      </c>
      <c r="C3" s="6" t="n">
        <v>91230</v>
      </c>
    </row>
    <row r="4" spans="1:3">
      <c r="A4" s="4" t="s">
        <v>43</v>
      </c>
      <c r="B4" s="5" t="n">
        <v>1374</v>
      </c>
      <c r="C4" s="5" t="n">
        <v>1094</v>
      </c>
    </row>
    <row r="5" spans="1:3">
      <c r="A5" s="4" t="s">
        <v>800</v>
      </c>
      <c r="B5" s="5" t="n">
        <v>107952</v>
      </c>
      <c r="C5" s="5" t="n">
        <v>92324</v>
      </c>
    </row>
    <row r="6" spans="1:3">
      <c r="A6" s="4" t="s">
        <v>833</v>
      </c>
    </row>
    <row r="7" spans="1:3">
      <c r="A7" s="3" t="s">
        <v>797</v>
      </c>
    </row>
    <row r="8" spans="1:3">
      <c r="A8" s="4" t="s">
        <v>620</v>
      </c>
      <c r="B8" s="5" t="n">
        <v>106578</v>
      </c>
      <c r="C8" s="5" t="n">
        <v>91230</v>
      </c>
    </row>
    <row r="9" spans="1:3">
      <c r="A9" s="4" t="s">
        <v>43</v>
      </c>
      <c r="B9" s="5" t="n">
        <v>1374</v>
      </c>
      <c r="C9" s="5" t="n">
        <v>1094</v>
      </c>
    </row>
    <row r="10" spans="1:3">
      <c r="A10" s="4" t="s">
        <v>800</v>
      </c>
      <c r="B10" s="6" t="n">
        <v>107952</v>
      </c>
      <c r="C10" s="6" t="n">
        <v>9232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34</v>
      </c>
      <c r="B1" s="2" t="s">
        <v>695</v>
      </c>
      <c r="C1" s="2" t="s">
        <v>655</v>
      </c>
    </row>
    <row r="2" spans="1:3">
      <c r="A2" s="3" t="s">
        <v>835</v>
      </c>
    </row>
    <row r="3" spans="1:3">
      <c r="A3" s="4" t="s">
        <v>836</v>
      </c>
      <c r="B3" s="6" t="n">
        <v>107952</v>
      </c>
      <c r="C3" s="6" t="n">
        <v>92324</v>
      </c>
    </row>
    <row r="4" spans="1:3">
      <c r="A4" s="4" t="s">
        <v>833</v>
      </c>
    </row>
    <row r="5" spans="1:3">
      <c r="A5" s="3" t="s">
        <v>835</v>
      </c>
    </row>
    <row r="6" spans="1:3">
      <c r="A6" s="4" t="s">
        <v>836</v>
      </c>
      <c r="B6" s="5" t="n">
        <v>107952</v>
      </c>
      <c r="C6" s="5" t="n">
        <v>92324</v>
      </c>
    </row>
    <row r="7" spans="1:3">
      <c r="A7" s="4" t="s">
        <v>837</v>
      </c>
    </row>
    <row r="8" spans="1:3">
      <c r="A8" s="3" t="s">
        <v>835</v>
      </c>
    </row>
    <row r="9" spans="1:3">
      <c r="A9" s="4" t="s">
        <v>836</v>
      </c>
      <c r="B9" s="6" t="n">
        <v>93</v>
      </c>
      <c r="C9" s="6" t="n">
        <v>999</v>
      </c>
    </row>
    <row r="10" spans="1:3">
      <c r="A10" s="4" t="s">
        <v>838</v>
      </c>
    </row>
    <row r="11" spans="1:3">
      <c r="A11" s="3" t="s">
        <v>835</v>
      </c>
    </row>
    <row r="12" spans="1:3">
      <c r="A12" s="4" t="s">
        <v>839</v>
      </c>
      <c r="B12" s="9" t="n">
        <v>0.0495</v>
      </c>
      <c r="C12" s="9" t="n">
        <v>0.0514</v>
      </c>
    </row>
    <row r="13" spans="1:3">
      <c r="A13" s="4" t="s">
        <v>840</v>
      </c>
    </row>
    <row r="14" spans="1:3">
      <c r="A14" s="3" t="s">
        <v>835</v>
      </c>
    </row>
    <row r="15" spans="1:3">
      <c r="A15" s="4" t="s">
        <v>839</v>
      </c>
      <c r="B15" s="9" t="n">
        <v>0.05</v>
      </c>
      <c r="C15" s="9" t="n">
        <v>0.05</v>
      </c>
    </row>
    <row r="16" spans="1:3">
      <c r="A16" s="4" t="s">
        <v>841</v>
      </c>
    </row>
    <row r="17" spans="1:3">
      <c r="A17" s="3" t="s">
        <v>835</v>
      </c>
    </row>
    <row r="18" spans="1:3">
      <c r="A18" s="4" t="s">
        <v>836</v>
      </c>
      <c r="B18" s="6" t="n">
        <v>106578</v>
      </c>
      <c r="C18" s="6" t="n">
        <v>91230</v>
      </c>
    </row>
    <row r="19" spans="1:3">
      <c r="A19" s="4" t="s">
        <v>842</v>
      </c>
    </row>
    <row r="20" spans="1:3">
      <c r="A20" s="3" t="s">
        <v>835</v>
      </c>
    </row>
    <row r="21" spans="1:3">
      <c r="A21" s="4" t="s">
        <v>836</v>
      </c>
      <c r="B21" s="5" t="n">
        <v>1374</v>
      </c>
      <c r="C21" s="5" t="n">
        <v>1094</v>
      </c>
    </row>
    <row r="22" spans="1:3">
      <c r="A22" s="4" t="s">
        <v>843</v>
      </c>
    </row>
    <row r="23" spans="1:3">
      <c r="A23" s="3" t="s">
        <v>835</v>
      </c>
    </row>
    <row r="24" spans="1:3">
      <c r="A24" s="4" t="s">
        <v>836</v>
      </c>
      <c r="B24" s="6" t="n">
        <v>782</v>
      </c>
      <c r="C24" s="6" t="n">
        <v>527</v>
      </c>
    </row>
    <row r="25" spans="1:3">
      <c r="A25" s="4" t="s">
        <v>844</v>
      </c>
    </row>
    <row r="26" spans="1:3">
      <c r="A26" s="3" t="s">
        <v>835</v>
      </c>
    </row>
    <row r="27" spans="1:3">
      <c r="A27" s="4" t="s">
        <v>839</v>
      </c>
      <c r="B27" s="9" t="n">
        <v>0.2</v>
      </c>
      <c r="C27" s="9" t="n">
        <v>0.2</v>
      </c>
    </row>
    <row r="28" spans="1:3">
      <c r="A28" s="4" t="s">
        <v>845</v>
      </c>
    </row>
    <row r="29" spans="1:3">
      <c r="A29" s="3" t="s">
        <v>835</v>
      </c>
    </row>
    <row r="30" spans="1:3">
      <c r="A30" s="4" t="s">
        <v>839</v>
      </c>
      <c r="B30" s="9" t="n">
        <v>0.206</v>
      </c>
      <c r="C30" s="9" t="n">
        <v>0.204</v>
      </c>
    </row>
    <row r="31" spans="1:3">
      <c r="A31" s="4" t="s">
        <v>846</v>
      </c>
    </row>
    <row r="32" spans="1:3">
      <c r="A32" s="3" t="s">
        <v>835</v>
      </c>
    </row>
    <row r="33" spans="1:3">
      <c r="A33" s="4" t="s">
        <v>839</v>
      </c>
      <c r="B33" s="9" t="n">
        <v>0.0269</v>
      </c>
      <c r="C33" s="9" t="n">
        <v>0.0269</v>
      </c>
    </row>
    <row r="34" spans="1:3">
      <c r="A34" s="4" t="s">
        <v>847</v>
      </c>
    </row>
    <row r="35" spans="1:3">
      <c r="A35" s="3" t="s">
        <v>835</v>
      </c>
    </row>
    <row r="36" spans="1:3">
      <c r="A36" s="4" t="s">
        <v>839</v>
      </c>
      <c r="B36" s="8" t="n">
        <v>0.1</v>
      </c>
      <c r="C36" s="8" t="n">
        <v>0.08</v>
      </c>
    </row>
    <row r="37" spans="1:3">
      <c r="A37" s="4" t="s">
        <v>848</v>
      </c>
    </row>
    <row r="38" spans="1:3">
      <c r="A38" s="3" t="s">
        <v>835</v>
      </c>
    </row>
    <row r="39" spans="1:3">
      <c r="A39" s="4" t="s">
        <v>839</v>
      </c>
      <c r="B39" s="8" t="n">
        <v>0.09</v>
      </c>
      <c r="C39" s="8" t="n">
        <v>0.09</v>
      </c>
    </row>
    <row r="40" spans="1:3">
      <c r="A40" s="4" t="s">
        <v>849</v>
      </c>
    </row>
    <row r="41" spans="1:3">
      <c r="A41" s="3" t="s">
        <v>835</v>
      </c>
    </row>
    <row r="42" spans="1:3">
      <c r="A42" s="4" t="s">
        <v>839</v>
      </c>
      <c r="B42" s="4" t="s">
        <v>850</v>
      </c>
      <c r="C42" s="4" t="s">
        <v>851</v>
      </c>
    </row>
    <row r="43" spans="1:3">
      <c r="A43" s="4" t="s">
        <v>852</v>
      </c>
    </row>
    <row r="44" spans="1:3">
      <c r="A44" s="3" t="s">
        <v>835</v>
      </c>
    </row>
    <row r="45" spans="1:3">
      <c r="A45" s="4" t="s">
        <v>839</v>
      </c>
      <c r="B45" s="8" t="n">
        <v>0.63</v>
      </c>
      <c r="C45" s="8" t="n">
        <v>0.48</v>
      </c>
    </row>
    <row r="46" spans="1:3">
      <c r="A46" s="4" t="s">
        <v>853</v>
      </c>
    </row>
    <row r="47" spans="1:3">
      <c r="A47" s="3" t="s">
        <v>835</v>
      </c>
    </row>
    <row r="48" spans="1:3">
      <c r="A48" s="4" t="s">
        <v>839</v>
      </c>
      <c r="B48" s="8" t="n">
        <v>0.37</v>
      </c>
      <c r="C48" s="8" t="n">
        <v>0.37</v>
      </c>
    </row>
    <row r="49" spans="1:3">
      <c r="A49" s="4" t="s">
        <v>854</v>
      </c>
    </row>
    <row r="50" spans="1:3">
      <c r="A50" s="3" t="s">
        <v>835</v>
      </c>
    </row>
    <row r="51" spans="1:3">
      <c r="A51" s="4" t="s">
        <v>839</v>
      </c>
      <c r="B51" s="4" t="s">
        <v>670</v>
      </c>
      <c r="C51" s="4" t="s">
        <v>670</v>
      </c>
    </row>
    <row r="52" spans="1:3">
      <c r="A52" s="4" t="s">
        <v>855</v>
      </c>
    </row>
    <row r="53" spans="1:3">
      <c r="A53" s="3" t="s">
        <v>835</v>
      </c>
    </row>
    <row r="54" spans="1:3">
      <c r="A54" s="4" t="s">
        <v>839</v>
      </c>
      <c r="B54" s="9" t="n">
        <v>0.06809999999999999</v>
      </c>
      <c r="C54" s="9" t="n">
        <v>0.065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6</v>
      </c>
      <c r="B1" s="2" t="s">
        <v>2</v>
      </c>
      <c r="C1" s="2" t="s">
        <v>32</v>
      </c>
      <c r="D1" s="2" t="s">
        <v>78</v>
      </c>
      <c r="E1" s="2" t="s">
        <v>611</v>
      </c>
    </row>
    <row r="2" spans="1:5">
      <c r="A2" s="3" t="s">
        <v>857</v>
      </c>
    </row>
    <row r="3" spans="1:5">
      <c r="A3" s="4" t="s">
        <v>858</v>
      </c>
      <c r="B3" s="6" t="n">
        <v>569739</v>
      </c>
      <c r="C3" s="6" t="n">
        <v>380490</v>
      </c>
    </row>
    <row r="4" spans="1:5">
      <c r="A4" s="4" t="s">
        <v>44</v>
      </c>
      <c r="B4" s="5" t="n">
        <v>44324</v>
      </c>
      <c r="C4" s="5" t="n">
        <v>47641</v>
      </c>
      <c r="D4" s="6" t="n">
        <v>53120</v>
      </c>
      <c r="E4" s="6" t="n">
        <v>52298</v>
      </c>
    </row>
    <row r="5" spans="1:5">
      <c r="A5" s="4" t="s">
        <v>859</v>
      </c>
    </row>
    <row r="6" spans="1:5">
      <c r="A6" s="3" t="s">
        <v>857</v>
      </c>
    </row>
    <row r="7" spans="1:5">
      <c r="A7" s="4" t="s">
        <v>34</v>
      </c>
      <c r="B7" s="5" t="n">
        <v>221159</v>
      </c>
      <c r="C7" s="5" t="n">
        <v>316823</v>
      </c>
    </row>
    <row r="8" spans="1:5">
      <c r="A8" s="4" t="s">
        <v>35</v>
      </c>
      <c r="B8" s="5" t="n">
        <v>64708</v>
      </c>
    </row>
    <row r="9" spans="1:5">
      <c r="A9" s="4" t="s">
        <v>36</v>
      </c>
      <c r="B9" s="5" t="n">
        <v>7250</v>
      </c>
      <c r="C9" s="5" t="n">
        <v>7250</v>
      </c>
    </row>
    <row r="10" spans="1:5">
      <c r="A10" s="4" t="s">
        <v>858</v>
      </c>
      <c r="B10" s="5" t="n">
        <v>569739</v>
      </c>
      <c r="C10" s="5" t="n">
        <v>380490</v>
      </c>
    </row>
    <row r="11" spans="1:5">
      <c r="A11" s="4" t="s">
        <v>38</v>
      </c>
      <c r="B11" s="5" t="n">
        <v>772481</v>
      </c>
      <c r="C11" s="5" t="n">
        <v>687393</v>
      </c>
    </row>
    <row r="12" spans="1:5">
      <c r="A12" s="4" t="s">
        <v>860</v>
      </c>
      <c r="B12" s="5" t="n">
        <v>1967013</v>
      </c>
      <c r="C12" s="5" t="n">
        <v>1810985</v>
      </c>
    </row>
    <row r="13" spans="1:5">
      <c r="A13" s="4" t="s">
        <v>44</v>
      </c>
      <c r="B13" s="5" t="n">
        <v>44324</v>
      </c>
      <c r="C13" s="5" t="n">
        <v>47641</v>
      </c>
    </row>
    <row r="14" spans="1:5">
      <c r="A14" s="4" t="s">
        <v>861</v>
      </c>
      <c r="B14" s="5" t="n">
        <v>18792</v>
      </c>
      <c r="C14" s="5" t="n">
        <v>15895</v>
      </c>
    </row>
    <row r="15" spans="1:5">
      <c r="A15" s="4" t="s">
        <v>821</v>
      </c>
      <c r="B15" s="5" t="n">
        <v>2141</v>
      </c>
      <c r="C15" s="5" t="n">
        <v>2099</v>
      </c>
    </row>
    <row r="16" spans="1:5">
      <c r="A16" s="4" t="s">
        <v>799</v>
      </c>
      <c r="B16" s="5" t="n">
        <v>782</v>
      </c>
      <c r="C16" s="5" t="n">
        <v>527</v>
      </c>
    </row>
    <row r="17" spans="1:5">
      <c r="A17" s="3" t="s">
        <v>862</v>
      </c>
    </row>
    <row r="18" spans="1:5">
      <c r="A18" s="4" t="s">
        <v>85</v>
      </c>
      <c r="B18" s="5" t="n">
        <v>3528405</v>
      </c>
      <c r="C18" s="5" t="n">
        <v>3149583</v>
      </c>
    </row>
    <row r="19" spans="1:5">
      <c r="A19" s="4" t="s">
        <v>863</v>
      </c>
      <c r="B19" s="5" t="n">
        <v>2341</v>
      </c>
      <c r="C19" s="5" t="n">
        <v>861</v>
      </c>
    </row>
    <row r="20" spans="1:5">
      <c r="A20" s="4" t="s">
        <v>52</v>
      </c>
      <c r="B20" s="5" t="n">
        <v>1393</v>
      </c>
      <c r="C20" s="5" t="n">
        <v>1441</v>
      </c>
    </row>
    <row r="21" spans="1:5">
      <c r="A21" s="4" t="s">
        <v>53</v>
      </c>
      <c r="B21" s="5" t="n">
        <v>17</v>
      </c>
      <c r="C21" s="5" t="n">
        <v>16</v>
      </c>
    </row>
    <row r="22" spans="1:5">
      <c r="A22" s="4" t="s">
        <v>864</v>
      </c>
    </row>
    <row r="23" spans="1:5">
      <c r="A23" s="3" t="s">
        <v>857</v>
      </c>
    </row>
    <row r="24" spans="1:5">
      <c r="A24" s="4" t="s">
        <v>34</v>
      </c>
      <c r="B24" s="5" t="n">
        <v>221159</v>
      </c>
      <c r="C24" s="5" t="n">
        <v>316823</v>
      </c>
    </row>
    <row r="25" spans="1:5">
      <c r="A25" s="4" t="s">
        <v>35</v>
      </c>
      <c r="B25" s="5" t="n">
        <v>64708</v>
      </c>
    </row>
    <row r="26" spans="1:5">
      <c r="A26" s="4" t="s">
        <v>36</v>
      </c>
      <c r="B26" s="5" t="n">
        <v>7498</v>
      </c>
      <c r="C26" s="5" t="n">
        <v>7442</v>
      </c>
    </row>
    <row r="27" spans="1:5">
      <c r="A27" s="4" t="s">
        <v>858</v>
      </c>
      <c r="B27" s="5" t="n">
        <v>569739</v>
      </c>
      <c r="C27" s="5" t="n">
        <v>380490</v>
      </c>
    </row>
    <row r="28" spans="1:5">
      <c r="A28" s="4" t="s">
        <v>38</v>
      </c>
      <c r="B28" s="5" t="n">
        <v>784811</v>
      </c>
      <c r="C28" s="5" t="n">
        <v>695154</v>
      </c>
    </row>
    <row r="29" spans="1:5">
      <c r="A29" s="4" t="s">
        <v>860</v>
      </c>
      <c r="B29" s="5" t="n">
        <v>1963786</v>
      </c>
      <c r="C29" s="5" t="n">
        <v>1807528</v>
      </c>
    </row>
    <row r="30" spans="1:5">
      <c r="A30" s="4" t="s">
        <v>44</v>
      </c>
      <c r="B30" s="5" t="n">
        <v>44324</v>
      </c>
      <c r="C30" s="5" t="n">
        <v>47641</v>
      </c>
    </row>
    <row r="31" spans="1:5">
      <c r="A31" s="4" t="s">
        <v>861</v>
      </c>
      <c r="B31" s="5" t="n">
        <v>18792</v>
      </c>
      <c r="C31" s="5" t="n">
        <v>15895</v>
      </c>
    </row>
    <row r="32" spans="1:5">
      <c r="A32" s="4" t="s">
        <v>821</v>
      </c>
      <c r="B32" s="5" t="n">
        <v>2141</v>
      </c>
      <c r="C32" s="5" t="n">
        <v>2099</v>
      </c>
    </row>
    <row r="33" spans="1:5">
      <c r="A33" s="4" t="s">
        <v>799</v>
      </c>
      <c r="B33" s="5" t="n">
        <v>782</v>
      </c>
      <c r="C33" s="5" t="n">
        <v>527</v>
      </c>
    </row>
    <row r="34" spans="1:5">
      <c r="A34" s="3" t="s">
        <v>862</v>
      </c>
    </row>
    <row r="35" spans="1:5">
      <c r="A35" s="4" t="s">
        <v>85</v>
      </c>
      <c r="B35" s="5" t="n">
        <v>3511520</v>
      </c>
      <c r="C35" s="5" t="n">
        <v>3117941</v>
      </c>
    </row>
    <row r="36" spans="1:5">
      <c r="A36" s="4" t="s">
        <v>863</v>
      </c>
      <c r="B36" s="5" t="n">
        <v>2341</v>
      </c>
      <c r="C36" s="5" t="n">
        <v>861</v>
      </c>
    </row>
    <row r="37" spans="1:5">
      <c r="A37" s="4" t="s">
        <v>52</v>
      </c>
      <c r="B37" s="5" t="n">
        <v>1397</v>
      </c>
      <c r="C37" s="5" t="n">
        <v>1441</v>
      </c>
    </row>
    <row r="38" spans="1:5">
      <c r="A38" s="4" t="s">
        <v>53</v>
      </c>
      <c r="B38" s="5" t="n">
        <v>17</v>
      </c>
      <c r="C38" s="5" t="n">
        <v>16</v>
      </c>
    </row>
    <row r="39" spans="1:5">
      <c r="A39" s="4" t="s">
        <v>865</v>
      </c>
    </row>
    <row r="40" spans="1:5">
      <c r="A40" s="3" t="s">
        <v>857</v>
      </c>
    </row>
    <row r="41" spans="1:5">
      <c r="A41" s="4" t="s">
        <v>34</v>
      </c>
      <c r="B41" s="5" t="n">
        <v>221159</v>
      </c>
      <c r="C41" s="5" t="n">
        <v>316823</v>
      </c>
    </row>
    <row r="42" spans="1:5">
      <c r="A42" s="4" t="s">
        <v>35</v>
      </c>
      <c r="B42" s="5" t="n">
        <v>64708</v>
      </c>
    </row>
    <row r="43" spans="1:5">
      <c r="A43" s="4" t="s">
        <v>36</v>
      </c>
      <c r="B43" s="5" t="n">
        <v>7498</v>
      </c>
      <c r="C43" s="5" t="n">
        <v>7442</v>
      </c>
    </row>
    <row r="44" spans="1:5">
      <c r="A44" s="4" t="s">
        <v>861</v>
      </c>
      <c r="B44" s="5" t="n">
        <v>18792</v>
      </c>
      <c r="C44" s="5" t="n">
        <v>15895</v>
      </c>
    </row>
    <row r="45" spans="1:5">
      <c r="A45" s="3" t="s">
        <v>862</v>
      </c>
    </row>
    <row r="46" spans="1:5">
      <c r="A46" s="4" t="s">
        <v>863</v>
      </c>
      <c r="B46" s="5" t="n">
        <v>2341</v>
      </c>
      <c r="C46" s="5" t="n">
        <v>861</v>
      </c>
    </row>
    <row r="47" spans="1:5">
      <c r="A47" s="4" t="s">
        <v>866</v>
      </c>
    </row>
    <row r="48" spans="1:5">
      <c r="A48" s="3" t="s">
        <v>857</v>
      </c>
    </row>
    <row r="49" spans="1:5">
      <c r="A49" s="4" t="s">
        <v>858</v>
      </c>
      <c r="B49" s="5" t="n">
        <v>569646</v>
      </c>
      <c r="C49" s="5" t="n">
        <v>379491</v>
      </c>
    </row>
    <row r="50" spans="1:5">
      <c r="A50" s="4" t="s">
        <v>821</v>
      </c>
      <c r="B50" s="5" t="n">
        <v>2141</v>
      </c>
      <c r="C50" s="5" t="n">
        <v>2099</v>
      </c>
    </row>
    <row r="51" spans="1:5">
      <c r="A51" s="3" t="s">
        <v>862</v>
      </c>
    </row>
    <row r="52" spans="1:5">
      <c r="A52" s="4" t="s">
        <v>85</v>
      </c>
      <c r="B52" s="5" t="n">
        <v>3511520</v>
      </c>
      <c r="C52" s="5" t="n">
        <v>3117941</v>
      </c>
    </row>
    <row r="53" spans="1:5">
      <c r="A53" s="4" t="s">
        <v>867</v>
      </c>
    </row>
    <row r="54" spans="1:5">
      <c r="A54" s="3" t="s">
        <v>857</v>
      </c>
    </row>
    <row r="55" spans="1:5">
      <c r="A55" s="4" t="s">
        <v>858</v>
      </c>
      <c r="B55" s="5" t="n">
        <v>93</v>
      </c>
      <c r="C55" s="5" t="n">
        <v>999</v>
      </c>
    </row>
    <row r="56" spans="1:5">
      <c r="A56" s="4" t="s">
        <v>38</v>
      </c>
      <c r="B56" s="5" t="n">
        <v>784811</v>
      </c>
      <c r="C56" s="5" t="n">
        <v>695154</v>
      </c>
    </row>
    <row r="57" spans="1:5">
      <c r="A57" s="4" t="s">
        <v>860</v>
      </c>
      <c r="B57" s="5" t="n">
        <v>1963786</v>
      </c>
      <c r="C57" s="5" t="n">
        <v>1807528</v>
      </c>
    </row>
    <row r="58" spans="1:5">
      <c r="A58" s="4" t="s">
        <v>44</v>
      </c>
      <c r="B58" s="5" t="n">
        <v>44324</v>
      </c>
      <c r="C58" s="5" t="n">
        <v>47641</v>
      </c>
    </row>
    <row r="59" spans="1:5">
      <c r="A59" s="4" t="s">
        <v>799</v>
      </c>
      <c r="B59" s="5" t="n">
        <v>782</v>
      </c>
      <c r="C59" s="5" t="n">
        <v>527</v>
      </c>
    </row>
    <row r="60" spans="1:5">
      <c r="A60" s="3" t="s">
        <v>862</v>
      </c>
    </row>
    <row r="61" spans="1:5">
      <c r="A61" s="4" t="s">
        <v>52</v>
      </c>
      <c r="B61" s="5" t="n">
        <v>1397</v>
      </c>
      <c r="C61" s="5" t="n">
        <v>1441</v>
      </c>
    </row>
    <row r="62" spans="1:5">
      <c r="A62" s="4" t="s">
        <v>53</v>
      </c>
      <c r="B62" s="6" t="n">
        <v>17</v>
      </c>
      <c r="C62" s="6" t="n">
        <v>1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32</v>
      </c>
    </row>
    <row r="2" spans="1:3">
      <c r="A2" s="3" t="s">
        <v>869</v>
      </c>
    </row>
    <row r="3" spans="1:3">
      <c r="A3" s="4" t="s">
        <v>870</v>
      </c>
      <c r="B3" s="6" t="n">
        <v>1441274</v>
      </c>
      <c r="C3" s="6" t="n">
        <v>1447624</v>
      </c>
    </row>
    <row r="4" spans="1:3">
      <c r="A4" s="4" t="s">
        <v>871</v>
      </c>
    </row>
    <row r="5" spans="1:3">
      <c r="A5" s="3" t="s">
        <v>869</v>
      </c>
    </row>
    <row r="6" spans="1:3">
      <c r="A6" s="4" t="s">
        <v>870</v>
      </c>
      <c r="B6" s="5" t="n">
        <v>1428502</v>
      </c>
      <c r="C6" s="5" t="n">
        <v>1435024</v>
      </c>
    </row>
    <row r="7" spans="1:3">
      <c r="A7" s="4" t="s">
        <v>872</v>
      </c>
    </row>
    <row r="8" spans="1:3">
      <c r="A8" s="3" t="s">
        <v>869</v>
      </c>
    </row>
    <row r="9" spans="1:3">
      <c r="A9" s="4" t="s">
        <v>870</v>
      </c>
      <c r="B9" s="5" t="n">
        <v>2322</v>
      </c>
      <c r="C9" s="5" t="n">
        <v>2150</v>
      </c>
    </row>
    <row r="10" spans="1:3">
      <c r="A10" s="4" t="s">
        <v>873</v>
      </c>
    </row>
    <row r="11" spans="1:3">
      <c r="A11" s="3" t="s">
        <v>869</v>
      </c>
    </row>
    <row r="12" spans="1:3">
      <c r="A12" s="4" t="s">
        <v>870</v>
      </c>
      <c r="B12" s="6" t="n">
        <v>10450</v>
      </c>
      <c r="C12" s="6" t="n">
        <v>104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78</v>
      </c>
    </row>
    <row r="3" spans="1:3">
      <c r="A3" s="3" t="s">
        <v>155</v>
      </c>
    </row>
    <row r="4" spans="1:3">
      <c r="A4" s="4" t="s">
        <v>156</v>
      </c>
      <c r="B4" s="7" t="n">
        <v>0.03</v>
      </c>
      <c r="C4" s="7" t="n">
        <v>0.0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29"/>
    <col customWidth="1" max="3" min="3" width="21"/>
  </cols>
  <sheetData>
    <row r="1" spans="1:3">
      <c r="A1" s="1" t="s">
        <v>874</v>
      </c>
      <c r="B1" s="2" t="s">
        <v>1</v>
      </c>
    </row>
    <row r="2" spans="1:3">
      <c r="B2" s="2" t="s">
        <v>875</v>
      </c>
      <c r="C2" s="2" t="s">
        <v>655</v>
      </c>
    </row>
    <row r="3" spans="1:3">
      <c r="A3" s="3" t="s">
        <v>876</v>
      </c>
    </row>
    <row r="4" spans="1:3">
      <c r="A4" s="4" t="s">
        <v>877</v>
      </c>
      <c r="B4" s="4" t="s">
        <v>878</v>
      </c>
    </row>
    <row r="5" spans="1:3">
      <c r="A5" s="4" t="s">
        <v>879</v>
      </c>
      <c r="B5" s="10" t="n">
        <v>2.2</v>
      </c>
      <c r="C5" s="10" t="n">
        <v>2.8</v>
      </c>
    </row>
    <row r="6" spans="1:3">
      <c r="A6" s="4" t="s">
        <v>880</v>
      </c>
      <c r="B6" s="11" t="n">
        <v>7.5</v>
      </c>
    </row>
    <row r="7" spans="1:3">
      <c r="A7" s="4" t="s">
        <v>881</v>
      </c>
      <c r="B7" s="10" t="n">
        <v>90.90000000000001</v>
      </c>
    </row>
    <row r="8" spans="1:3">
      <c r="A8" s="4" t="s">
        <v>882</v>
      </c>
    </row>
    <row r="9" spans="1:3">
      <c r="A9" s="3" t="s">
        <v>876</v>
      </c>
    </row>
    <row r="10" spans="1:3">
      <c r="A10" s="4" t="s">
        <v>883</v>
      </c>
      <c r="B10" s="5" t="n">
        <v>13</v>
      </c>
    </row>
    <row r="11" spans="1:3">
      <c r="A11" s="4" t="s">
        <v>884</v>
      </c>
      <c r="B11" s="10" t="n">
        <v>150.7</v>
      </c>
    </row>
    <row r="12" spans="1:3">
      <c r="A12" s="4" t="s">
        <v>885</v>
      </c>
      <c r="B12" s="5" t="n">
        <v>108</v>
      </c>
    </row>
    <row r="13" spans="1:3">
      <c r="A13" s="4" t="s">
        <v>886</v>
      </c>
    </row>
    <row r="14" spans="1:3">
      <c r="A14" s="3" t="s">
        <v>876</v>
      </c>
    </row>
    <row r="15" spans="1:3">
      <c r="A15" s="4" t="s">
        <v>881</v>
      </c>
      <c r="B15" s="10" t="n">
        <v>66.0999999999999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3"/>
    <col customWidth="1" max="5" min="5" width="13"/>
    <col customWidth="1" max="6" min="6" width="25"/>
    <col customWidth="1" max="7" min="7" width="14"/>
    <col customWidth="1" max="8" min="8" width="13"/>
  </cols>
  <sheetData>
    <row r="1" spans="1:8">
      <c r="A1" s="1" t="s">
        <v>887</v>
      </c>
      <c r="B1" s="2" t="s">
        <v>888</v>
      </c>
      <c r="C1" s="2" t="s">
        <v>889</v>
      </c>
      <c r="D1" s="2" t="s">
        <v>890</v>
      </c>
      <c r="E1" s="2" t="s">
        <v>891</v>
      </c>
      <c r="F1" s="2" t="s">
        <v>2</v>
      </c>
      <c r="G1" s="2" t="s">
        <v>78</v>
      </c>
      <c r="H1" s="2" t="s">
        <v>892</v>
      </c>
    </row>
    <row r="2" spans="1:8">
      <c r="A2" s="3" t="s">
        <v>893</v>
      </c>
    </row>
    <row r="3" spans="1:8">
      <c r="A3" s="4" t="s">
        <v>894</v>
      </c>
      <c r="F3" s="6" t="n">
        <v>32</v>
      </c>
      <c r="G3" s="6" t="n">
        <v>768</v>
      </c>
    </row>
    <row r="4" spans="1:8">
      <c r="A4" s="4" t="s">
        <v>895</v>
      </c>
      <c r="F4" s="5" t="n">
        <v>0</v>
      </c>
      <c r="G4" s="5" t="n">
        <v>0</v>
      </c>
    </row>
    <row r="5" spans="1:8">
      <c r="A5" s="4" t="s">
        <v>896</v>
      </c>
    </row>
    <row r="6" spans="1:8">
      <c r="A6" s="3" t="s">
        <v>893</v>
      </c>
    </row>
    <row r="7" spans="1:8">
      <c r="A7" s="4" t="s">
        <v>897</v>
      </c>
      <c r="F7" s="6" t="n">
        <v>32</v>
      </c>
      <c r="G7" s="6" t="n">
        <v>29</v>
      </c>
    </row>
    <row r="8" spans="1:8">
      <c r="A8" s="4" t="s">
        <v>898</v>
      </c>
      <c r="F8" s="6" t="n">
        <v>25</v>
      </c>
    </row>
    <row r="9" spans="1:8">
      <c r="A9" s="4" t="s">
        <v>899</v>
      </c>
      <c r="F9" s="4" t="s">
        <v>900</v>
      </c>
    </row>
    <row r="10" spans="1:8">
      <c r="A10" s="4" t="s">
        <v>901</v>
      </c>
    </row>
    <row r="11" spans="1:8">
      <c r="A11" s="3" t="s">
        <v>893</v>
      </c>
    </row>
    <row r="12" spans="1:8">
      <c r="A12" s="4" t="s">
        <v>897</v>
      </c>
      <c r="F12" s="6" t="n">
        <v>438</v>
      </c>
      <c r="G12" s="5" t="n">
        <v>433</v>
      </c>
    </row>
    <row r="13" spans="1:8">
      <c r="A13" s="4" t="s">
        <v>902</v>
      </c>
      <c r="F13" s="6" t="n">
        <v>5500</v>
      </c>
    </row>
    <row r="14" spans="1:8">
      <c r="A14" s="4" t="s">
        <v>903</v>
      </c>
      <c r="F14" s="4" t="s">
        <v>904</v>
      </c>
    </row>
    <row r="15" spans="1:8">
      <c r="A15" s="4" t="s">
        <v>905</v>
      </c>
    </row>
    <row r="16" spans="1:8">
      <c r="A16" s="3" t="s">
        <v>893</v>
      </c>
    </row>
    <row r="17" spans="1:8">
      <c r="A17" s="4" t="s">
        <v>903</v>
      </c>
      <c r="F17" s="4" t="s">
        <v>906</v>
      </c>
    </row>
    <row r="18" spans="1:8">
      <c r="A18" s="4" t="s">
        <v>907</v>
      </c>
      <c r="F18" s="4" t="s">
        <v>908</v>
      </c>
    </row>
    <row r="19" spans="1:8">
      <c r="A19" s="4" t="s">
        <v>909</v>
      </c>
      <c r="F19" s="4" t="s">
        <v>910</v>
      </c>
    </row>
    <row r="20" spans="1:8">
      <c r="A20" s="4" t="s">
        <v>895</v>
      </c>
      <c r="B20" s="5" t="n">
        <v>500000</v>
      </c>
      <c r="F20" s="5" t="n">
        <v>500000</v>
      </c>
    </row>
    <row r="21" spans="1:8">
      <c r="A21" s="4" t="s">
        <v>911</v>
      </c>
      <c r="B21" s="4" t="s">
        <v>670</v>
      </c>
    </row>
    <row r="22" spans="1:8">
      <c r="A22" s="4" t="s">
        <v>912</v>
      </c>
      <c r="B22" s="4" t="s">
        <v>913</v>
      </c>
    </row>
    <row r="23" spans="1:8">
      <c r="A23" s="4" t="s">
        <v>914</v>
      </c>
      <c r="B23" s="4" t="s">
        <v>915</v>
      </c>
    </row>
    <row r="24" spans="1:8">
      <c r="A24" s="4" t="s">
        <v>916</v>
      </c>
      <c r="B24" s="4" t="s">
        <v>917</v>
      </c>
    </row>
    <row r="25" spans="1:8">
      <c r="A25" s="4" t="s">
        <v>918</v>
      </c>
      <c r="F25" s="6" t="n">
        <v>68</v>
      </c>
    </row>
    <row r="26" spans="1:8">
      <c r="A26" s="4" t="s">
        <v>897</v>
      </c>
      <c r="F26" s="5" t="n">
        <v>1900</v>
      </c>
      <c r="G26" s="5" t="n">
        <v>972</v>
      </c>
    </row>
    <row r="27" spans="1:8">
      <c r="A27" s="4" t="s">
        <v>919</v>
      </c>
      <c r="F27" s="6" t="n">
        <v>17400</v>
      </c>
    </row>
    <row r="28" spans="1:8">
      <c r="A28" s="4" t="s">
        <v>920</v>
      </c>
    </row>
    <row r="29" spans="1:8">
      <c r="A29" s="3" t="s">
        <v>893</v>
      </c>
    </row>
    <row r="30" spans="1:8">
      <c r="A30" s="4" t="s">
        <v>921</v>
      </c>
      <c r="F30" s="6" t="n">
        <v>34</v>
      </c>
    </row>
    <row r="31" spans="1:8">
      <c r="A31" s="4" t="s">
        <v>922</v>
      </c>
      <c r="B31" s="4" t="s">
        <v>923</v>
      </c>
    </row>
    <row r="32" spans="1:8">
      <c r="A32" s="4" t="s">
        <v>924</v>
      </c>
    </row>
    <row r="33" spans="1:8">
      <c r="A33" s="3" t="s">
        <v>893</v>
      </c>
    </row>
    <row r="34" spans="1:8">
      <c r="A34" s="4" t="s">
        <v>921</v>
      </c>
      <c r="F34" s="6" t="n">
        <v>55</v>
      </c>
    </row>
    <row r="35" spans="1:8">
      <c r="A35" s="4" t="s">
        <v>922</v>
      </c>
      <c r="B35" s="4" t="s">
        <v>925</v>
      </c>
    </row>
    <row r="36" spans="1:8">
      <c r="A36" s="4" t="s">
        <v>926</v>
      </c>
    </row>
    <row r="37" spans="1:8">
      <c r="A37" s="3" t="s">
        <v>893</v>
      </c>
    </row>
    <row r="38" spans="1:8">
      <c r="A38" s="4" t="s">
        <v>897</v>
      </c>
      <c r="F38" s="6" t="n">
        <v>537</v>
      </c>
      <c r="G38" s="6" t="n">
        <v>915</v>
      </c>
    </row>
    <row r="39" spans="1:8">
      <c r="A39" s="4" t="s">
        <v>902</v>
      </c>
      <c r="F39" s="6" t="n">
        <v>8200</v>
      </c>
    </row>
    <row r="40" spans="1:8">
      <c r="A40" s="4" t="s">
        <v>903</v>
      </c>
      <c r="F40" s="4" t="s">
        <v>927</v>
      </c>
    </row>
    <row r="41" spans="1:8">
      <c r="A41" s="4" t="s">
        <v>895</v>
      </c>
      <c r="F41" s="5" t="n">
        <v>34417</v>
      </c>
    </row>
    <row r="42" spans="1:8">
      <c r="A42" s="4" t="s">
        <v>928</v>
      </c>
    </row>
    <row r="43" spans="1:8">
      <c r="A43" s="3" t="s">
        <v>893</v>
      </c>
    </row>
    <row r="44" spans="1:8">
      <c r="A44" s="4" t="s">
        <v>929</v>
      </c>
      <c r="B44" s="4" t="s">
        <v>670</v>
      </c>
      <c r="E44" s="4" t="s">
        <v>678</v>
      </c>
    </row>
    <row r="45" spans="1:8">
      <c r="A45" s="4" t="s">
        <v>921</v>
      </c>
      <c r="E45" s="6" t="n">
        <v>48</v>
      </c>
    </row>
    <row r="46" spans="1:8">
      <c r="A46" s="4" t="s">
        <v>907</v>
      </c>
      <c r="B46" s="4" t="s">
        <v>908</v>
      </c>
    </row>
    <row r="47" spans="1:8">
      <c r="A47" s="4" t="s">
        <v>895</v>
      </c>
      <c r="E47" s="5" t="n">
        <v>75000</v>
      </c>
    </row>
    <row r="48" spans="1:8">
      <c r="A48" s="4" t="s">
        <v>930</v>
      </c>
    </row>
    <row r="49" spans="1:8">
      <c r="A49" s="3" t="s">
        <v>893</v>
      </c>
    </row>
    <row r="50" spans="1:8">
      <c r="A50" s="4" t="s">
        <v>921</v>
      </c>
      <c r="B50" s="6" t="n">
        <v>35</v>
      </c>
    </row>
    <row r="51" spans="1:8">
      <c r="A51" s="4" t="s">
        <v>931</v>
      </c>
    </row>
    <row r="52" spans="1:8">
      <c r="A52" s="3" t="s">
        <v>893</v>
      </c>
    </row>
    <row r="53" spans="1:8">
      <c r="A53" s="4" t="s">
        <v>921</v>
      </c>
      <c r="B53" s="6" t="n">
        <v>48</v>
      </c>
    </row>
    <row r="54" spans="1:8">
      <c r="A54" s="4" t="s">
        <v>932</v>
      </c>
    </row>
    <row r="55" spans="1:8">
      <c r="A55" s="3" t="s">
        <v>893</v>
      </c>
    </row>
    <row r="56" spans="1:8">
      <c r="A56" s="4" t="s">
        <v>929</v>
      </c>
      <c r="B56" s="4" t="s">
        <v>670</v>
      </c>
      <c r="C56" s="4" t="s">
        <v>678</v>
      </c>
    </row>
    <row r="57" spans="1:8">
      <c r="A57" s="4" t="s">
        <v>895</v>
      </c>
      <c r="C57" s="5" t="n">
        <v>410000</v>
      </c>
    </row>
    <row r="58" spans="1:8">
      <c r="A58" s="4" t="s">
        <v>933</v>
      </c>
    </row>
    <row r="59" spans="1:8">
      <c r="A59" s="3" t="s">
        <v>893</v>
      </c>
    </row>
    <row r="60" spans="1:8">
      <c r="A60" s="4" t="s">
        <v>934</v>
      </c>
      <c r="D60" s="5" t="n">
        <v>8750000</v>
      </c>
      <c r="H60" s="5" t="n">
        <v>7000000</v>
      </c>
    </row>
    <row r="61" spans="1:8">
      <c r="A61" s="4" t="s">
        <v>935</v>
      </c>
      <c r="D61" s="4" t="s">
        <v>670</v>
      </c>
    </row>
    <row r="62" spans="1:8">
      <c r="A62" s="4" t="s">
        <v>936</v>
      </c>
      <c r="D62" s="4" t="s">
        <v>910</v>
      </c>
    </row>
    <row r="63" spans="1:8">
      <c r="A63" s="4" t="s">
        <v>937</v>
      </c>
    </row>
    <row r="64" spans="1:8">
      <c r="A64" s="3" t="s">
        <v>893</v>
      </c>
    </row>
    <row r="65" spans="1:8">
      <c r="A65" s="4" t="s">
        <v>929</v>
      </c>
      <c r="D65" s="4" t="s">
        <v>668</v>
      </c>
    </row>
    <row r="66" spans="1:8">
      <c r="A66" s="4" t="s">
        <v>938</v>
      </c>
    </row>
    <row r="67" spans="1:8">
      <c r="A67" s="3" t="s">
        <v>893</v>
      </c>
    </row>
    <row r="68" spans="1:8">
      <c r="A68" s="4" t="s">
        <v>929</v>
      </c>
      <c r="D68" s="4" t="s">
        <v>67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939</v>
      </c>
      <c r="B1" s="2" t="s">
        <v>1</v>
      </c>
    </row>
    <row r="2" spans="1:3">
      <c r="B2" s="2" t="s">
        <v>2</v>
      </c>
      <c r="C2" s="2" t="s">
        <v>78</v>
      </c>
    </row>
    <row r="3" spans="1:3">
      <c r="A3" s="3" t="s">
        <v>235</v>
      </c>
    </row>
    <row r="4" spans="1:3">
      <c r="A4" s="4" t="s">
        <v>940</v>
      </c>
      <c r="B4" s="5" t="n">
        <v>2656855</v>
      </c>
      <c r="C4" s="5" t="n">
        <v>3058459</v>
      </c>
    </row>
    <row r="5" spans="1:3">
      <c r="A5" s="4" t="s">
        <v>941</v>
      </c>
      <c r="B5" s="5" t="n">
        <v>3088</v>
      </c>
      <c r="C5" s="5" t="n">
        <v>54254</v>
      </c>
    </row>
    <row r="6" spans="1:3">
      <c r="A6" s="4" t="s">
        <v>942</v>
      </c>
      <c r="B6" s="5" t="n">
        <v>12108</v>
      </c>
      <c r="C6" s="5" t="n">
        <v>57629</v>
      </c>
    </row>
    <row r="7" spans="1:3">
      <c r="A7" s="4" t="s">
        <v>895</v>
      </c>
      <c r="B7" s="5" t="n">
        <v>0</v>
      </c>
      <c r="C7" s="5" t="n">
        <v>0</v>
      </c>
    </row>
    <row r="8" spans="1:3">
      <c r="A8" s="4" t="s">
        <v>943</v>
      </c>
      <c r="B8" s="5" t="n">
        <v>2641659</v>
      </c>
      <c r="C8" s="5" t="n">
        <v>2946576</v>
      </c>
    </row>
    <row r="9" spans="1:3">
      <c r="A9" s="4" t="s">
        <v>944</v>
      </c>
      <c r="B9" s="5" t="n">
        <v>965122</v>
      </c>
      <c r="C9" s="5" t="n">
        <v>806424</v>
      </c>
    </row>
    <row r="10" spans="1:3">
      <c r="A10" s="3" t="s">
        <v>945</v>
      </c>
    </row>
    <row r="11" spans="1:3">
      <c r="A11" s="4" t="s">
        <v>946</v>
      </c>
      <c r="B11" s="7" t="n">
        <v>11.27</v>
      </c>
      <c r="C11" s="7" t="n">
        <v>11.3</v>
      </c>
    </row>
    <row r="12" spans="1:3">
      <c r="A12" s="4" t="s">
        <v>947</v>
      </c>
      <c r="B12" s="8" t="n">
        <v>4.4</v>
      </c>
      <c r="C12" s="8" t="n">
        <v>12.74</v>
      </c>
    </row>
    <row r="13" spans="1:3">
      <c r="A13" s="4" t="s">
        <v>948</v>
      </c>
      <c r="B13" s="8" t="n">
        <v>9.56</v>
      </c>
      <c r="C13" s="8" t="n">
        <v>14.94</v>
      </c>
    </row>
    <row r="14" spans="1:3">
      <c r="A14" s="4" t="s">
        <v>949</v>
      </c>
      <c r="B14" s="8" t="n">
        <v>11.29</v>
      </c>
      <c r="C14" s="8" t="n">
        <v>11.2</v>
      </c>
    </row>
    <row r="15" spans="1:3">
      <c r="A15" s="4" t="s">
        <v>950</v>
      </c>
      <c r="B15" s="7" t="n">
        <v>10.17</v>
      </c>
      <c r="C15" s="7" t="n">
        <v>9.359999999999999</v>
      </c>
    </row>
    <row r="16" spans="1:3">
      <c r="A16" s="4" t="s">
        <v>951</v>
      </c>
      <c r="B16" s="4" t="s">
        <v>952</v>
      </c>
      <c r="C16" s="4" t="s">
        <v>953</v>
      </c>
    </row>
    <row r="17" spans="1:3">
      <c r="A17" s="4" t="s">
        <v>951</v>
      </c>
      <c r="B17" s="4" t="s">
        <v>954</v>
      </c>
      <c r="C17" s="4" t="s">
        <v>955</v>
      </c>
    </row>
    <row r="18" spans="1:3">
      <c r="A18" s="4" t="s">
        <v>956</v>
      </c>
      <c r="B18" s="6" t="n">
        <v>11412834</v>
      </c>
      <c r="C18" s="6" t="n">
        <v>48921416</v>
      </c>
    </row>
    <row r="19" spans="1:3">
      <c r="A19" s="4" t="s">
        <v>957</v>
      </c>
      <c r="B19" s="6" t="n">
        <v>5077915</v>
      </c>
      <c r="C19" s="6" t="n">
        <v>1487222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8</v>
      </c>
      <c r="B1" s="2" t="s">
        <v>1</v>
      </c>
    </row>
    <row r="2" spans="1:3">
      <c r="B2" s="2" t="s">
        <v>2</v>
      </c>
      <c r="C2" s="2" t="s">
        <v>78</v>
      </c>
    </row>
    <row r="3" spans="1:3">
      <c r="A3" s="3" t="s">
        <v>959</v>
      </c>
    </row>
    <row r="4" spans="1:3">
      <c r="A4" s="4" t="s">
        <v>960</v>
      </c>
      <c r="B4" s="5" t="n">
        <v>1839830</v>
      </c>
      <c r="C4" s="5" t="n">
        <v>2364999</v>
      </c>
    </row>
    <row r="5" spans="1:3">
      <c r="A5" s="4" t="s">
        <v>895</v>
      </c>
      <c r="B5" s="5" t="n">
        <v>0</v>
      </c>
      <c r="C5" s="5" t="n">
        <v>0</v>
      </c>
    </row>
    <row r="6" spans="1:3">
      <c r="A6" s="4" t="s">
        <v>961</v>
      </c>
      <c r="B6" s="5" t="n">
        <v>-151185</v>
      </c>
      <c r="C6" s="5" t="n">
        <v>-167218</v>
      </c>
    </row>
    <row r="7" spans="1:3">
      <c r="A7" s="4" t="s">
        <v>942</v>
      </c>
      <c r="B7" s="5" t="n">
        <v>-12108</v>
      </c>
      <c r="C7" s="5" t="n">
        <v>-57629</v>
      </c>
    </row>
    <row r="8" spans="1:3">
      <c r="A8" s="4" t="s">
        <v>962</v>
      </c>
      <c r="B8" s="5" t="n">
        <v>1676537</v>
      </c>
      <c r="C8" s="5" t="n">
        <v>2140152</v>
      </c>
    </row>
    <row r="9" spans="1:3">
      <c r="A9" s="3" t="s">
        <v>963</v>
      </c>
    </row>
    <row r="10" spans="1:3">
      <c r="A10" s="4" t="s">
        <v>964</v>
      </c>
      <c r="B10" s="7" t="n">
        <v>4.6</v>
      </c>
      <c r="C10" s="7" t="n">
        <v>4.65</v>
      </c>
    </row>
    <row r="11" spans="1:3">
      <c r="A11" s="4" t="s">
        <v>965</v>
      </c>
      <c r="B11" s="5" t="n">
        <v>0</v>
      </c>
      <c r="C11" s="5" t="n">
        <v>0</v>
      </c>
    </row>
    <row r="12" spans="1:3">
      <c r="A12" s="4" t="s">
        <v>966</v>
      </c>
      <c r="B12" s="8" t="n">
        <v>1.99</v>
      </c>
      <c r="C12" s="8" t="n">
        <v>2.86</v>
      </c>
    </row>
    <row r="13" spans="1:3">
      <c r="A13" s="4" t="s">
        <v>967</v>
      </c>
      <c r="B13" s="8" t="n">
        <v>9.56</v>
      </c>
      <c r="C13" s="8" t="n">
        <v>7.07</v>
      </c>
    </row>
    <row r="14" spans="1:3">
      <c r="A14" s="4" t="s">
        <v>968</v>
      </c>
      <c r="B14" s="7" t="n">
        <v>11.93</v>
      </c>
      <c r="C14" s="7" t="n">
        <v>4.8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9</v>
      </c>
      <c r="B1" s="2" t="s">
        <v>888</v>
      </c>
      <c r="C1" s="2" t="s">
        <v>2</v>
      </c>
    </row>
    <row r="2" spans="1:3">
      <c r="A2" s="4" t="s">
        <v>926</v>
      </c>
    </row>
    <row r="3" spans="1:3">
      <c r="A3" s="3" t="s">
        <v>970</v>
      </c>
    </row>
    <row r="4" spans="1:3">
      <c r="A4" s="4" t="s">
        <v>960</v>
      </c>
      <c r="C4" s="5" t="n">
        <v>388187</v>
      </c>
    </row>
    <row r="5" spans="1:3">
      <c r="A5" s="4" t="s">
        <v>895</v>
      </c>
      <c r="C5" s="5" t="n">
        <v>34417</v>
      </c>
    </row>
    <row r="6" spans="1:3">
      <c r="A6" s="4" t="s">
        <v>961</v>
      </c>
      <c r="C6" s="5" t="n">
        <v>-3443</v>
      </c>
    </row>
    <row r="7" spans="1:3">
      <c r="A7" s="4" t="s">
        <v>942</v>
      </c>
      <c r="C7" s="5" t="n">
        <v>-2574</v>
      </c>
    </row>
    <row r="8" spans="1:3">
      <c r="A8" s="4" t="s">
        <v>962</v>
      </c>
      <c r="C8" s="5" t="n">
        <v>416587</v>
      </c>
    </row>
    <row r="9" spans="1:3">
      <c r="A9" s="3" t="s">
        <v>971</v>
      </c>
    </row>
    <row r="10" spans="1:3">
      <c r="A10" s="4" t="s">
        <v>972</v>
      </c>
      <c r="C10" s="7" t="n">
        <v>23.85</v>
      </c>
    </row>
    <row r="11" spans="1:3">
      <c r="A11" s="4" t="s">
        <v>973</v>
      </c>
      <c r="C11" s="8" t="n">
        <v>15.43</v>
      </c>
    </row>
    <row r="12" spans="1:3">
      <c r="A12" s="4" t="s">
        <v>974</v>
      </c>
      <c r="C12" s="8" t="n">
        <v>25.73</v>
      </c>
    </row>
    <row r="13" spans="1:3">
      <c r="A13" s="4" t="s">
        <v>975</v>
      </c>
      <c r="C13" s="8" t="n">
        <v>25.44</v>
      </c>
    </row>
    <row r="14" spans="1:3">
      <c r="A14" s="4" t="s">
        <v>972</v>
      </c>
      <c r="C14" s="7" t="n">
        <v>23.13</v>
      </c>
    </row>
    <row r="15" spans="1:3">
      <c r="A15" s="4" t="s">
        <v>905</v>
      </c>
    </row>
    <row r="16" spans="1:3">
      <c r="A16" s="3" t="s">
        <v>970</v>
      </c>
    </row>
    <row r="17" spans="1:3">
      <c r="A17" s="4" t="s">
        <v>960</v>
      </c>
      <c r="C17" s="5" t="n">
        <v>2709202</v>
      </c>
    </row>
    <row r="18" spans="1:3">
      <c r="A18" s="4" t="s">
        <v>895</v>
      </c>
      <c r="B18" s="5" t="n">
        <v>500000</v>
      </c>
      <c r="C18" s="5" t="n">
        <v>500000</v>
      </c>
    </row>
    <row r="19" spans="1:3">
      <c r="A19" s="4" t="s">
        <v>961</v>
      </c>
      <c r="C19" s="5" t="n">
        <v>0</v>
      </c>
    </row>
    <row r="20" spans="1:3">
      <c r="A20" s="4" t="s">
        <v>942</v>
      </c>
      <c r="C20" s="5" t="n">
        <v>-9847</v>
      </c>
    </row>
    <row r="21" spans="1:3">
      <c r="A21" s="4" t="s">
        <v>962</v>
      </c>
      <c r="C21" s="5" t="n">
        <v>3199355</v>
      </c>
    </row>
    <row r="22" spans="1:3">
      <c r="A22" s="3" t="s">
        <v>971</v>
      </c>
    </row>
    <row r="23" spans="1:3">
      <c r="A23" s="4" t="s">
        <v>972</v>
      </c>
      <c r="C23" s="7" t="n">
        <v>9.869999999999999</v>
      </c>
    </row>
    <row r="24" spans="1:3">
      <c r="A24" s="4" t="s">
        <v>973</v>
      </c>
      <c r="C24" s="8" t="n">
        <v>4.22</v>
      </c>
    </row>
    <row r="25" spans="1:3">
      <c r="A25" s="4" t="s">
        <v>974</v>
      </c>
      <c r="C25" s="5" t="n">
        <v>0</v>
      </c>
    </row>
    <row r="26" spans="1:3">
      <c r="A26" s="4" t="s">
        <v>975</v>
      </c>
      <c r="C26" s="8" t="n">
        <v>9.67</v>
      </c>
    </row>
    <row r="27" spans="1:3">
      <c r="A27" s="4" t="s">
        <v>972</v>
      </c>
      <c r="C27" s="7" t="n">
        <v>7.1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78</v>
      </c>
    </row>
    <row r="3" spans="1:3">
      <c r="A3" s="3" t="s">
        <v>158</v>
      </c>
    </row>
    <row r="4" spans="1:3">
      <c r="A4" s="4" t="s">
        <v>116</v>
      </c>
      <c r="B4" s="6" t="n">
        <v>2372</v>
      </c>
      <c r="C4" s="6" t="n">
        <v>12453</v>
      </c>
    </row>
    <row r="5" spans="1:3">
      <c r="A5" s="3" t="s">
        <v>159</v>
      </c>
    </row>
    <row r="6" spans="1:3">
      <c r="A6" s="4" t="s">
        <v>160</v>
      </c>
      <c r="B6" s="5" t="n">
        <v>4034</v>
      </c>
      <c r="C6" s="5" t="n">
        <v>3786</v>
      </c>
    </row>
    <row r="7" spans="1:3">
      <c r="A7" s="4" t="s">
        <v>89</v>
      </c>
      <c r="B7" s="5" t="n">
        <v>2742</v>
      </c>
      <c r="C7" s="5" t="n">
        <v>4392</v>
      </c>
    </row>
    <row r="8" spans="1:3">
      <c r="A8" s="4" t="s">
        <v>161</v>
      </c>
      <c r="B8" s="5" t="n">
        <v>105</v>
      </c>
      <c r="C8" s="5" t="n">
        <v>153</v>
      </c>
    </row>
    <row r="9" spans="1:3">
      <c r="A9" s="4" t="s">
        <v>162</v>
      </c>
      <c r="B9" s="5" t="n">
        <v>-1319</v>
      </c>
      <c r="C9" s="5" t="n">
        <v>2118</v>
      </c>
    </row>
    <row r="10" spans="1:3">
      <c r="A10" s="4" t="s">
        <v>163</v>
      </c>
      <c r="B10" s="5" t="n">
        <v>-632</v>
      </c>
      <c r="C10" s="5" t="n">
        <v>316</v>
      </c>
    </row>
    <row r="11" spans="1:3">
      <c r="A11" s="4" t="s">
        <v>164</v>
      </c>
      <c r="B11" s="5" t="n">
        <v>-206440</v>
      </c>
      <c r="C11" s="5" t="n">
        <v>-302522</v>
      </c>
    </row>
    <row r="12" spans="1:3">
      <c r="A12" s="4" t="s">
        <v>165</v>
      </c>
      <c r="B12" s="5" t="n">
        <v>80931</v>
      </c>
      <c r="C12" s="5" t="n">
        <v>277279</v>
      </c>
    </row>
    <row r="13" spans="1:3">
      <c r="A13" s="4" t="s">
        <v>166</v>
      </c>
      <c r="B13" s="5" t="n">
        <v>-4198</v>
      </c>
      <c r="C13" s="5" t="n">
        <v>-24418</v>
      </c>
    </row>
    <row r="14" spans="1:3">
      <c r="A14" s="4" t="s">
        <v>167</v>
      </c>
      <c r="B14" s="5" t="n">
        <v>3317</v>
      </c>
      <c r="C14" s="5" t="n">
        <v>-822</v>
      </c>
    </row>
    <row r="15" spans="1:3">
      <c r="A15" s="4" t="s">
        <v>168</v>
      </c>
      <c r="B15" s="5" t="n">
        <v>-357</v>
      </c>
    </row>
    <row r="16" spans="1:3">
      <c r="A16" s="4" t="s">
        <v>143</v>
      </c>
      <c r="B16" s="5" t="n">
        <v>470</v>
      </c>
      <c r="C16" s="5" t="n">
        <v>463</v>
      </c>
    </row>
    <row r="17" spans="1:3">
      <c r="A17" s="4" t="s">
        <v>144</v>
      </c>
      <c r="B17" s="5" t="n">
        <v>2388</v>
      </c>
      <c r="C17" s="5" t="n">
        <v>1886</v>
      </c>
    </row>
    <row r="18" spans="1:3">
      <c r="A18" s="4" t="s">
        <v>169</v>
      </c>
      <c r="B18" s="5" t="n">
        <v>-8</v>
      </c>
      <c r="C18" s="5" t="n">
        <v>14</v>
      </c>
    </row>
    <row r="19" spans="1:3">
      <c r="A19" s="4" t="s">
        <v>170</v>
      </c>
      <c r="C19" s="5" t="n">
        <v>-260</v>
      </c>
    </row>
    <row r="20" spans="1:3">
      <c r="A20" s="3" t="s">
        <v>171</v>
      </c>
    </row>
    <row r="21" spans="1:3">
      <c r="A21" s="4" t="s">
        <v>172</v>
      </c>
      <c r="B21" s="5" t="n">
        <v>114</v>
      </c>
    </row>
    <row r="22" spans="1:3">
      <c r="A22" s="4" t="s">
        <v>46</v>
      </c>
      <c r="B22" s="5" t="n">
        <v>9778</v>
      </c>
      <c r="C22" s="5" t="n">
        <v>-12065</v>
      </c>
    </row>
    <row r="23" spans="1:3">
      <c r="A23" s="4" t="s">
        <v>55</v>
      </c>
      <c r="B23" s="5" t="n">
        <v>-605</v>
      </c>
      <c r="C23" s="5" t="n">
        <v>1123</v>
      </c>
    </row>
    <row r="24" spans="1:3">
      <c r="A24" s="4" t="s">
        <v>173</v>
      </c>
      <c r="B24" s="5" t="n">
        <v>-107308</v>
      </c>
      <c r="C24" s="5" t="n">
        <v>-36104</v>
      </c>
    </row>
    <row r="25" spans="1:3">
      <c r="A25" s="3" t="s">
        <v>174</v>
      </c>
    </row>
    <row r="26" spans="1:3">
      <c r="A26" s="4" t="s">
        <v>175</v>
      </c>
      <c r="B26" s="5" t="n">
        <v>-198384</v>
      </c>
      <c r="C26" s="5" t="n">
        <v>-293046</v>
      </c>
    </row>
    <row r="27" spans="1:3">
      <c r="A27" s="4" t="s">
        <v>176</v>
      </c>
      <c r="B27" s="5" t="n">
        <v>12543</v>
      </c>
      <c r="C27" s="5" t="n">
        <v>4805</v>
      </c>
    </row>
    <row r="28" spans="1:3">
      <c r="A28" s="4" t="s">
        <v>177</v>
      </c>
      <c r="B28" s="5" t="n">
        <v>393</v>
      </c>
    </row>
    <row r="29" spans="1:3">
      <c r="A29" s="4" t="s">
        <v>178</v>
      </c>
      <c r="C29" s="5" t="n">
        <v>750</v>
      </c>
    </row>
    <row r="30" spans="1:3">
      <c r="A30" s="4" t="s">
        <v>179</v>
      </c>
      <c r="B30" s="5" t="n">
        <v>-113539</v>
      </c>
      <c r="C30" s="5" t="n">
        <v>-91388</v>
      </c>
    </row>
    <row r="31" spans="1:3">
      <c r="A31" s="4" t="s">
        <v>180</v>
      </c>
      <c r="B31" s="5" t="n">
        <v>10895</v>
      </c>
    </row>
    <row r="32" spans="1:3">
      <c r="A32" s="4" t="s">
        <v>181</v>
      </c>
      <c r="B32" s="5" t="n">
        <v>-13315</v>
      </c>
      <c r="C32" s="5" t="n">
        <v>-41685</v>
      </c>
    </row>
    <row r="33" spans="1:3">
      <c r="A33" s="4" t="s">
        <v>182</v>
      </c>
      <c r="B33" s="5" t="n">
        <v>-301407</v>
      </c>
      <c r="C33" s="5" t="n">
        <v>-420564</v>
      </c>
    </row>
    <row r="34" spans="1:3">
      <c r="A34" s="3" t="s">
        <v>183</v>
      </c>
    </row>
    <row r="35" spans="1:3">
      <c r="A35" s="4" t="s">
        <v>184</v>
      </c>
      <c r="B35" s="5" t="n">
        <v>378822</v>
      </c>
      <c r="C35" s="5" t="n">
        <v>713078</v>
      </c>
    </row>
    <row r="36" spans="1:3">
      <c r="A36" s="4" t="s">
        <v>185</v>
      </c>
      <c r="C36" s="5" t="n">
        <v>18</v>
      </c>
    </row>
    <row r="37" spans="1:3">
      <c r="A37" s="4" t="s">
        <v>186</v>
      </c>
      <c r="B37" s="5" t="n">
        <v>-1</v>
      </c>
      <c r="C37" s="5" t="n">
        <v>-23093</v>
      </c>
    </row>
    <row r="38" spans="1:3">
      <c r="A38" s="4" t="s">
        <v>187</v>
      </c>
      <c r="B38" s="5" t="n">
        <v>-48</v>
      </c>
    </row>
    <row r="39" spans="1:3">
      <c r="A39" s="4" t="s">
        <v>141</v>
      </c>
      <c r="B39" s="5" t="n">
        <v>14</v>
      </c>
      <c r="C39" s="5" t="n">
        <v>691</v>
      </c>
    </row>
    <row r="40" spans="1:3">
      <c r="A40" s="4" t="s">
        <v>139</v>
      </c>
      <c r="B40" s="5" t="n">
        <v>182</v>
      </c>
      <c r="C40" s="5" t="n">
        <v>165</v>
      </c>
    </row>
    <row r="41" spans="1:3">
      <c r="A41" s="4" t="s">
        <v>188</v>
      </c>
      <c r="B41" s="5" t="n">
        <v>-5</v>
      </c>
      <c r="C41" s="5" t="n">
        <v>-311</v>
      </c>
    </row>
    <row r="42" spans="1:3">
      <c r="A42" s="4" t="s">
        <v>189</v>
      </c>
      <c r="B42" s="5" t="n">
        <v>-1205</v>
      </c>
      <c r="C42" s="5" t="n">
        <v>-1199</v>
      </c>
    </row>
    <row r="43" spans="1:3">
      <c r="A43" s="4" t="s">
        <v>190</v>
      </c>
      <c r="B43" s="5" t="n">
        <v>377759</v>
      </c>
      <c r="C43" s="5" t="n">
        <v>689349</v>
      </c>
    </row>
    <row r="44" spans="1:3">
      <c r="A44" s="4" t="s">
        <v>191</v>
      </c>
      <c r="B44" s="5" t="n">
        <v>-30956</v>
      </c>
      <c r="C44" s="5" t="n">
        <v>232681</v>
      </c>
    </row>
    <row r="45" spans="1:3">
      <c r="A45" s="4" t="s">
        <v>192</v>
      </c>
      <c r="B45" s="5" t="n">
        <v>316823</v>
      </c>
      <c r="C45" s="5" t="n">
        <v>295271</v>
      </c>
    </row>
    <row r="46" spans="1:3">
      <c r="A46" s="4" t="s">
        <v>193</v>
      </c>
      <c r="B46" s="5" t="n">
        <v>285867</v>
      </c>
      <c r="C46" s="5" t="n">
        <v>527952</v>
      </c>
    </row>
    <row r="47" spans="1:3">
      <c r="A47" s="3" t="s">
        <v>194</v>
      </c>
    </row>
    <row r="48" spans="1:3">
      <c r="A48" s="4" t="s">
        <v>195</v>
      </c>
      <c r="B48" s="5" t="n">
        <v>17837</v>
      </c>
      <c r="C48" s="5" t="n">
        <v>10368</v>
      </c>
    </row>
    <row r="49" spans="1:3">
      <c r="A49" s="4" t="s">
        <v>196</v>
      </c>
      <c r="B49" s="5" t="n">
        <v>-13654</v>
      </c>
      <c r="C49" s="5" t="n">
        <v>251</v>
      </c>
    </row>
    <row r="50" spans="1:3">
      <c r="A50" s="3" t="s">
        <v>197</v>
      </c>
    </row>
    <row r="51" spans="1:3">
      <c r="A51" s="4" t="s">
        <v>198</v>
      </c>
      <c r="B51" s="5" t="n">
        <v>2670</v>
      </c>
      <c r="C51" s="5" t="n">
        <v>-2245</v>
      </c>
    </row>
    <row r="52" spans="1:3">
      <c r="A52" s="4" t="s">
        <v>199</v>
      </c>
      <c r="B52" s="5" t="n">
        <v>707</v>
      </c>
      <c r="C52" s="5" t="n">
        <v>238</v>
      </c>
    </row>
    <row r="53" spans="1:3">
      <c r="A53" s="4" t="s">
        <v>200</v>
      </c>
      <c r="B53" s="5" t="n">
        <v>2241</v>
      </c>
    </row>
    <row r="54" spans="1:3">
      <c r="A54" s="4" t="s">
        <v>201</v>
      </c>
      <c r="B54" s="5" t="n">
        <v>50055</v>
      </c>
      <c r="C54" s="5" t="n">
        <v>11713</v>
      </c>
    </row>
    <row r="55" spans="1:3">
      <c r="A55" s="4" t="s">
        <v>202</v>
      </c>
      <c r="B55" s="6" t="n">
        <v>8845</v>
      </c>
      <c r="C55" s="6" t="n">
        <v>677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21:25Z</dcterms:created>
  <dcterms:modified xmlns:dcterms="http://purl.org/dc/terms/" xmlns:xsi="http://www.w3.org/2001/XMLSchema-instance" xsi:type="dcterms:W3CDTF">2019-05-07T16:21:25Z</dcterms:modified>
</cp:coreProperties>
</file>